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DESCRIPTION OF THE P" sheetId="7" state="visible" r:id="rId7"/>
    <sheet xmlns:r="http://schemas.openxmlformats.org/officeDocument/2006/relationships" name="SIGNIFICANT ACCOUNTING POLICIES" sheetId="8" state="visible" r:id="rId8"/>
    <sheet xmlns:r="http://schemas.openxmlformats.org/officeDocument/2006/relationships" name="ACQUISITION OF BUSINESSES" sheetId="9" state="visible" r:id="rId9"/>
    <sheet xmlns:r="http://schemas.openxmlformats.org/officeDocument/2006/relationships" name="FAIR VALUE OF FINANCIAL INSTRUM" sheetId="10" state="visible" r:id="rId10"/>
    <sheet xmlns:r="http://schemas.openxmlformats.org/officeDocument/2006/relationships" name="FINANCIAL ASSETS" sheetId="11" state="visible" r:id="rId11"/>
    <sheet xmlns:r="http://schemas.openxmlformats.org/officeDocument/2006/relationships" name="ACCOUNTS AND OTHER RECEIVABLE, " sheetId="12" state="visible" r:id="rId12"/>
    <sheet xmlns:r="http://schemas.openxmlformats.org/officeDocument/2006/relationships" name="INVENTORY, NET" sheetId="13" state="visible" r:id="rId13"/>
    <sheet xmlns:r="http://schemas.openxmlformats.org/officeDocument/2006/relationships" name="ASSETS HELD FOR SALE" sheetId="14" state="visible" r:id="rId14"/>
    <sheet xmlns:r="http://schemas.openxmlformats.org/officeDocument/2006/relationships" name="OTHER ASSETS" sheetId="15" state="visible" r:id="rId15"/>
    <sheet xmlns:r="http://schemas.openxmlformats.org/officeDocument/2006/relationships" name="NON-WHOLLY OWNED SUBSIDIA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EQUITY ACCOUNTED INVESTMENTS" sheetId="20" state="visible" r:id="rId20"/>
    <sheet xmlns:r="http://schemas.openxmlformats.org/officeDocument/2006/relationships" name="ACCOUNTS PAYABLE AND OTHER" sheetId="21" state="visible" r:id="rId21"/>
    <sheet xmlns:r="http://schemas.openxmlformats.org/officeDocument/2006/relationships" name="CONTRACTS IN PROGRES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DIRECT OPERATING COSTS" sheetId="27" state="visible" r:id="rId27"/>
    <sheet xmlns:r="http://schemas.openxmlformats.org/officeDocument/2006/relationships" name="GUARANTEES AND CONTINGENCIES" sheetId="28" state="visible" r:id="rId28"/>
    <sheet xmlns:r="http://schemas.openxmlformats.org/officeDocument/2006/relationships" name="CONTRACTUAL COMMITMENTS" sheetId="29" state="visible" r:id="rId29"/>
    <sheet xmlns:r="http://schemas.openxmlformats.org/officeDocument/2006/relationships" name="RELATED PARTY TRANSACTIONS" sheetId="30" state="visible" r:id="rId30"/>
    <sheet xmlns:r="http://schemas.openxmlformats.org/officeDocument/2006/relationships" name="DERIVATIVE FINANCIAL INSTRUMENT" sheetId="31" state="visible" r:id="rId31"/>
    <sheet xmlns:r="http://schemas.openxmlformats.org/officeDocument/2006/relationships" name="FINANCIAL RISK MANAGEMENT" sheetId="32" state="visible" r:id="rId32"/>
    <sheet xmlns:r="http://schemas.openxmlformats.org/officeDocument/2006/relationships" name="SEGMENT INFORMATION" sheetId="33" state="visible" r:id="rId33"/>
    <sheet xmlns:r="http://schemas.openxmlformats.org/officeDocument/2006/relationships" name="SUPPLEMENTAL CASH FLOW INFORMAT" sheetId="34" state="visible" r:id="rId34"/>
    <sheet xmlns:r="http://schemas.openxmlformats.org/officeDocument/2006/relationships" name="POST-EMPLOYMENT BENEFITS" sheetId="35" state="visible" r:id="rId35"/>
    <sheet xmlns:r="http://schemas.openxmlformats.org/officeDocument/2006/relationships" name="SUBSEQUENT EVENTS"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ACQUISITION OF BUSINESSES (Tabl" sheetId="39" state="visible" r:id="rId39"/>
    <sheet xmlns:r="http://schemas.openxmlformats.org/officeDocument/2006/relationships" name="FAIR VALUE OF FINANCIAL INSTR40" sheetId="40" state="visible" r:id="rId40"/>
    <sheet xmlns:r="http://schemas.openxmlformats.org/officeDocument/2006/relationships" name="FINANCIAL ASSETS (Tables)" sheetId="41" state="visible" r:id="rId41"/>
    <sheet xmlns:r="http://schemas.openxmlformats.org/officeDocument/2006/relationships" name="ACCOUNTS AND OTHER RECEIVABLE42" sheetId="42" state="visible" r:id="rId42"/>
    <sheet xmlns:r="http://schemas.openxmlformats.org/officeDocument/2006/relationships" name="INVENTORY, NET (Tables)" sheetId="43" state="visible" r:id="rId43"/>
    <sheet xmlns:r="http://schemas.openxmlformats.org/officeDocument/2006/relationships" name="ASSETS HELD FOR SALE (Tables)" sheetId="44" state="visible" r:id="rId44"/>
    <sheet xmlns:r="http://schemas.openxmlformats.org/officeDocument/2006/relationships" name="OTHER ASSETS (Tables)" sheetId="45" state="visible" r:id="rId45"/>
    <sheet xmlns:r="http://schemas.openxmlformats.org/officeDocument/2006/relationships" name="NON-WHOLLY OWNED SUBSIDIARIES ("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EQUITY ACCOUNTED INVESTMENTS (T" sheetId="50" state="visible" r:id="rId50"/>
    <sheet xmlns:r="http://schemas.openxmlformats.org/officeDocument/2006/relationships" name="ACCOUNTS PAYABLE AND OTHER (Tab" sheetId="51" state="visible" r:id="rId51"/>
    <sheet xmlns:r="http://schemas.openxmlformats.org/officeDocument/2006/relationships" name="CONTRACTS IN PROGRESS (Tables)" sheetId="52" state="visible" r:id="rId52"/>
    <sheet xmlns:r="http://schemas.openxmlformats.org/officeDocument/2006/relationships" name="BORROWINGS (Tables)" sheetId="53" state="visible" r:id="rId53"/>
    <sheet xmlns:r="http://schemas.openxmlformats.org/officeDocument/2006/relationships" name="INCOME TAXES (Tables)" sheetId="54" state="visible" r:id="rId54"/>
    <sheet xmlns:r="http://schemas.openxmlformats.org/officeDocument/2006/relationships" name="EQUITY (Tables)" sheetId="55" state="visible" r:id="rId55"/>
    <sheet xmlns:r="http://schemas.openxmlformats.org/officeDocument/2006/relationships" name="ACCUMULATED OTHER COMPREHENSI56" sheetId="56" state="visible" r:id="rId56"/>
    <sheet xmlns:r="http://schemas.openxmlformats.org/officeDocument/2006/relationships" name="DIRECT OPERATING COSTS (Tables)" sheetId="57" state="visible" r:id="rId57"/>
    <sheet xmlns:r="http://schemas.openxmlformats.org/officeDocument/2006/relationships" name="CONTRACTUAL COMMITMENTS (Tables" sheetId="58" state="visible" r:id="rId58"/>
    <sheet xmlns:r="http://schemas.openxmlformats.org/officeDocument/2006/relationships" name="RELATED PARTY TRANSACTIONS (Tab" sheetId="59" state="visible" r:id="rId59"/>
    <sheet xmlns:r="http://schemas.openxmlformats.org/officeDocument/2006/relationships" name="DERIVATIVE FINANCIAL INSTRUME60" sheetId="60" state="visible" r:id="rId60"/>
    <sheet xmlns:r="http://schemas.openxmlformats.org/officeDocument/2006/relationships" name="FINANCIAL RISK MANAGEMENT (Tabl" sheetId="61" state="visible" r:id="rId61"/>
    <sheet xmlns:r="http://schemas.openxmlformats.org/officeDocument/2006/relationships" name="SEGMENT INFORMATION (Tables)" sheetId="62" state="visible" r:id="rId62"/>
    <sheet xmlns:r="http://schemas.openxmlformats.org/officeDocument/2006/relationships" name="SUPPLEMENTAL CASH FLOW INFORM63" sheetId="63" state="visible" r:id="rId63"/>
    <sheet xmlns:r="http://schemas.openxmlformats.org/officeDocument/2006/relationships" name="POST-EMPLOYMENT BENEFITS (Table" sheetId="64" state="visible" r:id="rId64"/>
    <sheet xmlns:r="http://schemas.openxmlformats.org/officeDocument/2006/relationships" name="NATURE AND DESCRIPTION OF THE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ACQUISITION OF BUSINESSES - Sch" sheetId="70" state="visible" r:id="rId70"/>
    <sheet xmlns:r="http://schemas.openxmlformats.org/officeDocument/2006/relationships" name="ACQUISITION OF BUSINESSES - Bus" sheetId="71" state="visible" r:id="rId71"/>
    <sheet xmlns:r="http://schemas.openxmlformats.org/officeDocument/2006/relationships" name="ACQUISITION OF BUSINESSES - B72" sheetId="72" state="visible" r:id="rId72"/>
    <sheet xmlns:r="http://schemas.openxmlformats.org/officeDocument/2006/relationships" name="ACQUISITION OF BUSINESSES - B73" sheetId="73" state="visible" r:id="rId73"/>
    <sheet xmlns:r="http://schemas.openxmlformats.org/officeDocument/2006/relationships" name="ACQUISITION OF BUSINESSES - Ind" sheetId="74" state="visible" r:id="rId74"/>
    <sheet xmlns:r="http://schemas.openxmlformats.org/officeDocument/2006/relationships" name="ACQUISITION OF BUSINESSES - Ene" sheetId="75" state="visible" r:id="rId75"/>
    <sheet xmlns:r="http://schemas.openxmlformats.org/officeDocument/2006/relationships" name="ACQUISITION OF BUSINESSES - S76" sheetId="76" state="visible" r:id="rId76"/>
    <sheet xmlns:r="http://schemas.openxmlformats.org/officeDocument/2006/relationships" name="ACQUISITION OF BUSINESSES - B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INANCIAL ASSETS (Details)" sheetId="83" state="visible" r:id="rId83"/>
    <sheet xmlns:r="http://schemas.openxmlformats.org/officeDocument/2006/relationships" name="ACCOUNTS AND OTHER RECEIVABLE84" sheetId="84" state="visible" r:id="rId84"/>
    <sheet xmlns:r="http://schemas.openxmlformats.org/officeDocument/2006/relationships" name="ACCOUNTS AND OTHER RECEIVABLE85" sheetId="85" state="visible" r:id="rId85"/>
    <sheet xmlns:r="http://schemas.openxmlformats.org/officeDocument/2006/relationships" name="ACCOUNTS AND OTHER RECEIVABLE86" sheetId="86" state="visible" r:id="rId86"/>
    <sheet xmlns:r="http://schemas.openxmlformats.org/officeDocument/2006/relationships" name="INVENTORY, NET - Carrying Amoun" sheetId="87" state="visible" r:id="rId87"/>
    <sheet xmlns:r="http://schemas.openxmlformats.org/officeDocument/2006/relationships" name="INVENTORY, NET - Narrative (Det" sheetId="88" state="visible" r:id="rId88"/>
    <sheet xmlns:r="http://schemas.openxmlformats.org/officeDocument/2006/relationships" name="INVENTORY, NET - Inventory Obso" sheetId="89" state="visible" r:id="rId89"/>
    <sheet xmlns:r="http://schemas.openxmlformats.org/officeDocument/2006/relationships" name="ASSETS HELD FOR SALE - Assets a" sheetId="90" state="visible" r:id="rId90"/>
    <sheet xmlns:r="http://schemas.openxmlformats.org/officeDocument/2006/relationships" name="ASSETS HELD FOR SALE - Narrativ" sheetId="91" state="visible" r:id="rId91"/>
    <sheet xmlns:r="http://schemas.openxmlformats.org/officeDocument/2006/relationships" name="OTHER ASSETS (Details)" sheetId="92" state="visible" r:id="rId92"/>
    <sheet xmlns:r="http://schemas.openxmlformats.org/officeDocument/2006/relationships" name="NON-WHOLLY OWNED SUBSIDIARIES -" sheetId="93" state="visible" r:id="rId93"/>
    <sheet xmlns:r="http://schemas.openxmlformats.org/officeDocument/2006/relationships" name="NON-WHOLLY OWNED SUBSIDIARIES94" sheetId="94" state="visible" r:id="rId94"/>
    <sheet xmlns:r="http://schemas.openxmlformats.org/officeDocument/2006/relationships" name="PROPERTY, PLANT AND EQUIPMENT95" sheetId="95" state="visible" r:id="rId95"/>
    <sheet xmlns:r="http://schemas.openxmlformats.org/officeDocument/2006/relationships" name="INTANGIBLE ASSETS (Details)" sheetId="96" state="visible" r:id="rId96"/>
    <sheet xmlns:r="http://schemas.openxmlformats.org/officeDocument/2006/relationships" name="GOODWILL - Change in Balance of" sheetId="97" state="visible" r:id="rId97"/>
    <sheet xmlns:r="http://schemas.openxmlformats.org/officeDocument/2006/relationships" name="GOODWILL - Goodwill by Segment " sheetId="98" state="visible" r:id="rId98"/>
    <sheet xmlns:r="http://schemas.openxmlformats.org/officeDocument/2006/relationships" name="EQUITY ACCOUNTED INVESTMENTS - " sheetId="99" state="visible" r:id="rId99"/>
    <sheet xmlns:r="http://schemas.openxmlformats.org/officeDocument/2006/relationships" name="EQUITY ACCOUNTED INVESTMENTS100" sheetId="100" state="visible" r:id="rId100"/>
    <sheet xmlns:r="http://schemas.openxmlformats.org/officeDocument/2006/relationships" name="EQUITY ACCOUNTED INVESTMENTS101" sheetId="101" state="visible" r:id="rId101"/>
    <sheet xmlns:r="http://schemas.openxmlformats.org/officeDocument/2006/relationships" name="EQUITY ACCOUNTED INVESTMENTS102" sheetId="102" state="visible" r:id="rId102"/>
    <sheet xmlns:r="http://schemas.openxmlformats.org/officeDocument/2006/relationships" name="EQUITY ACCOUNTED INVESTMENTS103" sheetId="103" state="visible" r:id="rId103"/>
    <sheet xmlns:r="http://schemas.openxmlformats.org/officeDocument/2006/relationships" name="EQUITY ACCOUNTED INVESTMENTS104" sheetId="104" state="visible" r:id="rId104"/>
    <sheet xmlns:r="http://schemas.openxmlformats.org/officeDocument/2006/relationships" name="ACCOUNTS PAYABLE AND OTHER - Ac" sheetId="105" state="visible" r:id="rId105"/>
    <sheet xmlns:r="http://schemas.openxmlformats.org/officeDocument/2006/relationships" name="ACCOUNTS PAYABLE AND OTHER - Ot" sheetId="106" state="visible" r:id="rId106"/>
    <sheet xmlns:r="http://schemas.openxmlformats.org/officeDocument/2006/relationships" name="CONTRACTS IN PROGRESS (Details)" sheetId="107" state="visible" r:id="rId107"/>
    <sheet xmlns:r="http://schemas.openxmlformats.org/officeDocument/2006/relationships" name="BORROWINGS - Borrowings Maturit" sheetId="108" state="visible" r:id="rId108"/>
    <sheet xmlns:r="http://schemas.openxmlformats.org/officeDocument/2006/relationships" name="BORROWINGS - Narrative (Details" sheetId="109" state="visible" r:id="rId109"/>
    <sheet xmlns:r="http://schemas.openxmlformats.org/officeDocument/2006/relationships" name="BORROWINGS - Weighted Average I" sheetId="110" state="visible" r:id="rId110"/>
    <sheet xmlns:r="http://schemas.openxmlformats.org/officeDocument/2006/relationships" name="BORROWINGS - Borrowings by Curr" sheetId="111" state="visible" r:id="rId111"/>
    <sheet xmlns:r="http://schemas.openxmlformats.org/officeDocument/2006/relationships" name="INCOME TAXES - Components of In" sheetId="112" state="visible" r:id="rId112"/>
    <sheet xmlns:r="http://schemas.openxmlformats.org/officeDocument/2006/relationships" name="INCOME TAXES - Differences in T" sheetId="113" state="visible" r:id="rId113"/>
    <sheet xmlns:r="http://schemas.openxmlformats.org/officeDocument/2006/relationships" name="INCOME TAXES - Change in Deferr" sheetId="114" state="visible" r:id="rId114"/>
    <sheet xmlns:r="http://schemas.openxmlformats.org/officeDocument/2006/relationships" name="INCOME TAXES - Deferred Income " sheetId="115" state="visible" r:id="rId115"/>
    <sheet xmlns:r="http://schemas.openxmlformats.org/officeDocument/2006/relationships" name="INCOME TAXES - Expiry Date of U" sheetId="116" state="visible" r:id="rId116"/>
    <sheet xmlns:r="http://schemas.openxmlformats.org/officeDocument/2006/relationships" name="INCOME TAXES - Components of117" sheetId="117" state="visible" r:id="rId117"/>
    <sheet xmlns:r="http://schemas.openxmlformats.org/officeDocument/2006/relationships" name="EQUITY - Additional Information" sheetId="118" state="visible" r:id="rId118"/>
    <sheet xmlns:r="http://schemas.openxmlformats.org/officeDocument/2006/relationships" name="EQUITY - Schedule of Units (Det" sheetId="119" state="visible" r:id="rId119"/>
    <sheet xmlns:r="http://schemas.openxmlformats.org/officeDocument/2006/relationships" name="ACCUMULATED OTHER COMPREHENS120" sheetId="120" state="visible" r:id="rId120"/>
    <sheet xmlns:r="http://schemas.openxmlformats.org/officeDocument/2006/relationships" name="DIRECT OPERATING COSTS - Schedu" sheetId="121" state="visible" r:id="rId121"/>
    <sheet xmlns:r="http://schemas.openxmlformats.org/officeDocument/2006/relationships" name="GUARANTEES AND CONTINGENCIES (D" sheetId="122" state="visible" r:id="rId122"/>
    <sheet xmlns:r="http://schemas.openxmlformats.org/officeDocument/2006/relationships" name="CONTRACTUAL COMMITMENTS - Narra" sheetId="123" state="visible" r:id="rId123"/>
    <sheet xmlns:r="http://schemas.openxmlformats.org/officeDocument/2006/relationships" name="CONTRACTUAL COMMITMENTS - Oblig" sheetId="124" state="visible" r:id="rId124"/>
    <sheet xmlns:r="http://schemas.openxmlformats.org/officeDocument/2006/relationships" name="RELATED PARTY TRANSACTIONS - Na" sheetId="125" state="visible" r:id="rId125"/>
    <sheet xmlns:r="http://schemas.openxmlformats.org/officeDocument/2006/relationships" name="RELATED PARTY TRANSACTIONS - Ot" sheetId="126" state="visible" r:id="rId126"/>
    <sheet xmlns:r="http://schemas.openxmlformats.org/officeDocument/2006/relationships" name="DERIVATIVE FINANCIAL INSTRUM127" sheetId="127" state="visible" r:id="rId127"/>
    <sheet xmlns:r="http://schemas.openxmlformats.org/officeDocument/2006/relationships" name="DERIVATIVE FINANCIAL INSTRUM128"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DERIVATIVE FINANCIAL INSTRUM131" sheetId="131" state="visible" r:id="rId131"/>
    <sheet xmlns:r="http://schemas.openxmlformats.org/officeDocument/2006/relationships" name="FINANCIAL RISK MANAGEMENT - Cap" sheetId="132" state="visible" r:id="rId132"/>
    <sheet xmlns:r="http://schemas.openxmlformats.org/officeDocument/2006/relationships" name="FINANCIAL RISK MANAGEMENT - Mat" sheetId="133" state="visible" r:id="rId133"/>
    <sheet xmlns:r="http://schemas.openxmlformats.org/officeDocument/2006/relationships" name="FINANCIAL RISK MANAGEMENT - Nar" sheetId="134" state="visible" r:id="rId134"/>
    <sheet xmlns:r="http://schemas.openxmlformats.org/officeDocument/2006/relationships" name="FINANCIAL RISK MANAGEMENT - Cur" sheetId="135" state="visible" r:id="rId135"/>
    <sheet xmlns:r="http://schemas.openxmlformats.org/officeDocument/2006/relationships" name="FINANCIAL RISK MANAGEMENT - Sen" sheetId="136" state="visible" r:id="rId136"/>
    <sheet xmlns:r="http://schemas.openxmlformats.org/officeDocument/2006/relationships" name="SEGMENT INFORMATION - Income St" sheetId="137" state="visible" r:id="rId137"/>
    <sheet xmlns:r="http://schemas.openxmlformats.org/officeDocument/2006/relationships" name="SEGMENT INFORMATION - Assets by" sheetId="138" state="visible" r:id="rId138"/>
    <sheet xmlns:r="http://schemas.openxmlformats.org/officeDocument/2006/relationships" name="SEGMENT INFORMATION - Revenue f" sheetId="139" state="visible" r:id="rId139"/>
    <sheet xmlns:r="http://schemas.openxmlformats.org/officeDocument/2006/relationships" name="SEGMENT INFORMATION - Noncurren" sheetId="140" state="visible" r:id="rId140"/>
    <sheet xmlns:r="http://schemas.openxmlformats.org/officeDocument/2006/relationships" name="SUPPLEMENTAL CASH FLOW INFOR141" sheetId="141" state="visible" r:id="rId141"/>
    <sheet xmlns:r="http://schemas.openxmlformats.org/officeDocument/2006/relationships" name="SUPPLEMENTAL CASH FLOW INFOR142" sheetId="142" state="visible" r:id="rId142"/>
    <sheet xmlns:r="http://schemas.openxmlformats.org/officeDocument/2006/relationships" name="SUPPLEMENTAL CASH FLOW INFOR143" sheetId="143" state="visible" r:id="rId143"/>
    <sheet xmlns:r="http://schemas.openxmlformats.org/officeDocument/2006/relationships" name="POST-EMPLOYMENT BENEFITS - Chan" sheetId="144" state="visible" r:id="rId144"/>
    <sheet xmlns:r="http://schemas.openxmlformats.org/officeDocument/2006/relationships" name="POST-EMPLOYMENT BENEFITS - Bene" sheetId="145" state="visible" r:id="rId145"/>
    <sheet xmlns:r="http://schemas.openxmlformats.org/officeDocument/2006/relationships" name="POST-EMPLOYMENT BENEFITS - Amou" sheetId="146" state="visible" r:id="rId146"/>
    <sheet xmlns:r="http://schemas.openxmlformats.org/officeDocument/2006/relationships" name="POST-EMPLOYMENT BENEFITS - Fair" sheetId="147" state="visible" r:id="rId147"/>
    <sheet xmlns:r="http://schemas.openxmlformats.org/officeDocument/2006/relationships" name="POST-EMPLOYMENT BENEFITS - Sign" sheetId="148" state="visible" r:id="rId148"/>
    <sheet xmlns:r="http://schemas.openxmlformats.org/officeDocument/2006/relationships" name="POST-EMPLOYMENT BENEFITS - Sens" sheetId="149" state="visible" r:id="rId149"/>
    <sheet xmlns:r="http://schemas.openxmlformats.org/officeDocument/2006/relationships" name="POST-EMPLOYMENT BENEFITS - Summ" sheetId="150" state="visible" r:id="rId150"/>
    <sheet xmlns:r="http://schemas.openxmlformats.org/officeDocument/2006/relationships" name="SUBSEQUENT EVENTS - Distributio" sheetId="151" state="visible" r:id="rId151"/>
    <sheet xmlns:r="http://schemas.openxmlformats.org/officeDocument/2006/relationships" name="SUBSEQUENT EVENTS - Acquisition" sheetId="152" state="visible" r:id="rId152"/>
    <sheet xmlns:r="http://schemas.openxmlformats.org/officeDocument/2006/relationships" name="SUBSEQUENT EVENTS - Agreement t" sheetId="153" state="visible" r:id="rId153"/>
    <sheet xmlns:r="http://schemas.openxmlformats.org/officeDocument/2006/relationships" name="SUBSEQUENT EVENTS - Agreemen154" sheetId="154" state="visible" r:id="rId154"/>
    <sheet xmlns:r="http://schemas.openxmlformats.org/officeDocument/2006/relationships" name="SUBSEQUENT EVENTS - Graphite El" sheetId="155" state="visible" r:id="rId155"/>
  </sheets>
  <definedNames/>
  <calcPr calcId="124519" fullCalcOnLoad="1"/>
</workbook>
</file>

<file path=xl/sharedStrings.xml><?xml version="1.0" encoding="utf-8"?>
<sst xmlns="http://schemas.openxmlformats.org/spreadsheetml/2006/main" uniqueCount="1485">
  <si>
    <t>Document and Entity Information</t>
  </si>
  <si>
    <t>12 Months Ended</t>
  </si>
  <si>
    <t>Dec. 31, 2017shares</t>
  </si>
  <si>
    <t>Document And Entity Information [Abstract]</t>
  </si>
  <si>
    <t>Entity Registrant Name</t>
  </si>
  <si>
    <t>Brookfield Business Partners L.P.</t>
  </si>
  <si>
    <t>Entity Central Index Key</t>
  </si>
  <si>
    <t>Current Fiscal Year End Date</t>
  </si>
  <si>
    <t>--12-31</t>
  </si>
  <si>
    <t>Entity Filer Category</t>
  </si>
  <si>
    <t>Non-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Current Reporting Status</t>
  </si>
  <si>
    <t>Yes</t>
  </si>
  <si>
    <t>CONSOLIDATED STATEMENTS OF FINANCIAL POSITION - USD ($) $ in Millions</t>
  </si>
  <si>
    <t>Dec. 31, 2017</t>
  </si>
  <si>
    <t>Dec. 31, 2016</t>
  </si>
  <si>
    <t>Assets</t>
  </si>
  <si>
    <t>Cash and cash equivalents</t>
  </si>
  <si>
    <t>Financial assets</t>
  </si>
  <si>
    <t>Accounts and other receivable, net</t>
  </si>
  <si>
    <t>Inventory, net</t>
  </si>
  <si>
    <t>Assets held for sale</t>
  </si>
  <si>
    <t>Other assets</t>
  </si>
  <si>
    <t>Current assets</t>
  </si>
  <si>
    <t>Property, plant and equipment</t>
  </si>
  <si>
    <t>Deferred income tax assets</t>
  </si>
  <si>
    <t>Intangible assets</t>
  </si>
  <si>
    <t>Equity accounted investments</t>
  </si>
  <si>
    <t>Goodwill</t>
  </si>
  <si>
    <t>Total assets</t>
  </si>
  <si>
    <t>Liabilities</t>
  </si>
  <si>
    <t>Accounts payable and other</t>
  </si>
  <si>
    <t>Liabilities associated with assets held for sale</t>
  </si>
  <si>
    <t>Borrowings</t>
  </si>
  <si>
    <t>Current liabilities</t>
  </si>
  <si>
    <t>Deferred income tax liabilities</t>
  </si>
  <si>
    <t>Total liabilities</t>
  </si>
  <si>
    <t>Equity</t>
  </si>
  <si>
    <t>Limited partners</t>
  </si>
  <si>
    <t>Non-controlling interests attributable to:</t>
  </si>
  <si>
    <t>Redemption-Exchange Units, Preferred Shares and Special Limited Partnership Units held by Brookfield Asset Management Inc.</t>
  </si>
  <si>
    <t>Interest of others in operating subsidiaries</t>
  </si>
  <si>
    <t>Total equity</t>
  </si>
  <si>
    <t>Total liabilities and equity</t>
  </si>
  <si>
    <t>CONSOLIDATED STATEMENTS OF OPERATING RESULTS - USD ($) $ in Millions</t>
  </si>
  <si>
    <t>Dec. 31, 2015</t>
  </si>
  <si>
    <t>Profit or loss [abstract]</t>
  </si>
  <si>
    <t>Revenues</t>
  </si>
  <si>
    <t>Direct operating costs</t>
  </si>
  <si>
    <t>General and administrative expenses</t>
  </si>
  <si>
    <t>Depreciation and amortization expense</t>
  </si>
  <si>
    <t>Interest expense</t>
  </si>
  <si>
    <t>Equity accounted income, net</t>
  </si>
  <si>
    <t>Impairment expense, net</t>
  </si>
  <si>
    <t>Gain on acquisitions/dispositions, net</t>
  </si>
  <si>
    <t>Other income (expenses), net</t>
  </si>
  <si>
    <t>Income (loss) before income tax</t>
  </si>
  <si>
    <t>Income tax (expense) recovery</t>
  </si>
  <si>
    <t>Current</t>
  </si>
  <si>
    <t>Deferred</t>
  </si>
  <si>
    <t>Net income (loss)</t>
  </si>
  <si>
    <t>Attributable to:</t>
  </si>
  <si>
    <t>[1]</t>
  </si>
  <si>
    <t>Brookfield Asset Management Inc.</t>
  </si>
  <si>
    <t>[2]</t>
  </si>
  <si>
    <t>Redemption-Exchange Units held by Brookfield Asset Management Inc.</t>
  </si>
  <si>
    <t>Special Limited Partners</t>
  </si>
  <si>
    <t>Basic and diluted earnings per limited partner unit (in usd per share)</t>
  </si>
  <si>
    <t>For the periods subsequent to June 20, 2016.</t>
  </si>
  <si>
    <t>For the periods prior to June 20, 2016.</t>
  </si>
  <si>
    <t>CONSOLIDATED STATEMENTS OF COMPREHENSIVE INCOME Statement - USD ($) $ in Millions</t>
  </si>
  <si>
    <t>Statement of comprehensive income [abstract]</t>
  </si>
  <si>
    <t>Items that may be reclassified subsequently to profit or loss:</t>
  </si>
  <si>
    <t>Foreign currency translation</t>
  </si>
  <si>
    <t>Available-for-sale securities</t>
  </si>
  <si>
    <t>Net investment and cash flow hedges</t>
  </si>
  <si>
    <t>Equity accounted investment</t>
  </si>
  <si>
    <t>Taxes on the above items</t>
  </si>
  <si>
    <t>Other comprehensive income that will be reclassified to profit or loss, net of tax</t>
  </si>
  <si>
    <t>Items that will not be reclassified subsequently to profit or loss:</t>
  </si>
  <si>
    <t>Revaluation of pension obligations</t>
  </si>
  <si>
    <t>Total other comprehensive income (loss)</t>
  </si>
  <si>
    <t>Comprehensive income (loss)</t>
  </si>
  <si>
    <t>CONSOLIDATED STATEMENTS OF CHANGES IN EQUITY - USD ($) $ in Millions</t>
  </si>
  <si>
    <t>Total</t>
  </si>
  <si>
    <t>Limited Partners</t>
  </si>
  <si>
    <t>CapitalBrookfield Asset Management Inc.</t>
  </si>
  <si>
    <t>CapitalLimited Partners</t>
  </si>
  <si>
    <t>CapitalRedemption-Exchange Units held by Brookfield Asset Management Inc.</t>
  </si>
  <si>
    <t>Retained earningsLimited Partners</t>
  </si>
  <si>
    <t>Retained earningsRedemption-Exchange Units held by Brookfield Asset Management Inc.</t>
  </si>
  <si>
    <t>Retained earningsSpecial Limited Partners</t>
  </si>
  <si>
    <t>Accumulated other comprehensive income (loss)Brookfield Asset Management Inc.</t>
  </si>
  <si>
    <t>Accumulated other comprehensive income (loss)Limited Partners</t>
  </si>
  <si>
    <t>Accumulated other comprehensive income (loss)Redemption-Exchange Units held by Brookfield Asset Management Inc.</t>
  </si>
  <si>
    <t>Capital</t>
  </si>
  <si>
    <t>Beginning balance at Dec. 31, 2014</t>
  </si>
  <si>
    <t>Other comprehensive income (loss)</t>
  </si>
  <si>
    <t>Contributions</t>
  </si>
  <si>
    <t>Distributions</t>
  </si>
  <si>
    <t>Net increase (decrease) in Brookfield Asset Management Inc. investment</t>
  </si>
  <si>
    <t>Ownership changes</t>
  </si>
  <si>
    <t>Reorganization</t>
  </si>
  <si>
    <t>Ending balance at Dec. 31, 2015</t>
  </si>
  <si>
    <t>[3]</t>
  </si>
  <si>
    <t>[1],[3]</t>
  </si>
  <si>
    <t>Unit issuance</t>
  </si>
  <si>
    <t>[4]</t>
  </si>
  <si>
    <t>Ending balance at Dec. 31, 2016</t>
  </si>
  <si>
    <t>Acquisition of interest</t>
  </si>
  <si>
    <t>[5]</t>
  </si>
  <si>
    <t>Other</t>
  </si>
  <si>
    <t>Ending balance at Dec. 31, 2017</t>
  </si>
  <si>
    <t>See Note 20 for additional information.</t>
  </si>
  <si>
    <t>See Note 19 for additional information on distributions as it relates to the Special Limited Partners and for additional information on the unit issuance.</t>
  </si>
  <si>
    <t>See Note 14 for additional information on ownership changes as it relates to interest of others in operating subsidiaries</t>
  </si>
  <si>
    <t>See Note 1(b) and 2(b) for details regarding the spin-off and reorganization.</t>
  </si>
  <si>
    <t>See Note 3 Acquisition of Businesses.</t>
  </si>
  <si>
    <t>CONSOLIDATED STATEMENTS OF CASH FLOW - USD ($) $ in Millions</t>
  </si>
  <si>
    <t>Operating Activities</t>
  </si>
  <si>
    <t>Adjusted for the following items:</t>
  </si>
  <si>
    <t>Provisions and other items</t>
  </si>
  <si>
    <t>Deferred income tax expense (recovery)</t>
  </si>
  <si>
    <t>Changes in non-cash working capital, net</t>
  </si>
  <si>
    <t>Cash from operating activities</t>
  </si>
  <si>
    <t>Financing Activities</t>
  </si>
  <si>
    <t>Proceeds from borrowings, net</t>
  </si>
  <si>
    <t>Repayment of borrowings</t>
  </si>
  <si>
    <t>Capital provided by limited partners and Redemption-Exchange Unitholders</t>
  </si>
  <si>
    <t>Capital provided by preferred shareholders</t>
  </si>
  <si>
    <t>Capital provided by others who have interests in operating subsidiaries</t>
  </si>
  <si>
    <t>Capital provided by Brookfield Asset Management Inc.</t>
  </si>
  <si>
    <t>Distributions to limited partners and Redemption-Exchange Unitholders</t>
  </si>
  <si>
    <t>Distributions to Special Limited Partners</t>
  </si>
  <si>
    <t>Distributions to others who have interests in operating subsidiaries</t>
  </si>
  <si>
    <t>Distributions to Brookfield Asset Management Inc.</t>
  </si>
  <si>
    <t>Cash from (used in) financing activities</t>
  </si>
  <si>
    <t>Acquisitions</t>
  </si>
  <si>
    <t>Subsidiaries, net of cash acquired</t>
  </si>
  <si>
    <t>Property, plant and equipment and intangible assets</t>
  </si>
  <si>
    <t>Dispositions and distributions</t>
  </si>
  <si>
    <t>Subsidiaries, net of cash disposed</t>
  </si>
  <si>
    <t>Proceeds from sale of assets held for sale</t>
  </si>
  <si>
    <t>Net settlement of foreign exchange hedges</t>
  </si>
  <si>
    <t>Restricted cash and deposits</t>
  </si>
  <si>
    <t>Cash from (used in) investing activities</t>
  </si>
  <si>
    <t>Cash</t>
  </si>
  <si>
    <t>Change during the period</t>
  </si>
  <si>
    <t>Impact of foreign exchange on cash</t>
  </si>
  <si>
    <t>Cash reclassified as assets held for sale</t>
  </si>
  <si>
    <t>Balance, beginning of year</t>
  </si>
  <si>
    <t>Balance, end of year</t>
  </si>
  <si>
    <t>NATURE AND DESCRIPTION OF THE PARTNERSHIP</t>
  </si>
  <si>
    <t>Corporate Information And Statement Of IFRS Compliance [Abstract]</t>
  </si>
  <si>
    <t>NATURE AND DESCRIPTION OF THE PARTNERSHIP (a) Brookfield Business Partners L.P. Brookfield Business Partners L.P. and its subsidiaries, (collectively, "the partnership") own and operate business services and industrial operations ("the Business") on a global basis. Brookfield Business Partners L.P. was registered as a limited partnership established under the laws of Bermuda, and organized pursuant to a limited partnership agreement as amended on May 31, 2016, and as further amended on June 17, 2016. Brookfield Business Partners L.P. is a subsidiary of Brookfield Asset Management Inc. ("Brookfield Asset Management" or "Brookfield" or the "parent company"). Brookfield Business Partners L.P.'s limited partnership units are listed on the New York Stock Exchange and the Toronto Stock Exchange under the symbols "BBU" and "BBU.UN", respectively. The registered head office of Brookfield Business Partners L.P. is 73 Front Street, 5th Floor, Hamilton HM 12, Bermuda. Brookfield Business Partners L.P.’s sole direct investment is a managing general partnership interest (the ‘‘Managing GP Units’’) in Brookfield Business L.P. (the ‘‘Holding LP’’), which holds the partnership’s interests in the business services and industrial operations. The partnership’s principal business services include construction services, residential real estate services, road fuel distribution and marketing, logistics and facilities management. The partnership’s principal industrial operations are comprised of oil and gas production, marine energy services, palladium and aggregates mining, the production of graphite electrodes, water and sewage treatment operations and the manufacturing of engineered precast systems and pipe products. The partnership’s operations are primarily located in Canada, Australia, the United Kingdom, the United States, Brazil and the Middle East. (b) Spin-off of business services and industrial operations On June 20, 2016, Brookfield completed the spin-off of the partnership (the ‘‘spin-off’’), which was effected by way of a special dividend of units of Brookfield Business Partners L.P. to holders of Brookfield’s Class A and B limited voting shares as of June 2, 2016. Each holder of Brookfield shares received one limited partnership unit for approximately every 50 Brookfield shares. Brookfield shareholders received approximately 45% of the limited partnership units of Brookfield Business Partners L.P., with Brookfield retaining the remaining limited partnership units of Brookfield Business Partners L.P. Prior to the spin-off, Brookfield effected a reorganization so that the partnership’s business services and industrial operations that were historically owned and operated by Brookfield, both directly and through its operating entities, were acquired by subsidiaries of the Holding LP, (the ‘‘holding entities’’). In addition, Brookfield transferred $250 million in cash to the holding entities. The holding entities were established to hold the partnership’s interest in the Business. In consideration, Brookfield received (i) approximately 55% of the limited partnership (‘‘LP’’) units and 100% of the general partner units of Brookfield Business Partners L.P., (ii) special limited partnership units (‘‘Special LP Units’’) and redemption-exchange units of Holding LP (‘‘redemption- exchange units’’), representing an approximate 52% limited partnership interest in the Holding LP, and (iii) $15 million of preferred shares of the holding entities, (‘‘preferred shares’’). On spin-off, Brookfield held approximately 79% of the partnership interest on a fully exchanged basis. As at December 31, 2017, Brookfield's interest in the partnership was 68% on a fully exchanged basis. Further details are described in Note 19. Throughout these consolidated financial statements, reference to ‘‘attributable to the unitholder’ means attributable to limited partnership unitholders, general partnership unitholders, redemption-exchange unitholders and special limited partnership unitholders post spin-off and to parent company pre spin-off. The following describes the agreements resulting from the spin-off: (i) Redemption-exchange units As part of the spin-off, Holding LP issued redemption-exchange units for the transfer of the Business. At any time after two years from the date of the spin-off, or June 20, 2018, the redemption-exchange units may, at the request of the holder, be redeemed in whole or in part, for cash in an amount equal to the market value of one of Brookfield Business Partners L.P.’s limited partnership units multiplied by the number of units to be redeemed (subject to certain customary adjustments). This right is subject to Brookfield Business Partners L.P.’s right, at its sole discretion, to elect to acquire any unit presented for redemption in exchange for one of Brookfield Business Partners L.P.’s limited partnership units (subject to certain customary adjustments). If Brookfield Business Partners L.P. elects not to exchange the redemption-exchange units for limited partnership units of Brookfield Business Partners L.P., the redemption-exchange units are required to be redeemed for cash. The redemption-exchange units provide the holder the direct economic benefits and exposures to the underlying performance of Holding LP and accordingly to the variability of the distributions of Holding LP, whereas Brookfield Business Partners L.P.’s unitholders have indirect access to the economic benefits and exposures of Holding LP through direct ownership interest in Brookfield Business Partners L.P. which owns a direct interest in Holding LP through its Managing GP Units. (ii) Preferred shares As part of the spin-off, Brookfield subscribed for an aggregate of $15 million of preferred shares of three of the partnership’s subsidiaries. The preferred shares are entitled to receive a cumulative preferential cash dividend equal to 5% of their redemption value per annum as and when declared by the board of the directors of the applicable entity and are redeemable at the option of the applicable entity at any time after the twentieth anniversary of their issuance. (iii) Credit facilities As part of the spin-off, the partnership entered into a credit agreement with Brookfield (the ‘‘Brookfield Credit Agreements’’) providing for two , three -year revolving credit facilities. One constitutes an operating credit facility that permitted borrowings of up to $200 million for working capital purposes and the other constitutes an acquisition facility that permitted borrowings of up to $300 million for purposes of funding our acquisitions and investments. In October 2017, the two credit facilities were combined into one revolving credit facility that permits borrowings of up to $500 million . Further details of the Brookfield Credit Agreements are described in Note 17. (iv) Other arrangements with Brookfield The partnership entered into a Master Services Agreement (the ‘‘Master Services Agreement’’) with affiliates of Brookfield, (the ‘‘Service Providers’’), to provide management services to the partnership. Key decision makers of the partnership are employees of the ultimate parent company and provide management services to the partnership under this Master Services Agreement. Pursuant to the Master Services Agreement, the partnership pays a base management fee to the Service Providers equal to 1.25% of the total capitalization of Brookfield Business Partners L.P. per annum ( 0.3125% per quarter). Through its holding of Special LP Units in the Holding LP, Brookfield also receives incentive distributions based on a 20% increase in the unit price of Brookfield Business Partners L.P. over an initial threshold based on the volume weighted average price of the units, subject to a high watermark. Further details of this arrangement are described in Note 19. As part of the spin-off, the partnership entered into a Deposit Agreement with Brookfield, (the ‘‘Deposit Agreement’’). From time to time, the partnership may place funds on deposit with Brookfield. The deposit balance is due on demand and earns an agreed upon rate of interest. The terms of any such deposit are on market terms.</t>
  </si>
  <si>
    <t>SIGNIFICANT ACCOUNTING POLICIES</t>
  </si>
  <si>
    <t>SIGNIFICANT ACCOUNTING POLICIES (a) Basis of presentation These consolidated financial statements of the partnership and its subsidiaries (‘‘financial statements’’) have been prepared in accordance with International Financial Reporting Standards (‘‘IFRS’’) as issued by the International Accounting Standards Board (‘‘IASB’’). The financial statements are prepared on a going concern basis and have been presented in U.S. dollars rounded to the nearest million unless otherwise indicated. The accounting policies and methodologies set out below have been applied consistently, with the exception of certain comparative figures which have been reclassified to conform to the current period’s presentation. Policies not effective for the current accounting period are described later in Note 2 (ad), under Future Changes in Accounting Policies. For the periods prior to June 20, 2016, the partnership’s results represented a carve-out of the assets, liabilities, revenues, expenses, and cash flows of the Business that was contributed to the partnership and included allocations of general corporate expenses of the parent company. These expenses, prior to the spin-off, relate to certain operations oversight functions and associated information technology, facilities and other overhead costs and have been allocated based on headcount. These allocated expenses have been included as appropriate in the partnership’s consolidated statements of operating results prior to the spin-off. These allocations may not, however, reflect the expense the partnership would have incurred as an independent publicly-traded company for the periods presented. Subsequent to the spin-off, the partnership is no longer allocated general corporate expenses of the parent company as the functions to which they related are now provided through the Master Services Agreement. The base management fee related to the services received under the Master Services Agreement has been recorded as part of general and administrative expenses in the consolidated financial statements. These financial statements were approved by the partnership’s Board of Directors and authorized for issue on March 9, 2018. (b) Continuity of interests Brookfield Business Partners L.P. was established on January 18, 2016 by Brookfield and on June 20, 2016 Brookfield completed the spin-off of the Business to holders of Brookfield’s Class A and B limited voting shares. Brookfield directly and indirectly controlled the Business prior to the spin-off and continues to control the partnership subsequent to the spin-off through its interests in the partnership. As a result of this continuing common control, there is insufficient substance to justify a change in the measurement of the Business. In accordance with the partnership’s and Brookfield’s accounting policy, the partnership has reflected the Business in its financial position and results of operations using Brookfield’s carrying values, prior to the spin-off. To reflect this continuity of interests these financial statements provide comparative information of the Business for the periods prior to the spin-off, as previously reported by Brookfield. The economic and accounting impact of contractual relationships created or modified in conjunction with the spin-off (see Note 1(b)) have been reflected prospectively from the date of the spin-off and have not been reflected in the results of operations or financial position of the partnership prior to June 20, 2016, as such items were in fact not created or modified prior thereto. Accordingly, the financial information for the periods prior to June 20, 2016 is presented based on the historical financial information for the Business as previously reported by Brookfield. For the period after completion of the spin-off, the results are based on the actual results of the partnership, including the adjustments associated with the spin-off and the execution of several new and amended agreements including management service and relationship agreements (see Note 24). Therefore, net income (loss) and comprehensive income (loss) not attributable to interests of others in operating subsidiaries has been allocated to Brookfield prior to June 20, 2016 and allocated to the limited partners, the general partner, redemption-exchange unitholders, and special limited partners on and after June 20, 2016. Prior to June 20, 2016, intercompany transactions between the partnership and Brookfield have been included in these financial statements and are considered to be forgiven at the time the transaction, are recorded and reflected as a ‘‘Net increase/(decrease) in Brookfield Asset Management Inc. investment’’. ‘‘Net increase/(decrease) in Brookfield Asset Management Inc. investment’’ as shown in the consolidated statements of changes in equity represents the parent company’s historical investment in the partnership, accumulated net income and the net effect of the transactions and allocations from the parent company. The total net effect of transactions with the parent company is reflected in the consolidated statements of cash flow as a financing activity and in the consolidated statements of financial position as ‘‘Equity attributable to Brookfield Asset Management Inc.’’ (c) Basis of consolidation 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atements of financial position. Intercompany transactions within the partnership have been eliminated. As part of the spin-off, Brookfield Business Partners L.P., through its Managing GP Units, became the managing general partner of Holding LP, and thus controls Holding LP. The partnership entered into agreements with various affiliates of Brookfield, whereby the partnership was assigned Brookfield’s voting or general partner kick-out rights and effectively controls the subsidiaries of Holding LP with respect to which the agreements were put in place. Accordingly, the partnership consolidates the accounts of Holding LP and its subsidiaries. (d) Redemption-exchange units As described in Note 1(b)(i), the partnership’s equity interests include limited partnership units held by public unitholders and Brookfield, as well as redemption-exchange units held by Brookfield. The redemption-exchange units have the same economic attributes in all respects as the limited partnership units, except that the redemption-exchange units provide Brookfield the right to request that its units be redeemed for cash consideration. In the event that Brookfield exercises this right, the partnership has the right, at its sole discretion, to satisfy the redemption request with limited partnership units of Brookfield Business Partners L.P., rather than cash, on a one -for-one basis. The redemption-exchange units provide Brookfield with the direct economic benefits and exposures to the underlying performance of the Holding LP and accordingly to the variability of the distributions of the Holding LP, whereas the partnership’s unitholders have indirect access to the economic benefits and exposures of the Holding LP through direct ownership interest in the partnership which owns a direct interest in the Holding LP. Accordingly, the redemption-exchange units have been presented within non-controlling interests. The redemption-exchange units are issued capital of the Holding LP and as a result are not adjusted for changes in market value. (e) Preferred shares and Special Limited Partner units As described in Note 1(b)(ii), the partnership’s equity interests include preferred shares and Special Limited Partner units held by Brookfield. The partnership and its subsidiaries are not obligated to redeem the preferred shares and accordingly, they have been determined to be equity of the applicable entities and are reflected as a component of non-controlling interest in the consolidated statements of financial position. (f) Interests in other entities (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our partnership's wholly-owned subsidiaries as of December 31, 2017 and 2016: Defined Name Name of entity Country of incorporation Voting interest (%) Economic interest (%) 2017 2016 2017 2016 Business Services Financial advisory services business BFIN Canada 100 % 100 % 100 % 100 % Residential real estate services business Brookfield RPS Limited Canada 100 % 100 % 100 % 100 % Construction Services Construction services business Multiplex Australia 100 % 100 % 100 % 100 % The following table presents details of non-wholly owned subsidiaries of our partnership: Defined Name Name of entity Country of incorporation Voting interest (%) Economic interest (%) 2017 2016 2017 2016 Business Services Condominium management services business Crossbridge Condominium Services Ltd. Canada 90 % 80 % 90 % 80 % IT storage facilities management business WatServ Canada 75 % 75 % 75 % 75 % Fuel marketing business BG Fuels Canada 100 % — 26 % — Australian facilities management business BGIS Australia Pty Ltd. Australia 100 % 100 % 26 % 26 % Canadian facilities management business BGIS Global Integrated Solutions Canada L.P. Canada 100 % 100 % 26 % 26 % Cold storage logistics Nova Cold Logistics Canada 100 % 100 % 25 % 25 % Road fuel distribution business Greenergy Fuels Holding Limited United Kingdom 85 % — 14 % — Industrial operations Limestone mining operations Hammerstone Corporation Canada 100 % 100 % 39 % 39 % Graphite electrode manufacturing business GrafTech International Ltd. United States of America 100 % 100 % 34 % 34 % Water distribution and sewage treatment company BRK Ambiental Brazil 70 % — 26 % — Infrastructure support products manufacturing business Armtec L.P. Canada 100 % 100 % 25 % 25 % Palladium mining operation North American Palladium Ltd. Canada 92 % 92 % 23 % 23 % Energy Canadian well-servicing operation CWC Energy Services Corp. Canada 78 % 72 % 56 % 39 % Canadian energy operation Ember Resources Inc. Canada 100 % 100 % 41 % 41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within equity accounted investments i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n). (g) Foreign currency translation 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are measured at historic cost and are translated at the rate of exchange at the transaction date. Revenues and expenses are measured at average rates during the period. Gains or losses on translation of these items are included in net income or loss. Gains and losses on transactions which hedge these items are also included in net income or loss. (h)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Acquisition related costs are recognized in the consolidated statements of operating results as incurred and included in other income (expenses), net.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subject to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or IAS 37, and the amount initially recognized less cumulative amortization recognized in accordance with IAS 18, Revenue, or IAS 18. (i) Cash and cash equivalents Cash and cash equivalents include cash on hand, non-restricted deposits and short-term investments with original maturities of three months or less. (j) Accounts and other receivable, net Accounts and other receivable , net include trade receivables, construction retentions and other unbilled receivables, which are recognized initially at fair value and subsequently measured at amortized cost using the effective interest method, less any allowance for uncollectable amounts. Trade receivables related to the partnership’s mining operations are recognized at fair value. (k) Inventories Inventories, with the exception of certain fuel inventories, are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 in fair value less costs to sell, are recognized in the unaudited interim condensed consolidated statement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l) Renewable Transport Fuel Obligation (RTFO) Under the UK government's Renewable Transport Fuel Obligation ("RTFO") Order, which regulates biofuels used for transport and non-road mobile machinery, our UK road fuel service operation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 (m) Related party transactions In the normal course of operations, the partnership enters into various transactions on market terms with related parties, which have been measured at their exchange value and are recognized in the consolidated financial statements. Related party transactions are further described in Note 24. (n) Property, plant and equipment, or PP&amp;E Items of PP&amp;E are measured at cost less accumulated depreciation and accumulated impairment losses, if any. Cost includes expenditures that are directly attributable to the acquisition of the asset. The cost of assets includes the cost of materials and direct labou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are depreciated on a straight line basis over the estimated useful lives of each component of the assets as follows: Buildings Up to 50 years Leasehold improvements Up to 40 years but not exceeding the term of the lease Machinery and equipment Up to 20 years Oil and gas related equipment Up to 10 years Depreciation on PP&amp;E is calculated on a straight-line basis so as to write-off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With respect to our oil and natural gas assets, pre-license costs are costs incurred before the legal rights to explore a specific area have been obtained and are expensed in the period in which they are incurred. Once the legal right to explore has been acquired, costs directly associated with an exploration well are initially capitalized as exploration and evaluation, or E&amp;E, costs. Such E&amp;E costs may include costs of license acquisition, technical services and studies, seismic acquisition, exploration drilling and testing. E&amp;E costs are not depleted and are carried forward until technical feasibility and commercial viability has been determined. All such carried costs are subject to technical, commercial and management review at each reporting period and where indicators of impairment exist, such costs are charged to E&amp;E expense. Upon determination that proved and/or probable reserves exist and the technology exists to extract the resource economically, E&amp;E assets attributable to those reserves are first tested for impairment and then reclassified to oil and gas properties within PP&amp;E. The net carrying value of oil and gas properties is depleted using the unit-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our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of-production method over the proven and probable reserves. As part of its mining operations,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o) Asset impairment At each reporting date the partnership assesses whether for assets, other than those measured at fair value with changes in values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their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p) Intangible assets Intangible assets acquired in a business combination and recognized separately from goodwill are initially recognized at their fair value at the acquisition date. The partnership’s intangible assets are comprised primarily of water and sewage system, concession rights, computer software, trademarks, distribution networks, patents, product development, customer relationships, loyalty program and technology. Subsequent to initial recognition, intangible assets acquired in a business combination are reported at cost less accumulated amortization and accumulated impairment losses, on the same basis as intangible assets acquired separately. Intangible assets are amortized on a straight line basis over the following periods: Water and sewage concession agreements Up to 40 years Computer software Up to 10 years Customer relationships Up to 30 years Patents, trademarks and proprietary technology Up to 40 years Product development costs Up to 5 years Distribution networks Up to 25 years Loyalty program Up to 15 years Gains or losses arising from derecognition of an intangible asset are measured as the difference between the net disposal proceeds and the carrying amount of the asset and are recognized in profit or loss when the asset is derecognized. Service concession arrangements which provide the partnership the right to charge users for the services are accounted for as an intangible asset under IFRIC 12, Service Concession Arrangements. Water and sewage concession agreements were acquired as part of the acquisition of BRK Ambiental, the Brazilian water, wastewater and industrial water and sewerage services company and were initially recognized at their fair values. Further information on the acquisition is available in Note 3. Loyalty program represents the partnership's contractual right to issue loyalty points through a pre-existing loyalty program. The loyalty program was acquired as part of the acquisition of our fuel marketing business and was initially recognized at fair value. Further information on the acquisition is available in Note 3. (q) Goodwill Goodwill represents the excess of the price paid for the acquisition of an entity over the fair value of the net tangible and intangible assets and liabilities acquired. Goodwill is allocated to the cash generating unit or units to which it relates. The partnership identifies cash generating units as identifiable groups of assets that are largely independent of the cash inflows from other assets or groups of assets. Good</t>
  </si>
  <si>
    <t>ACQUISITION OF BUSINESSES</t>
  </si>
  <si>
    <t>Business Combinations 1 [Abstract]</t>
  </si>
  <si>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2017 The following summarizes the consideration transferred, assets acquired and liabilities assumed at the applicable acquisition dates: (US$ MILLIONS) Business Services (1) Industrial Operations (1) Energy (1) Cash $ 198 $ 383 $ 12 Contingent consideration 13 — — Total Consideration (2) $ 211 $ 383 $ 12 (US$ MILLIONS) Cash and cash equivalents $ 39 $ 296 $ — Accounts receivable and other 1,248 978 — Inventory 690 10 — Equity accounted investments 122 109 — Property, plant and equipment 264 200 39 Intangible assets 403 2,467 — Goodwill 325 17 — Deferred income tax assets 9 50 — Financial assets 106 — — Other assets — 65 — Acquisition gain — — (7 ) Accounts payable and other (1,885 ) (227 ) — Borrowings (210 ) (1,468 ) — Deferred income tax liabilities (58 ) (746 ) (2 ) Net assets acquired before non-controlling interest 1,053 1,751 30 Non-controlling interest (3) (4) (842 ) (1,368 ) (18 ) Net Assets Acquired $ 211 $ 383 $ 12 ________________ (1) The initial fair values of all acquired assets, liabilities and goodwill for this acquisition have been determined on a preliminary basis at the end of the reporting period. (2) Excludes consideration attributable to non-controlling interest, which represents the interest of others in operating subsidiaries. (3) Non‑controlling interest recognized on business combinations, were measured at fair value for Business Services and Energy. (4) Non‑controlling interest recognized on business combinations, were measured at the proportionate share of fair value of the assets acquired and liabilities assumed for Industrial Operations. Business Services Fuel Holdings Limited ("Greenergy") On May 10, 2017, the partnership acquired, together with institutional investors, an 85% interest in Greenergy, a U.K. road fuel business. The partnership's economic interest of 14% was acquired for consideration of $79 million attributable to the partnership. The partnership has an 85% voting interest in this business, which provides us with control over the business. Accordingly, the partnership consolidates this business for financial reporting purposes. The contingent consideration contemplates potential earn outs based on reaching specific EBITDA targets over five years following closing, as well as achieving certain cash distribution and investment targets. Possible undiscounted earn outs payable ranges from $6 to $12 million . As of the acquisition date, the partnership has recorded contingent consideration of $11 million . Prior to closing the acquisition, the partnership had entered into a cash flow hedge, which generated a gain of $12 million , on closing. The partnership had elected to recognize and accordingly, reclassify the associated gains from other comprehensive income to include them in the initial fair value of net asset acquired. Acquisition costs of $7 million were expensed at the acquisition date and recorded as other expenses on the consolidated statement of operating results. Goodwill of $93 million was acquired, which represents the expected growth the partnership expects to receive from the integration of the operations. Goodwill recognized is no t deductible for income tax purposes. The partnership’s results from operations for the year ended December 31, 2017 includes $1,917 million of revenue and $2 million of net income attributable to the partnership from the acquisition. If the acquisition had been effective January 1, 2017, the partnership would have recorded revenue of approximately $2,865 million and net income of approximately $4 million attributable to the partnership for the year ended December 31, 2017 . On October 31, 2017, the partnership, through Greenergy, completed two separate tuck-in acquisitions, acquiring an 85% interest in Inver Energy, an Irish road fuel business, and an 85% interest in Canadian Operators Petroleum, for combined consideration of $10 million attributable to the partnership. On acquisition, the partnership, through Greenergy, had a 14% economic interest and an 85% voting interest each of these businesses, which provides the partnership with control over the businesses. Accordingly, the partnership, through Greenergy, consolidates these businesses for financial reporting purposes. Acquisition costs of less than a million were expensed at the acquisition date and recorded as other expenses on the consolidated statement of operating results. Goodwill of $9 million was acquired, which represents the expected growth and synergies the partnership expects to receive from the integration of the operations. Goodwill recognized is no t deductible for income tax purposes. The partnership’s results from operations for the year ended December 31, 2017 includes $17 million of revenue and less than a million of net income attributable to the partnership from the two tuck-in acquisitions. If these acquisitions had been effective January 1, 2017, the partnership would have recorded revenue of approximately $92 million for the year ended December 31, 2017 and net income of less than a million attributable to the partnership for the year ended December 31, 2017. Fuel Marketing On July 17, 2017, together with institutional partners, the partnership acquired 213 retail gas stations and associated convenience kiosks ("fuel marketing business") across Canada for consideration of $110 million attributable to the partnership. On acquisition, the partnership had a 26% economic interest and a 100% voting interest in this business, which gives the partnership control over the business. Accordingly, the partnership consolidates this business for financial reporting purposes. The gas stations will be rebranded as Mobil as part of an agreement with Imperial Oil, marking the introduction of the Mobil fuel brand into Canada. The gas stations will continue to allow customers to collect points through an existing loyalty program. An intangible asset was recognized on acquisition for the loyalty program. Prior to the closing of the acquisition, the partnership had entered into a cash flow hedge, which generated a gain of $3 million on closing. The partnership elected to recognize and accordingly, reclassify the associated gains from other comprehensive income to include them in the initial fair value of net assets acquired. Acquisition costs of $4 million were expensed at the acquisition date and recorded as other expenses in the consolidated statement of operating results. Goodwill of $211 million was acquired, which represents the expected growth and synergies the partnership expects to receive from the integration of the operations. Goodwill recognized is deductible for income tax purposes. The partnership’s results from operations for the year ended December 31, 2017 includes $161 million of revenue and less than $2 million of net income attributable to the partnership from the acquisition. If the acquisition had been effective January 1, 2017, the partnership would have recorded revenue of approximately $353 million and net income of approximately $4 million attributable to the partnership for the year ended December 31, 2017. Other On June 19, 2017, one of the partnership's subsidiaries acquired a real estate brokerage operation in Quebec, Canada for total consideration of approximately $9 million attributable to the partnership. On acquisition, the partnership had a 100% economic interest and a 100% voting interest in this business, which gives us control over the business. Accordingly, the partnership consolidates this business for financial reporting purposes. Acquisition costs of less than $1 million were expensed at the acquisition date and recorded as other expenses on the consolidated statement of operating results. Goodwill of $9 million was acquired, which represents the synergies the partnership expects to receive from the integration of the operations. Goodwill recognized is no t deductible for income tax purposes. The partnership’s results from operations for the year ended December 31, 2017 includes $2 million of revenue and less than $1 million of net income attributable to the partnership from the acquisition. If the acquisition had been effective January 1, 2017, the partnership would have recorded revenue of approximately $7 million and net income of approximately $1 million attributable to the partnership for the year ended December 31, 2017 . Industrial Operations BRK Ambiental On April 25, 2017, the partnership acquired, together with institutional investors, a 70% interest in BRK Ambiental, a wastewater and industrial water treatment business in Brazil, which had a 12.5% voting interest in BRK Ambiental - Ativos Maduros S.A. (“OAMA”), an industrial water treatment business. OAMA is accounted for by BRK Ambiental using the equity method. Subsequently, on May 30, 2017, the partnership acquired, together with institutional investors, the remaining 87.5% voting interest in OAMA and began consolidating the businesses. On acquisition of BRK Ambiental, its 12.5% voting interest in OAMA was re-measured at fair value as part of the purchase price allocation. Given the brief duration of time between the two closing dates, no remeasurement gain or loss was recognized. On acquisition of the businesses, the partnership had approximately a 27% economic interest, which combined with our voting interest, provides us with control over both BRK Ambiental and OAMA. Accordingly, the partnership consolidates the businesses for financial statement purposes. As at December 31, 2017, the partnership holds $35 million of the consideration in escrow, which will be released to the seller over the next five years on each anniversary date of closing. Acquisition costs of $11 million were expensed at the acquisition dates and recorded as other expenses on the consolidated statement of operating results. Goodwill of approximately $17 million was acquired, which represents the expected growth that the partnership expects to receive from the integration of the operations. Goodwill recognized is no t deductible for income tax purposes. The partnership’s results from the combined operations for the year ended December 31, 2017 , includes $132 million of revenue and $5 million of net income attributable to the partnership from the acquisition. If the acquisition had been effective January 1, 2017, the partnership would have recorded revenue of approximately $199 million for the year ended December 31, 2017 and net income of approximately $17 million attributable to the partnership for the year ended December 31, 2017. Energy On November 5, 2017, one of the partnership's subsidiaries acquired a bundle of service and swabbing rig assets in Alberta, Canada for total consideration of approximately $12 million attributable to the partnership. On acquisition, the partnership had a 40% economic interest and a 73% voting interest in this business, which give us control over the business. Accordingly, the partnership consolidates this business for financial reporting purposes. Acquisition costs of a million were expensed at the acquisition date and recorded as other expenses on the consolidated statement of operating results. A bargain purchase gain of $7 million was recognized as the seller was motivated to exit the Canadian market. The partnership’s results from operations for the year ended December 31, 2017 includes $3 million of revenue and $1 million of net income attributable to the partnership from the acquisition. If the acquisition had been effective January 1, 2017, the partnership would have recorded revenue of approximately $13 million for the year ended December 31, 2017 and net income of approximately $2 million attributable to the partnership for the year ended December 31, 2017. (b) Acquisitions completed in 2016 The following summarizes the consideration transferred, assets acquired and liabilities assumed at the applicable acquisition date: (US$ MILLIONS) Business Services Total Consideration $ 19 (US$ MILLIONS) Net working capital $ 1 Intangible assets 36 Goodwill 39 Net assets acquired before non-controlling interest 76 Non-controlling interest (1) (57 ) Net Assets Acquired $ 19 ______________ (1) Non‑controlling interests recognized on business combinations were measured at fair value. Business Services - Facilities Management On August 1, 2016, the partnership acquired, together with institutional investors, an 85% interest in a data center facility management services provider in the United States for consideration of $9 million attributable to the partnership. On acquisition, the partnership had a 24% economic interest and an 85% voting interest in this business, which provides us with control over the business. Accordingly, we consolidate this business for financial reporting purposes. Acquisition costs of less than $1 million were expensed at the acquisition date and recorded as other expenses on the consolidated statement of operating results. Goodwill of $22 million was acquired, which represents the synergies we expect to receive from the integration of the operations. Goodwill recognized is no t deductible for income tax purposes. The partnership’s results from operations for the year ended December 31, 2016, includes $27 million of revenue and $ 2 million of net income attributable to the partnership from the acquisition. If the acquisition had been effective January 1, 2016, the partnership's revenue would have increased by approximately $37 million and net income would have increased by less than $1 million attributable to the partnership for the year ended December 31, 2016. On December 31, 2016, we acquired, in partnership with institutional investors, a 100% interest in a Canadian real estate facility management business for consideration of $10 million attributable to the partnership. On acquisition, we had a 26% economic interest and a 100% voting interest in this business, which provides us with control over the business. Accordingly, we consolidate this business for financial reporting purposes. Acquisition costs of less than $1 million were expensed at the acquisition date and recorded as other expenses in the consolidated statements of operating results. Goodwill of $17 million was recognized, which represents the synergies we expect to receive from the integration of the operations. Goodwill recognized is no t deductible for income tax purposes. Our partnership’s results from operations for the year ended December 31, 2016, does not include any revenue or net income attributable to the partnership from the acquisition as the acquisition closed on December 30, 2016. If the acquisition had been effective January 1, 2016, the pro forma revenue of our partnership would have increased by $233 million for the year ended December 31, 2016 and pro forma net income would have increased by $8 million attributable to the partnership for the year ended December 31, 2016.</t>
  </si>
  <si>
    <t>FAIR VALUE OF FINANCIAL INSTRUMENTS</t>
  </si>
  <si>
    <t>Fair Value Measurement [Abstract]</t>
  </si>
  <si>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ies as applicable. Financial instruments classified as fair value through profit or loss are carried at fair value on the consolidated statements of financial position and changes in fair values are recognized in profit or loss. The following table provides the details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 and duties of $1,713 million . Included in cash and cash equivalents as at December 31, 2017 is $556 million of cash (2016: $519 million ) and $550 million of cash equivalents (2016: $531 million ) which includes $384 million on deposit with Brookfield (2016: $519 million ), as described in Note 24. The fair value of all financial assets and liabilities as at December 31, 2017 were consistent with carrying value with the exception of the borrowings at one of our industrial operations, where fair value determined using Level 1 inputs was $195 million (2016: $204 million ) versus a book value of $227 million (2016: $221 million ), and the promissory note receivable from Teekay Offshore Partners L.P. ("Teekay Offshore"), where fair value was $88 million versus a book value of $70 million . The following table provides the allocation of financial instruments and their associated financial instrument classifications as at December 31, 2016 : (US$ MILLIONS) FVTPL Available for sale securities Loans and Receivables/ Other Liabilities Total MEASUREMENT BASIS (Fair Value) (Fair Value through OCI) (Amortized Cost) Financial assets Cash and cash equivalents $ — $ — $ 1,050 $ 1,050 Accounts receivable, net (current and non-current) (1) 42 — 1,755 1,797 Other assets (current and non-current) (2) — — 309 309 Financial assets (current and non-current) (3) 34 432 73 539 Total $ 76 $ 432 $ 3,187 $ 3,695 Financial liabilities Accounts payable and other (4) $ 32 — $ 2,222 $ 2,254 Borrowings (current and non-current) — — 1,551 1,551 Total $ 32 $ — $ 3,773 $ 3,805 ____________________________________ (1) Accounts receivable recognized at fair value relates to our mining business. (2) Excludes prepayments and other assets of $109 million . (3) Refer to Hedging Activities in note 4(a) below. (4) Excludes provisions and decommissioning liabilities of $203 million . (a) Hedging activities The partnership uses foreign exchange contracts and foreign currency denominated debt instruments to manage foreign currency exposures arising from net investments in foreign operations. For the year ended December 31, 2017 , unrealized pre-tax net losses of $64 million (2016: net gain of $9 million , 2015: net gain of $23 million ) were recorded in other comprehensive income for the effective portion of hedges of net investments in foreign operations. As at December 31, 2017 , there was an unrealized derivative asset balance of $5 million (2016: $21 million ) and derivative liability balance of $27 million (2016: $1 million ) relating to derivative contracts designated as net investment hedges. The partnership uses commodity swap contracts to hedge the sale price of its gas contracts and foreign exchange contracts to hedge highly probable future transactions. A number of these contracts are designated as cash flow hedges. For the year ended December 31, 2017 , unrealized pre-tax net gains of $40 million (2016: $12 million , 2015: $nil ) were recorded in other comprehensive income for the effective portion of cash flow hedges. As at December 31, 2017 , there was an unrealized derivative asset balance of $ 29 million (2016: $ nil ) and derivative liability balance of $nil (2016: $12 million ) relating to the derivative contracts designated as cash flow hedges. Other derivative instruments are measured at fair value, with changes in fair value recognized in the consolidated statements of operating results. (b) Fair Value Hierarchical Levels — financial instruments Level 3 assets and liabilities measured at fair value on a recurring basis include $257 million (2016: $108 million ) of financial assets and $64 million ( December 31, 2016 : $nil ) of financial liabilities, which are measured at fair value using valuation inputs based on management's best estimates. There were no transfers between levels during the year ended December 31, 2017 . The following table categorizes financial assets and liabilities, which are carried at fair value, based upon the level of input as at December 31, 2017 and 2016: 2017 2016 (US$ MILLIONS) Level 1 Level 2 Level 3 Level 1 Level 2 Level 3 Financial assets Common shares $ 207 $ — $ — $ 192 $ — $ — Corporate bonds — — — 143 — — Accounts receivable — 50 — — 42 — Loans and notes receivable — — 1 — — 8 Derivative assets 15 66 34 — 23 9 Other financial assets — — 222 — — 91 $ 222 $ 116 $ 257 $ 335 $ 65 $ 108 Financial liabilities Derivative liabilities $ 30 $ 65 $ — $ — $ 32 $ — Other financial liabilities — — 64 — — — $ 30 $ 65 $ 64 $ — $ 32 $ — As part of the investment in Teekay Offshore, the partnership acquired warrants that are recorded as Level 3 derivative assets. On initial recognition, the transaction price differed from the fair value of the warrants, resulting in a deferred gain of $11 million . The deferred gain will be recognized in the consolidated statement of operating results when the warrants are settled. The following table summarizes the valuation techniques and key inputs used in the fair value measurement of Level 2 financial instruments: (US$ MILLIONS) Type of asset/liability Carrying value Valuation technique(s) and key input(s) Derivative assets $ 66 Fair value of derivative contracts incorporates quoted market prices, or in their absence internal valuation models corroborated with observable market data; and for foreign exchange and commodity derivatives, observable forward exchange rates and commodity prices, respectively, at the end of the reporting period. Derivative liabilities $ 65 Fair value of derivative contracts incorporates quoted market prices, or in their absence internal valuation models corroborated with observable market data; and for foreign exchange and commodity derivatives, observable forward exchange rates and commodity prices, respectively, at the end of the reporting period. Accounts receivable $ 50 Accounts receivable represents amounts due from customers for sales of metals concentrate subject to provisional pricing, which was fair valued using forward metal prices and foreign exchange rates applicable for the month of final settlement. Fair values determined using valuation models (Level 3 financial assets and liabilities) require the use of unobservable inputs, including assumptions concerning the amount and timing of estimated future cash flows and discount rates. In determining those unobservable inputs, the partnership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Level 3 financial instruments: (US$ MILLIONS) Type of asset/liability Carrying value December 31, Valuation technique(s) Significant unobservable input(s) Relationship of unobservable input(s) to fair value Loans and notes receivables $ 1 Expected present value Forecasted revenue growth Increases (decreases) in revenue growth increase (decrease) fair value Derivative assets $ 34 Black-Scholes model Volatility Increases (decreases) in volatility increase (decrease) fair value Other financial assets - secured debentures $ 176 Discounted cash flows Cash flows Increases (decreases) in future cash flows increase (decrease) fair value Other financial assets - available-for-sale equity instruments $ 35 Private share trade comparables Private share trades Increases (decreases) in private share trade prices increase (decrease) fair value Other financial assets - available-for-sale debt instruments $ 11 Discounted cash flows Cash flows Increases (decreases) in future cash flows increase (decrease) fair value Other financial liabilities $ 64 Scenario-based expected present value Forecasted EBITDA of acquired entities Increases (decreases) in forecasted EBITDA increase (decrease) fair value The following table presents the change in the balance of financial assets classified as Level 3 as at December 31, 2017 and 2016: (US$ MILLIONS) 2017 2016 Balance at beginning of year $ 108 $ 8 Fair value change recorded in net income (18 ) 10 Fair value change recorded in other comprehensive income 11 — Additions (1) 164 97 Disposals (8 ) (7 ) Balance at end of period $ 257 $ 108 ____________________________________ (1) In 2017, $34 million of the additions relate to available-for-sale equity instruments assumed on the acquisition of Greenergy, $39 million of the additions relate to warrants acquired by the partnership as part of its investment in Teekay Offshore, and $91 million relates to a secured debenture investment in a homebuilding company. In 2016, $25 million of the additions relate to other financial assets that were received as a result of one of the partnership’s investments emerging from bankruptcy, $66 million relates to a secured debenture investment in a homebuilding company and the remaining $6 million relates to a note receivable from the sale of certain assets. (c) Offsetting of financial assets and liabilities Financial assets and liabilities are offset with the net amount reported in the consolidated statements of financial position where the partnership currently has a legally enforceable right to offset and there is an intention to settle on a net basis or realize the asset and settle the liability simultaneously. As at December 31, 2017 , $21 million gross, of financial assets ( 2016 : $20 million ) and $21 million gross, of financial liabilities ( 2016 : $11 million ) were offset in the consolidated statements of financial position related to derivative financial instruments.</t>
  </si>
  <si>
    <t>FINANCIAL ASSETS</t>
  </si>
  <si>
    <t>Financial Instruments [Abstract]</t>
  </si>
  <si>
    <t>FINANCIAL ASSETS (US$ MILLIONS) 2017 2016 Current Marketable securities (1) $ 207 $ 335 Restricted cash 68 71 Derivative contracts 75 23 Loans and notes receivable 11 4 Total current $ 361 $ 433 Non-current Marketable securities (1) $ 1 $ — Restricted cash 11 — Derivative contracts 7 9 Loans and notes receivable 150 6 Other financial assets (2) 254 91 Total non-current $ 423 $ 106 ____________________________________ (1) During the year ended December 31, 2017 the partnership recognized $49 million ( 2016 : $57 million ), of net gains on disposition of marketable securities. (2) Other financial assets includes secured debentures to homebuilding companies in our business services segment. As part of the investment in Teekay Offshore, the partnership acquired a promissory note bearing interest at 10% per annum. On initial recognition, the purchase price of $69 million differed from the fair value of $88 million , resulting in a deferred gain of $19 million . The deferred gain will be recognized in the consolidated statements of operating results from acquisition to maturity of the promissory note based on the effective interest rate method.</t>
  </si>
  <si>
    <t>ACCOUNTS AND OTHER RECEIVABLE, NET</t>
  </si>
  <si>
    <t>Subclassifications of assets, liabilities and equities [abstract]</t>
  </si>
  <si>
    <t>ACCOUNTS AND OTHER RECEIVABLE, NET (US$ MILLIONS) 2017 2016 Current, net $ 3,454 $ 1,703 Non-current, net Retainer on customer contracts 197 94 Billing rights 711 — Total Non-current, net $ 908 $ 94 Total $ 4,362 $ 1,797 The increase in accounts and other receivable, net from December 31, 2016 is primarily attributable to the acquisitions in our business services and industrial operations segments during the year ended December 31, 2017 . This accounts for a $2,056 million movement in accounts receivable as at December 31, 2017 compared to December 31, 2016 . Billing rights represent unbilled rights arising at BRK Ambiental from revenue earned from the construction on public concessions contracts classified as financial assets, which are recognized when there is an unconditional right to receive cash or other financial asset from the concession authority for the construction services. Our construction services business has a retention balance, which is comprised of amounts that have been earned but held back until the satisfaction of certain conditions specified in the contract are met. The retention balance included in the current accounts receivable balance as at December 31, 2017 was $125 million (2016: $97 million ), and the retention balance included in the non-current accounts receivable balance as at December 31, 2017 was $111 million (2016: $92 million ). The amount of accounts receivable and other written down for bad debts was as follows: (US$ MILLIONS) 2017 2016 2015 Allowance for doubtful accounts - beginning $ 7 $ 10 9 Add: increase in allowance 39 2 6 Deduct: bad debt write offs (6 ) (5 ) (5 ) Allowance for doubtful accounts - ending $ 40 $ 7 $ 10 The increase in allowance for doubtful accounts is primarily attributable to the acquisition of BRK Ambiental during the year ended December 31, 2017 .</t>
  </si>
  <si>
    <t>INVENTORY, NET</t>
  </si>
  <si>
    <t>Inventories [Abstract]</t>
  </si>
  <si>
    <t>INVENTORY, NET (US$ MILLIONS) 2017 2016 Current Raw materials and consumables $ 138 $ 75 Fuel products (3) 612 — Work in progress 94 59 RTFO certificates (1) 193 — Finished goods other (2) 31 95 Carrying amount of inventories $ 1,068 $ 229 ____________________________________ (1) $60 million of RTFO certificates are held for trading and recorded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2) Finished goods other inventory is mainly composed of properties acquired in our real estate services business as well as some finished goods inventory in the industrials segment. (3) Fuel products are traded in active markets and are purchased with a view to resale in the near future. As a result, stocks of fuel products are recorded at fair value based on quoted market prices. The increase in inventory from December 31, 2016 is primarily attributable to the acquisitions in our business services segment, which accounts for $804 million of the increase in inventory as at December 31, 2017 compared to December 31, 2016 . Inventories recognized as cost of sales during the year ended December 31, 2017 amounted to $12,701 million ( 2016 : $1,017 million ). The amount of inventory written down was as follows: (US$ MILLIONS) 2017 2016 2015 Inventory obsolescence provision - balance at beginning of year $ 9 $ 14 14 Increase (decrease) in provision due to inventory obsolescence (5 ) (5 ) — Inventory obsolescence provision - balance at end of year $ 4 $ 9 $ 14</t>
  </si>
  <si>
    <t>ASSETS HELD FOR SALE</t>
  </si>
  <si>
    <t>Assets And Liabilities Classified As Held For Sale [Abstract]</t>
  </si>
  <si>
    <t>ASSETS HELD FOR SALE (US$ MILLIONS) 2017 2016 Cash and cash equivalents $ — $ 8 Accounts and other receivable, net — 56 Inventory — 75 Property, plant and equipment 14 58 Intangible assets and goodwill — 67 Assets held for sale $ 14 $ 264 Accounts payable and other $ — $ 66 Liabilities classified as held for sale $ — $ 66 Industrial Operations - Graphite electrode manufacturing business During the year ended December 31, 2017 , our graphite electrode manufacturing business within our industrial operations segment recorded a $8 million charge to align the carrying value of the assets to estimated fair value. In July 2017, the assets were sold for proceeds consistent with the estimated fair value of $28 million . Industrial Operations - Infrastructure support products manufacturing business During the year ended December 31, 2017 , our infrastructure support products manufacturing business sold assets held for sale for proceeds of $27 million . At December 31, 2017 , certain land and buildings related to our infrastructure support products manufacturing business remain as held for sale. Industrial Operations - Bath and shower products manufacturing business In January 2017, together with institutional partners, the partnership completed the sale of its bath and shower products manufacturing business for proceeds of $357 million after transaction costs and other items, with an associated gain of $233 million recorded during the year ended December 31, 2017 . Energy - Oil and natural gas business During the year ended December 31, 2017 , our oil and natural gas business within our energy segment recorded a $23 million charge to align the carrying value of assets to the estimated fair value. In August 2017, the partnership completed the sale for proceeds of $24 million , with an associated loss of $24 million recorded during the year ended December 31, 2017 .</t>
  </si>
  <si>
    <t>OTHER ASSETS</t>
  </si>
  <si>
    <t>OTHER ASSETS (US$ MILLIONS) 2017 2016 Current Work in progress (1) $ 195 $ 309 Prepayments and other assets 235 88 Total current $ 430 $ 397 Non-current Prepayments and other assets $ 79 $ 21 Total non-current $ 79 $ 21 ____________________________________ (1) See Note 16 for additional information. The increase in other assets from December 31, 2017 is primarily attributable to the acquisitions in our business services and industrial operations segments, which account for $161 million of the increase in prepayments and other assets, partially offset by a decrease in work in progress in our construction services business compared to December 31, 2016 .</t>
  </si>
  <si>
    <t>NON-WHOLLY OWNED SUBSIDIARIES</t>
  </si>
  <si>
    <t>Interests In Other Entities [Abstract]</t>
  </si>
  <si>
    <t>NON-WHOLLY OWNED SUBSIDIARIES The following tables present the gross assets and liabilities as well as gross amounts of revenue, net income, other comprehensive income and distributions from the partnership’s investments in material non-wholly owned subsidiaries for the years ended December 31, 2017 , 2016 and 2015 : Year Ended December 31, 2017 Total Profit/(loss) allocated to others ownership interest Distributions to others ownership interest Equity to others ownership interest (US$ MILLIONS) Current assets Non-current assets Current liabilities Non-current liabilities Revenue Profit/(loss) OCI Business services $ 2,606 $ 1,744 $ 2,774 $ 948 $ 15,676 $ 45 $ 11 $ 35 $ 46 $ 476 Industrial operations 1,016 4,820 582 2,600 1,646 15 (20 ) 18 25 1,988 Energy 79 992 322 131 267 (19 ) 61 (14 ) — 350 Total $ 3,701 $ 7,556 $ 3,678 $ 3,679 $ 17,589 $ 41 $ 52 $ 39 $ 71 $ 2,814 Year Ended December 31, 2016 Total Profit/(loss) allocated to others ownership interest Distributions to others ownership interest Equity to others ownership interest (US$ MILLIONS) Current assets Non-current assets Current liabilities Non-current liabilities Revenue Profit/(loss) OCI Business services $ 437 $ 494 $ 402 $ 253 $ 1,347 $ 25 $ 5 $ 15 $ 8 $ 198 Industrial operations 728 1,262 282 563 1,279 (226 ) 28 (148 ) — 774 Energy 47 1,087 67 459 212 (97 ) 14 (58 ) 10 357 Total $ 1,212 $ 2,843 $ 751 $ 1,275 $ 2,838 $ (298 ) $ 47 $ (191 ) $ 18 $ 1,329 Year Ended December 31, 2015 Total Profit/(loss) allocated to others ownership interest Distributions to others ownership interest Equity to others ownership interest (US$ MILLIONS) Current assets Non-current assets Current liabilities Non-current liabilities Revenue Profit/(loss) OCI Business services $ 274 $ 420 $ 232 $ 213 $ 917 $ 126 $ (24 ) $ 15 $ 13 $ 152 Industrial operations 692 1,499 287 817 855 (31 ) (58 ) (18 ) 3 673 Energy 54 1,190 33 524 314 70 (120 ) 40 2 407 Total $ 1,020 $ 3,109 $ 552 $ 1,554 $ 2,086 $ 165 $ (202 ) $ 37 $ 18 $ 1,232 The following table outlines the composition of accumulated non-controlling interest ("NCI") related to the interest of others presented in the partnership's Consolidated Statements of Financial Position: (US$ MILLIONS) 2017 2016 NCI related to material non-wholly owned subsidiaries Business services $ 476 $ 198 Industrial operations 1,988 774 Energy 350 357 Total NCI in material non-wholly owned subsidiaries $ 2,814 $ 1,329 Total individually immaterial NCI balances 212 208 Total NCI $ 3,026 $ 1,537</t>
  </si>
  <si>
    <t>PROPERTY, PLANT AND EQUIPMENT</t>
  </si>
  <si>
    <t>Property, plant and equipment [abstract]</t>
  </si>
  <si>
    <t>PROPERTY, PLANT AND EQUIPMENT (US$ MILLIONS) Land Building Machinery and Equipment Oil and Gas Properties Mineral Property Assets Others Total Assets Gross Carrying Amount Balance at January 1, 2016 $ 102 $ 223 $ 941 $ 1,362 $ 250 $ 81 $ 2,959 Additions (cash and non-cash) — 2 73 15 34 10 134 Disposals (cash and non-cash) — (1 ) (19 ) (87 ) (1 ) (5 ) (113 ) Acquisitions through business combinations (1) — — — — — — — Transfers and assets reclassified as held for sale (4) (20 ) (65 ) (81 ) — — (31 ) (197 ) Net foreign currency exchange differences 7 4 3 43 7 2 66 Balance at December 31, 2016 $ 89 $ 163 $ 917 $ 1,333 $ 290 $ 57 $ 2,849 Additions (cash and non-cash) — 24 105 19 29 18 195 Disposals (cash and non-cash) — — (22 ) (251 ) — (2 ) (275 ) Acquisitions through business combinations (1) 21 211 245 — — 26 503 Transfers and assets reclassified as held for sale (4) (12 ) (3 ) 7 — (7 ) (1 ) (16 ) Net foreign currency exchange differences 5 2 58 80 23 1 169 Balances at December 31, 2017 $ 103 $ 397 $ 1,310 $ 1,181 $ 335 $ 99 $ 3,425 Accumulated Depreciation and Impairment Balance at January 1, 2016 $ — $ (37 ) $ (184 ) $ (323 ) $ (9 ) $ (42 ) (595 ) Depreciation/depletion/impairment expense — (9 ) (90 ) (94 ) (13 ) (10 ) (216 ) Disposals — — 10 — — 4 14 Transfers and assets reclassified as held for sale (4) — 17 17 — — 25 59 Net foreign currency exchange differences — — (6 ) (8 ) — (1 ) (15 ) Balances at December 31, 2016 (2) (3) $ — $ (29 ) $ (253 ) $ (425 ) $ (22 ) $ (24 ) $ (753 ) Depreciation/depletion/impairment expense — (15 ) (106 ) — (17 ) (13 ) (151 ) Disposals — — 16 35 — 1 52 Transfers and assets reclassified as held for sale (4) — — (4 ) — 5 — 1 Net foreign currency exchange differences — — (17 ) (24 ) (2 ) (1 ) (44 ) Balances at December 31, 2017 (2) (3) $ — $ (44 ) $ (364 ) $ (414 ) $ (36 ) $ (37 ) $ (895 ) Net book value December 31, 2016 $ 89 $ 134 $ 664 $ 908 $ 268 $ 33 $ 2,096 December 31, 2017 $ 103 $ 353 $ 946 $ 767 $ 299 $ 62 $ 2,530 ____________________________________ (1) See Note 3 for additional information. (2) Includes accumulated impairment losses of $6 million ( 2016 : $6 million ) for machinery and equipment and $57 million ( 2016 : $86 million ) for oil and gas properties. (3) As at December 31, 2017 a total of $745 million ( 2016 : $925 million ) of future development costs were included in the depletion calculation. (4) See Note 8 for additional information.</t>
  </si>
  <si>
    <t>INTANGIBLE ASSETS</t>
  </si>
  <si>
    <t>Intangible Assets [Abstract]</t>
  </si>
  <si>
    <t>INTANGIBLE ASSETS (US$ MILLIONS) Water and sewage concession agreements Customer relationships Computer software, patents trademarks and proprietary technology Loyalty program Distribution networks and other Total assets Gross Carrying Amount: Balance at January 1, 2016 $ — $ 371 $ 180 $ — $ 77 $ 628 Additions, net — — 17 — 1 18 Acquisitions through business combinations (1) — 36 — — — 36 Assets reclassified as held for sale (3) — (1 ) (77 ) — (52 ) (130 ) Net foreign currency exchange differences — — — — 2 2 Balances at December 31, 2016 $ — $ 406 $ 120 $ — $ 28 $ 554 Additions, net 67 1 18 — 12 98 Acquisitions through business combinations (1) 2,189 376 38 163 104 2,870 Disposition (3 ) (59 ) (14 ) — — (76 ) Net foreign currency exchange differences (100 ) 6 10 — (2 ) (86 ) Balance at December 31, 2017 $ 2,153 $ 730 $ 172 $ 163 $ 142 $ 3,360 Accumulated Depreciation and Impairment Balance at January 1, 2016 $ — $ (107 ) $ (48 ) $ — $ (28 ) $ (183 ) Amortization expense — (26 ) (13 ) — (13 ) (52 ) Assets reclassified as held for sale (3) — — 23 — 29 52 Net foreign currency exchange differences — — — — — — Balance at December 31, 2016 (2) $ — $ (133 ) $ (38 ) $ — $ (12 ) $ (183 ) Amortization expense (57 ) (50 ) (15 ) (5 ) (5 ) (132 ) Assets reclassified as held for sale (3) — — — — — — Net foreign currency exchange differences — (7 ) (2 ) — — (9 ) Disposal — 49 9 — — 58 Balance at December 31, 2017 (2) $ (57 ) $ (141 ) $ (46 ) $ (5 ) $ (17 ) $ (266 ) Net book value December 31, 2016 $ — $ 273 $ 82 $ — $ 16 $ 371 December 31, 2017 $ 2,096 $ 589 $ 126 $ 158 $ 125 $ 3,094 ____________________________________ (1) See Note 3 for additional information. (2) Accumulated impairment losses of $ nil ( 2016 : $7 million ) and $ nil ( 2016 : $3 million ) were reclassified as held for sale during 2017 for patents and trademarks and distribution networks, respectively. No impairment losses were reversed in 2016 or 2017 . (3) See Note 8 for additional information. The terms and conditions of the water and sewage concession agreements, including fees that can be charged to the users and the duties to be performed by the operator, are regulated by various grantors, the majority of which are municipal governments across Brazil. The concession agreements provide the operator the right to charge fees to users using the services of the operator over the term of the concessions in exchange for water treatment services, ongoing and regular maintenance work on water distributions assets, and improvements to the water treatment and distribution system. Fees are revised annually for inflation in Brazil. The concession arrangements have expiration dates that range from 2037 to 2055 at which point the underlying concessions assets will be returned to the various grantors.</t>
  </si>
  <si>
    <t>GOODWILL</t>
  </si>
  <si>
    <t>GOODWILL (US$ MILLIONS) 2017 2016 Balance at beginning of year $ 1,152 $ 1,124 Acquisitions through business combinations (1) 342 39 Impairment losses (2) — (3 ) Assets reclassified as held for sale (3) — (4 ) Foreign currency translation 60 (4 ) Balance at end of year $ 1,554 $ 1,152 ____________________________________ (1) See Note 3 for additional information. (2) For the year ended December 31, 2016 an impairment of goodwill of $3 million was recorded in one of our real estate services business. (3) See Note 8 for additional information. Goodwill is allocated to the following segments as at December 31, 2017 and 2016 : (US$ MILLIONS) 2017 2016 Construction services $ 789 $ 743 Business services 579 238 Industrial operations 186 171 Total $ 1,554 $ 1,152</t>
  </si>
  <si>
    <t>EQUITY ACCOUNTED INVESTMENTS</t>
  </si>
  <si>
    <t>EQUITY ACCOUNTED INVESTMENTS The following table presents the ownership interest, voting interest, and carrying values of the partnership's equity accounted investments as at December 31, 2017 and 2016 : (US$ MILLIONS) Economic interest Voting interest Carrying value 2017 2016 2017 2016 2017 2016 Business services 28%-67% 28%-60% 28%-60% 28%-50% $ 212 $ 80 Construction services 50%-90% 50%-90% 50%-90% 50 % 1 1 Industrial operations 50 % — 50 % — 102 — Energy 14%-25% 14 % 29%-60% 29 % 294 85 Total $ 609 $ 166 The following table represents the change in the balance of equity accounted investments: (US$ MILLIONS) 2017 2016 Balance at beginning of year $ 166 $ 492 Acquisitions through business combinations (1) 231 — Additions 208 — Dispositions (2) — (289 ) Share of net income 69 68 Share of other comprehensive income (5 ) (79 ) Distributions received (59 ) (25 ) Foreign currency translation (1 ) (1 ) Balance at end of period $ 609 $ 166 ____________________________________ (1) See Note 3 for additional information. (2) Dispositions of equity accounted investments in 2016 relates to the sell down and reorganization of our Western Australia energy operations during the year. As a result, the partnership now consolidates a smaller portion of the interest of the institutional investors resulting in a decrease in the balance of equity accounted investment and a corresponding decrease in the interest of others. The acquisitions of BRK Ambiental and Greenergy during 2017 resulted in a $231 million increase in equity accounted investments from December 31, 2016 . Additionally, on September 25, 2017, the partnership acquired, together with institutional investors, a 60% economic interest in Teekay Offshore Partners LP and 49% voting interest in Teekay Offshore's General Partner. The partnership acquired a limited partnership interest in Teekay Offshore Partners LP, as well as warrants and a promissory note for total consideration of $317 million . The acquisition of the limited partnership units resulted in an addition of $208 million to equity accounted investments from December 31, 2016 , whereas the acquired warrants and promissory note are recorded separately on the consolidated statements of financial position as financial assets at FVTPL and amortized cost, respectively. For the year ended December 31, 2017 , the partnership received total distributions from equity accounted investments of $ 59 million , including a distribution of $34 million from our Western Australian energy operation within our energy segment. The following tables present the gross assets and liabilities of the partnership's equity accounted investments: Year Ended December 31, 2017 Total Attributable to (US$ MILLIONS) Current assets Non-current assets Total assets Current liabilities Non-current liabilities Total liabilities Total net assets Other ownership interests Partnership's share (2) Business services $ 97 $ 488 $ 585 $ 139 $ 206 $ 345 $ 240 $ 93 $ 147 Construction services 262 11 273 215 56 271 2 1 1 Industrial operations 44 342 386 23 159 182 204 102 102 Energy 799 8,441 9,240 1,370 6,431 7,801 1,439 1,173 266 Total $ 1,202 $ 9,282 $ 10,484 $ 1,747 $ 6,852 $ 8,599 $ 1,885 $ 1,369 $ 516 Year Ended December 31, 2016 Total Attributable to (US$ MILLIONS) Current assets Non-current assets Total assets Current liabilities Non-current liabilities Total liabilities Total net assets Other ownership interests Partnership's share (2) Business services $ 69 $ 96 $ 165 $ 47 $ 87 $ 134 $ 31 $ 17 $ 14 Construction services 193 22 215 136 77 213 2 1 1 Energy (1) 355 3,784 4,139 511 3,292 3,803 336 304 32 Total $ 617 $ 3,902 $ 4,519 $ 694 $ 3,456 $ 4,150 $ 369 $ 322 $ 47 ____________________________________ (1) In April 2016, the partnership sold a 12% interest in an Energy business for $79 million . The partnership also picked up a lower proportionate share in the business in 2016 resulting from a reorganization and sell down to our institutional partners. Following the sale and reorganization, the partnership continued to hold a 9% economic interest and a 29% voting interest, giving the partnership significant influence over the investee. Accordingly, the partnership accounts for the investments using the equity method. (2) Attributable to limited partner and redemption-exchange unitholders. Certain of the partnership's equity accounted investments are subject to restrictions over the extent to which they can remit funds to the partnership in the form of cash dividends, or repayments of loans and advances as a results of borrowing arrangements, regulatory restrictions and other contractual requirements. The following tables present the gross amounts of revenue, net income, other comprehensive income and distributions from the partnership's equity accounted investments for the year ended December 31, 2017 , 2016 and 2015 : Year Ended December 31, 2017 Total Attributable to other ownership interests Attributable to partnership (US$ MILLIONS) Revenue Net income OCI Total Comprehensive income Distributions Comprehensive income Distributions Business services $ 189 $ 81 $ — $ 81 $ 54 $ 45 $ 27 $ 22 Construction services 208 — — — — — — — Industrial operations 54 5 — 5 3 2 2 2 Energy 1,058 297 (38 ) 259 224 170 35 35 Total $ 1,509 $ 383 $ (38 ) $ 345 $ 281 $ 217 $ 64 $ 59 Year Ended December 31, 2016 Total Attributable to other ownership interests Attributable to partnership (US$ MILLIONS) Revenue Net income OCI Total Comprehensive income Distributions Comprehensive income Distributions Business services $ 120 $ 49 $ — $ 49 $ 32 $ 38 $ 17 $ 20 Construction services 283 — — — — — — — Energy 941 99 (138 ) (39 ) (35 ) 17 (4 ) 5 Total $ 1,344 $ 148 $ (138 ) $ 10 $ (3 ) $ 55 $ 13 $ 25 Year Ended December 31, 2015 Total Attributable to other ownership interests Attributable to partnership (US$ MILLIONS) Revenue Net income OCI Total Comprehensive income Distributions Comprehensive income Distributions Business services $ 232 $ 55 $ — $ 55 $ 36 $ 37 $ 19 $ 18 Construction services 332 3 — 3 — — 3 — Energy 548 (37 ) 178 141 74 31 67 28 Total $ 1,112 $ 21 $ 178 $ 199 $ 110 $ 68 $ 89 $ 46 Two of the partnership's equity accounted investments are publicly listed entities with active pricing in a liquid market. The fair value based on the publicly listed price in comparison to the partnership's carrying value is as follows: December 31, 2017 December 31, 2016 (US$ MILLIONS) Public price Carrying value Public price Carrying value Business services $ 44 $ — $ 39 $ — Energy 242 201 — — Total $ 286 $ 201 $ 39 $ —</t>
  </si>
  <si>
    <t>ACCOUNTS PAYABLE AND OTHER</t>
  </si>
  <si>
    <t>ACCOUNTS PAYABLE AND OTHER (US$ MILLIONS) 2017 2016 Current: Accounts payable $ 1,451 $ 1,325 Accrued and other liabilities (1) (2) 2,992 476 Work in progress (3) 341 239 Provisions and decommissioning liabilities 81 39 Total current $ 4,865 $ 2,079 Non-current: Accounts payable $ 113 $ 91 Accrued and other liabilities (2) 435 123 Work in progress (3) 86 — Provisions and decommissioning liabilities 139 164 Total non-current $ 773 $ 378 ____________________________________ (1) Includes bank overdrafts of $581 million as at December 31, 2017. (2) Includes defined benefit pension obligation of $38 million ( $1 million current and $37 million non-current) and post-retirement benefits obligation of $28 million ( $2 million current and $26 million non-current) as at December 31, 2017 . (3) See Note 16 for additional information. The increase in accounts payable and other from December 31, 2016 is primarily attributable to the acquisitions in our business services and industrial operations segments during the year ended December 31, 2017 . This accounts for a $2,755 million movement in accounts payable and other as at December 31, 2017 compared to December 31, 2016 . The partnership's exposure to currency and liquidity risk related to accounts payables is disclosed in Note 26. The following table presents the change in the provision balances for the partnership: (US$ MILLIONS) Decommissioning liability (1) Provisions for defects Other Total provisions Balance at January 1, 2016 $ 192 $ 48 $ 19 $ 259 Additional provisions recognized 3 8 41 52 Reduction arising from payments/derecognition (3 ) (7 ) (28 ) (38 ) Accretion expenses 9 1 — 10 Change in discount rate (1 ) — — (1 ) Change in other estimates (71 ) — (9 ) (80 ) Net foreign currency exchange differences 5 (3 ) (1 ) 1 Balance at December 31, 2016 $ 134 $ 47 $ 22 $ 203 Additional provisions recognized 8 12 77 97 Reduction arising from payments/derecognition (2 ) (17 ) (15 ) (34 ) Accretion expenses 7 — — 7 Change in discount rate (51 ) — — (51 ) Change in other estimates (2) (14 ) — (3 ) (17 ) Net foreign currency exchange differences 11 3 1 15 Balance at December 31, 2017 $ 93 $ 45 $ 82 $ 220 ____________________________________ (1) Decommissioning liability results primarily from ownership interest in oil and natural gas wells and facilities, mining facilities and retail gas stations. The liability represents the estimated cost to reclaim and abandon the wells and facilities and takes into account the estimated timing of the cost to be incurred in future periods. The liability was determined using a risk rate between 1.7% and 8.5% ( 2016 : 1.8% and 6.5% ) and an inflation rate between 1.4% and 2% ( 2016 : 2% ), determined as appropriate for the underlying subsidiaries. (2) The reduction in the decommissioning liability is due to a change in the timing of future remediation costs at one of our oil and gas subsidiaries.</t>
  </si>
  <si>
    <t>CONTRACTS IN PROGRESS</t>
  </si>
  <si>
    <t>Construction Contracts [Abstract]</t>
  </si>
  <si>
    <t>CONTRACTS IN PROGRESS A summary of the partnership's contracts in progress are below: (US$ MILLIONS) 2017 2016 2015 Contract costs incurred to date $ 12,129 $ 9,761 $ 7,372 Profit recognized to date (less recognized losses) 558 498 470 12,687 10,259 7,842 Less: progress billings (12,919 ) (10,189 ) (7,883 ) Contract work in progress (liability) $ (232 ) $ 70 $ (41 ) Comprising: Amounts due from customers — work in progress (current) $ 195 $ 309 $ 204 Amounts due to customers — creditors (current / non-current) (427 ) (239 ) (245 ) Net work in progress $ (232 ) $ 70 $ (41 )</t>
  </si>
  <si>
    <t>BORROWINGS</t>
  </si>
  <si>
    <t xml:space="preserve">BORROWINGS (US$ MILLIONS) Business Services Construction Services Industrial Operations Energy Total Borrowings 2018 $ 269 $ 3 $ 208 $ 342 $ 822 2019 409 3 341 1 754 2020 75 3 463 — 541 2021 26 2 87 39 154 2022 337 1 73 — 411 Thereafter 62 — 521 — 583 Total - December 31, 2017 $ 1,178 $ 12 $ 1,693 $ 382 $ 3,265 Total - December 31, 2016 $ 471 $ 7 $ 528 $ 545 $ 1,551 Total current and non-current borrowings as at December 31, 2017 were $3,265 million ( December 31, 2016 : $1,551 million ). The increase of $1,714 million compared to December 31, 2016 is primarily attributable to the acquisitions of businesses within our business services and industrial operations segments. The partnership acquired $58 million of borrowings in the form of long-term shareholder loan notes, which are repayable in 2027 and bear interest at 8% as a result of the acquisition in our business services segment. The loans are repayable to the institutional investors and reinvesting management. Some of the partnership's businesses have credit facilities in which they borrow and repay on a monthly basis. This movement has been shown on a net basis in the partnership's consolidated statements of cash flow. As described in Note 1(b)(iii), the partnership entered into a credit agreement with Brookfield ("Brookfield Credit Agreements") for two , three -year revolving credit facilities with variable interest rates. One constitutes an operating credit facility that permits borrowings of up to $200 million for working capital purposes and the other constitutes an acquisition facility that permits borrowings of up to $300 million for purposes of funding acquisitions and investments. In October 2017, the two credit facilities were combined into one revolving credit facility that permits borrowings of up to $500 million for purposes of funding acquisitions and investments. As at December 31, 2017 , the credit facilities under the Brookfield Credit Agreements remain undrawn. In August 2016, the partnership entered into a $150 million unsecured bilateral credit facility with a group of Canadian and American banks. The credit facility is available in U.S. or Canadian dollars, and advances bear interest at the specified LIBOR or bankers' acceptance rate plus 2.75% , or the specified base rate or prime rate plus 1.75% . This facility had a two year term, with a one year extension and will be used for general corporate purposes. In May 2017, the credit facility's maturity date was amended and extended by one year to 2019, effective August 2017. In August 2017, the credit facility was increased by $100 million to an aggregate facility of $250 million . As at December 31, 2017 , the facility remains undrawn and the partnership was in compliance with all covenants. The partnership has credit facilities within its operating businesses with major financial institutions. The credit facilities are primarily composed of revolving term credit facilities and revolving operating facilities with variable interest rates. In certain cases, the facilities may have financial covenants which are generally in the form of interest coverage ratios and leverage ratios. One of the partnership's real estate services businesses within our business services segment has a securitization program under which it transfers an undivided co-ownership interest in eligible receivables on a fully serviced basis, for cash proceeds, at their fair value under the terms of the agreement. While the sale of the co-ownership interest is considered a legal sale, the partnership has determined that the asset derecognition criteria has not been met as substantially all risk and rewards of ownership are not transferred. The weighted average interest rates of borrowings are as follows: Weighted Average % Business Services Construction Services Industrial Operations Energy Weighted Average Total - December 31, 2017 4.06 % 2.37 % 9.93 % 6.09 % 7.33 % Total - December 31, 2016 2.63 % 2.14 % 5.16 % 4.30 % 4.07 % Borrowings by currency are as follows: (US$ MILLIONS, except as noted) December 31, Local Currency December 31, Local Currency British pounds 46 36 29 23 U.S. dollars 974 974 848 848 Canadian dollars 936 1,090 652 876 Euro 17 14 — — Brazilian reais 1,292 4,271 — — Other — 2 22 36 Total $ 3,265 $ 1,551 </t>
  </si>
  <si>
    <t>INCOME TAXES</t>
  </si>
  <si>
    <t>Income Taxes [Abstract]</t>
  </si>
  <si>
    <t>INCOME TAXES Income taxes are recognized for the amount of taxes payable by the partnership's corporate subsidiaries and for the impact of deferred income tax assets and liabilities related to such subsidiaries. The major components of income tax expense include the following for the years ended December 31 : (US$ MILLIONS) 2017 2016 2015 Current income taxes expense/(recovery) $ 30 $ 25 $ 49 Deferred income tax expense/(recovery): Origination and reversal of temporary differences (14 ) (32 ) 15 Recovery arising from previously unrecognized tax assets (10 ) (8 ) (13 ) Change of tax rates and imposition of new legislations 2 (1 ) 3 Total deferred income taxes (22 ) (41 ) 5 Income taxes $ 8 $ (16 ) $ 54 The below reconciliation has been prepared using a composite statutory-rate for jurisdictions where our partnership's subsidiaries operate. The partnership's effective tax rate is different from our partnership's composite income tax rate due to the following differences set out below: 2017 2016 2015 Statutory income tax rate 27 % 27 % 27 % Increase (reduction) in rate resulting from: Portion of gains subject to different tax rates (6 ) (1 ) (14 ) International operations subject to different tax rates 5 3 (4 ) Taxable income attribute to non-controlling interest (18 ) 6 (4 ) Recognition of deferred tax assets (5 ) 2 1 Non-recognition of the benefit of current year's tax losses (1 ) (29 ) 11 Other 1 (1 ) — Effective income tax rate 3 % 7 % 17 % Deferred income tax assets and liabilities as at December 31, 2017 and 2016 relate to the following: (US$ MILLIONS) December 31, 2017 December 31, 2016 Non-capital losses (Canada) $ 83 $ 76 Capital losses (Canada) — — Losses (U.S.) 7 5 Losses (International) 122 — Difference in basis (875 ) (51 ) Total net deferred tax (liability)/asset $ (663 ) $ 30 Reflected in the statement of financial position as follows: Deferred income tax assets 174 111 Deferred income tax liabilities (837 ) (81 ) Total net deferred tax (liability)/asset $ (663 ) $ 30 The deferred income tax movements are as follows: (US$ MILLIONS) December 31, 2017 December 31, 2016 Opening net deferred tax assets $ 30 $ (38 ) Recognized in income 22 41 Recognized in other comprehensive income — 6 Recognized in other (1) (715 ) 21 Net deferred tax (liability)/assets $ (663 ) $ 30 ____________________________________ (1) The Other category primarily relates to adjustments made to our partnership's equity related to acquisitions and dispositions and the foreign exchange impact of the deferred tax asset calculated in the functional currency of the operating entities. The following table details the expiry date, if applicable, of the unrecognized deferred tax assets: (US$ MILLIONS) December 31, 2017 December 31, 2016 2018 $ 1 $ — 2019 — 1 2020 and after 272 264 Do not expire 47 37 Total $ 320 $ 302 The components of the income taxes in other comprehensive income for the years ended December 31, 2017 , 2016 , and 2015 are set out below: (US$ MILLIONS) 2017 2016 2015 Available-for-sale securities $ (1 ) $ 1 $ (2 ) Net investment hedges (8 ) 3 3 Cash flow hedges 10 (3 ) 8 Equity accounted investments (1 ) (7 ) — Total deferred tax (expense) recovery in other comprehensive income $ — $ (6 ) $ 9</t>
  </si>
  <si>
    <t>EQUITY</t>
  </si>
  <si>
    <t>Equity [abstract]</t>
  </si>
  <si>
    <t>EQUITY As at December 31, 2017 , Brookfield Business Partners L.P.'s capital structure was comprised of two classes of partnership units; limited partnership units and general partnership units. Limited partnership units entitle the holder to their proportionate share of distributions. General partnership units entitle the holder the right to govern the financial and operating policies of Brookfield Business Partners L.P. The general partnership units are not quantitatively material to the financial statements and therefore have not been separately presented on the consolidated statements for financial position. Holding LP's capital structure is comprised of three classes of partnership units: managing general partner units held by Brookfield Business Partners L.P., special limited partner units held by Brookfield and redemption-exchange units held by Brookfield. In its capacity as the holder of the special limited partner units of the Holding LP, the special limited partner is entitled to incentive distribution rights which are based on a 20% increase in the unit price of the partnership over an initial threshold based on the volume-weighted average price of the units, subject to a high water mark. Distributions of $142 million were declared during the year ended December 31, 2017, of which $95 million have been paid. This related to an aggregate increase of $6.19 /unit during the year ended December 31, 2017 from $25.00 /unit to $31.19 /unit. The threshold was reset to $31.19 /unit. Holding LP has issued 63 million redemption-exchange units to Brookfield. Both the L.P. and G.P. units issued by Brookfield Business Partners L.P. and the redemption-exchange units issued by the Holding LP have the same economic attributes in all respects, except for the redemption right described in Note 1(b)(i). As part of the spin-off, Brookfield subscribed for $15 million of preferred shares and $250 million of limited partnership units. The rights of the preferred shareholders are described in Note 1(b)(ii). For the year ended December 31, 2017 , the partnership distributed dividends to limited partner, general partner and redemption-exchange unitholders of $31 million , or approximately $0.25 per partnership unit (2016: $12 million ). For the year ended December 31, 2017 , the partnership distributed to others who have interests in the operating subsidiaries $388 million , primarily related to the sale of the bath and shower products manufacturing business and dividend income (2016: $40 million ). Equity offering In December 2016, the partnership issued 8,000,000 limited partnership units at $25 per unit, for gross proceeds of $200 million before $8 million in equity issuance costs. Concurrently, Holding LP issued 8,000,000 redemption-exchange units to Brookfield for proceeds of $192 million . The equity offering resulted in a decrease in Brookfield’s ownership in the partnership from 79% to 75% . On September 26, 2017, the partnership issued 13,340,000 limited partnership units at $30 per unit, for gross proceeds of approximately $400 million before $8 million in equity issuance costs. Concurrently, Holding LP issued approximately 6,945,000 redemption-exchange units to Brookfield for proceeds of approximately $200 million . The equity offering resulted in a decrease in Brookfield’s ownership in the partnership from 75% to 69% , before giving effect to the over-allotment option. On October 26, 2017, the underwriters for the public offering of the limited partnership units that closed on September 26, 2017 purchased an additional 1,000,500 limited partnership units at a price of $30 per unit, pursuant to the exercise of the underwriter's over-allotment option. The partnership received additional gross proceeds of approximately $30 million from the over-allotment option before approximately $1 million in equity issuance costs. This resulted in a decrease in Brookfield's ownership of the partnership to 68% . (a) General and Limited Partnership Units General and limited partnership units outstanding are as follows: General Partner Units Limited Partnership Units Total UNITS 2017 2016 2017 2016 2017 2016 Authorized and issued Opening balance 4 — 51,845,298 — 51,845,302 — Issued on spin-off — 4 — 33,845,298 — 33,845,302 Issued for cash — — 14,340,500 18,000,000 14,340,500 18,000,000 On issue at December 31 4 4 66,185,798 51,845,298 66,185,802 51,845,302 The weighted average number of general partner units outstanding for the year ended December 31, 2017 was 4 ( 2016 : 4 ). The weighted average number of limited partnership units outstanding for the year ended December 31, 2017 was 55.5 million ( 2016 : 44.3 million ). (b) Redemption-Exchange Units held by Brookfield Redemption-Exchange Units held by Brookfield UNITS 2017 2016 Authorized and issued Opening balance 56,150,497 — Issued on spin-off — 48,150,497 Issued for cash 6,945,000 8,000,000 On issue at December 31 63,095,497 56,150,497 The weighted average number of redemption-exchange units outstanding for the year ended December 31, 2017 was 58 million ( 2016 : 48.6 million ). (c) Special Limited Partner Units held by Brookfield Special Limited Partner Units held by Brookfield UNITS 2017 2016 Authorized and issued Opening balance 4 — Issued on spin-off — 4 On issue at December 31 4 4 The weighted average number of special limited partner units outstanding for the year ended December 31, 2017 was 4 ( 2016 : 4 ). (d) Preferred Shares held by Brookfield (e) Preferred Shares held by Brookfield UNITS 2017 2016 Authorized and issued Opening balance 200,002 — Issued on spin-off — 200,002 On issue at December 31 200,002 200,002 Earnings per limited partner unit Net loss attributable to limited partnership unitholders was $58 million for the year ended December 31, 2017 . The weighted average number of limited partnership units was 55.5 million for the year ended December 31, 2017 .</t>
  </si>
  <si>
    <t>ACCUMULATED OTHER COMPREHENSIVE INCOME</t>
  </si>
  <si>
    <t>Disclosure of analysis of other comprehensive income by item [abstract]</t>
  </si>
  <si>
    <t>ACCUMULATED OTHER COMPREHENSIVE INCOME (a) Attributable to Limited Partners (US$ MILLIONS) Foreign currency translation Available for sale Other (1) Accumulated other comprehensive income (loss) Balance as at January 1, 2017 $ (148 ) $ 4 $ 3 $ (141 ) Other comprehensive income (loss) 37 2 (10 ) 29 Balance as at December 31, 2017 $ (111 ) $ 6 $ (7 ) $ (112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1 ) 13 — (8 ) Ownership changes — — (2 ) (2 ) Unit issuance / reorganization (127 ) (9 ) 5 (131 ) Balance as at December 31, 2016 $ (148 ) $ 4 $ 3 $ (141 ) ____________________________________ (1) Represents net investment hedges, cash flow hedges and other reserves. (b) Attributable to General Partner and Special Limited Partners Accumulated other comprehensive income attributable to general partner and special limited partners has not been disclosed as collectively these partners hold 8 units, thus the figures are immaterial. (c) Attributable to Non-controlling interest — Redemption-Exchange Units held by Brookfield Asset Management Inc. (US$ MILLIONS) Foreign currency translation Available for sale Other (1) Accumulated other comprehensive income (loss) Balance as at January 1, 2017 $ (205 ) $ 2 $ 6 $ (197 ) Other comprehensive income (loss) 40 2 (10 ) 32 Balance as at December 31, 2017 $ (165 ) $ 4 $ (4 ) $ (165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4 ) 15 1 (8 ) Ownership changes — — (2 ) (2 ) Unit issuance / reorganization (181 ) (13 ) 7 (187 ) Balance as at December 31, 2016 $ (205 ) $ 2 $ 6 $ (197 ) ____________________________________ (1) Represents net investment hedges, cash flow hedges and other reserves. (d) Attributable to Brookfield Asset Management Inc. (US$ MILLIONS) Foreign currency translation Available for sale Other (1) Accumulated other comprehensive income (loss) Balance as at January 1, 2016 $ (358 ) $ (35 ) $ 33 $ (360 ) Other comprehensive income (loss) 53 13 (16 ) 50 Net increase/decrease in parent company investment (3 ) — (5 ) (8 ) Balance as at Unit issuance/reorganization 308 22 (12 ) 318 Balance as at December 31, 2016 $ — $ — $ — $ — ____________________________________ (1) Represents net investment hedges, cash flow hedges and other reserves. (US$ MILLIONS) Foreign currency translation Available for sale Other (1) Accumulated other comprehensive income (loss) Balance as at January 1, 2015 $ (193 ) $ (12 ) $ — $ (205 ) Other comprehensive income (loss) (176 ) (23 ) 36 (163 ) Net increase/decrease in parent company investment 11 — (3 ) 8 Balance as at Unit issuance/reorganization — — — — Balance as at December 31, 2015 $ (358 ) $ (35 ) $ 33 $ (360 ) ____________________________________ (1) Represents net investment hedges, cash flow hedges and other reserves.</t>
  </si>
  <si>
    <t>DIRECT OPERATING COSTS</t>
  </si>
  <si>
    <t>Analysis of income and expense [abstract]</t>
  </si>
  <si>
    <t>DIRECT OPERATING COSTS The partnership has no key employees or directors and does not remunerate key management personnel. Details of the allocations of costs incurred by Brookfield on behalf of our partnership are disclosed in Note 24. Key decision makers of the partnership are all employees of the ultimate parent company or its subsidiaries, which provides management services under the master services agreement with Brookfield. Direct operating costs include all attributable expenses except interest, depreciation and amortization, impairment expense, other expenses, and taxes and primarily relate to cost of sales and compensation. The following table lists direct operating costs for the year ended 2017 , 2016 , and 2015 by nature: (US$ MILLIONS) 2017 2016 2015 Cost of sales $ 20,276 $ 6,021 $ 5,006 Compensation 1,568 1,346 1,110 Property taxes, sales taxes and other 32 19 16 Total $ 21,876 $ 7,386 $ 6,132</t>
  </si>
  <si>
    <t>GUARANTEES AND CONTINGENCIES</t>
  </si>
  <si>
    <t>Other Provisions, Contingent Liabilities And Contingent Assets [Abstract]</t>
  </si>
  <si>
    <t>GUARANTEES AND CONTINGENCIES In the normal course of operations, the partnership's operating subsidiaries have bank guarantees, insurance bonds and letters of credit outstanding to third parties. As at December 31, 2017 the total outstanding amount was $1,614 million ( 2016 : $1,093 million ). The partnership does not conduct its operations, other than those of equity accounted investments, through entities that are not consolidated in these financial statements, and has not guaranteed or otherwise contractually committed to support any material financial obligations not reflected in these financial statements. The partnership and its subsidiaries are contingently liable with respect to litigation and claims that arise in the normal course of operations. It is not expected that any of the ongoing litigation and claims as at December 31, 2017 could result in a material settlement liability to our partnership. Escrow and Trust Deposits As a service to its customers, two of the partnership's operating subsidiaries administer escrow and trust deposits which represent undisbursed amounts received for the settlement of certain transactions. These escrow and trust deposits as at December 31, 2017 totaled $96 million ( 2016 : $73 million ). These escrow and trust deposits are not assets of the partnership and, therefore, are excluded from the accompanying consolidated statements of financial position. However, the partnership remains contingently liable for the disposition of these deposits.</t>
  </si>
  <si>
    <t>CONTRACTUAL COMMITMENTS</t>
  </si>
  <si>
    <t>Contractual Commitments [Abstract]</t>
  </si>
  <si>
    <t>CONTRACTUAL COMMITMENTS (a) Commitments In the normal course of business, the partnership will enter into contractual obligations which relate to the gathering, processing and transportation delivery agreements for oil and gas products in our energy business. As at December 31, 2017 our partnership had $200 million ( 2016 : $35 million ) of such commitments outstanding. Also in the normal course of business, the partnership will enter into supply agreements for raw materials and capital items in our industrial operations. As at December 31, 2017 , the partnership had $1 million ( 2016 : $11 million ) of such commitments outstanding. Finally, in the normal course of business, the partnership will enter into contractual obligations which relate primarily to expenditures on property, plant and equipment, and intangible assets within business services. As at December 31, 2017, the partnership had $17 million (2016: $ nil ) of such commitments outstanding. (b) Obligations under finance leases As at December 31, 2017 the minimum lease payments for the partnership's assets under finance lease are as follows: (US$ MILLIONS) 1 Year 2-5 Years Total Minimum lease payments $ 11 $ 6 $ 17 Total finance lease obligations $ 11 $ 6 $ 17 (c) Obligations under operating leases As at December 31, 2017 the minimum lease payments for the partnership's assets under operating lease are as follows: (US$ MILLIONS) 1 Year 2-5 Years 5+ Years Total Minimum lease payments $ 107 $ 267 $ 274 $ 648 Total operating lease obligations $ 107 $ 267 $ 274 $ 648 Lease expenses recognized during the year ended December 31, 2017 totaled $125 million (2016: $48 million , 2015: $35 million ).</t>
  </si>
  <si>
    <t>RELATED PARTY TRANSACTIONS</t>
  </si>
  <si>
    <t>Related Party [Abstract]</t>
  </si>
  <si>
    <t>RELATED PARTY TRANSACTIONS In the normal course of operations, the partnership entered into the transactions below with related parties on exchange value. These transactions have been measured at fair value and are recognized in the financial statements. (a) Corporate allocations and parent company’s investment As discussed in Note 2(a), prior to the spin-off, general corporate expenses of Brookfield were allocated to our partnership. General corporate expenses allocated to our partnership for the year ended December 31, 2017 were $ nil (2016: $6 million , 2015: $6 million ). (b) Transactions with the parent company As at December 31, 2017 , $nil (2016: $ nil ) was drawn on the credit facilities under the Brookfield Credit Agreements. As described in Note 1(b)(iv), at the time of the spin-off, the partnership entered into a Deposit Agreement with Brookfield. From time to time, the partnership may place funds on deposit with Brookfield. The deposit balance is due on demand and earns a market rate interest. As at December 31, 2017 , $384 million ( 2016 : $519 million ) was on deposit in relation to this agreement and was included in cash and cash equivalents. For the year ended December 31, 2017 , the partnership earned interest income of $6 million ( 2016 : $1 million ) on these deposits. As described in Note 1(b)(iv), at the time of the spin-off, the partnership entered into a Master Services Agreement with its Service Providers, which are wholly-owned subsidiaries of Brookfield.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third party debt with recourse to a Service Recipient, less all cash held by such entities. The base management fee for the year ended December 31, 2017 was $33 million ( 2016 : $12 million ). In its capacity as the holder of the special limited partner (“Special LP”) units of Holding LP, Brookfield is entitled to incentive distribution rights. The total incentive distribution for the year ended December 31, 2017 was $142 million ( 2016 : $nil ). The partnership entered into a number of hedges of net investments in foreign operations with Brookfield. For the year ended December 31, 2017 , unrealized losses of $ nil ( 2016 : $9 million gain; 2015: $nil ). The total amount recorded as a financial asset as at December 31, 2017 is $ nil ( 2016 : $12 million ) and the total amount recorded as a financial liability as at December 31, 2017 is $nil ( 2016 : $nil ). In addition, at the time of spin-off, the partnership entered into indemnity agreements with Brookfield that relate to certain projects in certain regions that were in place prior to the spin-off. Under these indemnity agreements, Brookfield has agreed to indemnify us for the receipt of payments relating to such projects. (c) Other The following table summarizes other transactions the partnership has entered into with related parties: Year Ended (US$ MILLIONS) December 31, 2017 December 31, 2016 December 31, 2015 Transactions during the period (1) Construction revenues $ 357 $ 359 $ 413 Business services revenues 1 8 — $ 358 $ 367 $ 413 ____________________________________ (1) Within our construction services business, the partnership provides construction services to an affiliate of Brookfield. Within our business services segment, the partnership provides real estate financial advisory services to affiliates of Brookfield. (US$ MILLIONS) December 31, 2017 December 31, 2016 Balances at end of period: Accounts receivable $ 64 $ 97 Accounts payable and other $ 106 $ 47 Equity in net assets attributable to parent company "Net increase (decrease) in parent company investment" as shown in the consolidated statements of changes in equity represent the parent company's historical investment in our partnership, accumulated net income and the net effect of the transactions and allocations from the parent company. The total net effect of transactions with the parent company is reflected in the consolidated statements of cash flow as a financing activity and in the consolidated statements of financial position as "Equity in net assets attributable to parent company". All significant intercompany transactions between the partnership and the parent company have been considered to be forgiven at the time the transaction is recorded and reflected as "net increase (decrease) in parent company investment".</t>
  </si>
  <si>
    <t>DERIVATIVE FINANCIAL INSTRUMENTS</t>
  </si>
  <si>
    <t>DERIVATIVE FINANCIAL INSTRUMENTS The partnership's activities expose it to a variety of financial risks, including market risk (currency risk, interest rate risk, commodity risk and other price risks), credit risk and liquidity risk. The partnership and its subsidiaries selectively use derivative financial instruments principally to manage these risks. The aggregate notional amounts of the partnership's derivative positions at December 31, 2017 and 2016 were as follows: (US$ MILLIONS) Note 2017 2016 Foreign exchange contracts (1) (a) $ 1,243 $ 761 Commodity contracts (b) — — $ 1,243 $ 761 ____________________________________ (1) Notional amounts are presented on a net basis for those derivative instruments that are offset. Other Information Regarding Derivative Financial Instruments The following table presents the notional amounts underlying the partnership's derivative instruments by term to maturity as at December 31, 2017 and the comparative notional amounts as at December 31, 2016 , for both derivatives that are classified as fair value through profit of loss and derivatives that qualify for hedge accounting: 2017 2016 (US$ MILLIONS) Note &lt; 1 year 1 to 5 years Total notional amount Total notional amount Fair value through profit or loss Foreign exchange contracts (a) $ 286 $ — $ 286 $ 36 Commodity swap contracts (b) — — — — Option contracts (c) — — — — Elected for hedge accounting Foreign exchange contracts (a) 957 — 957 725 $ 1,243 $ — $ 1,243 $ 761 (a) Foreign exchange contracts The partnership held the following foreign exchange contracts with notional amounts at December 31, 2017 and 2016 . Notional amount (U.S. Dollars) Average exchange rate 2017 2016 2017 2016 Foreign exchange contracts Australian Dollars Buy $ (319 ) $ (10 ) 0.76 0.74 Sell (1) 510 485 0.75 0.74 Euros Buy (11 ) — 1.15 — Sell 46 43 1.20 1.06 Canadian Dollars Buy (1 ) (18 ) 0.79 0.74 Sell 786 260 0.78 0.76 British Pounds Buy (118 ) — 1.33 — Sell 208 — 1.33 — Indian Rupees Sell 154 — 0.01 — Japanese Yen Sell 3 3 0.01 0.01 Mexican Pesos Buy (5 ) (2 ) 0.05 0.05 Chinese Yuan Buy (11 ) — 0.15 — South Africa Rand Sell 1 — 0.08 — $ 1,243 $ 761 ____________________________________ (1) As at December 31, 2016, a number of foreign exchange contracts were with a related party. As at December 31, 2017, no foreign exchange contracts were with a related party. (b) Commodity Contracts The partnership held the following commodity contracts as at December 31, 2017 : (US$ MILLIONS) Total volume Weighted average price range Remaining term Fair market value asset (liability) Commodity swap - natural gas 260,663 Mcf/d (USD$/Mcf) - $1.98 - $2.76 Jan 2018 - Mar 2019 $ 27 Commodity swap - palladium 67,850 Ounces (USD$/Oz) - $908 - $995 Jan 2018 - May 2018 (7 ) Commodity swap - fuel oil 3,087,000 Barrels (USD$/Barrel) - $41 - $55 Jan 2018 - Jun 2022 5 Sales and purchase contracts - gasoline 688,827 m3 (USD$/m3) - $315 - $581 Jan 2018 - Nov 2018 2 Sales and purchase contracts - diesel 891,719 m3 (USD$/m3) - $250 - $598 Jan 2018 - Dec 2018 (1 ) Sales and purchase contracts - fatty acid methyl esters 414,067 m3 (USD$/m3) - $868- $1079 Jan 2018 - Dec 2018 1 Commodity swaps and futures - diesel, diesel premia, gasoline, crude 1,206,707 m3 (USD$/m3) - $334 - $548 Jan 2018 - Jun 2019 (11 ) Commodity swaps and futures - ethanol, biodiesel premia, wheat 280,270 m3 (USD$/m3) - $249 - $495 Jan 2018 - Sep 2018 3 $ 19 (c) Option contracts At December 31, 2017 , our company held call options with a fair value of $ 12 million ( 2016 : $20 million ) and offsetting put options with a fair value of $ 10 million ( 2016 : $11 million ) related to one of our equity accounted investments. The fair value of the options as at December 31, 2017 was determined using level 3 inputs. Refer to Note 4 for further information.</t>
  </si>
  <si>
    <t>FINANCIAL RISK MANAGEMENT</t>
  </si>
  <si>
    <t xml:space="preserve"> FINANCIAL RISK MANAGEMENT The partnership recognizes that risk management is an integral part of good management practice. The partnership is exposed to the following risks as a result of holding financial instruments: capital risk; commodity price risk; liquidity risk; market risk (i.e., interest rate risk and foreign currency risk); and credit risk. The following is a description of these risks and how they are managed: (a) Capital Risk Management The capital structure of our partnership consists of debt, offset by cash, and equity comprised of accumulated gains. (US$ MILLIONS) 2017 2016 Borrowings $ 3,265 $ 1,551 Cash (1,106 ) (1,050 ) Net debt 2,159 501 Total equity 6,064 4,038 Total capital and net debt $ 8,223 $ 4,539 Net debt to capitalization ratio 26 % 11 % The partnership manages its debt exposure by financing its operations on a non-recourse basis with prudent levels of debt, ensuring a diversity of funding sources as well as managing its maturity profile. The partnership also borrows in the currency where the asset operates, where possible, in order to hedge its currency risk. The partnership’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our partnership will evaluate a variety of capital sources including proceeds from selling non-core and mature assets, equity and debt financing. The partnership will seek to raise additional equity if our partnership believes it can earn returns on these investments in excess of the cost of the incremental partnership capital. As disclosed within Note 17, the partnership has various loan facilities in place. In certain cases, the facilities have financial covenants which are generally in the form of interest coverage ratios and leverage ratios. The partnership does not have any market capitalization covenants attached to any of its borrowings, nor does it have any other externally imposed capital requirements. (b) Commodity Price Ris k Commodity price risk is the risk that the fair value of financial instruments will fluctuate as a result of changes in commodity prices. Certain of our partnership’s operating subsidiaries are exposed to commodity risk. A 10 basis point increase or decrease in commodity prices, as it relates to financial instruments, does not have a material impact on our partnership’s net income. (c) Liquidity Risk Management The partnership maintains sufficient financial liquidity to be able to meet on-going operating requirements and to be able to participate in acquisitions. Principal liquidity needs for the next year include, funding recurring expenses, meeting debt service payments, funding required capital expenditures and funding acquisition opportunities as they arise. The operating subsidiaries of our partnership also generate liquidity by accessing capital markets on an opportunistic basis. The following tables detail the contractual maturities for our partnership’s financial liabilities. The tables reflect the undiscounted cash flows of financial liabilities based on the earliest date on which our partnership can be required to pay. The tables include both interest and principal cash flows: December 31, 2017 (US$ MILLIONS) Less than 1 year 1-2 years 2-5 years 5+ years Total contractual cash flows Non-derivative financial liabilities Accounts payable and other liabilities (1) $ 4,677 $ 280 $ 155 $ 118 $ 5,230 Interest-bearing liabilities 825 801 1,075 584 3,285 Finance lease liabilities 11 4 2 — 17 ____________________________________ (1) Excludes $285 million of decommissioning liabilities, other provisions, and post-employment benefits, $17 million of capital leases, and $106 million of loans and notes payable. December 31, 2016 (US$ MILLIONS) Less than 1 year 1-2 years 2-5 years 5+ years Total contractual cash flows Non-derivative financial liabilities Accounts payable and other liabilities (1) $ 2,007 $ 132 $ 1 $ 1 $ 2,141 Interest-bearing liabilities 411 647 510 4 1,572 Finance lease liabilities 8 6 2 — 16 ___________________________________ (1) Excludes $279 million of dec ommissioning liabilities, other provisions, and post-employment benefits, $16 million of capital leases, and $21 million of loans and notes payable. (d) Market Risk Market risk is defined for these purposes as the risk that the fair value or future cash flows of a financial instrument held by our partnership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Financial instruments held by our partnership that are subject to market risk include other financial assets, borrowings, derivative instruments, such as interest rate and foreign currency contracts, and marketable securities. The partnership is exposed to price risks arising from marketable securities and other financial assets. As at December 31, 2017 the balance of the portfolio was $ 461 million ( 2016 : $426 million ), a 10% change in the value of the portfolio would impact our equity by $46 million ( 2016 : $43 million ) and result in an impact on the consolidated statements of comprehensive income of $46 million ( 2016 : $43 million ). Interest Rate Risk Management The observable impacts on the fair values and future cash flows of financial instruments that can be directly attributable to interest rate risk include changes in the net income from financial instruments whose cash flows are determined with reference to floating interest rates and changes in the value of financial instruments whose cash flows are fixed in nature. A 10 basis point increase or decrease in the interest rates does not have a material impact on our partnership’s net income. Foreign Currency Risk Management Changes in currency rates will impact the carrying value of financial instruments and our partnership’s net investment and cash flows denominated in currencies other than the U.S. dollar. The tables below set out our partnership’s currency exposure at December 31, 2017 and 2016 : 2017 USD AUD GBP CAD EUR BRL Other Total Assets Current assets $ 1,482 $ 497 $ 1,871 $ 1,232 $ 142 $ 487 $ 722 $ 6,433 Non-current assets 1,655 817 512 2,329 204 3,535 319 9,371 $ 3,137 $ 1,314 $ 2,383 $ 3,561 $ 346 4,022 $ 1,041 $ 15,804 Liabilities Current liabilities $ 817 $ 594 $ 2,108 $ 1,294 $ 81 $ 306 $ 490 $ 5,690 Non-current liabilities 816 78 143 743 28 2,096 146 4,050 $ 1,633 $ 672 $ 2,251 $ 2,037 $ 109 $ 2,402 $ 636 $ 9,740 Non-controlling interest (1) 430 101 4 897 134 1,250 210 3,026 Net investment to the partnership $ 1,074 $ 541 $ 128 $ 627 $ 103 $ 370 $ 195 $ 3,038 ____________________________________ (1) Relates to the interests of others. 2016 USD AUD GBP CAD EUR Other Total Assets Current assets $ 1,366 $ 361 $ 384 $ 1,197 $ 62 $ 706 $ 4,076 Non-current assets 930 732 51 1,862 162 380 4,117 $ 2,296 $ 1,093 $ 435 $ 3,059 $ 224 $ 1,086 $ 8,193 Liabilities Current liabilities $ 345 $ 434 $ 419 $ 860 $ 25 $ 473 $ 2,556 Non-current liabilities 620 74 35 794 27 49 1,599 $ 965 $ 508 $ 454 $ 1,654 $ 52 $ 522 $ 4,155 Non-controlling interest (1) 416 99 3 828 114 77 1,537 Net investment to the partnership $ 915 $ 486 $ (22 ) $ 577 $ 58 $ 487 $ 2,501 ____________________________________ (1) Relates to the interests of others. The partnership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our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nited States dollar is summarized below: December 31, 2017 (US$ MILLIONS) Equity attributable to unitholders - (Originating currency) OCI attributable to unitholders Net income attributable to unitholders Australian dollar $ 1,266 $ (88 ) $ — Canadian dollar 791 (37 ) — Brazilian real 1,095 (33 ) — Other 484 (9 ) (20 ) December 31, 2016 (US$ MILLIONS) Equity attributable to unitholders - (Originating currency) OCI attributable to unitholders Net income attributable to unitholders Australian dollar $ 1,271 $ (55 ) $ — Canadian dollar 773 (50 ) — Other 343 (3 ) 1 December 31, 2015 (US$ MILLIONS) Equity attributable to unitholders - (originating Currency) OCI attributable to unitholders Net income attributable to unitholders Australian dollar $ 1,115 $ (79 ) $ — Canadian dollar 701 (50 ) — Other 77 (1 ) 1 (e) Credit Risk Management Credit risk is the risk of loss due to the failure of a borrower or counterparty to fulfill its contractual obligations. The partnership’s exposure to credit risk in respect of financial instruments relates primarily to counterparty obligations regarding derivative contracts, loans receivable and credit investments such as corporate bonds. The partnership assesses the credit worthiness of each counterparty before entering into contracts and ensures that counterparties meet minimum credit quality requirements. The partnership evaluates and monitors counterparty credit risk for derivative financial instruments and endeavours to minimize counterparty credit risk through diversification, collateral arrangements, and other credit risk mitigation techniques. Substantially all of our partnership’s derivative financial instruments involve either counterparties that are banks or other financial institutions. The partnership does not have any significant credit risk exposure to any single counterparty.</t>
  </si>
  <si>
    <t>SEGMENT INFORMATION</t>
  </si>
  <si>
    <t>Operating Segments [Abstract]</t>
  </si>
  <si>
    <t>SEGMENT INFORMATION Our operations are organized into five operating segments which are regularly reviewed by our CODM for the purpose of allocating resources to the segment and to assess its performance. The key measures used by the CODM in assessing performance and in making resource allocation decisions are company funds from operations, or Company FFO, and Company EBITDA. Company FFO is calculated as net income excluding the impact of depreciation and amortization, deferred income taxes, breakage and transaction costs, non-cash valuation gains or losses and other items. When determining Company FFO, we include our proportionate share of Company FFO of equity accounted investments. Company FFO is further adjusted as Company EBITDA to exclude the impact of realized disposition gains (losses), interest expenses, current income taxes, and realized disposition gains, current income taxes and interest expenses related to equity accounted investments. Year Ended December 31, 2017 Total attributable to the partnership (US$ MILLIONS) Business Services Construction Services Industrial Operations Energy Corporate and Other Total Revenues (6) $ 16,224 $ 4,650 $ 1,662 $ 280 $ 7 $ 22,823 Direct operating costs (15,864 ) (4,584 ) (1,228 ) (197 ) (3 ) (21,876 ) General and administrative expenses (135 ) (47 ) (93 ) (20 ) (45 ) (340 ) Equity accounted Company EBITDA (3) 28 — 1 79 — 108 Company EBITDA attributable to others (4) (170 ) 1 (255 ) (51 ) — (475 ) Company EBITDA 83 20 87 91 (41 ) 240 Realized disposition gain/(loss), net (5) 17 2 237 (12 ) — 244 Interest expense (47 ) — (128 ) (26 ) (1 ) (202 ) Realized disposition gain, current income taxes and interest expenses related to equity accounted investments (3) — — — (17 ) — (17 ) Current income taxes (21 ) 5 (28 ) (4 ) 18 (30 ) Company FFO attributable to others (net of Company EBITDA attributable to others) (4) 34 (1 ) (36 ) 20 — 17 Company FFO (1) 66 26 132 52 (24 ) 252 Depreciation and amortization expense (2) (371 ) Realized disposition (gain)/loss recorded in prior periods (5) 23 Impairment expense, net (39 ) Other income (expense), net (108 ) Deferred income taxes 22 Non-cash items attributable to equity accounted investments (3) (22 ) Non-cash items attributable to others (4) 267 Net income (loss) attributable to unitholders (1) $ 24 ____________________________________ (1) Company FFO and net income attributable to unitholders include net income and Company FFO attributable to limited partnership unitholders, general partnership unitholders, redemption-exchange unitholders, and special limited partnership unitholders. (2) For the year ended December 31, 2017 , depreciation and amortization by segment is as follows: Business Services $74 million , Construction Services $24 million , Industrial Operations $175 million , Energy $98 million , Corporate and Other $ nil . (3) The sum of these amounts equates to equity accounted income of $69 million . (4) Total cash and non-cash items attributable to the interest of others equals net income of $191 million as per the consolidated statements of operating results. (5) The sum of these amounts equates to the loss on acquisitions / dispositions, net of $267 million . (6) For the year ended December 31, 2017 , revenues by business unit in our Business Services segment are as follows: Facilities Management $1,775 million , Road Fuel Distribution and Marketing $13,842 million , Residential Real Estate Services $108 million , Logistics $447 million , Financial Advisory $32 million , and Other $20 million . Year Ended December 31, 2016 Total attributable to the partnership (US$ MILLIONS) Business Services Construction Services Industrial Operations Energy Corporate and Other Total Revenues (5) $ 2,006 $ 4,387 $ 1,280 $ 286 $ 1 $ 7,960 Direct operating costs (1,818 ) (4,235 ) (1,160 ) (173 ) — (7,386 ) General and administrative expenses (98 ) (48 ) (89 ) (17 ) (17 ) (269 ) Equity accounted Company EBITDA (3) 23 — — 144 — 167 Company EBITDA attributable to others (4) (44 ) — (20 ) (168 ) — (232 ) Company EBITDA 69 104 11 72 (16 ) 240 Realized disposition gain/(loss), net — — 32 25 — 57 Interest expense (14 ) (1 ) (44 ) (30 ) (1 ) (90 ) Realized disposition gain, current income taxes and interest expenses related to equity accounted investments (3) — — — (9 ) — (9 ) Current income taxes (12 ) (8 ) (4 ) (1 ) — (25 ) Company FFO attributable to others (net of Company EBITDA attributable to others) (4) 11 (1 ) 11 6 — 27 Company FFO (1) 54 94 6 63 (17 ) 200 Depreciation and amortization expense (2) (286 ) Impairment expense, net (261 ) Other income (expense), net (11 ) Deferred income taxes 41 Non-cash items attributable to equity accounted investments (3) (90 ) Non-cash items attributable to others (4) 378 Net income (loss) attributable to unitholders (1) $ (29 ) ____________________________________ (1) Company FFO and net income attributable to unitholders include net income and Company FFO attributable to limited partnership unitholders, general partnership unitholders, redemption-exchange unitholders, and special limited partnership unitholders and net income and Company FFO attributable to the parent company prior to the spin-off on June 20, 2016. (2) For the year ended December 31, 2016 , depreciation and amortization by segment is as follows; Business Services $ 33 million , Construction Services $ 19 million , Industrial Operations $ 120 million , Energy $ 114 million , Corporate and Other $ nil . (3) The sum of these amounts equates to equity accounted income of $68 million . (4) Total cash and non-cash items attributable to the interest of others equals net loss of $173 million as per the consolidated statements of operating results. (5) For the year ended December 31, 2016 , revenues by business unit in our Business Services segment are as follows: Facilities Management $1,294 million , Residential Real Estate Services $619 million , Financial Advisory $64 million , and Other $29 million . Year Ended December 31, 2015 Total attributable to the partnership (US$ MILLIONS) Business Services Construction Services Industrial Operations Energy Corporate and Other Total Revenues (6) $ 1,691 $ 3,833 $ 892 $ 337 $ — $ 6,753 Direct operating costs (1,528 ) (3,670 ) (744 ) (190 ) — (6,132 ) General and administrative expenses (92 ) (45 ) (67 ) (20 ) — (224 ) Equity accounted Company EBITDA (3) 22 3 — 90 — 115 Company EBITDA attributable to others (4) (21 ) (1 ) (57 ) (135 ) — (214 ) Company EBITDA 72 120 24 82 — 298 Realized disposition gain/(loss), net (5) 40 — — — — 40 Interest expense (13 ) (2 ) (25 ) (25 ) — (65 ) Realized disposition gain, current income taxes and interest expenses related to equity accounted investments (3) — — — (11 ) — (11 ) Current income taxes (20 ) (20 ) (8 ) (1 ) — (49 ) Company FFO attributable to others (net of Company EBITDA attributable to others) (4) 4 — 23 24 — 51 Company FFO (1) 83 98 14 69 — 264 Depreciation and amortization expense (2) (257 ) Impairment expense, net (95 ) Gain on acquisitions (5) 229 Other income (expense), net 70 Deferred income taxes (5 ) Non-cash items attributable to equity accounted investments (3) (100 ) Non-cash items attributable to others (4) 102 Net income (loss) attributable to parent (1) $ 208 ____________________________________ (1) Company FFO and net income attributable to parent company. (2) For the year ended December 31, 2015, depreciation and amortization by segment is as follows: Business Services $34 million , Construction Services $21 million , Industrial Operations $54 million , Energy $148 million , Corporate and Other $ nil . (3) The sum of these amounts equates to equity accounted income of $4 million . (4) Total cash and non-cash items attributable to the interest of others equals net income of $61 million as per the consolidated statements of operating results. (5) The sum of these amounts equates to the loss on acquisitions / dispositions, net of $269 million . (6) For the year ended December 31, 2015, revenues by business unit in our Business Services segment are as follows: Facilities Management $873 million , Residential Real Estate Services $740 million , Financial Advisory $61 million , and Other $17 million .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December 31, 2017 and 2016 : As at December 31, 2017 Total attributable to the partnership (US$ MILLIONS) Business Services Construction Services Industrial Operations Energy Corporate and Other Total Total assets $ 5,246 $ 2,653 $ 5,839 $ 1,671 $ 395 $ 15,804 As at December 31, 2016 Total attributable to the partnership (US$ MILLIONS) Business Services Construction Services Industrial Operations Energy Corporate and Other Total Total assets $ 1,690 $ 2,275 $ 2,047 $ 1,596 $ 585 $ 8,193 Geographic Information Revenues from external customers (US$ MILLIONS) 2017 2016 2015 United Kingdom $ 13,637 $ 1,451 $ 1,027 Canada 3,273 1,954 1,713 Australia 2,884 2,502 2,289 Brazil 1,252 52 20 United States of America 655 927 863 Middle East 593 732 688 Europe 411 251 107 Other 118 91 46 Total revenues $ 22,823 $ 7,960 $ 6,753 During the year ended December 31, 2017 , Greenergy generated revenues of $3,052 million and $2,712 million from two external customers, respectively, for the sale and delivery of fuel, which are both higher than 10% of our partnership's total revenues. Other than the two customers mentioned, the partnership has no revenues from any one major customer which are higher than 10% of our partnership's total revenues. Non-current Assets (1) (US$ MILLIONS) 2017 2016 United Kingdom $ 918 $ 51 Canada 2,355 1,863 Australia 909 817 Brazil 3,545 17 United States of America 471 522 Middle East 138 293 Europe 401 332 Other 634 222 Total non-current assets $ 9,371 $ 4,117 ____________________________________ (1) Non-current assets are comprised of property, plant and equipment, intangible assets, equity accounted investments, goodwill and other non-current assets.</t>
  </si>
  <si>
    <t>SUPPLEMENTAL CASH FLOW INFORMATION</t>
  </si>
  <si>
    <t>Cash Flow Statement [Abstract]</t>
  </si>
  <si>
    <t>SUPPLEMENTAL CASH FLOW INFORMATION Year Ended December 31 (US$ MILLIONS) 2017 2016 2015 Interest paid $ 103 $ 74 46 Income taxes paid $ 41 $ 9 4 Amounts paid and received for interest were reflected as operating cash flows in the consolidated statements of cash flow. Details of "Changes in non-cash working capital, net" on the consolidated statements of cash flow are as follows: Year Ended December 31 (US$ MILLIONS) 2017 2016 2015 Accounts receivable $ (520 ) $ (55 ) (516 ) Inventory (259 ) 60 52 Prepayments and other 185 (123 ) (122 ) Accounts payable and other 503 127 646 Changes in non-cash working capital, net $ (91 ) $ 9 $ 60 The following table presents the change in the balance of liabilities arising from financing activities as at December 31, 2017: (US$ MILLIONS) Borrowings Balance at January 1, 2017 $ 1,551 Cash flows 349 Non-cash changes: Acquisitions / (Disposition) of subsidiaries 1,386 Foreign currency translation (7 ) Fair value — Other changes (14 ) Balance at December 31, 2017 $ 3,265</t>
  </si>
  <si>
    <t>POST-EMPLOYMENT BENEFITS</t>
  </si>
  <si>
    <t>Employee Benefits [Abstract]</t>
  </si>
  <si>
    <t>POST-EMPLOYMENT BENEFITS The partnership maintains several defined benefit pension plans within our industrial operations segment during the year. These plans are administered in various countries, the most significant of which is in the U.S. The U.S. plan was curtailed in a prior fiscal year with benefits frozen as of the date of curtailment. We continue to make quarterly contributions of 1% of each employee’s total eligible pay. We also provide life insurance for eligible retired employees. These benefits are provided through various insurance companies and the estimated net post-retirement benefit costs are accrued during the employees’ credited service periods. The following table shows the changes in the present value of the defined benefit obligation and the fair value of plan assets as at December 31, 2017 : Defined benefit pension plan Post-retirement plan (US$ MILLIONS) 2017 2016 2017 2016 Changes in defined benefit obligation Defined benefit obligation at beginning of year $ 162 $ 165 $ 29 $ 30 Service cost 1 1 — (1 ) Interest cost 6 6 1 2 Foreign currency exchange changes — (1 ) (1 ) 1 Actuarial gain due to financial assumption changes 6 4 — — Actuarial gain due to demographic assumption changes (1 ) (2 ) — — Actuarial experience adjustments (1 ) (1 ) (2 ) (1 ) Benefits paid (9 ) (10 ) 1 (2 ) Defined benefit obligation at end of year $ 164 $ 162 $ 28 $ 29 Changes in fair value of plan assets Fair value of plan assets at beginning of year $ (116 ) $ (108 ) $ — $ — Interest income (4 ) (4 ) — — Return on plan assets (excluding interest income) (9 ) (5 ) — — Employer contributions (7 ) (9 ) — — Employer direct settlements — (1 ) (2 ) (1 ) Benefits paid from employer 1 1 2 1 Benefits paid from plan assets 8 9 — — Administrative expenses paid from plan assets 1 1 — — Fair value of plan assets at year end $ (126 ) $ (116 ) $ — $ — Net liability at end of year $ 38 $ 46 $ 28 $ 29 The net liabilities for the defined benefit and post-retirement plans are recorded within accounts payable and other in the consolidated statements of financial position. The following table summarizes the defined benefit obligation and the fair value of plan assets by geography as at December 31, 2017 : (US$ MILLIONS) United States Canada Other Total Defined benefit pension plan Defined benefit obligation $ 140 $ 4 $ 20 $ 164 Fair value of plan assets (110 ) (3 ) (13 ) (126 ) Net liability $ 30 $ 1 $ 7 $ 38 Post-retirement plan Defined benefit obligation at end of year $ 9 $ 13 $ 6 $ 28 Net liability $ 9 $ 13 $ 6 $ 28 The following table summarizes the defined benefit obligation and the fair value of plan assets by geography as at December 31, 2016 : (US$ MILLIONS) United States Canada Other Total Defined benefit pension plan Defined benefit obligation $ 140 $ 4 $ 18 $ 162 Fair value of plan assets (101 ) (3 ) (12 ) (116 ) Net liability $ 39 $ 1 $ 6 $ 46 Post-retirement plan Defined benefit obligation at end of year $ 11 $ 14 $ 4 $ 29 Net liability $ 11 $ 14 $ 4 $ 29 Amounts recognized in respect of these defined benefit and post-retirement plans during the year are as follows: Defined benefit pension plan Post-retirement plan (US$ MILLIONS) 2017 2016 2017 2016 Amounts recognized in profit and loss Current service cost $ 1 $ 1 $ — $ — Net interest expense 2 2 1 1 Administrative expense 1 1 — — Total expense recognized in profit and loss $ 4 $ 4 $ 1 $ 1 Amounts recognized in other comprehensive income Return on plan assets (excluding amounts included in net interest expense) $ (7 ) $ (6 ) $ — $ — Actuarial gains and losses arising from changes in demographic assumptions (1 ) (2 ) — — Actuarial gains and losses arising from changes in financial assumptions 6 4 — — Actuarial gains and losses arising from experience adjustments (1 ) (1 ) (2 ) (1 ) Total expense (gain) recognized in other comprehensive income $ (3 ) $ (5 ) $ (2 ) $ (1 ) Total expense (gain) recognized in comprehensive income $ 1 $ (1 ) $ (1 ) $ — The expense recorded in profit and loss is recognized within general and administrative expenses in the consolidated statements of operating results. The defined benefit pension plans expose our partnership to certain actuarial risks such as investment risk, interest rate risk, and compensation risk. The present value of the defined benefit obligation is calculated using a discount rate. If the return on plan assets is below this rate, a plan deficit occurs. We mitigate this investment risk by establishing a sound investment policy to be followed by the investment manager. Our investment policy requires plan assets to be invested in a diversified portfolio and is set based on both asset return and local statutory requirements. A change in interest and compensation rates will also affect the defined benefit obligation. A sensitivity analysis of the discount rate and compensation rate is provided below. The following table summarizes the fair value of plan assets by category as at December 31, 2017: (US$ MILLIONS) Level 1 Level 2 (1) Level 3 (2) Total Cash and cash equivalents $ 2 $ — $ — $ 2 Equity instruments 1 18 — 19 Debt instruments 2 90 — 92 Investment funds — — — — Fixed insurance contracts — — 13 13 Total plan assets $ 5 $ 108 $ 13 $ 126 ____________________________________ (1) Level 2 assets represent the net asset value of the underlying assets held by the investment fund. The assets are valued by the fund administrator. (2) Level 3 assets consist of insurance rights and equity and debt instruments pooled in an actively invested collective profit sharing arrangement with other third-party employers. The assets are valued using non-observable inputs by the plan administrator. Significant Assumptions The partnership annually re-evaluates assumptions and estimates used in projecting the defined benefit and post-retirement liabilities. These assumptions and estimates may affect the carrying value of the defined benefit and post-retirement plan liabilities in our consolidated statements of financial position. The significant actuarial assumptions adopted are as follows: Defined benefit plan Discount rate 3.2% to 3.5% Rate of compensation increase 1.6 % Post-retirement plan Discount rate 3.5% to 5.1% Health care cost trend on covered charges: Immediate trend rate 6.9% to 8.5% Ultimate trend rate 5.0% to 6.2% These assumptions have a significant impact on the defined benefit and post-retirement liabilities reported in the consolidated statement of financial position. The following table presents a sensitivity analysis of each assumption with the related impact on these liabilities as at December 31, 2017 : (US$ MILLIONS) Percentage increase Impact on liability Percentage decrease Impact on liability Defined benefit pension plan Discount rate 0.25% to 1% $ (5 ) 0.25% to 1% $ 5 Rate of compensation increase 0.5 % 1 0.5 % (1 ) Post-retirement plan Discount rate 0.25% to 1% $ (2 ) 0.25% to 1% $ 2 Health care cost trend rates 0.5% to 1% 1 0.5% to 1% (1 ) The sensitivity analysis above has been determined based on reasonably possible changes of the respective assumptions occurring as at December 31, 2017 , while holding all other assumptions constant. These analyses may not be representative of the actual change in the defined benefit and post-retirement obligations as it is unlikely that the change in assumptions would occur in isolation of one another. The following table summarizes future planned benefit payments under our defined benefit and post-retirement plans as at December 31, 2017 : (US$ MILLIONS) Defined benefit pension plan Post-retirement plan 2018 $ 10 $ 2 2019 10 2 2020 10 2 2021 10 2 2022 10 2 Thereafter 52 13 Total $ 102 $ 23</t>
  </si>
  <si>
    <t>SUBSEQUENT EVENTS</t>
  </si>
  <si>
    <t>Events After Reporting Period [Abstract]</t>
  </si>
  <si>
    <t>SUBSEQUENT EVENTS (a) Distribution On February 9, 2018, the Board of Directors declared a quarterly distribution in the amount of $0.0625 per unit, payable on March 29, 2018 to unitholders of record as at the close of business on February 28, 2018. (b) Acquisition of the GTA Bundle On January 23, 2018, the partnership, together with institutional partners and and an operating partner, entered into a Casino Operating and Services Agreement ("COSA") with the Ontario Lottery and Gaming Corporation ("OLG") to operate certain gaming facilities in the Greater Toronto Area (the "GTA Bundle"). This agreement was entered into by Ontario Gaming GTA LP ("OGGLP"), a newly formed partnership in which Brookfield and the operating partner each hold a 49% interest. Clairvest Group Inc. will hold the remaining 2% interest. On the date of the COSA execution, OGGLP assumed responsibility for the day-to-day operations and assets in the GTA Bundle, and will have the exclusive right to operate these assets for a minimum period of twenty-two years . The operating partner will operate the gaming facilities within the GTA Bundle on behalf of OGGLP. (c) Agreement to Acquire Westinghouse Electric Company On January 4, 2018, the partnership, together with institutional partners, entered into an agreement to acquire 100% of Westinghouse Electric Company (“Westinghouse”), a leading global provider of infrastructure services to the nuclear power generation industry for an initial purchase price of approximately $4.6 billion . The transaction is expected to be funded with approximately $1 billion of equity, approximately $3 billion of long-term debt financing and the balance by the assumption of certain pension, environmental and other operating obligations. The partnership committed to fund up to approximately 50% of the existing liquidity, with the balance coming from institutional partners. Prior to or following closing, a portion of the partnership's investment may be syndicated to other institutional investors. Closing of the transaction remains subject to Bankruptcy Court approval and customary closing conditions including, among others, regulatory approvals. Closing is expected to occur in the third quarter of 2018. (d) Agreement to Acquire Schoeller Allibert On January 5, 2018, the partnership, together with institutional partners, entered into an agreement to acquire a controlling interest in the Schoeller Allibert Group B.V. (“Schoeller Allibert”), one of Europe’s largest manufacturers of returnable plastic packaging systems for €205 million . The partnership committed to fund up to €50 million of the equity on closing using existing liquidity. The partnership completed the transaction by partnering with the founding Schoeller family who will continue to hold the remaining interest in the Company through Schoeller Group and is expected to be a long-term partner in growing the business. Schoeller Allibert has €210 million in 8% Senior Secured Notes due in 2021 currently outstanding and the terms of the notes permit the issuance of additional notes and, in certain circumstances, holders may tender their notes for repurchase following the occurrence of a change of control. Prior to or following closing, a portion of the partnership's investment may be syndicated to other institutional investors. Closing of the transaction remains subject to customary conditions, including, among others, regulatory approvals and is expected to occur in the second quarter of 2018. (e) Graphite Electrode Manufacturing Business Distribution On February 15, 2018, our graphite electrode manufacturing business completed a $1.5 billion debt offering and used approximately $400 million of the proceeds to pay down existing debt and distributed the balance of approximately $1.1 billion to its shareholders. The share of the distribution attributable to the partnership was approximately $380 million .</t>
  </si>
  <si>
    <t>SIGNIFICANT ACCOUNTING POLICIES (Policies)</t>
  </si>
  <si>
    <t>Continuity of interests</t>
  </si>
  <si>
    <t>Brookfield Business Partners L.P. was established on January 18, 2016 by Brookfield and on June 20, 2016 Brookfield completed the spin-off of the Business to holders of Brookfield’s Class A and B limited voting shares. Brookfield directly and indirectly controlled the Business prior to the spin-off and continues to control the partnership subsequent to the spin-off through its interests in the partnership. As a result of this continuing common control, there is insufficient substance to justify a change in the measurement of the Business. In accordance with the partnership’s and Brookfield’s accounting policy, the partnership has reflected the Business in its financial position and results of operations using Brookfield’s carrying values, prior to the spin-off. To reflect this continuity of interests these financial statements provide comparative information of the Business for the periods prior to the spin-off, as previously reported by Brookfield. The economic and accounting impact of contractual relationships created or modified in conjunction with the spin-off (see Note 1(b)) have been reflected prospectively from the date of the spin-off and have not been reflected in the results of operations or financial position of the partnership prior to June 20, 2016, as such items were in fact not created or modified prior thereto. Accordingly, the financial information for the periods prior to June 20, 2016 is presented based on the historical financial information for the Business as previously reported by Brookfield. For the period after completion of the spin-off, the results are based on the actual results of the partnership, including the adjustments associated with the spin-off and the execution of several new and amended agreements including management service and relationship agreements (see Note 24). Therefore, net income (loss) and comprehensive income (loss) not attributable to interests of others in operating subsidiaries has been allocated to Brookfield prior to June 20, 2016 and allocated to the limited partners, the general partner, redemption-exchange unitholders, and special limited partners on and after June 20, 2016. Prior to June 20, 2016, intercompany transactions between the partnership and Brookfield have been included in these financial statements and are considered to be forgiven at the time the transaction, are recorded and reflected as a ‘‘Net increase/(decrease) in Brookfield Asset Management Inc. investment’’. ‘‘Net increase/(decrease) in Brookfield Asset Management Inc. investment’’ as shown in the consolidated statements of changes in equity represents the parent company’s historical investment in the partnership, accumulated net income and the net effect of the transactions and allocations from the parent company. The total net effect of transactions with the parent company is reflected in the consolidated statements of cash flow as a financing activity and in the consolidated statements of financial position as ‘‘Equity attributable to Brookfield Asset Management Inc.’’</t>
  </si>
  <si>
    <t>Basis of consolidation</t>
  </si>
  <si>
    <t>The consolidated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units, Special LP Units and preferred shares held by Brookfield in the Holding LP and the holding entities respectively are shown separately in equity in the consolidated statements of financial position. Intercompany transactions within the partnership have been eliminated. As part of the spin-off, Brookfield Business Partners L.P., through its Managing GP Units, became the managing general partner of Holding LP, and thus controls Holding LP. The partnership entered into agreements with various affiliates of Brookfield, whereby the partnership was assigned Brookfield’s voting or general partner kick-out rights and effectively controls the subsidiaries of Holding LP with respect to which the agreements were put in place. Accordingly, the partnership consolidates the accounts of Holding LP and its subsidiaries.</t>
  </si>
  <si>
    <t>Redemption-exchange units</t>
  </si>
  <si>
    <t>As described in Note 1(b)(i), the partnership’s equity interests include limited partnership units held by public unitholders and Brookfield, as well as redemption-exchange units held by Brookfield. The redemption-exchange units have the same economic attributes in all respects as the limited partnership units, except that the redemption-exchange units provide Brookfield the right to request that its units be redeemed for cash consideration. In the event that Brookfield exercises this right, the partnership has the right, at its sole discretion, to satisfy the redemption request with limited partnership units of Brookfield Business Partners L.P., rather than cash, on a one -for-one basis. The redemption-exchange units provide Brookfield with the direct economic benefits and exposures to the underlying performance of the Holding LP and accordingly to the variability of the distributions of the Holding LP, whereas the partnership’s unitholders have indirect access to the economic benefits and exposures of the Holding LP through direct ownership interest in the partnership which owns a direct interest in the Holding LP. Accordingly, the redemption-exchange units have been presented within non-controlling interests. The redemption-exchange units are issued capital of the Holding LP and as a result are not adjusted for changes in market value.</t>
  </si>
  <si>
    <t>Preferred shares and Special Limited Partner units</t>
  </si>
  <si>
    <t>As described in Note 1(b)(ii), the partnership’s equity interests include preferred shares and Special Limited Partner units held by Brookfield. The partnership and its subsidiaries are not obligated to redeem the preferred shares and accordingly, they have been determined to be equity of the applicable entities and are reflected as a component of non-controlling interest in the consolidated statements of financial position.</t>
  </si>
  <si>
    <t>Interests in other entities</t>
  </si>
  <si>
    <t>(i) Subsidiaries These consolidated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our partnership's wholly-owned subsidiaries as of December 31, 2017 and 2016: Defined Name Name of entity Country of incorporation Voting interest (%) Economic interest (%) 2017 2016 2017 2016 Business Services Financial advisory services business BFIN Canada 100 % 100 % 100 % 100 % Residential real estate services business Brookfield RPS Limited Canada 100 % 100 % 100 % 100 % Construction Services Construction services business Multiplex Australia 100 % 100 % 100 % 100 % The following table presents details of non-wholly owned subsidiaries of our partnership: Defined Name Name of entity Country of incorporation Voting interest (%) Economic interest (%) 2017 2016 2017 2016 Business Services Condominium management services business Crossbridge Condominium Services Ltd. Canada 90 % 80 % 90 % 80 % IT storage facilities management business WatServ Canada 75 % 75 % 75 % 75 % Fuel marketing business BG Fuels Canada 100 % — 26 % — Australian facilities management business BGIS Australia Pty Ltd. Australia 100 % 100 % 26 % 26 % Canadian facilities management business BGIS Global Integrated Solutions Canada L.P. Canada 100 % 100 % 26 % 26 % Cold storage logistics Nova Cold Logistics Canada 100 % 100 % 25 % 25 % Road fuel distribution business Greenergy Fuels Holding Limited United Kingdom 85 % — 14 % — Industrial operations Limestone mining operations Hammerstone Corporation Canada 100 % 100 % 39 % 39 % Graphite electrode manufacturing business GrafTech International Ltd. United States of America 100 % 100 % 34 % 34 % Water distribution and sewage treatment company BRK Ambiental Brazil 70 % — 26 % — Infrastructure support products manufacturing business Armtec L.P. Canada 100 % 100 % 25 % 25 % Palladium mining operation North American Palladium Ltd. Canada 92 % 92 % 23 % 23 % Energy Canadian well-servicing operation CWC Energy Services Corp. Canada 78 % 72 % 56 % 39 % Canadian energy operation Ember Resources Inc. Canada 100 % 100 % 41 % 41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within equity accounted investments i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 interest in an associate or joint venture is adjusted for the partnership’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t>
  </si>
  <si>
    <t>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are measured at historic cost and are translated at the rate of exchange at the transaction date. Revenues and expenses are measured at average rates during the period. Gains or losses on translation of these items are included in net income or loss. Gains and losses on transactions which hedge these items are also included in net income or loss.</t>
  </si>
  <si>
    <t>Business combinations</t>
  </si>
  <si>
    <t>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Acquisition related costs are recognized in the consolidated statements of operating results as incurred and included in other income (expenses), net.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subject to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or IAS 37, and the amount initially recognized less cumulative amortization recognized in accordance with IAS 18, Revenue, or IAS 18.</t>
  </si>
  <si>
    <t>Cash and cash equivalents include cash on hand, non-restricted deposits and short-term investments with original maturities of three months or less.</t>
  </si>
  <si>
    <t>Accounts and other receivable , net include trade receivables, construction retentions and other unbilled receivables, which are recognized initially at fair value and subsequently measured at amortized cost using the effective interest method, less any allowance for uncollectable amounts. Trade receivables related to the partnership’s mining operations are recognized at fair value.</t>
  </si>
  <si>
    <t>Inventories</t>
  </si>
  <si>
    <t>Inventories, with the exception of certain fuel inventories, are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 in fair value less costs to sell, are recognized in the unaudited interim condensed consolidated statement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t>
  </si>
  <si>
    <t>Renewable Transport Fuel Obligation (RTFO)</t>
  </si>
  <si>
    <t>Under the UK government's Renewable Transport Fuel Obligation ("RTFO") Order, which regulates biofuels used for transport and non-road mobile machinery, our UK road fuel service operation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t>
  </si>
  <si>
    <t>Related party transactions</t>
  </si>
  <si>
    <t>In the normal course of operations, the partnership enters into various transactions on market terms with related parties, which have been measured at their exchange value and are recognized in the consolidated financial statements.</t>
  </si>
  <si>
    <t>Property, plant and equipment, or PP&amp;E</t>
  </si>
  <si>
    <t>Items of PP&amp;E are measured at cost less accumulated depreciation and accumulated impairment losses, if any. Cost includes expenditures that are directly attributable to the acquisition of the asset. The cost of assets includes the cost of materials and direct labou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are depreciated on a straight line basis over the estimated useful lives of each component of the assets as follows: Buildings Up to 50 years Leasehold improvements Up to 40 years but not exceeding the term of the lease Machinery and equipment Up to 20 years Oil and gas related equipment Up to 10 years Depreciation on PP&amp;E is calculated on a straight-line basis so as to write-off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With respect to our oil and natural gas assets, pre-license costs are costs incurred before the legal rights to explore a specific area have been obtained and are expensed in the period in which they are incurred. Once the legal right to explore has been acquired, costs directly associated with an exploration well are initially capitalized as exploration and evaluation, or E&amp;E, costs. Such E&amp;E costs may include costs of license acquisition, technical services and studies, seismic acquisition, exploration drilling and testing. E&amp;E costs are not depleted and are carried forward until technical feasibility and commercial viability has been determined. All such carried costs are subject to technical, commercial and management review at each reporting period and where indicators of impairment exist, such costs are charged to E&amp;E expense. Upon determination that proved and/or probable reserves exist and the technology exists to extract the resource economically, E&amp;E assets attributable to those reserves are first tested for impairment and then reclassified to oil and gas properties within PP&amp;E. The net carrying value of oil and gas properties is depleted using the unit-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our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of-production method over the proven and probable reserves. As part of its mining operations,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t>
  </si>
  <si>
    <t>Asset impairment</t>
  </si>
  <si>
    <t>At each reporting date the partnership assesses whether for assets, other than those measured at fair value with changes in values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their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si>
  <si>
    <t>Intangible assets acquired in a business combination and recognized separately from goodwill are initially recognized at their fair value at the acquisition date. The partnership’s intangible assets are comprised primarily of water and sewage system, concession rights, computer software, trademarks, distribution networks, patents, product development, customer relationships, loyalty program and technology. Subsequent to initial recognition, intangible assets acquired in a business combination are reported at cost less accumulated amortization and accumulated impairment losses, on the same basis as intangible assets acquired separately. Intangible assets are amortized on a straight line basis over the following periods: Water and sewage concession agreements Up to 40 years Computer software Up to 10 years Customer relationships Up to 30 years Patents, trademarks and proprietary technology Up to 40 years Product development costs Up to 5 years Distribution networks Up to 25 years Loyalty program Up to 15 years Gains or losses arising from derecognition of an intangible asset are measured as the difference between the net disposal proceeds and the carrying amount of the asset and are recognized in profit or loss when the asset is derecognized. Service concession arrangements which provide the partnership the right to charge users for the services are accounted for as an intangible asset under IFRIC 12, Service Concession Arrangements. Water and sewage concession agreements were acquired as part of the acquisition of BRK Ambiental, the Brazilian water, wastewater and industrial water and sewerage services company and were initially recognized at their fair values. Further information on the acquisition is available in Note 3. Loyalty program represents the partnership's contractual right to issue loyalty points through a pre-existing loyalty program. The loyalty program was acquired as part of the acquisition of our fuel marketing business and was initially recognized at fair value.</t>
  </si>
  <si>
    <t>Goodwill represents the excess of the price paid for the acquisition of an entity over the fair value of the net tangible and intangible assets and liabilities acquired. Goodwill is allocated to the cash generating unit or units to which it relates. The partnership identifies cash generating units as identifiable groups of assets that are largely independent of the cash inflows from other assets or groups of assets. Goodwill is evaluated for impairment on an annual basis.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On disposal of a subsidiary, the attributable amount of goodwill is included in the determination of the gain or loss on disposal of the operation.</t>
  </si>
  <si>
    <t>Revenue recognition</t>
  </si>
  <si>
    <t>Revenue is recognized to the extent that it is probable that the economic benefits will flow to the partnership and the revenue and costs incurred or to be incurred can be reliably measured. Revenue is measured at the fair value of the consideration received or receivable. Amounts disclosed as revenue are net of estimated customer returns, trade allowances, rebates and other similar allowances. The partnership recognizes revenue when the specific criteria have been met for each of the partnership’s activities as described below. Cash received by the partnership from customers is recorded as deferred revenue until revenue recognition criteria are met. (i) Construction Services Revenues from construction contracts are recognized using the percentage-of-completion method once the outcome of the construction contract can be estimated reliably, in proportion to the stage of completion of the contract, and to the extent to which collectability is reasonably assured. The stage of completion is measured by reference to actual costs incurred as a percentage of estimated total costs of each contract. When the outcome cannot be reliably determined, contract costs are expensed as incurred and revenue is only recorded to the extent that the costs are determined to be recoverable. Where it is probable that a loss will arise from a construction contract, the excess of total expected costs over total expected revenue is recognized as an expense immediately. Other service revenues are recognized when the services are provided. (ii) Business Services The fees and related costs for providing real estate, road fuel distribution and marketing, facilities management, logistics or other services are recognized over the period in which the services are provided. The partnership also has revenues from home sales, home referral fees and other service fees: • Cost-plus home sale contracts: Cost-plus fee contracts primarily relate to contractual agreements where the partnership bears no risk of loss with respect to costs incurred. Under the terms of these contracts, the partnership is also generally protected against losses from changes in real estate market conditions. Revenues and related costs associated with the purchase and resale of residences are recognized on a net basis over the period in which services are provided. • Fixed fee home sale contracts: the partnership earns a fixed fee based upon a percentage of the acquisition cost of the residential property. This fee revenue is recognized when the home is acquired as substantially all services have been performed at this time. At the same time, all closing costs and any expected loss on sale of the applicable property are accrued. The revenues and expenses related to these contracts are recorded on a gross basis. • Home referral fees: These are earned primarily from real estate brokers associated with home sale transactions. The referral fee is recognized upon the binding agreement date of a real estate transaction or when the property is sold. • The fees and related costs related to providing real estate, road fuel distribution and marketing, facilities management, logistics or other services are recognized over the period in which the services are provided. Revenue from the sale of goods in our UK road fuel service operation represents net invoiced sales of fuel products and RTFO certificates, excluding value added taxes but including excise duty, which has been assessed to be a production tax and recorded as part of consideration received. Revenue is recognized at the point that title passes to the customer. (iii) Industrial Operations Revenue from our industrial operations primarily consists of revenues from the sale of goods and rendering of services. Sales are recognized when the product is shipped, title passes and collectability is reasonably assured. Services revenues are recognized when the services are provided. Revenue from our mining business are made under provisional pricing arrangements. Revenue from the sale of palladium and by-product metals is provisionally recognized based on quoted market prices upon the delivery of concentrate to the smelter or designated shipping point, which is when title transfers and significant rights and obligations of ownership pass. The business’ smelter contract provides for final prices to be determined by quoted market prices in a period subsequent to the date of concentrate delivery. The period between provisional invoicing and final pricing, or settlement period, is typically between 30 and 150 days . These provisional sales contain an embedded derivative instrument which represents the forward contract for which the provisional sale is subsequently adjusted and is required to be separated from the host contract. Accordingly, the fair value of the final sales price adjustment is re-estimated by reference to forward market prices at each period end and changes in fair value are recognized as an adjustment to revenue. As a result, the accounts receivable amounts related to this business are recorded at fair value. (iv) Energy Revenue from the sale of oil and gas is recognized when title of the product passes to an external party, based on volumes delivered and contractual delivery points and prices. Revenue for the production in which the partnership has an interest with other producers is recognized based on the partnership’s working interest. Revenue is measured net of royalties to reflect the deduction for other parties’ proportionate share of the revenue. (v) Investments in Financial Assets Dividend and interest income on investments in other financial assets are recorded within revenues when declared or on an accrual basis using the effective interest method. Revenue from loans and notes receivable, less a provision for uncollectible amounts, is recorded on the accrual basis using the effective interest method.</t>
  </si>
  <si>
    <t>Contract work in progress</t>
  </si>
  <si>
    <t>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within the trade and other receivables balance. The gross amounts due to customers for contract work for all contracts in progress for which progress billings exceed costs incurred plus recognized profits (less recognized losses) is generally presented as a liability. Construction work in progress on construction contracts is stated at cost plus profit recognized to date calculated in accordance with the percentage of completion method, including retentions payable and receivable, less a provision for foreseeable losses and progress payments received to date.</t>
  </si>
  <si>
    <t>Financial instruments and hedge accounting</t>
  </si>
  <si>
    <t>The following summarizes the partnership’s classification and measurement of financial assets and liabilities: Classification Measurement Statement of Financial Position Account Financial assets Cash and cash equivalents Loans and receivables Amortized cost Cash and cash equivalents Accounts receivable Loans and receivables / FVTPL (1) Amortized cost / Fair value Accounts and other receivable, net Restricted cash and deposits Loans and receivables Amortized cost Financial assets Equity securities designated as available-for-sale ("AFS") AFS Fair Value Financial assets Derivative Assets FVTPL (1) Fair Value Financial assets Other financial assets Loans and Receivables / AFS Amortized cost / Fair value Financial assets Financial liabilities Borrowings Other liabilities Amortized cost Borrowings Accounts payable and other Other liabilities Amortized cost Accounts payable and other Derivative liabilities FVTPL (1) Fair value Accounts payable and other (1) Fair value through profit or loss, or FVTPL. Derivatives are FVTPL except derivatives in a hedging relationship. The partnership maintains a portfolio of marketable securities comprised of liquid equity and debt securities. The marketable securities are recognized on their trade date and are classified as available-for-sale. They are subsequently measured at fair value at each reporting date with the change in fair value recorded in other comprehensive income. When a decline in the fair value of an available-for-sale financial asset has been recognized in other comprehensive income and there is objective evidence that the asset is impaired, the cumulative loss that had been recognized in other comprehensive income is reclassified from equity to profit or loss as a reclassification adjustment. The partnership selectively utilizes derivative financial instruments primarily to manage financial risks, including commodity price risk and foreign exchange risks. Derivative financial instruments are recorded at fair value.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amortized into profit or loss over the term of the corresponding interest payments. (ii) Items not classified as hedges Derivative financial instruments that are not designated as hedges are recorded at estimated fair value, and gains and losses arising from changes in fair value are recognized in net income in the period the changes occur. Realized and unrealized gains on other derivatives not designated as hedges are recorded in other income (expenses), net. Other financial assets are classified as loans and receivables or available-for-sale securities based on their nature and use within the partnership’s business and are recorded initially at fair value. Other financial assets classified as available-for-sale are subsequently measured at fair value at each reporting date with the change in fair value recorded in other comprehensive income. Other financial assets classified as loans and receivables are subsequently measured at amortized cost using the effective interest method, less any impairment. Assets classified as loans and receivables are impaired when there exists objective evidence that the financial asset is impaired.</t>
  </si>
  <si>
    <t>Fair value measurement</t>
  </si>
  <si>
    <t>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directly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si>
  <si>
    <t>Income taxes</t>
  </si>
  <si>
    <t>Brookfield Business Partners L.P. is a flow-through entity for tax purposes and as such is not subject to Bermudian taxation. However, income taxes are recognized for the amount of taxes payable by the holding entities, and any direct or indirect corporate subsidiaries of such holding entities. Income tax expense represents the sum of the tax accrued in the period and deferred income tax. The separate returns method was used to determine taxes for periods prior to June 20, 2016. (i) Current income tax Current income tax assets and liabilities are measured at the amount expected to be paid to tax authorities, net of recoveries based on the tax rates and laws enacted or substantively enacted at the reporting date.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equity accounted investments, and interests in joint ventures, except where the partnership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the partnership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partnership intends to settle its current tax assets and liabilities on a net basis in the case where there exist different taxable entities in the same taxation authority and when there is a legally enforceable right to set off current tax assets against current tax liabilities.</t>
  </si>
  <si>
    <t>Provisions</t>
  </si>
  <si>
    <t>Provisions are recognized when the partnership has a present obligation either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Provisions for defects Provisions made for defects are based on a standard percentage charge of the aggregate contract value of completed construction projects and represents a provision for potential latent defects that generally manifest over a period of time following practical completion. Claims against the partnership are also recorded as part of provisions for defects when it is probable that the partnership will be required to settle the obligation and a reliable estimate can be made of the amount of the obligation. (ii) Decommissioning liability Certain of the partnership’s subsidiaries are engaged in oil and gas and mining activities. For these businesses, there are typically decommissioning liabilities related to the requirement to remediate the property where operations are conducted. The partnership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useful economic lives of the assets. Amounts are discounted using a rate that reflects the risks specific to the liability. On a periodic basis, management reviews these estimates and changes, if any, will be applied prospectively. The fair value of the estimated decommissioning liability is recorded as a long term liability, with a corresponding increase in the carrying amount of the related asset. The capitalized amount is depleted on a unit-of-production basis over the life of the proved plus probable reserves. The liability amount is increased in each reporting period due to the passage of time, and the amount of accretion is charged to finance expense in the period. Periodic revisions to the estimated timing of cash flows, to the original estimated undiscounted cost and to changes in the discount rate can also result in an increase or decrease to the decommissioning liability. Actual costs incurred upon settlement of the obligation are recorded against the decommissioning liability to the extent of the liability recorded.</t>
  </si>
  <si>
    <t>Pensions and other post-employment benefits</t>
  </si>
  <si>
    <t>Certain of the partnership’s subsidiaries offer post-employment benefits to its employees by way of a defined contribution plan. Payments to defined contribution pension plans are expensed as they fall due. Certain of the partnership’s subsidiaries offer defined benefit plans. Defined benefit pension expense, which includes the current year’s service cost, is included in Direct operating costs within the consolidated statements of operating results. For each defined benefit plan, we recognize the present value of our defined benefit obligations less the fair value of the plan assets, as a defined benefit asset or liability reported as other assets or accounts payable and other in our consolidated statements of financial position. The partnership’s obligations under its defined benefit pension plans are determined periodically through the preparation of actuarial valuations. The cost of pensions and other retirement benefits earned by employees is actuarially determined using the projected unit credit method (also known as the projected benefit method pro-rated on service) and management’s best estimate of plan investment performance, salary escalation, retirement ages of employees and their expected future longevity. For the purposes of calculating the expected return on plan assets, those assets are valued at fair value. The partnership recognizes actuarial gains and losses in other comprehensive income (loss) in the period in which those gains and losses occur.</t>
  </si>
  <si>
    <t>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previous carrying amount and fair value less costs to sell and are classified as current. Once classified as held for sale, property, plant and equipment and intangible assets, are not depreciated or amortized, respectively.</t>
  </si>
  <si>
    <t>Critical accounting judgments and key sources of estimation uncertainty</t>
  </si>
  <si>
    <t>The preparation of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the partnership’s consolidated financial statements are outlined below. (i) Business Combinations The partnership accounts for business combinations using the acquisition method of accounting. The allocation of fair values to assets acquired and liabilities assumed through an acquisition requires numerous estimates that affect the valuation of certain assets and liabilities acquired including discount rates, operating costs, revenue estimates, commodity prices, future capital costs and other factor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of the reporting date, this is disclosed in the financial statements, including observations on the estimates and judgments made as of the reporting date. (ii) Determination of Control We consolidate an investee when we control the investee, with control existing if and only if we have power over the investee; exposure, or rights, to variable returns from our involvement with the investee; and the ability to use our power over the investee to affect the amount of the partnership’s returns. In determining if we have power over an investee, we make judgments when identifying which activities of the investee are relevant in significantly affecting returns of the investee and the extent of our existing rights that give us the current ability to direct the relevant activities of the investee. We also make judgments as to the amount of potential voting rights which provides us voting powers, the existence of contractual relationships that provide us voting power and the ability to appoint directors. We enter into voting agreements to provide the partnership with the ability to contractually direct the relevant activities of the investee (formally referred to as ‘‘power’’ within IFRS 10, Consolidated Financial Statements). In assessing if we have exposure, or rights, to variable returns from our involvement with the investee we make judgments concerning whether returns from an investee are variable and how variable those returns are on the basis of the substance of the arrangement, the size of those returns and the size of those returns relative to others, particularly in circumstances where our voting interest differs from our ownership interest in an investee. In determining if we have the ability to use our power over the investee to affect the amount of our returns we make judgments when we are an investor as to whether we are a principal or agent and whether another entity with decision- making rights is acting as an agent for us. If we determine that we are acting as an agent, as opposed to a principal, we do not control the investee. (iii) Common Control Transactions IFRS 3, Business Combinations (‘‘IFRS 3’’) does not include specific measurement guidance for transfers of businesses or subsidiaries between entities under common control. Accordingly, the partnership has developed an accounting policy to account for such transactions taking into consideration other guidance in the IFRS framework and pronouncements of other standard-setting bodies. The partnership’s policy is to record assets and liabilities recognized as a result of transactions between entities under common control at the carrying values in the transferor’s financial statements. (iv) Indicators of Impairment Judgment is applied when determining whether indicators of impairment exist when assessing the carrying values of the partnership’s assets, including: the determination of the partnership’s ability to hold financial assets; the estimation of a cash generating unit’s future revenues and direct costs; and the determination of discount rates, and when an asset’s carrying value is above the value derived using publicly traded prices which are quoted in a liquid market. For some of our assets forecasting the recoverability and economic viability of property and equipment requires an estimate of reserves. The process for estimating reserves is complex and requires significant interpretation and judgment. It is affected by economic conditions, production, operating and development activities, and is performed using available geological, geophysical, engineering and economic data. (v) Revenue Recognition Certain of the partnership’s subsidiaries use the percentage-of-completion method to account for their contract revenue. The stage of completion is measured by reference to actual costs incurred to date as a percentage of estimated total costs for each contract. Significant assumptions are required to estimate the total contract costs and the recoverable variation works that affect the stage of completion and the contract revenue respectively. In making these estimates, management has relied on past experience or where necessary, the work of experts. (vi) Financial Instruments Judgments inherent in accounting policies relating to derivative financial instruments relate to applying the criteria to the assessment of the effectiveness of hedging relationships. Estimates and assumptions used in determining the fair value of financial instruments are: equity and commodity prices; future interest rates; the credit worthiness of the partnership relative to its counterparties; the credit risk of the partnership’s counterparties; estimated future cash flows; discount rates and volatility utilized in option valuations. (vii) Decommissioning Liabilities Decommissioning costs will be incurred at the end of the operating life of some of our oil and gas facilities and mining properties.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viii) Oil and Gas Properties The process of estimating the partnership’s proved and probable oil and gas reserves requires significant judgment and estimates. Factors such as the availability of geological and engineering data, reservoir performance data, acquisition and divestment activity, drilling of new wells, development costs and commodity prices all impact the determination of the partnership’s estimates of its oil and gas reserves. Future development costs are based on estimated proved and probable reserves and include estimates for the cost of drilling, completing and tie in of the proved undeveloped and probable additional reserves and may vary based on geography, geology, depth, and complexity. Any changes in these estimates are accounted for on a prospective basis. Oil and natural gas reserves also have a direct impact on the assessment of the recoverability of asset carrying values reported in the financial statements. (ix) Other Other estimates and assumptions utilized in the preparation of the partnership’s financial statements are: the assessment or determination of recoverable amounts; depreciation and amortization rates and useful lives; estimation of recoverable amounts of cash-generating units for impairment assessments of goodwill and intangible assets; and ability to utilize tax losses and other tax measurements. Other critical judgments include the determination of functional currency.</t>
  </si>
  <si>
    <t>Earnings (loss) per Limited Partnership Unit</t>
  </si>
  <si>
    <t>The partnership calculates basic earnings (loss) per unit by dividing net income attributable to limited partners by the weighted average number of limited partnership units outstanding during the period. For the purpose of calculating diluted earnings (loss) per unit, the partnership adjusts net income (loss) attributable to limited partners, and the weighted average number of limited partnership units outstanding, for the effects of all dilutive potential limited partnership units</t>
  </si>
  <si>
    <t>Leases</t>
  </si>
  <si>
    <t>Leases are classified as finance leases when the terms of the lease transfer substantially all the risks and rewards incidental to ownership of the lease to the lessee. All other leases are classified as operating leases. Assets held under finance leases are initially recognized at their fair value or, if lower, at amounts equal to the present value of the minimum lease payments, each determined at the inception of the lease. The corresponding liability to the lessor is included in the consolidated statements of financial position as a finance lease obligation within accounts payable and other. Lease payments are apportioned between finance charges and reduction of the lease obligation so as to achieve a constant rate of interest on the remaining balance of the liability. Finance charges are charged directly against income. Finance lease assets are amortized on a straight line basis over the estimated useful life of the asset</t>
  </si>
  <si>
    <t>Segments</t>
  </si>
  <si>
    <t>Our operating segments are components of the business for which discrete financial information is reviewed regularly by our Chief Operating Decision Maker (the "CODM") to assess performance and make decisions regarding resource allocation. We have assessed our CODM to be our Chief Executive Officer and Chief Financial Officer. Our operating segments are Construction Services, Business Services, Energy, Industrial Operations and Corporate and Other.</t>
  </si>
  <si>
    <t>Future Changes in Accounting Policies and New Accounting Policies adopted</t>
  </si>
  <si>
    <t xml:space="preserve">(i) Revenue from Contracts with Customers IFRS 15, Revenue from Contracts with Customers ("IFRS 15") specifies how and when revenue should be recognized as well as requiring additional disclosures. IFRS 15 requires disclosure regarding the nature, amount, timing and uncertainty of revenue and cash flows arising from customer contracts. IFRS 15 supersedes IAS 18, Revenue, IAS 11, Construction Contracts and a number of revenue-related interpretations. IFRS 15 applies to nearly all contracts with customers: the main exceptions are leases, financial instruments and insurance contracts. IFRS 15 must be applied for periods beginning on or after January 1, 2018 with early application permitted. The partnership will adopt the standard using the modified retrospective approach, in which a cumulative catch-up adjustment is recorded through opening retained earnings as of January 1, 2018 as if the standard had always been in effect and whereby comparative periods are not restated. The partnership has substantially completed the impact assessment across its group of companies and expects a reduction in opening retained earnings of approximatively $250 million, net of taxes, mainly from the Construction Services business. Revenue from the partnership’s construction services contracts will continue to be recognized over time; however, IFRS 15 requires a higher threshold of probability to be achieved prior to recognizing revenue from variable consideration such as incentives and claims and variations resulting from contract modifications. Revenue is currently recognized when it is probable that work performed will result in revenue whereas under the new standard, revenue is recognized when it is highly probable that a significant reversal of revenue will not occur for these modifications. Significant judgments and estimates are used in determining the impact, such as the assessment of the probability of customer approval of variations and acceptance of claims and estimation of project completion dates. Our implementation project is ongoing as we finalize our technical analysis and quantitative assessment and therefore all impacts are current estimates which are subject to finalization. (ii) Financial Instruments In July 2014, the IASB issued the final publication of IFRS 9, Financial Instruments ("IFRS 9") superseding the current IAS 39, Financial Instruments: Recognition and Measurement . IFRS 9 establishes principles for the financial reporting of financial assets and financial liabilities that will present relevant and useful information to users of financial statements for their assessment of the amounts, timing and uncertainty of an entity's future cash flows. This new standard also includes a new general hedge accounting standard which will align hedge accounting more closely with an entity's risk management activities. It does not fully change the types of hedging relationships or the requirement to measure and recognize ineffectiveness, however, it will provide more hedging strategies that are used for risk management to qualify for hedge accounting and introduce greater judgment to assess the effectiveness of a hedging relationship. IFRS 9 has a mandatory effective date for annual periods beginning on or after January 1, 2018 with early adoption permitted. The partnership has developed a detailed transition plan to implement IFRS 9. The partnership has substantially completed the impact assessment across its group of companies and expects no material adjustment upon adoption. Our implementation project is ongoing as we finalize our technical analysis and quantitative assessment and therefore all impacts are current estimates which are subject to finalization. (iii) Leases IFRS 16, Leases , (‘‘IFRS 16’’) provides a single lessee accounting model, requiring recognition of assets and liabilities for all leases, unless the lease term is shorter than 12 months or the underlying asset has a low value. IFRS 16 supersedes IAS 17, Leases, and its related interpretative guidance. IFRS 16 must be applied for periods beginning on or after January 1, 2019 with early adoption permitted if IFRS 15 has also been adopted. The partnership is currently evaluating the impact of IFRS 16 on its financial statements. (iv) IFRIC 22 Foreign Currency Transactions (“IFRIC 22”) In December 2016, the IASB issued IFRIC 22, effective for annual periods beginning on or after January 1, 2018. The interpretation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The Interpretation may be applied either retrospectively or prospectively. The partnership has evaluated the impact of IFRIC 22 on its consolidated financial statements and the impact will not be significant. (v) IFRIC 23 Uncertainty over Income Tax Treatments (“IFRIC 23”) In June 2017, the IASB published IFRIC 23, effective for annual periods beginning on or after January 1, 2019.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The interpretation may be applied on either a fully retrospective basis or a modified retrospective basis without restatement of comparative information. The partnership is currently evaluating the impact of IFRIC 23 on its consolidated financial statements. </t>
  </si>
  <si>
    <t>Disclosure of changes in accounting policies [text block]</t>
  </si>
  <si>
    <t xml:space="preserve">(i) Income taxes In January 2016, the IASB issued certain amendments to IAS 12, Income Taxes , to clarify the accounting for deferred tax assets for unrealized losses on debt instruments measured at fair value. A deductible temporary difference arises when the carrying amount of the debt instrument measured at fair value is less than the cost for tax purposes, irrespective of whether the debt instrument is held for sale or held to maturity. The recognition of the deferred tax asset that arises from this deductible temporary difference is considered in combination with other deferred taxes applying local tax law restrictions where applicable. In addition, when estimating future taxable profits, consideration can be given to recovering more than the asset’s carrying amount where probable. These amendments are effective for periods beginning on or after January 1, 2017. These amendments did not have a significant impact on the financial statements. (ii) Disclosures-Statement of cash flows In January 2016, the IASB issued the amendments to IAS 7, Statement of Cash Flows , effective for annual periods beginning January 1, 2017. The IASB requires that the following changes in liabilities arising from financing activities are disclosed (to the extent necessary): (i) changes from financing cash flows; (ii) changes arising from obtaining or losing control of subsidiaries or other businesses; (iii) the effect of changes in foreign exchange rates; (iv) changes in fair values; and (v) other changes. These amendments have been applied and disclosed in Note 28 of the financial statements, with no comparatives required. </t>
  </si>
  <si>
    <t>SIGNIFICANT ACCOUNTING POLICIES (Tables)</t>
  </si>
  <si>
    <t>Disclosure of interests in subsidiaries</t>
  </si>
  <si>
    <t>The following provides information about our partnership's wholly-owned subsidiaries as of December 31, 2017 and 2016: Defined Name Name of entity Country of incorporation Voting interest (%) Economic interest (%) 2017 2016 2017 2016 Business Services Financial advisory services business BFIN Canada 100 % 100 % 100 % 100 % Residential real estate services business Brookfield RPS Limited Canada 100 % 100 % 100 % 100 % Construction Services Construction services business Multiplex Australia 100 % 100 % 100 % 100 % The following table presents details of non-wholly owned subsidiaries of our partnership: Defined Name Name of entity Country of incorporation Voting interest (%) Economic interest (%) 2017 2016 2017 2016 Business Services Condominium management services business Crossbridge Condominium Services Ltd. Canada 90 % 80 % 90 % 80 % IT storage facilities management business WatServ Canada 75 % 75 % 75 % 75 % Fuel marketing business BG Fuels Canada 100 % — 26 % — Australian facilities management business BGIS Australia Pty Ltd. Australia 100 % 100 % 26 % 26 % Canadian facilities management business BGIS Global Integrated Solutions Canada L.P. Canada 100 % 100 % 26 % 26 % Cold storage logistics Nova Cold Logistics Canada 100 % 100 % 25 % 25 % Road fuel distribution business Greenergy Fuels Holding Limited United Kingdom 85 % — 14 % — Industrial operations Limestone mining operations Hammerstone Corporation Canada 100 % 100 % 39 % 39 % Graphite electrode manufacturing business GrafTech International Ltd. United States of America 100 % 100 % 34 % 34 % Water distribution and sewage treatment company BRK Ambiental Brazil 70 % — 26 % — Infrastructure support products manufacturing business Armtec L.P. Canada 100 % 100 % 25 % 25 % Palladium mining operation North American Palladium Ltd. Canada 92 % 92 % 23 % 23 % Energy Canadian well-servicing operation CWC Energy Services Corp. Canada 78 % 72 % 56 % 39 % Canadian energy operation Ember Resources Inc. Canada 100 % 100 % 41 % 41 % The following tables present the gross assets and liabilities as well as gross amounts of revenue, net income, other comprehensive income and distributions from the partnership’s investments in material non-wholly owned subsidiaries for the years ended December 31, 2017 , 2016 and 2015 : Year Ended December 31, 2017 Total Profit/(loss) allocated to others ownership interest Distributions to others ownership interest Equity to others ownership interest (US$ MILLIONS) Current assets Non-current assets Current liabilities Non-current liabilities Revenue Profit/(loss) OCI Business services $ 2,606 $ 1,744 $ 2,774 $ 948 $ 15,676 $ 45 $ 11 $ 35 $ 46 $ 476 Industrial operations 1,016 4,820 582 2,600 1,646 15 (20 ) 18 25 1,988 Energy 79 992 322 131 267 (19 ) 61 (14 ) — 350 Total $ 3,701 $ 7,556 $ 3,678 $ 3,679 $ 17,589 $ 41 $ 52 $ 39 $ 71 $ 2,814 Year Ended December 31, 2016 Total Profit/(loss) allocated to others ownership interest Distributions to others ownership interest Equity to others ownership interest (US$ MILLIONS) Current assets Non-current assets Current liabilities Non-current liabilities Revenue Profit/(loss) OCI Business services $ 437 $ 494 $ 402 $ 253 $ 1,347 $ 25 $ 5 $ 15 $ 8 $ 198 Industrial operations 728 1,262 282 563 1,279 (226 ) 28 (148 ) — 774 Energy 47 1,087 67 459 212 (97 ) 14 (58 ) 10 357 Total $ 1,212 $ 2,843 $ 751 $ 1,275 $ 2,838 $ (298 ) $ 47 $ (191 ) $ 18 $ 1,329 Year Ended December 31, 2015 Total Profit/(loss) allocated to others ownership interest Distributions to others ownership interest Equity to others ownership interest (US$ MILLIONS) Current assets Non-current assets Current liabilities Non-current liabilities Revenue Profit/(loss) OCI Business services $ 274 $ 420 $ 232 $ 213 $ 917 $ 126 $ (24 ) $ 15 $ 13 $ 152 Industrial operations 692 1,499 287 817 855 (31 ) (58 ) (18 ) 3 673 Energy 54 1,190 33 524 314 70 (120 ) 40 2 407 Total $ 1,020 $ 3,109 $ 552 $ 1,554 $ 2,086 $ 165 $ (202 ) $ 37 $ 18 $ 1,232 The following table outlines the composition of accumulated non-controlling interest ("NCI") related to the interest of others presented in the partnership's Consolidated Statements of Financial Position: (US$ MILLIONS) 2017 2016 NCI related to material non-wholly owned subsidiaries Business services $ 476 $ 198 Industrial operations 1,988 774 Energy 350 357 Total NCI in material non-wholly owned subsidiaries $ 2,814 $ 1,329 Total individually immaterial NCI balances 212 208 Total NCI $ 3,026 $ 1,537</t>
  </si>
  <si>
    <t>Disclosure of detailed information about property, plant and equipment</t>
  </si>
  <si>
    <t>Depreciation of an asset commences when it is available for use. PP&amp;E are depreciated on a straight line basis over the estimated useful lives of each component of the assets as follows: Buildings Up to 50 years Leasehold improvements Up to 40 years but not exceeding the term of the lease Machinery and equipment Up to 20 years Oil and gas related equipment Up to 10 years (US$ MILLIONS) Land Building Machinery and Equipment Oil and Gas Properties Mineral Property Assets Others Total Assets Gross Carrying Amount Balance at January 1, 2016 $ 102 $ 223 $ 941 $ 1,362 $ 250 $ 81 $ 2,959 Additions (cash and non-cash) — 2 73 15 34 10 134 Disposals (cash and non-cash) — (1 ) (19 ) (87 ) (1 ) (5 ) (113 ) Acquisitions through business combinations (1) — — — — — — — Transfers and assets reclassified as held for sale (4) (20 ) (65 ) (81 ) — — (31 ) (197 ) Net foreign currency exchange differences 7 4 3 43 7 2 66 Balance at December 31, 2016 $ 89 $ 163 $ 917 $ 1,333 $ 290 $ 57 $ 2,849 Additions (cash and non-cash) — 24 105 19 29 18 195 Disposals (cash and non-cash) — — (22 ) (251 ) — (2 ) (275 ) Acquisitions through business combinations (1) 21 211 245 — — 26 503 Transfers and assets reclassified as held for sale (4) (12 ) (3 ) 7 — (7 ) (1 ) (16 ) Net foreign currency exchange differences 5 2 58 80 23 1 169 Balances at December 31, 2017 $ 103 $ 397 $ 1,310 $ 1,181 $ 335 $ 99 $ 3,425 Accumulated Depreciation and Impairment Balance at January 1, 2016 $ — $ (37 ) $ (184 ) $ (323 ) $ (9 ) $ (42 ) (595 ) Depreciation/depletion/impairment expense — (9 ) (90 ) (94 ) (13 ) (10 ) (216 ) Disposals — — 10 — — 4 14 Transfers and assets reclassified as held for sale (4) — 17 17 — — 25 59 Net foreign currency exchange differences — — (6 ) (8 ) — (1 ) (15 ) Balances at December 31, 2016 (2) (3) $ — $ (29 ) $ (253 ) $ (425 ) $ (22 ) $ (24 ) $ (753 ) Depreciation/depletion/impairment expense — (15 ) (106 ) — (17 ) (13 ) (151 ) Disposals — — 16 35 — 1 52 Transfers and assets reclassified as held for sale (4) — — (4 ) — 5 — 1 Net foreign currency exchange differences — — (17 ) (24 ) (2 ) (1 ) (44 ) Balances at December 31, 2017 (2) (3) $ — $ (44 ) $ (364 ) $ (414 ) $ (36 ) $ (37 ) $ (895 ) Net book value December 31, 2016 $ 89 $ 134 $ 664 $ 908 $ 268 $ 33 $ 2,096 December 31, 2017 $ 103 $ 353 $ 946 $ 767 $ 299 $ 62 $ 2,530 ____________________________________ (1) See Note 3 for additional information. (2) Includes accumulated impairment losses of $6 million ( 2016 : $6 million ) for machinery and equipment and $57 million ( 2016 : $86 million ) for oil and gas properties. (3) As at December 31, 2017 a total of $745 million ( 2016 : $925 million ) of future development costs were included in the depletion calculation. (4) See Note 8 for additional information.</t>
  </si>
  <si>
    <t>Disclosure of detailed information about intangible asset amortization periods</t>
  </si>
  <si>
    <t>Intangible assets are amortized on a straight line basis over the following periods: Water and sewage concession agreements Up to 40 years Computer software Up to 10 years Customer relationships Up to 30 years Patents, trademarks and proprietary technology Up to 40 years Product development costs Up to 5 years Distribution networks Up to 25 years Loyalty program Up to 15 years</t>
  </si>
  <si>
    <t>Explanation of measurement bases used in preparing financial statements</t>
  </si>
  <si>
    <t>The following summarizes the partnership’s classification and measurement of financial assets and liabilities: Classification Measurement Statement of Financial Position Account Financial assets Cash and cash equivalents Loans and receivables Amortized cost Cash and cash equivalents Accounts receivable Loans and receivables / FVTPL (1) Amortized cost / Fair value Accounts and other receivable, net Restricted cash and deposits Loans and receivables Amortized cost Financial assets Equity securities designated as available-for-sale ("AFS") AFS Fair Value Financial assets Derivative Assets FVTPL (1) Fair Value Financial assets Other financial assets Loans and Receivables / AFS Amortized cost / Fair value Financial assets Financial liabilities Borrowings Other liabilities Amortized cost Borrowings Accounts payable and other Other liabilities Amortized cost Accounts payable and other Derivative liabilities FVTPL (1) Fair value Accounts payable and other (1) Fair value through profit or loss, or FVTPL. Derivatives are FVTPL except derivatives in a hedging relationship.</t>
  </si>
  <si>
    <t>ACQUISITION OF BUSINESSES (Tables)</t>
  </si>
  <si>
    <t>Disclosure of detailed information about business combinations</t>
  </si>
  <si>
    <t>The following summarizes the consideration transferred, assets acquired and liabilities assumed at the applicable acquisition dates: (US$ MILLIONS) Business Services (1) Industrial Operations (1) Energy (1) Cash $ 198 $ 383 $ 12 Contingent consideration 13 — — Total Consideration (2) $ 211 $ 383 $ 12 (US$ MILLIONS) Cash and cash equivalents $ 39 $ 296 $ — Accounts receivable and other 1,248 978 — Inventory 690 10 — Equity accounted investments 122 109 — Property, plant and equipment 264 200 39 Intangible assets 403 2,467 — Goodwill 325 17 — Deferred income tax assets 9 50 — Financial assets 106 — — Other assets — 65 — Acquisition gain — — (7 ) Accounts payable and other (1,885 ) (227 ) — Borrowings (210 ) (1,468 ) — Deferred income tax liabilities (58 ) (746 ) (2 ) Net assets acquired before non-controlling interest 1,053 1,751 30 Non-controlling interest (3) (4) (842 ) (1,368 ) (18 ) Net Assets Acquired $ 211 $ 383 $ 12 ________________ (1) The initial fair values of all acquired assets, liabilities and goodwill for this acquisition have been determined on a preliminary basis at the end of the reporting period. (2) Excludes consideration attributable to non-controlling interest, which represents the interest of others in operating subsidiaries. (3) Non‑controlling interest recognized on business combinations, were measured at fair value for Business Services and Energy. (4) Non‑controlling interest recognized on business combinations, were measured at the proportionate share of fair value of the assets acquired and liabilities assumed for Industrial Operations. The following summarizes the consideration transferred, assets acquired and liabilities assumed at the applicable acquisition date: (US$ MILLIONS) Business Services Total Consideration $ 19 (US$ MILLIONS) Net working capital $ 1 Intangible assets 36 Goodwill 39 Net assets acquired before non-controlling interest 76 Non-controlling interest (1) (57 ) Net Assets Acquired $ 19 ______________ (1) Non‑controlling interests recognized on business combinations were measured at fair value.</t>
  </si>
  <si>
    <t>FAIR VALUE OF FINANCIAL INSTRUMENTS (Tables)</t>
  </si>
  <si>
    <t>Financial assets classification</t>
  </si>
  <si>
    <t>The following table provides the details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 and duties of $1,713 million . The following table provides the allocation of financial instruments and their associated financial instrument classifications as at December 31, 2016 : (US$ MILLIONS) FVTPL Available for sale securities Loans and Receivables/ Other Liabilities Total MEASUREMENT BASIS (Fair Value) (Fair Value through OCI) (Amortized Cost) Financial assets Cash and cash equivalents $ — $ — $ 1,050 $ 1,050 Accounts receivable, net (current and non-current) (1) 42 — 1,755 1,797 Other assets (current and non-current) (2) — — 309 309 Financial assets (current and non-current) (3) 34 432 73 539 Total $ 76 $ 432 $ 3,187 $ 3,695 Financial liabilities Accounts payable and other (4) $ 32 — $ 2,222 $ 2,254 Borrowings (current and non-current) — — 1,551 1,551 Total $ 32 $ — $ 3,773 $ 3,805 ____________________________________ (1) Accounts receivable recognized at fair value relates to our mining business. (2) Excludes prepayments and other assets of $109 million . (3) Refer to Hedging Activities in note 4(a) below. (4) Excludes provisions and decommissioning liabilities of $203 million . (US$ MILLIONS) 2017 2016 Current Marketable securities (1) $ 207 $ 335 Restricted cash 68 71 Derivative contracts 75 23 Loans and notes receivable 11 4 Total current $ 361 $ 433 Non-current Marketable securities (1) $ 1 $ — Restricted cash 11 — Derivative contracts 7 9 Loans and notes receivable 150 6 Other financial assets (2) 254 91 Total non-current $ 423 $ 106 ____________________________________ (1) During the year ended December 31, 2017 the partnership recognized $49 million ( 2016 : $57 million ), of net gains on disposition of marketable securities. (2) Other financial assets includes secured debentures to homebuilding companies in our business services segment. (US$ MILLIONS) 2017 2016 Current, net $ 3,454 $ 1,703 Non-current, net Retainer on customer contracts 197 94 Billing rights 711 — Total Non-current, net $ 908 $ 94 Total $ 4,362 $ 1,797 The amount of accounts receivable and other written down for bad debts was as follows: (US$ MILLIONS) 2017 2016 2015 Allowance for doubtful accounts - beginning $ 7 $ 10 9 Add: increase in allowance 39 2 6 Deduct: bad debt write offs (6 ) (5 ) (5 ) Allowance for doubtful accounts - ending $ 40 $ 7 $ 10</t>
  </si>
  <si>
    <t>Financial liabilities classification</t>
  </si>
  <si>
    <t>The following table provides the details of financial instruments and their associated financial instrument classifications as at December 31, 2017 : (US$ MILLIONS) FVTPL Available for sale securities Loans and Receivables/ Other Liabilities Total MEASUREMENT BASIS (Fair Value) (Fair Value through OCI) (Amortized Cost) Financial assets Cash and cash equivalents $ — $ — $ 1,106 $ 1,106 Accounts receivable, net (current and non-current) (1) 50 — 4,312 4,362 Other assets (current and non-current) (2) — — 195 195 Financial assets (current and non-current) (3) 116 429 239 784 Total $ 166 $ 429 $ 5,852 $ 6,447 Financial liabilities Accounts payable and other (4) $ 159 — $ 3,766 $ 3,925 Borrowings (current and non-current) — — 3,265 3,265 Total $ 159 $ — $ 7,031 $ 7,190 ____________________________________ (1) Accounts receivable recognized at fair value relates to our mining business. (2) Excludes prepayments and other assets of $314 million . (3) Refer to Hedging Activities in note 4(a) below. (4) Excludes provisions, decommissioning liabilities, deferred revenue, work in progress, post-employment benefits and various tax and duties of $1,713 million . The following table provides the allocation of financial instruments and their associated financial instrument classifications as at December 31, 2016 : (US$ MILLIONS) FVTPL Available for sale securities Loans and Receivables/ Other Liabilities Total MEASUREMENT BASIS (Fair Value) (Fair Value through OCI) (Amortized Cost) Financial assets Cash and cash equivalents $ — $ — $ 1,050 $ 1,050 Accounts receivable, net (current and non-current) (1) 42 — 1,755 1,797 Other assets (current and non-current) (2) — — 309 309 Financial assets (current and non-current) (3) 34 432 73 539 Total $ 76 $ 432 $ 3,187 $ 3,695 Financial liabilities Accounts payable and other (4) $ 32 — $ 2,222 $ 2,254 Borrowings (current and non-current) — — 1,551 1,551 Total $ 32 $ — $ 3,773 $ 3,805 ____________________________________ (1) Accounts receivable recognized at fair value relates to our mining business. (2) Excludes prepayments and other assets of $109 million . (3) Refer to Hedging Activities in note 4(a) below. (4) Excludes provisions and decommissioning liabilities of $203 million .</t>
  </si>
  <si>
    <t>Carrying and fair values of financial assets</t>
  </si>
  <si>
    <t xml:space="preserve"> The following table categorizes financial assets and liabilities, which are carried at fair value, based upon the level of input as at December 31, 2017 and 2016: 2017 2016 (US$ MILLIONS) Level 1 Level 2 Level 3 Level 1 Level 2 Level 3 Financial assets Common shares $ 207 $ — $ — $ 192 $ — $ — Corporate bonds — — — 143 — — Accounts receivable — 50 — — 42 — Loans and notes receivable — — 1 — — 8 Derivative assets 15 66 34 — 23 9 Other financial assets — — 222 — — 91 $ 222 $ 116 $ 257 $ 335 $ 65 $ 108 Financial liabilities Derivative liabilities $ 30 $ 65 $ — $ — $ 32 $ — Other financial liabilities — — 64 — — — $ 30 $ 65 $ 64 $ — $ 32 $ — As part of the investment in Teekay Offshore, the partnership acquired warrants that are recorded as Level 3 derivative assets. On initial recognition, the transaction price differed from the fair value of the warrants, resulting in a deferred gain of $11 million . The deferred gain will be recognized in the consolidated statement of operating results when the warrants are settled. The following table summarizes the valuation techniques and key inputs used in the fair value measurement of Level 2 financial instruments: (US$ MILLIONS) Type of asset/liability Carrying value Valuation technique(s) and key input(s) Derivative assets $ 66 Fair value of derivative contracts incorporates quoted market prices, or in their absence internal valuation models corroborated with observable market data; and for foreign exchange and commodity derivatives, observable forward exchange rates and commodity prices, respectively, at the end of the reporting period. Derivative liabilities $ 65 Fair value of derivative contracts incorporates quoted market prices, or in their absence internal valuation models corroborated with observable market data; and for foreign exchange and commodity derivatives, observable forward exchange rates and commodity prices, respectively, at the end of the reporting period. Accounts receivable $ 50 Accounts receivable represents amounts due from customers for sales of metals concentrate subject to provisional pricing, which was fair valued using forward metal prices and foreign exchange rates applicable for the month of final settlement.</t>
  </si>
  <si>
    <t>Carrying and fair values of financial liabilities</t>
  </si>
  <si>
    <t>Schedule of significant unobservable inputs used and change in balance of financial assets</t>
  </si>
  <si>
    <t>The following table summarizes the valuation techniques and significant unobservable inputs used in the fair value measurement Level 3 financial instruments: (US$ MILLIONS) Type of asset/liability Carrying value December 31, Valuation technique(s) Significant unobservable input(s) Relationship of unobservable input(s) to fair value Loans and notes receivables $ 1 Expected present value Forecasted revenue growth Increases (decreases) in revenue growth increase (decrease) fair value Derivative assets $ 34 Black-Scholes model Volatility Increases (decreases) in volatility increase (decrease) fair value Other financial assets - secured debentures $ 176 Discounted cash flows Cash flows Increases (decreases) in future cash flows increase (decrease) fair value Other financial assets - available-for-sale equity instruments $ 35 Private share trade comparables Private share trades Increases (decreases) in private share trade prices increase (decrease) fair value Other financial assets - available-for-sale debt instruments $ 11 Discounted cash flows Cash flows Increases (decreases) in future cash flows increase (decrease) fair value Other financial liabilities $ 64 Scenario-based expected present value Forecasted EBITDA of acquired entities Increases (decreases) in forecasted EBITDA increase (decrease) fair value The following table presents the change in the balance of financial assets classified as Level 3 as at December 31, 2017 and 2016: (US$ MILLIONS) 2017 2016 Balance at beginning of year $ 108 $ 8 Fair value change recorded in net income (18 ) 10 Fair value change recorded in other comprehensive income 11 — Additions (1) 164 97 Disposals (8 ) (7 ) Balance at end of period $ 257 $ 108 ____________________________________ (1) In 2017, $34 million of the additions relate to available-for-sale equity instruments assumed on the acquisition of Greenergy, $39 million of the additions relate to warrants acquired by the partnership as part of its investment in Teekay Offshore, and $91 million relates to a secured debenture investment in a homebuilding company. In 2016, $25 million of the additions relate to other financial assets that were received as a result of one of the partnership’s investments emerging from bankruptcy, $66 million relates to a secured debenture investment in a homebuilding company and the remaining $6 million relates to a note receivable from the sale of certain assets.</t>
  </si>
  <si>
    <t>Schedule of significant unobservable inputs used and change in balance of financial liabilities</t>
  </si>
  <si>
    <t>FINANCIAL ASSETS (Tables)</t>
  </si>
  <si>
    <t>Disclosure of financial assets</t>
  </si>
  <si>
    <t>ACCOUNTS AND OTHER RECEIVABLE, NET (Tables)</t>
  </si>
  <si>
    <t>INVENTORY, NET (Tables)</t>
  </si>
  <si>
    <t>Disclosure of current inventories</t>
  </si>
  <si>
    <t>(US$ MILLIONS) 2017 2016 Current Raw materials and consumables $ 138 $ 75 Fuel products (3) 612 — Work in progress 94 59 RTFO certificates (1) 193 — Finished goods other (2) 31 95 Carrying amount of inventories $ 1,068 $ 229 ____________________________________ (1) $60 million of RTFO certificates are held for trading and recorded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2) Finished goods other inventory is mainly composed of properties acquired in our real estate services business as well as some finished goods inventory in the industrials segment. (3) Fuel products are traded in active markets and are purchased with a view to resale in the near future. As a result, stocks of fuel products are recorded at fair value based on quoted market prices.</t>
  </si>
  <si>
    <t>Disclosure of inventory obsolescence provision</t>
  </si>
  <si>
    <t>Inventories recognized as cost of sales during the year ended December 31, 2017 amounted to $12,701 million ( 2016 : $1,017 million ). The amount of inventory written down was as follows: (US$ MILLIONS) 2017 2016 2015 Inventory obsolescence provision - balance at beginning of year $ 9 $ 14 14 Increase (decrease) in provision due to inventory obsolescence (5 ) (5 ) — Inventory obsolescence provision - balance at end of year $ 4 $ 9 $ 14</t>
  </si>
  <si>
    <t>ASSETS HELD FOR SALE (Tables)</t>
  </si>
  <si>
    <t>Disclosure of assets and liabilities classified as held for sale</t>
  </si>
  <si>
    <t>(US$ MILLIONS) 2017 2016 Cash and cash equivalents $ — $ 8 Accounts and other receivable, net — 56 Inventory — 75 Property, plant and equipment 14 58 Intangible assets and goodwill — 67 Assets held for sale $ 14 $ 264 Accounts payable and other $ — $ 66 Liabilities classified as held for sale $ — $ 66</t>
  </si>
  <si>
    <t>OTHER ASSETS (Tables)</t>
  </si>
  <si>
    <t>Disclosure of Other Assets</t>
  </si>
  <si>
    <t>(US$ MILLIONS) 2017 2016 Current Work in progress (1) $ 195 $ 309 Prepayments and other assets 235 88 Total current $ 430 $ 397 Non-current Prepayments and other assets $ 79 $ 21 Total non-current $ 79 $ 21 ____________________________________ (1) See Note 16 for additional information.</t>
  </si>
  <si>
    <t>NON-WHOLLY OWNED SUBSIDIARIES (Tables)</t>
  </si>
  <si>
    <t>PROPERTY, PLANT AND EQUIPMENT (Tables)</t>
  </si>
  <si>
    <t>INTANGIBLE ASSETS (Tables)</t>
  </si>
  <si>
    <t>Disclosure of reconciliation of changes in intangible assets</t>
  </si>
  <si>
    <t>(US$ MILLIONS) Water and sewage concession agreements Customer relationships Computer software, patents trademarks and proprietary technology Loyalty program Distribution networks and other Total assets Gross Carrying Amount: Balance at January 1, 2016 $ — $ 371 $ 180 $ — $ 77 $ 628 Additions, net — — 17 — 1 18 Acquisitions through business combinations (1) — 36 — — — 36 Assets reclassified as held for sale (3) — (1 ) (77 ) — (52 ) (130 ) Net foreign currency exchange differences — — — — 2 2 Balances at December 31, 2016 $ — $ 406 $ 120 $ — $ 28 $ 554 Additions, net 67 1 18 — 12 98 Acquisitions through business combinations (1) 2,189 376 38 163 104 2,870 Disposition (3 ) (59 ) (14 ) — — (76 ) Net foreign currency exchange differences (100 ) 6 10 — (2 ) (86 ) Balance at December 31, 2017 $ 2,153 $ 730 $ 172 $ 163 $ 142 $ 3,360 Accumulated Depreciation and Impairment Balance at January 1, 2016 $ — $ (107 ) $ (48 ) $ — $ (28 ) $ (183 ) Amortization expense — (26 ) (13 ) — (13 ) (52 ) Assets reclassified as held for sale (3) — — 23 — 29 52 Net foreign currency exchange differences — — — — — — Balance at December 31, 2016 (2) $ — $ (133 ) $ (38 ) $ — $ (12 ) $ (183 ) Amortization expense (57 ) (50 ) (15 ) (5 ) (5 ) (132 ) Assets reclassified as held for sale (3) — — — — — — Net foreign currency exchange differences — (7 ) (2 ) — — (9 ) Disposal — 49 9 — — 58 Balance at December 31, 2017 (2) $ (57 ) $ (141 ) $ (46 ) $ (5 ) $ (17 ) $ (266 ) Net book value December 31, 2016 $ — $ 273 $ 82 $ — $ 16 $ 371 December 31, 2017 $ 2,096 $ 589 $ 126 $ 158 $ 125 $ 3,094 ____________________________________ (1) See Note 3 for additional information. (2) Accumulated impairment losses of $ nil ( 2016 : $7 million ) and $ nil ( 2016 : $3 million ) were reclassified as held for sale during 2017 for patents and trademarks and distribution networks, respectively. No impairment losses were reversed in 2016 or 2017 . (3) See Note 8 for additional information. (US$ MILLIONS) 2017 2016 Balance at beginning of year $ 1,152 $ 1,124 Acquisitions through business combinations (1) 342 39 Impairment losses (2) — (3 ) Assets reclassified as held for sale (3) — (4 ) Foreign currency translation 60 (4 ) Balance at end of year $ 1,554 $ 1,152 ____________________________________ (1) See Note 3 for additional information. (2) For the year ended December 31, 2016 an impairment of goodwill of $3 million was recorded in one of our real estate services business. (3) See Note 8 for additional information.</t>
  </si>
  <si>
    <t>GOODWILL (Tables)</t>
  </si>
  <si>
    <t>Disclosure of reconciliation of changes in goodwill</t>
  </si>
  <si>
    <t>Disclosure of goodwill allocated by segments</t>
  </si>
  <si>
    <t>Goodwill is allocated to the following segments as at December 31, 2017 and 2016 : (US$ MILLIONS) 2017 2016 Construction services $ 789 $ 743 Business services 579 238 Industrial operations 186 171 Total $ 1,554 $ 1,152</t>
  </si>
  <si>
    <t>EQUITY ACCOUNTED INVESTMENTS (Tables)</t>
  </si>
  <si>
    <t>Disclosure of ownership interest, voting interest, and carrying value of joint ventures</t>
  </si>
  <si>
    <t>The following table presents the ownership interest, voting interest, and carrying values of the partnership's equity accounted investments as at December 31, 2017 and 2016 : (US$ MILLIONS) Economic interest Voting interest Carrying value 2017 2016 2017 2016 2017 2016 Business services 28%-67% 28%-60% 28%-60% 28%-50% $ 212 $ 80 Construction services 50%-90% 50%-90% 50%-90% 50 % 1 1 Industrial operations 50 % — 50 % — 102 — Energy 14%-25% 14 % 29%-60% 29 % 294 85 Total $ 609 $ 166</t>
  </si>
  <si>
    <t>Disclosure of ownership interest, voting interest, and carrying value of associates</t>
  </si>
  <si>
    <t>Disclosure of change in equity investments</t>
  </si>
  <si>
    <t>The following table represents the change in the balance of equity accounted investments: (US$ MILLIONS) 2017 2016 Balance at beginning of year $ 166 $ 492 Acquisitions through business combinations (1) 231 — Additions 208 — Dispositions (2) — (289 ) Share of net income 69 68 Share of other comprehensive income (5 ) (79 ) Distributions received (59 ) (25 ) Foreign currency translation (1 ) (1 ) Balance at end of period $ 609 $ 166 ____________________________________ (1) See Note 3 for additional information. (2) Dispositions of equity accounted investments in 2016 relates to the sell down and reorganization of our Western Australia energy operations during the year. As a result, the partnership now consolidates a smaller portion of the interest of the institutional investors resulting in a decrease in the balance of equity accounted investment and a corresponding decrease in the interest of others.</t>
  </si>
  <si>
    <t>Disclosure of interests in associates</t>
  </si>
  <si>
    <t>The following tables present the gross amounts of revenue, net income, other comprehensive income and distributions from the partnership's equity accounted investments for the year ended December 31, 2017 , 2016 and 2015 : Year Ended December 31, 2017 Total Attributable to other ownership interests Attributable to partnership (US$ MILLIONS) Revenue Net income OCI Total Comprehensive income Distributions Comprehensive income Distributions Business services $ 189 $ 81 $ — $ 81 $ 54 $ 45 $ 27 $ 22 Construction services 208 — — — — — — — Industrial operations 54 5 — 5 3 2 2 2 Energy 1,058 297 (38 ) 259 224 170 35 35 Total $ 1,509 $ 383 $ (38 ) $ 345 $ 281 $ 217 $ 64 $ 59 Year Ended December 31, 2016 Total Attributable to other ownership interests Attributable to partnership (US$ MILLIONS) Revenue Net income OCI Total Comprehensive income Distributions Comprehensive income Distributions Business services $ 120 $ 49 $ — $ 49 $ 32 $ 38 $ 17 $ 20 Construction services 283 — — — — — — — Energy 941 99 (138 ) (39 ) (35 ) 17 (4 ) 5 Total $ 1,344 $ 148 $ (138 ) $ 10 $ (3 ) $ 55 $ 13 $ 25 Year Ended December 31, 2015 Total Attributable to other ownership interests Attributable to partnership (US$ MILLIONS) Revenue Net income OCI Total Comprehensive income Distributions Comprehensive income Distributions Business services $ 232 $ 55 $ — $ 55 $ 36 $ 37 $ 19 $ 18 Construction services 332 3 — 3 — — 3 — Energy 548 (37 ) 178 141 74 31 67 28 Total $ 1,112 $ 21 $ 178 $ 199 $ 110 $ 68 $ 89 $ 46 The following tables present the gross assets and liabilities of the partnership's equity accounted investments: Year Ended December 31, 2017 Total Attributable to (US$ MILLIONS) Current assets Non-current assets Total assets Current liabilities Non-current liabilities Total liabilities Total net assets Other ownership interests Partnership's share (2) Business services $ 97 $ 488 $ 585 $ 139 $ 206 $ 345 $ 240 $ 93 $ 147 Construction services 262 11 273 215 56 271 2 1 1 Industrial operations 44 342 386 23 159 182 204 102 102 Energy 799 8,441 9,240 1,370 6,431 7,801 1,439 1,173 266 Total $ 1,202 $ 9,282 $ 10,484 $ 1,747 $ 6,852 $ 8,599 $ 1,885 $ 1,369 $ 516 Year Ended December 31, 2016 Total Attributable to (US$ MILLIONS) Current assets Non-current assets Total assets Current liabilities Non-current liabilities Total liabilities Total net assets Other ownership interests Partnership's share (2) Business services $ 69 $ 96 $ 165 $ 47 $ 87 $ 134 $ 31 $ 17 $ 14 Construction services 193 22 215 136 77 213 2 1 1 Energy (1) 355 3,784 4,139 511 3,292 3,803 336 304 32 Total $ 617 $ 3,902 $ 4,519 $ 694 $ 3,456 $ 4,150 $ 369 $ 322 $ 47 ____________________________________ (1) In April 2016, the partnership sold a 12% interest in an Energy business for $79 million . The partnership also picked up a lower proportionate share in the business in 2016 resulting from a reorganization and sell down to our institutional partners. Following the sale and reorganization, the partnership continued to hold a 9% economic interest and a 29% voting interest, giving the partnership significant influence over the investee. Accordingly, the partnership accounts for the investments using the equity method. (2) Attributable to limited partner and redemption-exchange unitholders.</t>
  </si>
  <si>
    <t>Disclosure of interests in joint ventures</t>
  </si>
  <si>
    <t>The following tables present the gross assets and liabilities of the partnership's equity accounted investments: Year Ended December 31, 2017 Total Attributable to (US$ MILLIONS) Current assets Non-current assets Total assets Current liabilities Non-current liabilities Total liabilities Total net assets Other ownership interests Partnership's share (2) Business services $ 97 $ 488 $ 585 $ 139 $ 206 $ 345 $ 240 $ 93 $ 147 Construction services 262 11 273 215 56 271 2 1 1 Industrial operations 44 342 386 23 159 182 204 102 102 Energy 799 8,441 9,240 1,370 6,431 7,801 1,439 1,173 266 Total $ 1,202 $ 9,282 $ 10,484 $ 1,747 $ 6,852 $ 8,599 $ 1,885 $ 1,369 $ 516 Year Ended December 31, 2016 Total Attributable to (US$ MILLIONS) Current assets Non-current assets Total assets Current liabilities Non-current liabilities Total liabilities Total net assets Other ownership interests Partnership's share (2) Business services $ 69 $ 96 $ 165 $ 47 $ 87 $ 134 $ 31 $ 17 $ 14 Construction services 193 22 215 136 77 213 2 1 1 Energy (1) 355 3,784 4,139 511 3,292 3,803 336 304 32 Total $ 617 $ 3,902 $ 4,519 $ 694 $ 3,456 $ 4,150 $ 369 $ 322 $ 47 ____________________________________ (1) In April 2016, the partnership sold a 12% interest in an Energy business for $79 million . The partnership also picked up a lower proportionate share in the business in 2016 resulting from a reorganization and sell down to our institutional partners. Following the sale and reorganization, the partnership continued to hold a 9% economic interest and a 29% voting interest, giving the partnership significant influence over the investee. Accordingly, the partnership accounts for the investments using the equity method. (2) Attributable to limited partner and redemption-exchange unitholders. The following tables present the gross amounts of revenue, net income, other comprehensive income and distributions from the partnership's equity accounted investments for the year ended December 31, 2017 , 2016 and 2015 : Year Ended December 31, 2017 Total Attributable to other ownership interests Attributable to partnership (US$ MILLIONS) Revenue Net income OCI Total Comprehensive income Distributions Comprehensive income Distributions Business services $ 189 $ 81 $ — $ 81 $ 54 $ 45 $ 27 $ 22 Construction services 208 — — — — — — — Industrial operations 54 5 — 5 3 2 2 2 Energy 1,058 297 (38 ) 259 224 170 35 35 Total $ 1,509 $ 383 $ (38 ) $ 345 $ 281 $ 217 $ 64 $ 59 Year Ended December 31, 2016 Total Attributable to other ownership interests Attributable to partnership (US$ MILLIONS) Revenue Net income OCI Total Comprehensive income Distributions Comprehensive income Distributions Business services $ 120 $ 49 $ — $ 49 $ 32 $ 38 $ 17 $ 20 Construction services 283 — — — — — — — Energy 941 99 (138 ) (39 ) (35 ) 17 (4 ) 5 Total $ 1,344 $ 148 $ (138 ) $ 10 $ (3 ) $ 55 $ 13 $ 25 Year Ended December 31, 2015 Total Attributable to other ownership interests Attributable to partnership (US$ MILLIONS) Revenue Net income OCI Total Comprehensive income Distributions Comprehensive income Distributions Business services $ 232 $ 55 $ — $ 55 $ 36 $ 37 $ 19 $ 18 Construction services 332 3 — 3 — — 3 — Energy 548 (37 ) 178 141 74 31 67 28 Total $ 1,112 $ 21 $ 178 $ 199 $ 110 $ 68 $ 89 $ 46</t>
  </si>
  <si>
    <t>Disclosure of fair value of equity accounted investments</t>
  </si>
  <si>
    <t>The fair value based on the publicly listed price in comparison to the partnership's carrying value is as follows: December 31, 2017 December 31, 2016 (US$ MILLIONS) Public price Carrying value Public price Carrying value Business services $ 44 $ — $ 39 $ — Energy 242 201 — — Total $ 286 $ 201 $ 39 $ —</t>
  </si>
  <si>
    <t>ACCOUNTS PAYABLE AND OTHER (Tables)</t>
  </si>
  <si>
    <t>Disclosure of accounts payable and other</t>
  </si>
  <si>
    <t>(US$ MILLIONS) 2017 2016 Current: Accounts payable $ 1,451 $ 1,325 Accrued and other liabilities (1) (2) 2,992 476 Work in progress (3) 341 239 Provisions and decommissioning liabilities 81 39 Total current $ 4,865 $ 2,079 Non-current: Accounts payable $ 113 $ 91 Accrued and other liabilities (2) 435 123 Work in progress (3) 86 — Provisions and decommissioning liabilities 139 164 Total non-current $ 773 $ 378 ____________________________________ (1) Includes bank overdrafts of $581 million as at December 31, 2017. (2) Includes defined benefit pension obligation of $38 million ( $1 million current and $37 million non-current) and post-retirement benefits obligation of $28 million ( $2 million current and $26 million non-current) as at December 31, 2017 . (3) See Note 16 for additional information.</t>
  </si>
  <si>
    <t>Disclosure of other provisions</t>
  </si>
  <si>
    <t>The following table presents the change in the provision balances for the partnership: (US$ MILLIONS) Decommissioning liability (1) Provisions for defects Other Total provisions Balance at January 1, 2016 $ 192 $ 48 $ 19 $ 259 Additional provisions recognized 3 8 41 52 Reduction arising from payments/derecognition (3 ) (7 ) (28 ) (38 ) Accretion expenses 9 1 — 10 Change in discount rate (1 ) — — (1 ) Change in other estimates (71 ) — (9 ) (80 ) Net foreign currency exchange differences 5 (3 ) (1 ) 1 Balance at December 31, 2016 $ 134 $ 47 $ 22 $ 203 Additional provisions recognized 8 12 77 97 Reduction arising from payments/derecognition (2 ) (17 ) (15 ) (34 ) Accretion expenses 7 — — 7 Change in discount rate (51 ) — — (51 ) Change in other estimates (2) (14 ) — (3 ) (17 ) Net foreign currency exchange differences 11 3 1 15 Balance at December 31, 2017 $ 93 $ 45 $ 82 $ 220 ____________________________________ (1) Decommissioning liability results primarily from ownership interest in oil and natural gas wells and facilities, mining facilities and retail gas stations. The liability represents the estimated cost to reclaim and abandon the wells and facilities and takes into account the estimated timing of the cost to be incurred in future periods. The liability was determined using a risk rate between 1.7% and 8.5% ( 2016 : 1.8% and 6.5% ) and an inflation rate between 1.4% and 2% ( 2016 : 2% ), determined as appropriate for the underlying subsidiaries. (2) The reduction in the decommissioning liability is due to a change in the timing of future remediation costs at one of our oil and gas subsidiaries.</t>
  </si>
  <si>
    <t>CONTRACTS IN PROGRESS (Tables)</t>
  </si>
  <si>
    <t>Disclosure of contracts in progress</t>
  </si>
  <si>
    <t>A summary of the partnership's contracts in progress are below: (US$ MILLIONS) 2017 2016 2015 Contract costs incurred to date $ 12,129 $ 9,761 $ 7,372 Profit recognized to date (less recognized losses) 558 498 470 12,687 10,259 7,842 Less: progress billings (12,919 ) (10,189 ) (7,883 ) Contract work in progress (liability) $ (232 ) $ 70 $ (41 ) Comprising: Amounts due from customers — work in progress (current) $ 195 $ 309 $ 204 Amounts due to customers — creditors (current / non-current) (427 ) (239 ) (245 ) Net work in progress $ (232 ) $ 70 $ (41 )</t>
  </si>
  <si>
    <t>BORROWINGS (Tables)</t>
  </si>
  <si>
    <t>Disclosure of detailed information about borrowings</t>
  </si>
  <si>
    <t xml:space="preserve">(US$ MILLIONS) Business Services Construction Services Industrial Operations Energy Total Borrowings 2018 $ 269 $ 3 $ 208 $ 342 $ 822 2019 409 3 341 1 754 2020 75 3 463 — 541 2021 26 2 87 39 154 2022 337 1 73 — 411 Thereafter 62 — 521 — 583 Total - December 31, 2017 $ 1,178 $ 12 $ 1,693 $ 382 $ 3,265 Total - December 31, 2016 $ 471 $ 7 $ 528 $ 545 $ 1,551 The weighted average interest rates of borrowings are as follows: Weighted Average % Business Services Construction Services Industrial Operations Energy Weighted Average Total - December 31, 2017 4.06 % 2.37 % 9.93 % 6.09 % 7.33 % Total - December 31, 2016 2.63 % 2.14 % 5.16 % 4.30 % 4.07 % Borrowings by currency are as follows: (US$ MILLIONS, except as noted) December 31, Local Currency December 31, Local Currency British pounds 46 36 29 23 U.S. dollars 974 974 848 848 Canadian dollars 936 1,090 652 876 Euro 17 14 — — Brazilian reais 1,292 4,271 — — Other — 2 22 36 Total $ 3,265 $ 1,551 </t>
  </si>
  <si>
    <t>INCOME TAXES (Tables)</t>
  </si>
  <si>
    <t>Disclosure of major components of income tax expense</t>
  </si>
  <si>
    <t>The major components of income tax expense include the following for the years ended December 31 : (US$ MILLIONS) 2017 2016 2015 Current income taxes expense/(recovery) $ 30 $ 25 $ 49 Deferred income tax expense/(recovery): Origination and reversal of temporary differences (14 ) (32 ) 15 Recovery arising from previously unrecognized tax assets (10 ) (8 ) (13 ) Change of tax rates and imposition of new legislations 2 (1 ) 3 Total deferred income taxes (22 ) (41 ) 5 Income taxes $ 8 $ (16 ) $ 54</t>
  </si>
  <si>
    <t>Disclosure of effective tax rate differences</t>
  </si>
  <si>
    <t>The partnership's effective tax rate is different from our partnership's composite income tax rate due to the following differences set out below: 2017 2016 2015 Statutory income tax rate 27 % 27 % 27 % Increase (reduction) in rate resulting from: Portion of gains subject to different tax rates (6 ) (1 ) (14 ) International operations subject to different tax rates 5 3 (4 ) Taxable income attribute to non-controlling interest (18 ) 6 (4 ) Recognition of deferred tax assets (5 ) 2 1 Non-recognition of the benefit of current year's tax losses (1 ) (29 ) 11 Other 1 (1 ) — Effective income tax rate 3 % 7 % 17 %</t>
  </si>
  <si>
    <t>Disclosure of temporary difference, unused tax losses and unused tax credits [text block]</t>
  </si>
  <si>
    <t xml:space="preserve">Deferred income tax assets and liabilities as at December 31, 2017 and 2016 relate to the following: (US$ MILLIONS) December 31, 2017 December 31, 2016 Non-capital losses (Canada) $ 83 $ 76 Capital losses (Canada) — — Losses (U.S.) 7 5 Losses (International) 122 — Difference in basis (875 ) (51 ) Total net deferred tax (liability)/asset $ (663 ) $ 30 Reflected in the statement of financial position as follows: Deferred income tax assets 174 111 Deferred income tax liabilities (837 ) (81 ) Total net deferred tax (liability)/asset $ (663 ) $ 30 The deferred income tax movements are as follows: (US$ MILLIONS) December 31, 2017 December 31, 2016 Opening net deferred tax assets $ 30 $ (38 ) Recognized in income 22 41 Recognized in other comprehensive income — 6 Recognized in other (1) (715 ) 21 Net deferred tax (liability)/assets $ (663 ) $ 30 ____________________________________ (1) The Other category primarily relates to adjustments made to our partnership's equity related to acquisitions and dispositions and the foreign exchange impact of the deferred tax asset calculated in the functional currency of the operating entities. </t>
  </si>
  <si>
    <t>Disclosure of expiry date of unrecognized deferred tax assets</t>
  </si>
  <si>
    <t>The following table details the expiry date, if applicable, of the unrecognized deferred tax assets: (US$ MILLIONS) December 31, 2017 December 31, 2016 2018 $ 1 $ — 2019 — 1 2020 and after 272 264 Do not expire 47 37 Total $ 320 $ 302</t>
  </si>
  <si>
    <t>Disclosure of components of income tax in other comprehensive income</t>
  </si>
  <si>
    <t>The components of the income taxes in other comprehensive income for the years ended December 31, 2017 , 2016 , and 2015 are set out below: (US$ MILLIONS) 2017 2016 2015 Available-for-sale securities $ (1 ) $ 1 $ (2 ) Net investment hedges (8 ) 3 3 Cash flow hedges 10 (3 ) 8 Equity accounted investments (1 ) (7 ) — Total deferred tax (expense) recovery in other comprehensive income $ — $ (6 ) $ 9</t>
  </si>
  <si>
    <t>EQUITY (Tables)</t>
  </si>
  <si>
    <t>Disclosure of classes of share capital</t>
  </si>
  <si>
    <t>General and limited partnership units outstanding are as follows: General Partner Units Limited Partnership Units Total UNITS 2017 2016 2017 2016 2017 2016 Authorized and issued Opening balance 4 — 51,845,298 — 51,845,302 — Issued on spin-off — 4 — 33,845,298 — 33,845,302 Issued for cash — — 14,340,500 18,000,000 14,340,500 18,000,000 On issue at December 31 4 4 66,185,798 51,845,298 66,185,802 51,845,302 Special Limited Partner Units held by Brookfield UNITS 2017 2016 Authorized and issued Opening balance 4 — Issued on spin-off — 4 On issue at December 31 4 4 Redemption-Exchange Units held by Brookfield UNITS 2017 2016 Authorized and issued Opening balance 56,150,497 — Issued on spin-off — 48,150,497 Issued for cash 6,945,000 8,000,000 On issue at December 31 63,095,497 56,150,497 Preferred Shares held by Brookfield UNITS 2017 2016 Authorized and issued Opening balance 200,002 — Issued on spin-off — 200,002 On issue at December 31 200,002 200,002</t>
  </si>
  <si>
    <t>ACCUMULATED OTHER COMPREHENSIVE INCOME (Tables)</t>
  </si>
  <si>
    <t>Disclosure of accumulated other comprehensive income (loss)</t>
  </si>
  <si>
    <t>Attributable to Non-controlling interest — Redemption-Exchange Units held by Brookfield Asset Management Inc. (US$ MILLIONS) Foreign currency translation Available for sale Other (1) Accumulated other comprehensive income (loss) Balance as at January 1, 2017 $ (205 ) $ 2 $ 6 $ (197 ) Other comprehensive income (loss) 40 2 (10 ) 32 Balance as at December 31, 2017 $ (165 ) $ 4 $ (4 ) $ (165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4 ) 15 1 (8 ) Ownership changes — — (2 ) (2 ) Unit issuance / reorganization (181 ) (13 ) 7 (187 ) Balance as at December 31, 2016 $ (205 ) $ 2 $ 6 $ (197 ) ____________________________________ (1) Represents net investment hedges, cash flow hedges and other reserves. Attributable to Brookfield Asset Management Inc. (US$ MILLIONS) Foreign currency translation Available for sale Other (1) Accumulated other comprehensive income (loss) Balance as at January 1, 2016 $ (358 ) $ (35 ) $ 33 $ (360 ) Other comprehensive income (loss) 53 13 (16 ) 50 Net increase/decrease in parent company investment (3 ) — (5 ) (8 ) Balance as at Unit issuance/reorganization 308 22 (12 ) 318 Balance as at December 31, 2016 $ — $ — $ — $ — ____________________________________ (1) Represents net investment hedges, cash flow hedges and other reserves. (US$ MILLIONS) Foreign currency translation Available for sale Other (1) Accumulated other comprehensive income (loss) Balance as at January 1, 2015 $ (193 ) $ (12 ) $ — $ (205 ) Other comprehensive income (loss) (176 ) (23 ) 36 (163 ) Net increase/decrease in parent company investment 11 — (3 ) 8 Balance as at Unit issuance/reorganization — — — — Balance as at December 31, 2015 $ (358 ) $ (35 ) $ 33 $ (360 ) ____________________________________ (1) Represents net investment hedges, cash flow hedges and other reserves. Attributable to Limited Partners (US$ MILLIONS) Foreign currency translation Available for sale Other (1) Accumulated other comprehensive income (loss) Balance as at January 1, 2017 $ (148 ) $ 4 $ 3 $ (141 ) Other comprehensive income (loss) 37 2 (10 ) 29 Balance as at December 31, 2017 $ (111 ) $ 6 $ (7 ) $ (112 ) ____________________________________ (1) Represents net investment hedges, cash flow hedges and other reserves. (US$ MILLIONS) Foreign currency translation Available for sale Other (1) Accumulated other comprehensive income (loss) Balance as at January 1, 2016 $ — $ — $ — $ — Other comprehensive income (loss) (21 ) 13 — (8 ) Ownership changes — — (2 ) (2 ) Unit issuance / reorganization (127 ) (9 ) 5 (131 ) Balance as at December 31, 2016 $ (148 ) $ 4 $ 3 $ (141 ) ____________________________________ (1) Represents net investment hedges, cash flow hedges and other reserves.</t>
  </si>
  <si>
    <t>DIRECT OPERATING COSTS (Tables)</t>
  </si>
  <si>
    <t>Disclosure of direct operating costs</t>
  </si>
  <si>
    <t>The following table lists direct operating costs for the year ended 2017 , 2016 , and 2015 by nature: (US$ MILLIONS) 2017 2016 2015 Cost of sales $ 20,276 $ 6,021 $ 5,006 Compensation 1,568 1,346 1,110 Property taxes, sales taxes and other 32 19 16 Total $ 21,876 $ 7,386 $ 6,132</t>
  </si>
  <si>
    <t>CONTRACTUAL COMMITMENTS (Tables)</t>
  </si>
  <si>
    <t>Disclosure of obligations under finance and operating leases</t>
  </si>
  <si>
    <t>Obligations under finance leases As at December 31, 2017 the minimum lease payments for the partnership's assets under finance lease are as follows: (US$ MILLIONS) 1 Year 2-5 Years Total Minimum lease payments $ 11 $ 6 $ 17 Total finance lease obligations $ 11 $ 6 $ 17 (c) Obligations under operating leases As at December 31, 2017 the minimum lease payments for the partnership's assets under operating lease are as follows: (US$ MILLIONS) 1 Year 2-5 Years 5+ Years Total Minimum lease payments $ 107 $ 267 $ 274 $ 648 Total operating lease obligations $ 107 $ 267 $ 274 $ 648</t>
  </si>
  <si>
    <t>RELATED PARTY TRANSACTIONS (Tables)</t>
  </si>
  <si>
    <t>Disclosure of transactions between related parties</t>
  </si>
  <si>
    <t>The following table summarizes other transactions the partnership has entered into with related parties: Year Ended (US$ MILLIONS) December 31, 2017 December 31, 2016 December 31, 2015 Transactions during the period (1) Construction revenues $ 357 $ 359 $ 413 Business services revenues 1 8 — $ 358 $ 367 $ 413 ____________________________________ (1) Within our construction services business, the partnership provides construction services to an affiliate of Brookfield. Within our business services segment, the partnership provides real estate financial advisory services to affiliates of Brookfield. (US$ MILLIONS) December 31, 2017 December 31, 2016 Balances at end of period: Accounts receivable $ 64 $ 97 Accounts payable and other $ 106 $ 47</t>
  </si>
  <si>
    <t>DERIVATIVE FINANCIAL INSTRUMENTS (Tables)</t>
  </si>
  <si>
    <t>Disclosure of detailed information about hedging instruments</t>
  </si>
  <si>
    <t>The aggregate notional amounts of the partnership's derivative positions at December 31, 2017 and 2016 were as follows: (US$ MILLIONS) Note 2017 2016 Foreign exchange contracts (1) (a) $ 1,243 $ 761 Commodity contracts (b) — — $ 1,243 $ 761 ____________________________________ (1) Notional amounts are presented on a net basis for those derivative instruments that are offset. The partnership held the following commodity contracts as at December 31, 2017 : (US$ MILLIONS) Total volume Weighted average price range Remaining term Fair market value asset (liability) Commodity swap - natural gas 260,663 Mcf/d (USD$/Mcf) - $1.98 - $2.76 Jan 2018 - Mar 2019 $ 27 Commodity swap - palladium 67,850 Ounces (USD$/Oz) - $908 - $995 Jan 2018 - May 2018 (7 ) Commodity swap - fuel oil 3,087,000 Barrels (USD$/Barrel) - $41 - $55 Jan 2018 - Jun 2022 5 Sales and purchase contracts - gasoline 688,827 m3 (USD$/m3) - $315 - $581 Jan 2018 - Nov 2018 2 Sales and purchase contracts - diesel 891,719 m3 (USD$/m3) - $250 - $598 Jan 2018 - Dec 2018 (1 ) Sales and purchase contracts - fatty acid methyl esters 414,067 m3 (USD$/m3) - $868- $1079 Jan 2018 - Dec 2018 1 Commodity swaps and futures - diesel, diesel premia, gasoline, crude 1,206,707 m3 (USD$/m3) - $334 - $548 Jan 2018 - Jun 2019 (11 ) Commodity swaps and futures - ethanol, biodiesel premia, wheat 280,270 m3 (USD$/m3) - $249 - $495 Jan 2018 - Sep 2018 3 $ 19</t>
  </si>
  <si>
    <t>Disclosure of information about terms and conditions of hedging instruments</t>
  </si>
  <si>
    <t xml:space="preserve">The following table presents the notional amounts underlying the partnership's derivative instruments by term to maturity as at December 31, 2017 and the comparative notional amounts as at December 31, 2016 , for both derivatives that are classified as fair value through profit of loss and derivatives that qualify for hedge accounting: 2017 2016 (US$ MILLIONS) Note &lt; 1 year 1 to 5 years Total notional amount Total notional amount Fair value through profit or loss Foreign exchange contracts (a) $ 286 $ — $ 286 $ 36 Commodity swap contracts (b) — — — — Option contracts (c) — — — — Elected for hedge accounting Foreign exchange contracts (a) 957 — 957 725 $ 1,243 $ — $ 1,243 $ 761 The partnership held the following foreign exchange contracts with notional amounts at December 31, 2017 and 2016 . Notional amount (U.S. Dollars) Average exchange rate 2017 2016 2017 2016 Foreign exchange contracts Australian Dollars Buy $ (319 ) $ (10 ) 0.76 0.74 Sell (1) 510 485 0.75 0.74 Euros Buy (11 ) — 1.15 — Sell 46 43 1.20 1.06 Canadian Dollars Buy (1 ) (18 ) 0.79 0.74 Sell 786 260 0.78 0.76 British Pounds Buy (118 ) — 1.33 — Sell 208 — 1.33 — Indian Rupees Sell 154 — 0.01 — Japanese Yen Sell 3 3 0.01 0.01 Mexican Pesos Buy (5 ) (2 ) 0.05 0.05 Chinese Yuan Buy (11 ) — 0.15 — South Africa Rand Sell 1 — 0.08 — $ 1,243 $ 761 ____________________________________ (1) As at December 31, 2016, a number of foreign exchange contracts were with a related party. As at December 31, 2017, no foreign exchange contracts were with a related party. </t>
  </si>
  <si>
    <t>FINANCIAL RISK MANAGEMENT (Tables)</t>
  </si>
  <si>
    <t>Disclosure of capital structure</t>
  </si>
  <si>
    <t>The capital structure of our partnership consists of debt, offset by cash, and equity comprised of accumulated gains. (US$ MILLIONS) 2017 2016 Borrowings $ 3,265 $ 1,551 Cash (1,106 ) (1,050 ) Net debt 2,159 501 Total equity 6,064 4,038 Total capital and net debt $ 8,223 $ 4,539 Net debt to capitalization ratio 26 % 11 %</t>
  </si>
  <si>
    <t>Disclosure of liquidity management</t>
  </si>
  <si>
    <t>The following tables detail the contractual maturities for our partnership’s financial liabilities. The tables reflect the undiscounted cash flows of financial liabilities based on the earliest date on which our partnership can be required to pay. The tables include both interest and principal cash flows: December 31, 2017 (US$ MILLIONS) Less than 1 year 1-2 years 2-5 years 5+ years Total contractual cash flows Non-derivative financial liabilities Accounts payable and other liabilities (1) $ 4,677 $ 280 $ 155 $ 118 $ 5,230 Interest-bearing liabilities 825 801 1,075 584 3,285 Finance lease liabilities 11 4 2 — 17 ____________________________________ (1) Excludes $285 million of decommissioning liabilities, other provisions, and post-employment benefits, $17 million of capital leases, and $106 million of loans and notes payable. December 31, 2016 (US$ MILLIONS) Less than 1 year 1-2 years 2-5 years 5+ years Total contractual cash flows Non-derivative financial liabilities Accounts payable and other liabilities (1) $ 2,007 $ 132 $ 1 $ 1 $ 2,141 Interest-bearing liabilities 411 647 510 4 1,572 Finance lease liabilities 8 6 2 — 16 ___________________________________ (1) Excludes $279 million of dec ommissioning liabilities, other provisions, and post-employment benefits, $16 million of capital leases, and $21 million of loans and notes payable.</t>
  </si>
  <si>
    <t>Disclosure of foreign currency exposure</t>
  </si>
  <si>
    <t>The tables below set out our partnership’s currency exposure at December 31, 2017 and 2016 : 2017 USD AUD GBP CAD EUR BRL Other Total Assets Current assets $ 1,482 $ 497 $ 1,871 $ 1,232 $ 142 $ 487 $ 722 $ 6,433 Non-current assets 1,655 817 512 2,329 204 3,535 319 9,371 $ 3,137 $ 1,314 $ 2,383 $ 3,561 $ 346 4,022 $ 1,041 $ 15,804 Liabilities Current liabilities $ 817 $ 594 $ 2,108 $ 1,294 $ 81 $ 306 $ 490 $ 5,690 Non-current liabilities 816 78 143 743 28 2,096 146 4,050 $ 1,633 $ 672 $ 2,251 $ 2,037 $ 109 $ 2,402 $ 636 $ 9,740 Non-controlling interest (1) 430 101 4 897 134 1,250 210 3,026 Net investment to the partnership $ 1,074 $ 541 $ 128 $ 627 $ 103 $ 370 $ 195 $ 3,038 ____________________________________ (1) Relates to the interests of others. 2016 USD AUD GBP CAD EUR Other Total Assets Current assets $ 1,366 $ 361 $ 384 $ 1,197 $ 62 $ 706 $ 4,076 Non-current assets 930 732 51 1,862 162 380 4,117 $ 2,296 $ 1,093 $ 435 $ 3,059 $ 224 $ 1,086 $ 8,193 Liabilities Current liabilities $ 345 $ 434 $ 419 $ 860 $ 25 $ 473 $ 2,556 Non-current liabilities 620 74 35 794 27 49 1,599 $ 965 $ 508 $ 454 $ 1,654 $ 52 $ 522 $ 4,155 Non-controlling interest (1) 416 99 3 828 114 77 1,537 Net investment to the partnership $ 915 $ 486 $ (22 ) $ 577 $ 58 $ 487 $ 2,501 ____________________________________ (1) Relates to the interests of others.</t>
  </si>
  <si>
    <t>Disclosure of sensitivity analysis for foreign currency risk</t>
  </si>
  <si>
    <t>’s exposures to foreign currencies and the sensitivity of net income and other comprehensive income, on a pre-tax basis, to a 10% change in the exchange rates relative to the United States dollar is summarized below: December 31, 2017 (US$ MILLIONS) Equity attributable to unitholders - (Originating currency) OCI attributable to unitholders Net income attributable to unitholders Australian dollar $ 1,266 $ (88 ) $ — Canadian dollar 791 (37 ) — Brazilian real 1,095 (33 ) — Other 484 (9 ) (20 ) December 31, 2016 (US$ MILLIONS) Equity attributable to unitholders - (Originating currency) OCI attributable to unitholders Net income attributable to unitholders Australian dollar $ 1,271 $ (55 ) $ — Canadian dollar 773 (50 ) — Other 343 (3 ) 1 December 31, 2015 (US$ MILLIONS) Equity attributable to unitholders - (originating Currency) OCI attributable to unitholders Net income attributable to unitholders Australian dollar $ 1,115 $ (79 ) $ — Canadian dollar 701 (50 ) — Other 77 (1 ) 1</t>
  </si>
  <si>
    <t>SEGMENT INFORMATION (Tables)</t>
  </si>
  <si>
    <t>Disclosure of operating segments</t>
  </si>
  <si>
    <t xml:space="preserve"> Year Ended December 31, 2017 Total attributable to the partnership (US$ MILLIONS) Business Services Construction Services Industrial Operations Energy Corporate and Other Total Revenues (6) $ 16,224 $ 4,650 $ 1,662 $ 280 $ 7 $ 22,823 Direct operating costs (15,864 ) (4,584 ) (1,228 ) (197 ) (3 ) (21,876 ) General and administrative expenses (135 ) (47 ) (93 ) (20 ) (45 ) (340 ) Equity accounted Company EBITDA (3) 28 — 1 79 — 108 Company EBITDA attributable to others (4) (170 ) 1 (255 ) (51 ) — (475 ) Company EBITDA 83 20 87 91 (41 ) 240 Realized disposition gain/(loss), net (5) 17 2 237 (12 ) — 244 Interest expense (47 ) — (128 ) (26 ) (1 ) (202 ) Realized disposition gain, current income taxes and interest expenses related to equity accounted investments (3) — — — (17 ) — (17 ) Current income taxes (21 ) 5 (28 ) (4 ) 18 (30 ) Company FFO attributable to others (net of Company EBITDA attributable to others) (4) 34 (1 ) (36 ) 20 — 17 Company FFO (1) 66 26 132 52 (24 ) 252 Depreciation and amortization expense (2) (371 ) Realized disposition (gain)/loss recorded in prior periods (5) 23 Impairment expense, net (39 ) Other income (expense), net (108 ) Deferred income taxes 22 Non-cash items attributable to equity accounted investments (3) (22 ) Non-cash items attributable to others (4) 267 Net income (loss) attributable to unitholders (1) $ 24 ____________________________________ (1) Company FFO and net income attributable to unitholders include net income and Company FFO attributable to limited partnership unitholders, general partnership unitholders, redemption-exchange unitholders, and special limited partnership unitholders. (2) For the year ended December 31, 2017 , depreciation and amortization by segment is as follows: Business Services $74 million , Construction Services $24 million , Industrial Operations $175 million , Energy $98 million , Corporate and Other $ nil . (3) The sum of these amounts equates to equity accounted income of $69 million . (4) Total cash and non-cash items attributable to the interest of others equals net income of $191 million as per the consolidated statements of operating results. (5) The sum of these amounts equates to the loss on acquisitions / dispositions, net of $267 million . (6) For the year ended December 31, 2017 , revenues by business unit in our Business Services segment are as follows: Facilities Management $1,775 million , Road Fuel Distribution and Marketing $13,842 million , Residential Real Estate Services $108 million , Logistics $447 million , Financial Advisory $32 million , and Other $20 million . Year Ended December 31, 2016 Total attributable to the partnership (US$ MILLIONS) Business Services Construction Services Industrial Operations Energy Corporate and Other Total Revenues (5) $ 2,006 $ 4,387 $ 1,280 $ 286 $ 1 $ 7,960 Direct operating costs (1,818 ) (4,235 ) (1,160 ) (173 ) — (7,386 ) General and administrative expenses (98 ) (48 ) (89 ) (17 ) (17 ) (269 ) Equity accounted Company EBITDA (3) 23 — — 144 — 167 Company EBITDA attributable to others (4) (44 ) — (20 ) (168 ) — (232 ) Company EBITDA 69 104 11 72 (16 ) 240 Realized disposition gain/(loss), net — — 32 25 — 57 Interest expense (14 ) (1 ) (44 ) (30 ) (1 ) (90 ) Realized disposition gain, current income taxes and interest expenses related to equity accounted investments (3) — — — (9 ) — (9 ) Current income taxes (12 ) (8 ) (4 ) (1 ) — (25 ) Company FFO attributable to others (net of Company EBITDA attributable to others) (4) 11 (1 ) 11 6 — 27 Company FFO (1) 54 94 6 63 (17 ) 200 Depreciation and amortization expense (2) (286 ) Impairment expense, net (261 ) Other income (expense), net (11 ) Deferred income taxes 41 Non-cash items attributable to equity accounted investments (3) (90 ) Non-cash items attributable to others (4) 378 Net income (loss) attributable to unitholders (1) $ (29 ) ____________________________________ (1) Company FFO and net income attributable to unitholders include net income and Company FFO attributable to limited partnership unitholders, general partnership unitholders, redemption-exchange unitholders, and special limited partnership unitholders and net income and Company FFO attributable to the parent company prior to the spin-off on June 20, 2016. (2) For the year ended December 31, 2016 , depreciation and amortization by segment is as follows; Business Services $ 33 million , Construction Services $ 19 million , Industrial Operations $ 120 million , Energy $ 114 million , Corporate and Other $ nil . (3) The sum of these amounts equates to equity accounted income of $68 million . (4) Total cash and non-cash items attributable to the interest of others equals net loss of $173 million as per the consolidated statements of operating results. (5) For the year ended December 31, 2016 , revenues by business unit in our Business Services segment are as follows: Facilities Management $1,294 million , Residential Real Estate Services $619 million , Financial Advisory $64 million , and Other $29 million . Year Ended December 31, 2015 Total attributable to the partnership (US$ MILLIONS) Business Services Construction Services Industrial Operations Energy Corporate and Other Total Revenues (6) $ 1,691 $ 3,833 $ 892 $ 337 $ — $ 6,753 Direct operating costs (1,528 ) (3,670 ) (744 ) (190 ) — (6,132 ) General and administrative expenses (92 ) (45 ) (67 ) (20 ) — (224 ) Equity accounted Company EBITDA (3) 22 3 — 90 — 115 Company EBITDA attributable to others (4) (21 ) (1 ) (57 ) (135 ) — (214 ) Company EBITDA 72 120 24 82 — 298 Realized disposition gain/(loss), net (5) 40 — — — — 40 Interest expense (13 ) (2 ) (25 ) (25 ) — (65 ) Realized disposition gain, current income taxes and interest expenses related to equity accounted investments (3) — — — (11 ) — (11 ) Current income taxes (20 ) (20 ) (8 ) (1 ) — (49 ) Company FFO attributable to others (net of Company EBITDA attributable to others) (4) 4 — 23 24 — 51 Company FFO (1) 83 98 14 69 — 264 Depreciation and amortization expense (2) (257 ) Impairment expense, net (95 ) Gain on acquisitions (5) 229 Other income (expense), net 70 Deferred income taxes (5 ) Non-cash items attributable to equity accounted investments (3) (100 ) Non-cash items attributable to others (4) 102 Net income (loss) attributable to parent (1) $ 208 ____________________________________ (1) Company FFO and net income attributable to parent company. (2) For the year ended December 31, 2015, depreciation and amortization by segment is as follows: Business Services $34 million , Construction Services $21 million , Industrial Operations $54 million , Energy $148 million , Corporate and Other $ nil . (3) The sum of these amounts equates to equity accounted income of $4 million . (4) Total cash and non-cash items attributable to the interest of others equals net income of $61 million as per the consolidated statements of operating results. (5) The sum of these amounts equates to the loss on acquisitions / dispositions, net of $269 million . (6) For the year ended December 31, 2015, revenues by business unit in our Business Services segment are as follows: Facilities Management $873 million , Residential Real Estate Services $740 million , Financial Advisory $61 million , and Other $17 million . The following is an analysis of the partnership's assets by reportable operating segment as at December 31, 2017 and 2016 : As at December 31, 2017 Total attributable to the partnership (US$ MILLIONS) Business Services Construction Services Industrial Operations Energy Corporate and Other Total Total assets $ 5,246 $ 2,653 $ 5,839 $ 1,671 $ 395 $ 15,804 As at December 31, 2016 Total attributable to the partnership (US$ MILLIONS) Business Services Construction Services Industrial Operations Energy Corporate and Other Total Total assets $ 1,690 $ 2,275 $ 2,047 $ 1,596 $ 585 $ 8,193</t>
  </si>
  <si>
    <t>Disclosure of revenues and non-current assets by geographical areas</t>
  </si>
  <si>
    <t>Revenues from external customers (US$ MILLIONS) 2017 2016 2015 United Kingdom $ 13,637 $ 1,451 $ 1,027 Canada 3,273 1,954 1,713 Australia 2,884 2,502 2,289 Brazil 1,252 52 20 United States of America 655 927 863 Middle East 593 732 688 Europe 411 251 107 Other 118 91 46 Total revenues $ 22,823 $ 7,960 $ 6,753 Non-current Assets (1) (US$ MILLIONS) 2017 2016 United Kingdom $ 918 $ 51 Canada 2,355 1,863 Australia 909 817 Brazil 3,545 17 United States of America 471 522 Middle East 138 293 Europe 401 332 Other 634 222 Total non-current assets $ 9,371 $ 4,117 ____________________________________ (1) Non-current assets are comprised of property, plant and equipment, intangible assets, equity accounted investments, goodwill and other non-current assets.</t>
  </si>
  <si>
    <t>SUPPLEMENTAL CASH FLOW INFORMATION (Tables)</t>
  </si>
  <si>
    <t>Disclosure of interest and income taxes paid</t>
  </si>
  <si>
    <t xml:space="preserve"> Year Ended December 31 (US$ MILLIONS) 2017 2016 2015 Interest paid $ 103 $ 74 46 Income taxes paid $ 41 $ 9 4</t>
  </si>
  <si>
    <t>Disclosure of changes in non-cash working capital</t>
  </si>
  <si>
    <t>Details of "Changes in non-cash working capital, net" on the consolidated statements of cash flow are as follows: Year Ended December 31 (US$ MILLIONS) 2017 2016 2015 Accounts receivable $ (520 ) $ (55 ) (516 ) Inventory (259 ) 60 52 Prepayments and other 185 (123 ) (122 ) Accounts payable and other 503 127 646 Changes in non-cash working capital, net $ (91 ) $ 9 $ 60</t>
  </si>
  <si>
    <t>Disclosure of reconciliation of liabilities arising from financing activities</t>
  </si>
  <si>
    <t>The following table presents the change in the balance of liabilities arising from financing activities as at December 31, 2017: (US$ MILLIONS) Borrowings Balance at January 1, 2017 $ 1,551 Cash flows 349 Non-cash changes: Acquisitions / (Disposition) of subsidiaries 1,386 Foreign currency translation (7 ) Fair value — Other changes (14 ) Balance at December 31, 2017 $ 3,265</t>
  </si>
  <si>
    <t>POST-EMPLOYMENT BENEFITS (Tables)</t>
  </si>
  <si>
    <t>Disclosure of net defined benefit liability (asset)</t>
  </si>
  <si>
    <t>The following table shows the changes in the present value of the defined benefit obligation and the fair value of plan assets as at December 31, 2017 : Defined benefit pension plan Post-retirement plan (US$ MILLIONS) 2017 2016 2017 2016 Changes in defined benefit obligation Defined benefit obligation at beginning of year $ 162 $ 165 $ 29 $ 30 Service cost 1 1 — (1 ) Interest cost 6 6 1 2 Foreign currency exchange changes — (1 ) (1 ) 1 Actuarial gain due to financial assumption changes 6 4 — — Actuarial gain due to demographic assumption changes (1 ) (2 ) — — Actuarial experience adjustments (1 ) (1 ) (2 ) (1 ) Benefits paid (9 ) (10 ) 1 (2 ) Defined benefit obligation at end of year $ 164 $ 162 $ 28 $ 29 Changes in fair value of plan assets Fair value of plan assets at beginning of year $ (116 ) $ (108 ) $ — $ — Interest income (4 ) (4 ) — — Return on plan assets (excluding interest income) (9 ) (5 ) — — Employer contributions (7 ) (9 ) — — Employer direct settlements — (1 ) (2 ) (1 ) Benefits paid from employer 1 1 2 1 Benefits paid from plan assets 8 9 — — Administrative expenses paid from plan assets 1 1 — — Fair value of plan assets at year end $ (126 ) $ (116 ) $ — $ — Net liability at end of year $ 38 $ 46 $ 28 $ 29 The following table summarizes the defined benefit obligation and the fair value of plan assets by geography as at December 31, 2017 : (US$ MILLIONS) United States Canada Other Total Defined benefit pension plan Defined benefit obligation $ 140 $ 4 $ 20 $ 164 Fair value of plan assets (110 ) (3 ) (13 ) (126 ) Net liability $ 30 $ 1 $ 7 $ 38 Post-retirement plan Defined benefit obligation at end of year $ 9 $ 13 $ 6 $ 28 Net liability $ 9 $ 13 $ 6 $ 28 The following table summarizes the defined benefit obligation and the fair value of plan assets by geography as at December 31, 2016 : (US$ MILLIONS) United States Canada Other Total Defined benefit pension plan Defined benefit obligation $ 140 $ 4 $ 18 $ 162 Fair value of plan assets (101 ) (3 ) (12 ) (116 ) Net liability $ 39 $ 1 $ 6 $ 46 Post-retirement plan Defined benefit obligation at end of year $ 11 $ 14 $ 4 $ 29 Net liability $ 11 $ 14 $ 4 $ 29 Amounts recognized in respect of these defined benefit and post-retirement plans during the year are as follows: Defined benefit pension plan Post-retirement plan (US$ MILLIONS) 2017 2016 2017 2016 Amounts recognized in profit and loss Current service cost $ 1 $ 1 $ — $ — Net interest expense 2 2 1 1 Administrative expense 1 1 — — Total expense recognized in profit and loss $ 4 $ 4 $ 1 $ 1 Amounts recognized in other comprehensive income Return on plan assets (excluding amounts included in net interest expense) $ (7 ) $ (6 ) $ — $ — Actuarial gains and losses arising from changes in demographic assumptions (1 ) (2 ) — — Actuarial gains and losses arising from changes in financial assumptions 6 4 — — Actuarial gains and losses arising from experience adjustments (1 ) (1 ) (2 ) (1 ) Total expense (gain) recognized in other comprehensive income $ (3 ) $ (5 ) $ (2 ) $ (1 ) Total expense (gain) recognized in comprehensive income $ 1 $ (1 ) $ (1 ) $ —</t>
  </si>
  <si>
    <t>Disclosure of fair value of plan assets</t>
  </si>
  <si>
    <t>The following table summarizes the fair value of plan assets by category as at December 31, 2017: (US$ MILLIONS) Level 1 Level 2 (1) Level 3 (2) Total Cash and cash equivalents $ 2 $ — $ — $ 2 Equity instruments 1 18 — 19 Debt instruments 2 90 — 92 Investment funds — — — — Fixed insurance contracts — — 13 13 Total plan assets $ 5 $ 108 $ 13 $ 126 ____________________________________ (1) Level 2 assets represent the net asset value of the underlying assets held by the investment fund. The assets are valued by the fund administrator. (2) Level 3 assets consist of insurance rights and equity and debt instruments pooled in an actively invested collective profit sharing arrangement with other third-party employers. The assets are valued using non-observable inputs by the plan administrator.</t>
  </si>
  <si>
    <t>Disclosure of defined benefit plans and significant assumptions</t>
  </si>
  <si>
    <t>The significant actuarial assumptions adopted are as follows: Defined benefit plan Discount rate 3.2% to 3.5% Rate of compensation increase 1.6 % Post-retirement plan Discount rate 3.5% to 5.1% Health care cost trend on covered charges: Immediate trend rate 6.9% to 8.5% Ultimate trend rate 5.0% to 6.2%</t>
  </si>
  <si>
    <t>Disclosure of sensitivity analysis for actuarial assumptions</t>
  </si>
  <si>
    <t>The following table presents a sensitivity analysis of each assumption with the related impact on these liabilities as at December 31, 2017 : (US$ MILLIONS) Percentage increase Impact on liability Percentage decrease Impact on liability Defined benefit pension plan Discount rate 0.25% to 1% $ (5 ) 0.25% to 1% $ 5 Rate of compensation increase 0.5 % 1 0.5 % (1 ) Post-retirement plan Discount rate 0.25% to 1% $ (2 ) 0.25% to 1% $ 2 Health care cost trend rates 0.5% to 1% 1 0.5% to 1% (1 )</t>
  </si>
  <si>
    <t>Disclosure of future planned benefit payments under post-employment benefit plans</t>
  </si>
  <si>
    <t>The following table summarizes future planned benefit payments under our defined benefit and post-retirement plans as at December 31, 2017 : (US$ MILLIONS) Defined benefit pension plan Post-retirement plan 2018 $ 10 $ 2 2019 10 2 2020 10 2 2021 10 2 2022 10 2 Thereafter 52 13 Total $ 102 $ 23</t>
  </si>
  <si>
    <t>NATURE AND DESCRIPTION OF THE PARTNERSHIP (Details)</t>
  </si>
  <si>
    <t>Dec. 31, 2017USD ($)credit_facility</t>
  </si>
  <si>
    <t>Oct. 26, 2017</t>
  </si>
  <si>
    <t>Sep. 26, 2017</t>
  </si>
  <si>
    <t>Sep. 25, 2017</t>
  </si>
  <si>
    <t>Nov. 30, 2016</t>
  </si>
  <si>
    <t>Jun. 20, 2016USD ($)subsidiaryshares</t>
  </si>
  <si>
    <t>Jun. 19, 2016USD ($)</t>
  </si>
  <si>
    <t>Dec. 31, 2016USD ($)</t>
  </si>
  <si>
    <t>Oct. 31, 2017USD ($)credit_facility</t>
  </si>
  <si>
    <t>Sep. 30, 2017credit_facility</t>
  </si>
  <si>
    <t>Jun. 20, 2017USD ($)credit_facility</t>
  </si>
  <si>
    <t>Jun. 02, 2016</t>
  </si>
  <si>
    <t>Disclosure of detailed information about borrowings [line items]</t>
  </si>
  <si>
    <t>Number of shares issued per 50 predecessor shares</t>
  </si>
  <si>
    <t>Issue of equity</t>
  </si>
  <si>
    <t>Minimum unit redemption period after spinoff</t>
  </si>
  <si>
    <t>2 years</t>
  </si>
  <si>
    <t>Number of units issuable per redemption Unit | shares</t>
  </si>
  <si>
    <t>Preferred shares issued to predecessor, number of subsidiaries | subsidiary</t>
  </si>
  <si>
    <t>Cash dividend as a percentage of redemption value</t>
  </si>
  <si>
    <t>5.00%</t>
  </si>
  <si>
    <t>Management fee, percent</t>
  </si>
  <si>
    <t>1.25%</t>
  </si>
  <si>
    <t>Management fee, quarterly percent</t>
  </si>
  <si>
    <t>0.3125%</t>
  </si>
  <si>
    <t>Incentive distribution, unit price percentage increase</t>
  </si>
  <si>
    <t>20.00%</t>
  </si>
  <si>
    <t>Brookfield Credit Agreements</t>
  </si>
  <si>
    <t>Number of credit facilities | credit_facility</t>
  </si>
  <si>
    <t>Term of borrowings</t>
  </si>
  <si>
    <t>3 years</t>
  </si>
  <si>
    <t>Credit facility, maximum borrowing capacity</t>
  </si>
  <si>
    <t>Brookfield Credit Agreements, $200 Million Facility</t>
  </si>
  <si>
    <t>Brookfield Credit Agreements, $300 Million Facility</t>
  </si>
  <si>
    <t>Holding LP</t>
  </si>
  <si>
    <t>Proportion of ownership interest in subsidiary</t>
  </si>
  <si>
    <t>52.00%</t>
  </si>
  <si>
    <t>Brookfield Asset Management Inc</t>
  </si>
  <si>
    <t>Subsidiary proceeds from predecessor</t>
  </si>
  <si>
    <t>Proportion of units received by shareholders</t>
  </si>
  <si>
    <t>55.00%</t>
  </si>
  <si>
    <t>45.00%</t>
  </si>
  <si>
    <t>100.00%</t>
  </si>
  <si>
    <t>68.00%</t>
  </si>
  <si>
    <t>69.00%</t>
  </si>
  <si>
    <t>75.00%</t>
  </si>
  <si>
    <t>79.00%</t>
  </si>
  <si>
    <t>Brookfield Asset Management Inc. | Issued on spin-off</t>
  </si>
  <si>
    <t>Brookfield Asset Management Inc. | Preferred shares | Issued on spin-off</t>
  </si>
  <si>
    <t>SIGNIFICANT ACCOUNTING POLICIES - Schedule of Subsidiary Interests (Details)</t>
  </si>
  <si>
    <t>Business services | BFIN</t>
  </si>
  <si>
    <t>Disclosure of subsidiaries [line items]</t>
  </si>
  <si>
    <t>Voting interest (%)</t>
  </si>
  <si>
    <t>Economic interest (%)</t>
  </si>
  <si>
    <t>Business services | Brookfield RPS Limited</t>
  </si>
  <si>
    <t>Business services | Crossbridge Condominium Services Ltd.</t>
  </si>
  <si>
    <t>90.00%</t>
  </si>
  <si>
    <t>80.00%</t>
  </si>
  <si>
    <t>Business services | WatServ</t>
  </si>
  <si>
    <t>Business services | BG Fuels</t>
  </si>
  <si>
    <t>0.00%</t>
  </si>
  <si>
    <t>26.00%</t>
  </si>
  <si>
    <t>Business services | BGIS Australia Pty Ltd.</t>
  </si>
  <si>
    <t>Business services | BGIS Global Integrated Solutions Canada L.P.</t>
  </si>
  <si>
    <t>Business services | Nova Cold Logistics</t>
  </si>
  <si>
    <t>25.00%</t>
  </si>
  <si>
    <t>Business services | Greenergy Fuels Holding Limited</t>
  </si>
  <si>
    <t>85.00%</t>
  </si>
  <si>
    <t>14.00%</t>
  </si>
  <si>
    <t>Construction services | Multiplex</t>
  </si>
  <si>
    <t>Industrial operations | Hammerstone Corporation</t>
  </si>
  <si>
    <t>39.00%</t>
  </si>
  <si>
    <t>Industrial operations | GrafTech International Ltd.</t>
  </si>
  <si>
    <t>34.00%</t>
  </si>
  <si>
    <t>Industrial operations | BRK Ambiental</t>
  </si>
  <si>
    <t>70.00%</t>
  </si>
  <si>
    <t>Industrial operations | Armtec L.P.</t>
  </si>
  <si>
    <t>Industrial operations | North American Palladium Ltd.</t>
  </si>
  <si>
    <t>92.00%</t>
  </si>
  <si>
    <t>23.00%</t>
  </si>
  <si>
    <t>Energy | CWC Energy Services Corp.</t>
  </si>
  <si>
    <t>78.00%</t>
  </si>
  <si>
    <t>72.00%</t>
  </si>
  <si>
    <t>56.00%</t>
  </si>
  <si>
    <t>Energy | Ember Resources Inc.</t>
  </si>
  <si>
    <t>41.00%</t>
  </si>
  <si>
    <t>SIGNIFICANT ACCOUNTING POLICIES - Schedule of Property, Plant and Equipment (Details)</t>
  </si>
  <si>
    <t>Buildings</t>
  </si>
  <si>
    <t>Disclosure of detailed information about property, plant and equipment [line items]</t>
  </si>
  <si>
    <t>Useful life</t>
  </si>
  <si>
    <t>50 years</t>
  </si>
  <si>
    <t>Leasehold improvements</t>
  </si>
  <si>
    <t>40 years</t>
  </si>
  <si>
    <t>Machinery and equipment</t>
  </si>
  <si>
    <t>20 years</t>
  </si>
  <si>
    <t>Oil and gas related equipment</t>
  </si>
  <si>
    <t>10 years</t>
  </si>
  <si>
    <t>SIGNIFICANT ACCOUNTING POLICIES - Schedule of Intangible Assets (Details) - Top of range</t>
  </si>
  <si>
    <t>Water and sewage concession agreements</t>
  </si>
  <si>
    <t>Disclosure of detailed information about intangible assets [line items]</t>
  </si>
  <si>
    <t>Intangible asset amortization periods</t>
  </si>
  <si>
    <t>Computer software</t>
  </si>
  <si>
    <t>Customer relationships</t>
  </si>
  <si>
    <t>30 years</t>
  </si>
  <si>
    <t>Patents, trademarks and proprietary technology</t>
  </si>
  <si>
    <t>Product development costs</t>
  </si>
  <si>
    <t>5 years</t>
  </si>
  <si>
    <t>Distribution networks</t>
  </si>
  <si>
    <t>25 years</t>
  </si>
  <si>
    <t>Loyalty program</t>
  </si>
  <si>
    <t>15 years</t>
  </si>
  <si>
    <t>SIGNIFICANT ACCOUNTING POLICIES - Narrative (Details) - USD ($) $ in Millions</t>
  </si>
  <si>
    <t>Jun. 20, 2016</t>
  </si>
  <si>
    <t>Jan. 01, 2018</t>
  </si>
  <si>
    <t>Disclosure of operating segments [line items]</t>
  </si>
  <si>
    <t>Number of units issuable per redemption Unit</t>
  </si>
  <si>
    <t>Renewable transport fuel obligation certificates, offsetting carryforward percentage</t>
  </si>
  <si>
    <t>Bottom of range</t>
  </si>
  <si>
    <t>Revenue recognition, settlement period</t>
  </si>
  <si>
    <t>30 days</t>
  </si>
  <si>
    <t>Top of range</t>
  </si>
  <si>
    <t>150 days</t>
  </si>
  <si>
    <t>IFRS 15 | Adoption of New Accounting Standard</t>
  </si>
  <si>
    <t>Decrease in retained earnings</t>
  </si>
  <si>
    <t>ACQUISITION OF BUSINESSES - Schedule of Current Year Acquisitions (Details) - USD ($) $ in Millions</t>
  </si>
  <si>
    <t>Disclosure of detailed information about business combination [line items]</t>
  </si>
  <si>
    <t>Business services</t>
  </si>
  <si>
    <t>Industrial operations</t>
  </si>
  <si>
    <t>Various acquisitions | Business services</t>
  </si>
  <si>
    <t>Contingent consideration</t>
  </si>
  <si>
    <t>Total Consideration</t>
  </si>
  <si>
    <t>Accounts receivable and other</t>
  </si>
  <si>
    <t>Inventory</t>
  </si>
  <si>
    <t>Acquisition gain</t>
  </si>
  <si>
    <t>Net assets acquired before non-controlling interest</t>
  </si>
  <si>
    <t>Non-controlling interest</t>
  </si>
  <si>
    <t>Net Assets Acquired</t>
  </si>
  <si>
    <t>Various acquisitions | Industrial operations</t>
  </si>
  <si>
    <t>Various acquisitions | Energy</t>
  </si>
  <si>
    <t>ACQUISITION OF BUSINESSES - Business Services, Fuel Holdings Ltd. ("Greenergy") (Details)</t>
  </si>
  <si>
    <t>Jul. 17, 2017USD ($)</t>
  </si>
  <si>
    <t>May 10, 2017USD ($)</t>
  </si>
  <si>
    <t>Oct. 31, 2017USD ($)acquisition</t>
  </si>
  <si>
    <t>Dec. 31, 2017USD ($)</t>
  </si>
  <si>
    <t>Dec. 31, 2017USD ($)acquisition</t>
  </si>
  <si>
    <t>Gains (losses) on hedging instrument, fair value hedges</t>
  </si>
  <si>
    <t>Inver Energy And Canadian Operators Petroleum [Member]</t>
  </si>
  <si>
    <t>Acquisition-related costs</t>
  </si>
  <si>
    <t>Inver Energy And Canadian Operators Petroleum [Member] | Business services</t>
  </si>
  <si>
    <t>Consideration transferred, acquisition-date fair value</t>
  </si>
  <si>
    <t>Goodwill expected to be deductible for tax purposes</t>
  </si>
  <si>
    <t>Revenue of acquiree since acquisition date</t>
  </si>
  <si>
    <t>Profit (loss) of acquiree since acquisition date</t>
  </si>
  <si>
    <t>Revenue of acquiree as if combination occurred at beginning of period</t>
  </si>
  <si>
    <t>Profit (loss) of acquiree as if combination occurred at beginning of period</t>
  </si>
  <si>
    <t>Number of acquisitions | acquisition</t>
  </si>
  <si>
    <t>Inver Energy | Business services</t>
  </si>
  <si>
    <t>Percentage of voting equity interests acquired</t>
  </si>
  <si>
    <t>Canadian Operators Petroleum</t>
  </si>
  <si>
    <t>Canadian Operators Petroleum | Business services</t>
  </si>
  <si>
    <t>Greenergy Fuels Holding Limited | Business services</t>
  </si>
  <si>
    <t>Contingent consideration, EBITDA target period</t>
  </si>
  <si>
    <t>Contingent consideration arrangements and indemnification assets recognised as of acquisition date</t>
  </si>
  <si>
    <t>Greenergy Fuels Holding Limited | Business services | Bottom of range</t>
  </si>
  <si>
    <t>Greenergy Fuels Holding Limited | Business services | Top of range</t>
  </si>
  <si>
    <t>ACQUISITION OF BUSINESSES - Business Services, Fuel Marketing (Details) $ in Millions</t>
  </si>
  <si>
    <t>Jul. 17, 2017USD ($)gas_station</t>
  </si>
  <si>
    <t>Business services | Fuel Marketing Business</t>
  </si>
  <si>
    <t>Number of gas stations and kiosks acquired | gas_station</t>
  </si>
  <si>
    <t>ACQUISITION OF BUSINESSES - Business Services, Other (Details) - USD ($)</t>
  </si>
  <si>
    <t>Jun. 19, 2017</t>
  </si>
  <si>
    <t>Business services | Real Estate Brokerage Operation</t>
  </si>
  <si>
    <t>Acquisition-related costs (less than)</t>
  </si>
  <si>
    <t>ACQUISITION OF BUSINESSES - Industrial Operations, BRK Abiental (Details) - USD ($)</t>
  </si>
  <si>
    <t>Apr. 25, 2017</t>
  </si>
  <si>
    <t>May 30, 2017</t>
  </si>
  <si>
    <t>BRK Ambiental</t>
  </si>
  <si>
    <t>Proportion of ownership interest in associate</t>
  </si>
  <si>
    <t>12.50%</t>
  </si>
  <si>
    <t>BRK Ambiental | Industrial operations</t>
  </si>
  <si>
    <t>Remeasurement gain (loss)</t>
  </si>
  <si>
    <t>27.00%</t>
  </si>
  <si>
    <t>Consideration held in escrow</t>
  </si>
  <si>
    <t>Consideration held in escrow, release period</t>
  </si>
  <si>
    <t>BRK Ambiental | Industrial operations | Brookfield Business Partners L.P.And Institutional Investors</t>
  </si>
  <si>
    <t>BRK Ambiental - Ativos Maduros S.A. | Industrial operations</t>
  </si>
  <si>
    <t>87.50%</t>
  </si>
  <si>
    <t>ACQUISITION OF BUSINESSES - Energy (Details) - Energy - Service And Swabbing Rig Assets Bundle - USD ($) $ in Millions</t>
  </si>
  <si>
    <t>Nov. 05, 2017</t>
  </si>
  <si>
    <t>Acquisition-related costs recognised as expense for transaction recognised separately from acquisition of assets and assumption of liabilities in business combination</t>
  </si>
  <si>
    <t>40.00%</t>
  </si>
  <si>
    <t>73.00%</t>
  </si>
  <si>
    <t>Gain recognised in bargain purchase transaction</t>
  </si>
  <si>
    <t>ACQUISITION OF BUSINESSES - Schedule of Prior Year Acquisitions (Details) - USD ($) $ in Millions</t>
  </si>
  <si>
    <t>Net working capital</t>
  </si>
  <si>
    <t>ACQUISITION OF BUSINESSES - Business Services - Facilities Management (Details) - USD ($)</t>
  </si>
  <si>
    <t>Aug. 01, 2016</t>
  </si>
  <si>
    <t>Business services | US Data Center Facility Management Services Provider</t>
  </si>
  <si>
    <t>24.00%</t>
  </si>
  <si>
    <t>Business services | Canadian Real Estate Facility Management Business</t>
  </si>
  <si>
    <t>FAIR VALUE OF FINANCIAL INSTRUMENTS - Financial Instrument Classification (Details) - USD ($) $ in Millions</t>
  </si>
  <si>
    <t>Disclosure of financial assets [line items]</t>
  </si>
  <si>
    <t>Prepayments</t>
  </si>
  <si>
    <t>Provisions and decommissioning liabilities</t>
  </si>
  <si>
    <t>Disclosure of financial liabilities [line items]</t>
  </si>
  <si>
    <t>Financial liabilities</t>
  </si>
  <si>
    <t>FVTPL</t>
  </si>
  <si>
    <t>Other Liabilities</t>
  </si>
  <si>
    <t>Available for sale securities</t>
  </si>
  <si>
    <t>Loans and Receivables</t>
  </si>
  <si>
    <t>Accounts payable and other | FVTPL</t>
  </si>
  <si>
    <t>Accounts payable and other | Other Liabilities</t>
  </si>
  <si>
    <t>Borrowings (current and non-current)</t>
  </si>
  <si>
    <t>Borrowings (current and non-current) | FVTPL</t>
  </si>
  <si>
    <t>Borrowings (current and non-current) | Other Liabilities</t>
  </si>
  <si>
    <t>Cash and cash equivalents | FVTPL</t>
  </si>
  <si>
    <t>Cash and cash equivalents | Available for sale securities</t>
  </si>
  <si>
    <t>Cash and cash equivalents | Loans and Receivables</t>
  </si>
  <si>
    <t>Accounts receivable, net (current and non-current)</t>
  </si>
  <si>
    <t>Accounts receivable, net (current and non-current) | FVTPL</t>
  </si>
  <si>
    <t>Accounts receivable, net (current and non-current) | Available for sale securities</t>
  </si>
  <si>
    <t>Accounts receivable, net (current and non-current) | Loans and Receivables</t>
  </si>
  <si>
    <t>Other assets (current and non-current)</t>
  </si>
  <si>
    <t>Other assets (current and non-current) | FVTPL</t>
  </si>
  <si>
    <t>Other assets (current and non-current) | Available for sale securities</t>
  </si>
  <si>
    <t>Other assets (current and non-current) | Loans and Receivables</t>
  </si>
  <si>
    <t>Financial assets (current and non-current)</t>
  </si>
  <si>
    <t>Financial assets (current and non-current) | FVTPL</t>
  </si>
  <si>
    <t>Financial assets (current and non-current) | Available for sale securities</t>
  </si>
  <si>
    <t>Financial assets (current and non-current) | Loans and Receivables</t>
  </si>
  <si>
    <t>FAIR VALUE OF FINANCIAL INSTRUMENTS - Narrative (Details) - USD ($)</t>
  </si>
  <si>
    <t>Disclosure Of Fair Value Measurement Of Assets And Liabilities [Line Items]</t>
  </si>
  <si>
    <t>Deferred Gain On Derivative</t>
  </si>
  <si>
    <t>Cash equivalents</t>
  </si>
  <si>
    <t>Deposits, classified as cash equivalents</t>
  </si>
  <si>
    <t>Gross financial assets subject to offsetting</t>
  </si>
  <si>
    <t>Gross financial liabilities set off against financial assets subject to offsetting</t>
  </si>
  <si>
    <t>Hedges of net investment in foreign operations</t>
  </si>
  <si>
    <t>Derivative financial assets</t>
  </si>
  <si>
    <t>Derivative financial liabilities</t>
  </si>
  <si>
    <t>Hedges of net investment in foreign operations | Financial assets at fair value through other comprehensive income</t>
  </si>
  <si>
    <t>Cash flow hedges</t>
  </si>
  <si>
    <t>Cash flow hedges | Financial assets at fair value through other comprehensive income</t>
  </si>
  <si>
    <t>Borrowings (current and non-current) | Industrial operations</t>
  </si>
  <si>
    <t>Accounts receivable, net (current and non-current) | Industrial operations</t>
  </si>
  <si>
    <t>Level 1 | Recurring fair value measurement</t>
  </si>
  <si>
    <t>Level 1 | Borrowings (current and non-current) | Industrial operations</t>
  </si>
  <si>
    <t>Financial liabilities, at fair value</t>
  </si>
  <si>
    <t>Level 1 | Derivative assets/liabilities | Recurring fair value measurement</t>
  </si>
  <si>
    <t>Level 1 | Accounts receivable, net (current and non-current) | Industrial operations</t>
  </si>
  <si>
    <t>Level 3 | Recurring fair value measurement</t>
  </si>
  <si>
    <t>Level 3 | Derivative assets/liabilities | Recurring fair value measurement</t>
  </si>
  <si>
    <t>FAIR VALUE OF FINANCIAL INSTRUMENTS - Fair Value Hierarchy Levels (Details) - USD ($) $ in Millions</t>
  </si>
  <si>
    <t>Recurring fair value measurement | Level 1</t>
  </si>
  <si>
    <t>Recurring fair value measurement | Level 2</t>
  </si>
  <si>
    <t>Recurring fair value measurement | Level 3</t>
  </si>
  <si>
    <t>Recurring fair value measurement | Derivative assets/liabilities | Level 1</t>
  </si>
  <si>
    <t>Recurring fair value measurement | Derivative assets/liabilities | Level 2</t>
  </si>
  <si>
    <t>Recurring fair value measurement | Derivative assets/liabilities | Level 3</t>
  </si>
  <si>
    <t>Recurring fair value measurement | Other financial liabilities | Level 1</t>
  </si>
  <si>
    <t>Recurring fair value measurement | Other financial liabilities | Level 2</t>
  </si>
  <si>
    <t>Recurring fair value measurement | Other financial liabilities | Level 3</t>
  </si>
  <si>
    <t>Recurring fair value measurement | Common shares | Level 1</t>
  </si>
  <si>
    <t>Recurring fair value measurement | Common shares | Level 2</t>
  </si>
  <si>
    <t>Recurring fair value measurement | Common shares | Level 3</t>
  </si>
  <si>
    <t>Recurring fair value measurement | Corporate bonds | Level 1</t>
  </si>
  <si>
    <t>Recurring fair value measurement | Corporate bonds | Level 2</t>
  </si>
  <si>
    <t>Recurring fair value measurement | Corporate bonds | Level 3</t>
  </si>
  <si>
    <t>Recurring fair value measurement | Accounts receivable | Level 1</t>
  </si>
  <si>
    <t>Recurring fair value measurement | Accounts receivable | Level 2</t>
  </si>
  <si>
    <t>Recurring fair value measurement | Accounts receivable | Level 3</t>
  </si>
  <si>
    <t>Recurring fair value measurement | Loans and notes receivable | Level 1</t>
  </si>
  <si>
    <t>Recurring fair value measurement | Loans and notes receivable | Level 2</t>
  </si>
  <si>
    <t>Recurring fair value measurement | Loans and notes receivable | Level 3</t>
  </si>
  <si>
    <t>Recurring fair value measurement | Other financial assets | Level 1</t>
  </si>
  <si>
    <t>Recurring fair value measurement | Other financial assets | Level 2</t>
  </si>
  <si>
    <t>Recurring fair value measurement | Other financial assets | Level 3</t>
  </si>
  <si>
    <t>FAIR VALUE OF FINANCIAL INSTRUMENTS - Valuation Techniques on Fair Value Measurements (Details) - USD ($) $ in Millions</t>
  </si>
  <si>
    <t>Disclosure Of Significant Unobservable Inputs Used In Fair Value Measurements Of Assets And Liabilities [Line Items]</t>
  </si>
  <si>
    <t>Recurring fair value measurement | Derivative assets/liabilities | Level 2 | Market approach</t>
  </si>
  <si>
    <t>Recurring fair value measurement | Other financial liabilities | Level 3 | Scenario-based expected present value</t>
  </si>
  <si>
    <t>Recurring fair value measurement | Loans and notes receivable | Level 3 | Expected present value</t>
  </si>
  <si>
    <t>Recurring fair value measurement | Derivative assets/liabilities | Level 3 | Black-Scholes model</t>
  </si>
  <si>
    <t>Recurring fair value measurement | Accounts receivable | Level 2 | Market approach</t>
  </si>
  <si>
    <t>Recurring fair value measurement | Other financial assets - secured debentures | Level 3 | Discounted cash flows</t>
  </si>
  <si>
    <t>Recurring fair value measurement | Other financial assets - available-for-sale equity instruments | Level 3 | Private share trade comparables</t>
  </si>
  <si>
    <t>Recurring fair value measurement | Other financial assets - available-for-sale debt instruments | Level 3 | Discounted cash flows</t>
  </si>
  <si>
    <t>FAIR VALUE OF FINANCIAL INSTRUMENTS - Change in Balance of Fair Value Assets and Liabilities (Details) - Recurring fair value measurement - Level 3 - USD ($) $ in Millions</t>
  </si>
  <si>
    <t>3 Months Ended</t>
  </si>
  <si>
    <t>Mar. 31, 2016</t>
  </si>
  <si>
    <t>Reconciliation of changes in fair value measurement, assets [abstract]</t>
  </si>
  <si>
    <t>Balance at beginning of year</t>
  </si>
  <si>
    <t>Fair value change recorded in net income</t>
  </si>
  <si>
    <t>Fair value change recorded in other comprehensive income</t>
  </si>
  <si>
    <t>Disposals</t>
  </si>
  <si>
    <t>Balance at end of period</t>
  </si>
  <si>
    <t>Other financial assets - available-for-sale equity instruments</t>
  </si>
  <si>
    <t>Warrants</t>
  </si>
  <si>
    <t>Other financial assets - secured debentures</t>
  </si>
  <si>
    <t>Other financial assets</t>
  </si>
  <si>
    <t>Corporate bonds</t>
  </si>
  <si>
    <t>Loans and notes receivable</t>
  </si>
  <si>
    <t>FINANCIAL ASSETS (Details) - USD ($) $ in Millions</t>
  </si>
  <si>
    <t>Marketable securities</t>
  </si>
  <si>
    <t>Restricted cash</t>
  </si>
  <si>
    <t>Derivative contracts</t>
  </si>
  <si>
    <t>Total current</t>
  </si>
  <si>
    <t>Non-current</t>
  </si>
  <si>
    <t>Other financial assets (2)</t>
  </si>
  <si>
    <t>Total non-current</t>
  </si>
  <si>
    <t>Gains on disposals of marketable securities</t>
  </si>
  <si>
    <t>Loans and notes receivable | Teekay Offshore</t>
  </si>
  <si>
    <t>Promissory note receivable, interest rate</t>
  </si>
  <si>
    <t>10.00%</t>
  </si>
  <si>
    <t>Payments to acquire interests in joint ventures</t>
  </si>
  <si>
    <t>Financial assets, at fair value</t>
  </si>
  <si>
    <t>Gains (losses) on financial assets at fair value through profit or loss</t>
  </si>
  <si>
    <t>ACCOUNTS AND OTHER RECEIVABLE, NET - Current and Non-current Balances (Details) - USD ($) $ in Millions</t>
  </si>
  <si>
    <t>Current, net</t>
  </si>
  <si>
    <t>Non-current, net</t>
  </si>
  <si>
    <t>Retainer on customer contracts</t>
  </si>
  <si>
    <t>Billing rights</t>
  </si>
  <si>
    <t>Total Non-current, net</t>
  </si>
  <si>
    <t>ACCOUNTS AND OTHER RECEIVABLE, NET - Narrative (Details) - USD ($) $ in Millions</t>
  </si>
  <si>
    <t>Movement in accounts receivable</t>
  </si>
  <si>
    <t>Accounts Receivable, Current</t>
  </si>
  <si>
    <t>Retention for contracts in progress</t>
  </si>
  <si>
    <t>Accounts Receivable, Noncurrent</t>
  </si>
  <si>
    <t>ACCOUNTS AND OTHER RECEIVABLE, NET - Allowance For Doubtful Accounts (Details) - Accounts receivable - USD ($) $ in Millions</t>
  </si>
  <si>
    <t>Reconciliation of changes in allowance account for credit losses of financial assets [abstract]</t>
  </si>
  <si>
    <t>Allowance for doubtful accounts - beginning</t>
  </si>
  <si>
    <t>Add: increase in allowance</t>
  </si>
  <si>
    <t>Deduct: bad debt write offs</t>
  </si>
  <si>
    <t>Allowance for doubtful accounts - ending</t>
  </si>
  <si>
    <t>INVENTORY, NET - Carrying Amount of Inventories (Details) - USD ($) $ in Millions</t>
  </si>
  <si>
    <t>Raw materials and consumables</t>
  </si>
  <si>
    <t>Fuel products (3)</t>
  </si>
  <si>
    <t>Work in progress</t>
  </si>
  <si>
    <t>RTFO certificates</t>
  </si>
  <si>
    <t>Finished goods other</t>
  </si>
  <si>
    <t>Carrying amount of inventories</t>
  </si>
  <si>
    <t>RTFO certificates held for trading and recorded at fair value</t>
  </si>
  <si>
    <t>INVENTORY, NET - Narrative (Details) - USD ($) $ in Millions</t>
  </si>
  <si>
    <t>Increase in inventory</t>
  </si>
  <si>
    <t>Inventories recognized as expense during the period</t>
  </si>
  <si>
    <t>INVENTORY, NET - Inventory Obsolescence Provision (Details) - USD ($)</t>
  </si>
  <si>
    <t>Inventory obsolescence provision - balance at beginning of year</t>
  </si>
  <si>
    <t>Increase (decrease) in provision due to inventory obsolescence</t>
  </si>
  <si>
    <t>Inventory obsolescence provision - balance at end of year</t>
  </si>
  <si>
    <t>ASSETS HELD FOR SALE - Assets and Liabilities Classified as Held for Sale (Details) - USD ($) $ in Millions</t>
  </si>
  <si>
    <t>Dec. 31, 2014</t>
  </si>
  <si>
    <t>Disclosure Of Assets And Liabilities Held For Sale [Line Items]</t>
  </si>
  <si>
    <t>Trade and other current payables</t>
  </si>
  <si>
    <t>Assets and liabilities classified as held for sale</t>
  </si>
  <si>
    <t>Intangible assets and goodwill</t>
  </si>
  <si>
    <t>ASSETS HELD FOR SALE - Narrative (Details) - USD ($) $ in Millions</t>
  </si>
  <si>
    <t>1 Months Ended</t>
  </si>
  <si>
    <t>Aug. 31, 2017</t>
  </si>
  <si>
    <t>Jul. 31, 2017</t>
  </si>
  <si>
    <t>Gain on sale of assets</t>
  </si>
  <si>
    <t>Assets and liabilities classified as held for sale | Industrial operations</t>
  </si>
  <si>
    <t>Assets and liabilities classified as held for sale | Industrial operations | Graphite Electrode Business</t>
  </si>
  <si>
    <t>Impairment charge</t>
  </si>
  <si>
    <t>Assets and liabilities classified as held for sale | Industrial operations | Infrastructure Support Manufacturing Business</t>
  </si>
  <si>
    <t>Assets and liabilities classified as held for sale | Industrial operations | Bath And Shower Products Manufacturing Business</t>
  </si>
  <si>
    <t>Assets and liabilities classified as held for sale | Energy</t>
  </si>
  <si>
    <t>Assets and liabilities classified as held for sale | Energy | Oil And Natural Gas Business</t>
  </si>
  <si>
    <t>OTHER ASSETS (Details) - USD ($) $ in Millions</t>
  </si>
  <si>
    <t>Prepayments and other assets</t>
  </si>
  <si>
    <t>Change in other assets</t>
  </si>
  <si>
    <t>NON-WHOLLY OWNED SUBSIDIARIES - Investments In Material Non-Wholly Owned Subsidiaries (Details) - USD ($) $ in Millions</t>
  </si>
  <si>
    <t>Non-current assets</t>
  </si>
  <si>
    <t>Non-current liabilities</t>
  </si>
  <si>
    <t>OCI</t>
  </si>
  <si>
    <t>Equity to others ownership interest</t>
  </si>
  <si>
    <t>Energy</t>
  </si>
  <si>
    <t>Subsidiaries with material non-controlling interests</t>
  </si>
  <si>
    <t>Profit/(loss) allocated to others ownership interest</t>
  </si>
  <si>
    <t>Distributions to others ownership interest</t>
  </si>
  <si>
    <t>Subsidiaries with material non-controlling interests | Business services</t>
  </si>
  <si>
    <t>Subsidiaries with material non-controlling interests | Industrial operations</t>
  </si>
  <si>
    <t>Subsidiaries with material non-controlling interests | Energy</t>
  </si>
  <si>
    <t>NON-WHOLLY OWNED SUBSIDIARIES - Composition of Accumulated NCI (Details) - USD ($) $ in Millions</t>
  </si>
  <si>
    <t>Individually Immaterial Subsidiaries</t>
  </si>
  <si>
    <t>PROPERTY, PLANT AND EQUIPMENT (Details) - USD ($) $ in Millions</t>
  </si>
  <si>
    <t>Reconciliation of changes in property, plant and equipment [abstract]</t>
  </si>
  <si>
    <t>Property, plant and equipment, Beginning Balance</t>
  </si>
  <si>
    <t>Property, plant and equipment, Ending Balance</t>
  </si>
  <si>
    <t>Future development costs</t>
  </si>
  <si>
    <t>Gross Carrying Amount</t>
  </si>
  <si>
    <t>Additions (cash and non-cash)</t>
  </si>
  <si>
    <t>Disposals (cash and non-cash)</t>
  </si>
  <si>
    <t>Acquisitions through business combinations</t>
  </si>
  <si>
    <t>Transfers and assets reclassified as held for sale (4)</t>
  </si>
  <si>
    <t>Net foreign currency exchange differences</t>
  </si>
  <si>
    <t>Accumulated Depreciation and Impairment</t>
  </si>
  <si>
    <t>Depreciation/depletion/impairment expense</t>
  </si>
  <si>
    <t>Land</t>
  </si>
  <si>
    <t>Land | Gross Carrying Amount</t>
  </si>
  <si>
    <t>Land | Accumulated Depreciation and Impairment</t>
  </si>
  <si>
    <t>Building</t>
  </si>
  <si>
    <t>Building | Gross Carrying Amount</t>
  </si>
  <si>
    <t>Building | Accumulated Depreciation and Impairment</t>
  </si>
  <si>
    <t>Machinery and Equipment</t>
  </si>
  <si>
    <t>Machinery and Equipment | Gross Carrying Amount</t>
  </si>
  <si>
    <t>Machinery and Equipment | Accumulated Depreciation and Impairment</t>
  </si>
  <si>
    <t>Impairment loss</t>
  </si>
  <si>
    <t>Oil and Gas Properties</t>
  </si>
  <si>
    <t>Oil and Gas Properties | Gross Carrying Amount</t>
  </si>
  <si>
    <t>Oil and Gas Properties | Accumulated Depreciation and Impairment</t>
  </si>
  <si>
    <t>Mineral Property Assets</t>
  </si>
  <si>
    <t>Mineral Property Assets | Gross Carrying Amount</t>
  </si>
  <si>
    <t>Mineral Property Assets | Accumulated Depreciation and Impairment</t>
  </si>
  <si>
    <t>Others</t>
  </si>
  <si>
    <t>Others | Gross Carrying Amount</t>
  </si>
  <si>
    <t>Others | Accumulated Depreciation and Impairment</t>
  </si>
  <si>
    <t>INTANGIBLE ASSETS (Details) - USD ($)</t>
  </si>
  <si>
    <t>Reconciliation of changes in intangible assets other than goodwill [abstract]</t>
  </si>
  <si>
    <t>Intangible assets, Beginning Balance</t>
  </si>
  <si>
    <t>Intangible assets, Ending Balance</t>
  </si>
  <si>
    <t>Reversal of impairment loss</t>
  </si>
  <si>
    <t>Additions, net</t>
  </si>
  <si>
    <t>Assets reclassified as held for sale</t>
  </si>
  <si>
    <t>Disposal</t>
  </si>
  <si>
    <t>Amortization expense</t>
  </si>
  <si>
    <t>Water and sewage concession agreements | Gross Carrying Amount</t>
  </si>
  <si>
    <t>Water and sewage concession agreements | Accumulated Depreciation and Impairment</t>
  </si>
  <si>
    <t>Customer relationships | Gross Carrying Amount</t>
  </si>
  <si>
    <t>Customer relationships | Accumulated Depreciation and Impairment</t>
  </si>
  <si>
    <t>Computer software, patents trademarks and proprietary technology</t>
  </si>
  <si>
    <t>Computer software, patents trademarks and proprietary technology | Gross Carrying Amount</t>
  </si>
  <si>
    <t>Computer software, patents trademarks and proprietary technology | Accumulated Depreciation and Impairment</t>
  </si>
  <si>
    <t>Loyalty program | Gross Carrying Amount</t>
  </si>
  <si>
    <t>Loyalty program | Accumulated Depreciation and Impairment</t>
  </si>
  <si>
    <t>Distribution networks and other</t>
  </si>
  <si>
    <t>Impairment charge on reclassified assets</t>
  </si>
  <si>
    <t>Distribution networks and other | Gross Carrying Amount</t>
  </si>
  <si>
    <t>Distribution networks and other | Accumulated Depreciation and Impairment</t>
  </si>
  <si>
    <t>GOODWILL - Change in Balance of Goodwill (Details) - Goodwill - USD ($) $ in Millions</t>
  </si>
  <si>
    <t>Reconciliation of changes in intangible assets and goodwill [abstract]</t>
  </si>
  <si>
    <t>Impairment losses</t>
  </si>
  <si>
    <t>Balance at end of year</t>
  </si>
  <si>
    <t>GOODWILL - Goodwill by Segment (Details) - USD ($) $ in Millions</t>
  </si>
  <si>
    <t>Construction services</t>
  </si>
  <si>
    <t>EQUITY ACCOUNTED INVESTMENTS - Ownership, Voting Interest, and Carrying Value of Investments (Details) - USD ($) $ in Millions</t>
  </si>
  <si>
    <t>8 Months Ended</t>
  </si>
  <si>
    <t>Disclosure Of Associates And Joint Ventures [Line Items]</t>
  </si>
  <si>
    <t>Economic interest</t>
  </si>
  <si>
    <t>9.00%</t>
  </si>
  <si>
    <t>Voting interest</t>
  </si>
  <si>
    <t>29.00%</t>
  </si>
  <si>
    <t>Carrying value</t>
  </si>
  <si>
    <t>Business services | Bottom of range</t>
  </si>
  <si>
    <t>28.00%</t>
  </si>
  <si>
    <t>Business services | Top of range</t>
  </si>
  <si>
    <t>67.00%</t>
  </si>
  <si>
    <t>60.00%</t>
  </si>
  <si>
    <t>50.00%</t>
  </si>
  <si>
    <t>Construction services | Bottom of range</t>
  </si>
  <si>
    <t>Construction services | Top of range</t>
  </si>
  <si>
    <t>Energy | Bottom of range</t>
  </si>
  <si>
    <t>Energy | Top of range</t>
  </si>
  <si>
    <t>EQUITY ACCOUNTED INVESTMENTS - Change in Investments (Details) - USD ($) $ in Millions</t>
  </si>
  <si>
    <t>Additions</t>
  </si>
  <si>
    <t>Dispositions</t>
  </si>
  <si>
    <t>Share of net income</t>
  </si>
  <si>
    <t>Share of other comprehensive income</t>
  </si>
  <si>
    <t>Distributions received</t>
  </si>
  <si>
    <t>EQUITY ACCOUNTED INVESTMENTS - Narrative (Details) $ in Millions</t>
  </si>
  <si>
    <t>Sep. 25, 2017USD ($)</t>
  </si>
  <si>
    <t>Dec. 31, 2017USD ($)investment</t>
  </si>
  <si>
    <t>Dec. 31, 2015USD ($)</t>
  </si>
  <si>
    <t>Increase in equity accounted investments from acquisitions</t>
  </si>
  <si>
    <t>Additions to equity accounted investments</t>
  </si>
  <si>
    <t>Distributions received from equity accounted investments</t>
  </si>
  <si>
    <t>Number of investments accounting for using equity method, publicly listed entities | investment</t>
  </si>
  <si>
    <t>Teekay Offshore</t>
  </si>
  <si>
    <t>49.00%</t>
  </si>
  <si>
    <t>EQUITY ACCOUNTED INVESTMENTS - Gross Assets and Liabilities (Details) - USD ($) $ in Millions</t>
  </si>
  <si>
    <t>Apr. 30, 2016</t>
  </si>
  <si>
    <t>Proportion of ownership interest sold in associate and joint venture</t>
  </si>
  <si>
    <t>12.00%</t>
  </si>
  <si>
    <t>Investments accounted for using equity method</t>
  </si>
  <si>
    <t>Total net assets</t>
  </si>
  <si>
    <t>Attributable to Partnership's share</t>
  </si>
  <si>
    <t>Investments accounted for using equity method | Business services</t>
  </si>
  <si>
    <t>Investments accounted for using equity method | Construction services</t>
  </si>
  <si>
    <t>Investments accounted for using equity method | Industrial operations</t>
  </si>
  <si>
    <t>Investments accounted for using equity method | Energy</t>
  </si>
  <si>
    <t>EQUITY ACCOUNTED INVESTMENTS - Gross Revenue, Net Income, Other Comprehensive Income and Distributions (Details) - USD ($) $ in Millions</t>
  </si>
  <si>
    <t>Net income</t>
  </si>
  <si>
    <t>Attributable to other ownership interests, Comprehensive income</t>
  </si>
  <si>
    <t>Attributable to other ownership interests, Distributions</t>
  </si>
  <si>
    <t>Attributable to partnership, Distributions</t>
  </si>
  <si>
    <t>Attributable to partnership, Comprehensive income</t>
  </si>
  <si>
    <t>EQUITY ACCOUNTED INVESTMENTS - Fair Value of Equity Accounted Investments (Details) - USD ($) $ in Millions</t>
  </si>
  <si>
    <t>Publicly Listed</t>
  </si>
  <si>
    <t>Public price</t>
  </si>
  <si>
    <t>Publicly Listed | Business services</t>
  </si>
  <si>
    <t>Publicly Listed | Energy</t>
  </si>
  <si>
    <t>ACCOUNTS PAYABLE AND OTHER - Accounts Payable and Other (Details) - USD ($) $ in Millions</t>
  </si>
  <si>
    <t>Current:</t>
  </si>
  <si>
    <t>Accounts payable</t>
  </si>
  <si>
    <t>Accrued and other liabilities</t>
  </si>
  <si>
    <t>Non-current:</t>
  </si>
  <si>
    <t>Bank overdrafts</t>
  </si>
  <si>
    <t>Disclosure of defined benefit plans [line items]</t>
  </si>
  <si>
    <t>Increase (decrease) in accounts payable and other</t>
  </si>
  <si>
    <t>Defined benefit plans</t>
  </si>
  <si>
    <t>Net defined benefit liability</t>
  </si>
  <si>
    <t>Current net defined benefit liability</t>
  </si>
  <si>
    <t>Non-current net defined benefit liability</t>
  </si>
  <si>
    <t>Post-retirement benefit plans</t>
  </si>
  <si>
    <t>ACCOUNTS PAYABLE AND OTHER - Other Provisions (Details) - USD ($) $ in Millions</t>
  </si>
  <si>
    <t>Reconciliation of changes in other provisions [abstract]</t>
  </si>
  <si>
    <t>Other provision - balance at beginning of year</t>
  </si>
  <si>
    <t>Additional provisions recognized</t>
  </si>
  <si>
    <t>Reduction arising from payments/derecognition</t>
  </si>
  <si>
    <t>Accretion expenses</t>
  </si>
  <si>
    <t>Change in discount rate</t>
  </si>
  <si>
    <t>Change in other estimates</t>
  </si>
  <si>
    <t>Other provision - balance at end of year</t>
  </si>
  <si>
    <t>Liability inflation rate</t>
  </si>
  <si>
    <t>2.00%</t>
  </si>
  <si>
    <t>Decommissioning Liability</t>
  </si>
  <si>
    <t>Provisions for defects</t>
  </si>
  <si>
    <t>Disclosure of other provisions [line items]</t>
  </si>
  <si>
    <t>Other Provisions, Liability Risk Rate</t>
  </si>
  <si>
    <t>8.50%</t>
  </si>
  <si>
    <t>6.50%</t>
  </si>
  <si>
    <t>1.70%</t>
  </si>
  <si>
    <t>1.80%</t>
  </si>
  <si>
    <t>1.40%</t>
  </si>
  <si>
    <t>CONTRACTS IN PROGRESS (Details) - USD ($) $ in Millions</t>
  </si>
  <si>
    <t>Contract costs incurred to date</t>
  </si>
  <si>
    <t>Profit recognized to date (less recognized losses)</t>
  </si>
  <si>
    <t>Contract costs incurred and profit recognized (less recognized losses)</t>
  </si>
  <si>
    <t>Less: progress billings</t>
  </si>
  <si>
    <t>Contract work in progress (liability)</t>
  </si>
  <si>
    <t>Comprising:</t>
  </si>
  <si>
    <t>Amounts due from customers — work in progress (current)</t>
  </si>
  <si>
    <t>Amounts due to customers — creditors (current / non-current)</t>
  </si>
  <si>
    <t>BORROWINGS - Borrowings Maturity (Details) - USD ($) $ in Millions</t>
  </si>
  <si>
    <t>2018 | Business services</t>
  </si>
  <si>
    <t>2018 | Construction services</t>
  </si>
  <si>
    <t>2018 | Industrial operations</t>
  </si>
  <si>
    <t>2018 | Energy</t>
  </si>
  <si>
    <t>2019 | Business services</t>
  </si>
  <si>
    <t>2019 | Construction services</t>
  </si>
  <si>
    <t>2019 | Industrial operations</t>
  </si>
  <si>
    <t>2019 | Energy</t>
  </si>
  <si>
    <t>2020 | Business services</t>
  </si>
  <si>
    <t>2020 | Construction services</t>
  </si>
  <si>
    <t>2020 | Industrial operations</t>
  </si>
  <si>
    <t>2020 | Energy</t>
  </si>
  <si>
    <t>2021 | Business services</t>
  </si>
  <si>
    <t>2021 | Construction services</t>
  </si>
  <si>
    <t>2021 | Industrial operations</t>
  </si>
  <si>
    <t>2021 | Energy</t>
  </si>
  <si>
    <t>2022 | Business services</t>
  </si>
  <si>
    <t>2022 | Construction services</t>
  </si>
  <si>
    <t>2022 | Industrial operations</t>
  </si>
  <si>
    <t>2022 | Energy</t>
  </si>
  <si>
    <t>Thereafter</t>
  </si>
  <si>
    <t>Thereafter | Business services</t>
  </si>
  <si>
    <t>Thereafter | Construction services</t>
  </si>
  <si>
    <t>Thereafter | Industrial operations</t>
  </si>
  <si>
    <t>Thereafter | Energy</t>
  </si>
  <si>
    <t>BORROWINGS - Narrative (Details)</t>
  </si>
  <si>
    <t>6 Months Ended</t>
  </si>
  <si>
    <t>May 31, 2017</t>
  </si>
  <si>
    <t>Aug. 31, 2017USD ($)</t>
  </si>
  <si>
    <t>Borrowings assumed in acquisitions</t>
  </si>
  <si>
    <t>Revolving Credit Facility</t>
  </si>
  <si>
    <t>Extension period</t>
  </si>
  <si>
    <t>1 year</t>
  </si>
  <si>
    <t>Increase in borrowing capacity</t>
  </si>
  <si>
    <t>Revolving Credit Facility | Floating interest rate [member] | LIBOR or Bankers' Acceptance Rate</t>
  </si>
  <si>
    <t>Basis spread on variable rate</t>
  </si>
  <si>
    <t>2.75%</t>
  </si>
  <si>
    <t>Revolving Credit Facility | Floating interest rate [member] | Base Rate or Prime Rate</t>
  </si>
  <si>
    <t>1.75%</t>
  </si>
  <si>
    <t>Business services | Fixed interest rate [member]</t>
  </si>
  <si>
    <t>Borrowings, interest rate</t>
  </si>
  <si>
    <t>8.00%</t>
  </si>
  <si>
    <t>BORROWINGS - Weighted Average Interest Rates (Details) - Weighted average</t>
  </si>
  <si>
    <t>7.33%</t>
  </si>
  <si>
    <t>4.07%</t>
  </si>
  <si>
    <t>4.06%</t>
  </si>
  <si>
    <t>2.63%</t>
  </si>
  <si>
    <t>2.37%</t>
  </si>
  <si>
    <t>2.14%</t>
  </si>
  <si>
    <t>9.93%</t>
  </si>
  <si>
    <t>5.16%</t>
  </si>
  <si>
    <t>6.09%</t>
  </si>
  <si>
    <t>4.30%</t>
  </si>
  <si>
    <t>BORROWINGS - Borrowings by Currency (Details) € in Millions, £ in Millions, CAD in Millions, BRL in Millions, $ in Millions</t>
  </si>
  <si>
    <t>Dec. 31, 2017CAD</t>
  </si>
  <si>
    <t>Dec. 31, 2017EUR (€)</t>
  </si>
  <si>
    <t>Dec. 31, 2017BRL</t>
  </si>
  <si>
    <t>Dec. 31, 2017GBP (£)</t>
  </si>
  <si>
    <t>Dec. 31, 2016CAD</t>
  </si>
  <si>
    <t>Dec. 31, 2016EUR (€)</t>
  </si>
  <si>
    <t>Dec. 31, 2016BRL</t>
  </si>
  <si>
    <t>Dec. 31, 2016GBP (£)</t>
  </si>
  <si>
    <t>British pounds</t>
  </si>
  <si>
    <t>U.S. dollars</t>
  </si>
  <si>
    <t>Canadian Dollars</t>
  </si>
  <si>
    <t>Euros</t>
  </si>
  <si>
    <t>Brazilian real</t>
  </si>
  <si>
    <t>Other local currency</t>
  </si>
  <si>
    <t>INCOME TAXES - Components of Income Tax Expense (Details) - USD ($) $ in Millions</t>
  </si>
  <si>
    <t>Current income taxes expense/(recovery)</t>
  </si>
  <si>
    <t>Deferred income tax expense/(recovery):</t>
  </si>
  <si>
    <t>Origination and reversal of temporary differences</t>
  </si>
  <si>
    <t>Recovery arising from previously unrecognized tax assets</t>
  </si>
  <si>
    <t>Change of tax rates and imposition of new legislations</t>
  </si>
  <si>
    <t>Total deferred income taxes</t>
  </si>
  <si>
    <t>INCOME TAXES - Differences in Tax Rates (Details)</t>
  </si>
  <si>
    <t>Statutory income tax rate</t>
  </si>
  <si>
    <t>Increase (reduction) in rate resulting from:</t>
  </si>
  <si>
    <t>Portion of gains subject to different tax rates</t>
  </si>
  <si>
    <t>(6.00%)</t>
  </si>
  <si>
    <t>(1.00%)</t>
  </si>
  <si>
    <t>(14.00%)</t>
  </si>
  <si>
    <t>International operations subject to different tax rates</t>
  </si>
  <si>
    <t>3.00%</t>
  </si>
  <si>
    <t>(4.00%)</t>
  </si>
  <si>
    <t>Taxable income attribute to non-controlling interest</t>
  </si>
  <si>
    <t>(18.00%)</t>
  </si>
  <si>
    <t>6.00%</t>
  </si>
  <si>
    <t>Recognition of deferred tax assets</t>
  </si>
  <si>
    <t>(5.00%)</t>
  </si>
  <si>
    <t>1.00%</t>
  </si>
  <si>
    <t>Non-recognition of the benefit of current year's tax losses</t>
  </si>
  <si>
    <t>(29.00%)</t>
  </si>
  <si>
    <t>11.00%</t>
  </si>
  <si>
    <t>Effective income tax rate</t>
  </si>
  <si>
    <t>7.00%</t>
  </si>
  <si>
    <t>17.00%</t>
  </si>
  <si>
    <t>INCOME TAXES - Change in Deferred Tax Balances (Details) - USD ($) $ in Millions</t>
  </si>
  <si>
    <t>Disclosure of temporary difference, unused tax losses and unused tax credits [line items]</t>
  </si>
  <si>
    <t>Total net deferred tax (liability)/asset</t>
  </si>
  <si>
    <t>Non-capital losses | Canada</t>
  </si>
  <si>
    <t>Capital losses | Canada</t>
  </si>
  <si>
    <t>Losses | U.S.</t>
  </si>
  <si>
    <t>Losses | International</t>
  </si>
  <si>
    <t>Difference in basis</t>
  </si>
  <si>
    <t>INCOME TAXES - Deferred Income Tax Movement (Details) - USD ($) $ in Millions</t>
  </si>
  <si>
    <t>Reconciliation of changes in deferred tax liability (asset) [abstract]</t>
  </si>
  <si>
    <t>Opening net deferred tax assets</t>
  </si>
  <si>
    <t>Recognized in income</t>
  </si>
  <si>
    <t>Recognized in other comprehensive income</t>
  </si>
  <si>
    <t>Recognized in other</t>
  </si>
  <si>
    <t>Net deferred tax (liability)/assets</t>
  </si>
  <si>
    <t>INCOME TAXES - Expiry Date of Unrecognized Deferred Tax Assets (Details) - USD ($) $ in Millions</t>
  </si>
  <si>
    <t>Unrecognized deferred tax assets</t>
  </si>
  <si>
    <t>2020 and after</t>
  </si>
  <si>
    <t>Do not expire</t>
  </si>
  <si>
    <t>INCOME TAXES - Components of Income Taxes in Other Comprehensive Income (Details) - USD ($) $ in Millions</t>
  </si>
  <si>
    <t>Net investment hedges</t>
  </si>
  <si>
    <t>Total deferred tax (expense) recovery in other comprehensive income</t>
  </si>
  <si>
    <t>EQUITY - Additional Information (Details) - USD ($) $ / shares in Units, $ in Millions</t>
  </si>
  <si>
    <t>Dividends recognised as distributions to owners</t>
  </si>
  <si>
    <t>Increase (decrease) in dividends recognised as distributions to owners per share (in dollars per share)</t>
  </si>
  <si>
    <t>Dividends recognised as distributions to owners per share (in dollars per share)</t>
  </si>
  <si>
    <t>Decrease through other distributions to owners, equity</t>
  </si>
  <si>
    <t>Proceeds from issuing shares</t>
  </si>
  <si>
    <t>Weighted average number of ordinary shares outstanding (in shares)</t>
  </si>
  <si>
    <t>Net loss attributable to limited partnership unitholders</t>
  </si>
  <si>
    <t>Number of shares issued (in shares)</t>
  </si>
  <si>
    <t>Non-controlling interest - Redemption-Exchange Units held by Brookfield Asset Management Inc.</t>
  </si>
  <si>
    <t>Stock issued (in shares)</t>
  </si>
  <si>
    <t>Shares issued (in dollars per share)</t>
  </si>
  <si>
    <t>Share issue related cost</t>
  </si>
  <si>
    <t>Associates | Holding LP</t>
  </si>
  <si>
    <t>Preferred shareholder's capital | Brookfield Asset Management Inc.</t>
  </si>
  <si>
    <t>Issued on spin-off | Limited Partners</t>
  </si>
  <si>
    <t>Issued on spin-off | Non-controlling interest - Redemption-Exchange Units held by Brookfield Asset Management Inc.</t>
  </si>
  <si>
    <t>Issued on spin-off | Brookfield Asset Management Inc.</t>
  </si>
  <si>
    <t>Issued on spin-off | Special Limited Partners</t>
  </si>
  <si>
    <t>Issued on spin-off | Preferred shareholder's capital | Brookfield Asset Management Inc.</t>
  </si>
  <si>
    <t>Over-Allotment Option</t>
  </si>
  <si>
    <t>Entities with joint control or significant influence over entity</t>
  </si>
  <si>
    <t>Incentive distribution rights based on percent increase in unit price</t>
  </si>
  <si>
    <t>Dividends paid</t>
  </si>
  <si>
    <t>Volume weighted average share price threshold</t>
  </si>
  <si>
    <t>EQUITY - Schedule of Units (Details) - shares</t>
  </si>
  <si>
    <t>Opening balance</t>
  </si>
  <si>
    <t>December 31, 2017</t>
  </si>
  <si>
    <t>Total | Issued on spin-off</t>
  </si>
  <si>
    <t>Issued (in shares)</t>
  </si>
  <si>
    <t>Total | Issued for cash</t>
  </si>
  <si>
    <t>Brookfield Asset Management Inc. | Preferred shares</t>
  </si>
  <si>
    <t>Brookfield Asset Management Inc. | Issued on spin-off | Preferred shares</t>
  </si>
  <si>
    <t>Brookfield Asset Management Inc. | Issued for cash</t>
  </si>
  <si>
    <t>Limited Partners | Issued on spin-off</t>
  </si>
  <si>
    <t>Limited Partners | Issued for cash</t>
  </si>
  <si>
    <t>Special Limited Partners | Issued on spin-off</t>
  </si>
  <si>
    <t>Non-controlling interest - Redemption-Exchange Units held by Brookfield Asset Management Inc. | Issued on spin-off</t>
  </si>
  <si>
    <t>Non-controlling interest - Redemption-Exchange Units held by Brookfield Asset Management Inc. | Issued for cash</t>
  </si>
  <si>
    <t>ACCUMULATED OTHER COMPREHENSIVE INCOME (Details) - USD ($) $ in Millions</t>
  </si>
  <si>
    <t>Disclosure of analysis of other comprehensive income by item [line items]</t>
  </si>
  <si>
    <t>Beginning balance</t>
  </si>
  <si>
    <t>Unit issuance / reorganization</t>
  </si>
  <si>
    <t>Ending balance</t>
  </si>
  <si>
    <t>Equity attributable to owners of parent and special limited partners</t>
  </si>
  <si>
    <t>Foreign currency translation | Limited Partners</t>
  </si>
  <si>
    <t>Foreign currency translation | Non-controlling interest - Redemption-Exchange Units held by Brookfield Asset Management Inc.</t>
  </si>
  <si>
    <t>Foreign currency translation | Brookfield Asset Management Inc.</t>
  </si>
  <si>
    <t>Available for sale | Limited Partners</t>
  </si>
  <si>
    <t>Available for sale | Non-controlling interest - Redemption-Exchange Units held by Brookfield Asset Management Inc.</t>
  </si>
  <si>
    <t>Available for sale | Brookfield Asset Management Inc.</t>
  </si>
  <si>
    <t>Other | Limited Partners</t>
  </si>
  <si>
    <t>Other | Non-controlling interest - Redemption-Exchange Units held by Brookfield Asset Management Inc.</t>
  </si>
  <si>
    <t>Other | Brookfield Asset Management Inc.</t>
  </si>
  <si>
    <t>Accumulated other comprehensive income (loss) | Limited Partners</t>
  </si>
  <si>
    <t>[2],[3]</t>
  </si>
  <si>
    <t>Accumulated other comprehensive income (loss) | Non-controlling interest - Redemption-Exchange Units held by Brookfield Asset Management Inc.</t>
  </si>
  <si>
    <t>Accumulated other comprehensive income (loss) | Brookfield Asset Management Inc.</t>
  </si>
  <si>
    <t>DIRECT OPERATING COSTS - Schedule of Lists of Direct Costs (Details) - USD ($) $ in Millions</t>
  </si>
  <si>
    <t>Cost of sales</t>
  </si>
  <si>
    <t>Compensation</t>
  </si>
  <si>
    <t>Property taxes, sales taxes and other</t>
  </si>
  <si>
    <t>GUARANTEES AND CONTINGENCIES (Details) $ in Millions</t>
  </si>
  <si>
    <t>Dec. 31, 2017USD ($)subsidiary</t>
  </si>
  <si>
    <t>Disclosure of contingent liabilities [line items]</t>
  </si>
  <si>
    <t>Number of subsidiaries which administer deposits | subsidiary</t>
  </si>
  <si>
    <t>Deposits from customers</t>
  </si>
  <si>
    <t>Contingent liability for guarantees</t>
  </si>
  <si>
    <t>Contingent liabilities related to third parties</t>
  </si>
  <si>
    <t>CONTRACTUAL COMMITMENTS - Narrative (Details) - USD ($)</t>
  </si>
  <si>
    <t>Lease expenses</t>
  </si>
  <si>
    <t>Contractual capital commitments</t>
  </si>
  <si>
    <t>CONTRACTUAL COMMITMENTS - Obligations Under Finance and Operating Leases (Details) $ in Millions</t>
  </si>
  <si>
    <t>Disclosure of finance lease and operating lease by lessee [line items]</t>
  </si>
  <si>
    <t>Total finance lease obligations</t>
  </si>
  <si>
    <t>Total operating lease obligations</t>
  </si>
  <si>
    <t>1 Year</t>
  </si>
  <si>
    <t>2-5 Years</t>
  </si>
  <si>
    <t>RELATED PARTY TRANSACTIONS - Narrative (Details) - USD ($)</t>
  </si>
  <si>
    <t>Disclosure of transactions between related parties [line items]</t>
  </si>
  <si>
    <t>Selling, general and administrative expense</t>
  </si>
  <si>
    <t>Deposits, classified as cash and cash equivalents</t>
  </si>
  <si>
    <t>Parent company</t>
  </si>
  <si>
    <t>Outstanding commitments made by entity, related party transactions</t>
  </si>
  <si>
    <t>Interest income on deposits</t>
  </si>
  <si>
    <t>Base management fee expense</t>
  </si>
  <si>
    <t>Parent company | Hedges of net investment in foreign operations</t>
  </si>
  <si>
    <t>Parent company | Hedges of net investment in foreign operations | Elected for hedge accounting</t>
  </si>
  <si>
    <t>Unrealised gain (loss) on hedging instrument</t>
  </si>
  <si>
    <t>RELATED PARTY TRANSACTIONS - Other Related Party Transactions (Details) - Other related parties - USD ($) $ in Millions</t>
  </si>
  <si>
    <t>Revenue from related party transactions</t>
  </si>
  <si>
    <t>Accounts receivable</t>
  </si>
  <si>
    <t>DERIVATIVE FINANCIAL INSTRUMENTS - Notional Amount of Derivative Positions (Details) - USD ($) $ in Millions</t>
  </si>
  <si>
    <t>Disclosure of detailed information about hedging instruments [line items]</t>
  </si>
  <si>
    <t>Notional amount of derivative positions</t>
  </si>
  <si>
    <t>Foreign exchange contracts</t>
  </si>
  <si>
    <t>Commodity contracts</t>
  </si>
  <si>
    <t>DERIVATIVE FINANCIAL INSTRUMENTS - Derivative Instruments by Term to Maturity (Details) - USD ($) $ in Millions</t>
  </si>
  <si>
    <t>Disclosure of information about terms and conditions of hedging instruments and how they affect future cash flows [line items]</t>
  </si>
  <si>
    <t>Less than 1 year</t>
  </si>
  <si>
    <t>1 to 5 years</t>
  </si>
  <si>
    <t>Foreign exchange contracts | Elected for hedge accounting</t>
  </si>
  <si>
    <t>Foreign exchange contracts | Less than 1 year | Elected for hedge accounting</t>
  </si>
  <si>
    <t>Foreign exchange contracts | 1 to 5 years | Elected for hedge accounting</t>
  </si>
  <si>
    <t>Foreign exchange contracts | Fair value through profit or loss</t>
  </si>
  <si>
    <t>Foreign exchange contracts | Less than 1 year | Fair value through profit or loss</t>
  </si>
  <si>
    <t>Foreign exchange contracts | 1 to 5 years | Fair value through profit or loss</t>
  </si>
  <si>
    <t>Commodity contracts | Fair value through profit or loss</t>
  </si>
  <si>
    <t>Commodity contracts | Less than 1 year | Fair value through profit or loss</t>
  </si>
  <si>
    <t>Commodity contracts | 1 to 5 years | Fair value through profit or loss</t>
  </si>
  <si>
    <t>Option contract | Fair value through profit or loss</t>
  </si>
  <si>
    <t>Option contract | Less than 1 year | Fair value through profit or loss</t>
  </si>
  <si>
    <t>Option contract | 1 to 5 years | Fair value through profit or loss</t>
  </si>
  <si>
    <t>DERIVATIVE FINANCIAL INSTRUMENTS - Foreign Exchange Contracts (Details) $ in Millions</t>
  </si>
  <si>
    <t>Notional amount (U.S. Dollars)</t>
  </si>
  <si>
    <t>Foreign exchange contracts | Buy | Australian Dollars</t>
  </si>
  <si>
    <t>Average exchange rate</t>
  </si>
  <si>
    <t>Foreign exchange contracts | Buy | Euros</t>
  </si>
  <si>
    <t>Foreign exchange contracts | Buy | Canadian Dollars</t>
  </si>
  <si>
    <t>Foreign exchange contracts | Buy | British pounds</t>
  </si>
  <si>
    <t>Foreign exchange contracts | Buy | Mexican Pesos</t>
  </si>
  <si>
    <t>Foreign exchange contracts | Buy | Chinese Yuan</t>
  </si>
  <si>
    <t>Foreign exchange contracts | Sell | Australian Dollars</t>
  </si>
  <si>
    <t>Foreign exchange contracts | Sell | Euros</t>
  </si>
  <si>
    <t>Foreign exchange contracts | Sell | Canadian Dollars</t>
  </si>
  <si>
    <t>Foreign exchange contracts | Sell | British pounds</t>
  </si>
  <si>
    <t>Foreign exchange contracts | Sell | Indian Rupees</t>
  </si>
  <si>
    <t>Foreign exchange contracts | Sell | Japanese Yen</t>
  </si>
  <si>
    <t>Foreign exchange contracts | Sell | South Africa Rand</t>
  </si>
  <si>
    <t>DERIVATIVE FINANCIAL INSTRUMENTS - Commodity Contracts (Details) $ in Millions</t>
  </si>
  <si>
    <t>Dec. 31, 2017USD ($)m³$ / ozMcf / d$ / bblbbloz$ / m³$ / Mcf</t>
  </si>
  <si>
    <t>Fair market value asset (liability) | $</t>
  </si>
  <si>
    <t>Commodity swap - natural gas</t>
  </si>
  <si>
    <t>Total Volume (in Mcf/d, Oz, Bbl, and M3 units) | Mcf / d</t>
  </si>
  <si>
    <t>Commodity swap - natural gas | Bottom of range</t>
  </si>
  <si>
    <t>Weighted average price range (in USD per Mcf, Oz, Bbl and M3) | $ / Mcf</t>
  </si>
  <si>
    <t>Commodity swap - natural gas | Top of range</t>
  </si>
  <si>
    <t>Commodity swap - palladium</t>
  </si>
  <si>
    <t>Total Volume (in Mcf/d, Oz, Bbl, and M3 units) | oz</t>
  </si>
  <si>
    <t>Commodity swap - palladium | Bottom of range</t>
  </si>
  <si>
    <t>Weighted average price range (in USD per Mcf, Oz, Bbl and M3) | $ / oz</t>
  </si>
  <si>
    <t>Commodity swap - palladium | Top of range</t>
  </si>
  <si>
    <t>Commodity swap - fuel oil</t>
  </si>
  <si>
    <t>Total Volume (in Mcf/d, Oz, Bbl, and M3 units) | bbl</t>
  </si>
  <si>
    <t>Commodity swap - fuel oil | Bottom of range</t>
  </si>
  <si>
    <t>Weighted average price range (in USD per Mcf, Oz, Bbl and M3) | $ / bbl</t>
  </si>
  <si>
    <t>Commodity swap - fuel oil | Top of range</t>
  </si>
  <si>
    <t>Sales and purchase contracts - gasoline</t>
  </si>
  <si>
    <t>Total Volume (in Mcf/d, Oz, Bbl, and M3 units) | m³</t>
  </si>
  <si>
    <t>Sales and purchase contracts - gasoline | Bottom of range</t>
  </si>
  <si>
    <t>Weighted average price range (in USD per Mcf, Oz, Bbl and M3)</t>
  </si>
  <si>
    <t>Sales and purchase contracts - gasoline | Top of range</t>
  </si>
  <si>
    <t>Sales and purchase contracts - diesel</t>
  </si>
  <si>
    <t>Sales and purchase contracts - diesel | Bottom of range</t>
  </si>
  <si>
    <t>Sales and purchase contracts - diesel | Top of range</t>
  </si>
  <si>
    <t>Sales and purchase contracts - fatty acid methyl esters</t>
  </si>
  <si>
    <t>Sales and purchase contracts - fatty acid methyl esters | Bottom of range</t>
  </si>
  <si>
    <t>Sales and purchase contracts - fatty acid methyl esters | Top of range</t>
  </si>
  <si>
    <t>Commodity swaps and futures - diesel, diesel premia, gasoline, crude</t>
  </si>
  <si>
    <t>Commodity swaps and futures - diesel, diesel premia, gasoline, crude | Bottom of range</t>
  </si>
  <si>
    <t>Commodity swaps and futures - diesel, diesel premia, gasoline, crude | Top of range</t>
  </si>
  <si>
    <t>Commodity swaps and futures - ethanol, biodiesel premia, wheat</t>
  </si>
  <si>
    <t>Commodity swaps and futures - ethanol, biodiesel premia, wheat | Bottom of range</t>
  </si>
  <si>
    <t>Commodity swaps and futures - ethanol, biodiesel premia, wheat | Top of range</t>
  </si>
  <si>
    <t>DERIVATIVE FINANCIAL INSTRUMENTS - Narrative (Details) - USD ($) $ in Millions</t>
  </si>
  <si>
    <t>Call option contracts</t>
  </si>
  <si>
    <t>Fair value of derivative contracts</t>
  </si>
  <si>
    <t>Put option contracts</t>
  </si>
  <si>
    <t>FINANCIAL RISK MANAGEMENT - Capital Structure (Details) - USD ($) $ in Millions</t>
  </si>
  <si>
    <t>Net debt</t>
  </si>
  <si>
    <t>Total capital and net debt</t>
  </si>
  <si>
    <t>Net debt to capitalization ratio</t>
  </si>
  <si>
    <t>FINANCIAL RISK MANAGEMENT - Maturity Analysis of Financial Liabilities (Details) - USD ($) $ in Millions</t>
  </si>
  <si>
    <t>Disclosure of maturity analysis for non-derivative financial liabilities [line items]</t>
  </si>
  <si>
    <t>Accounts payable and other liabilities</t>
  </si>
  <si>
    <t>Interest-bearing liabilities</t>
  </si>
  <si>
    <t>Finance lease liabilities</t>
  </si>
  <si>
    <t>Decommissioning liabilities, other provisions and post-employment benefits</t>
  </si>
  <si>
    <t>Lease liabilities</t>
  </si>
  <si>
    <t>Loans and notes payable</t>
  </si>
  <si>
    <t>1-2 years</t>
  </si>
  <si>
    <t>2-5 years</t>
  </si>
  <si>
    <t>Over 5 years</t>
  </si>
  <si>
    <t>FINANCIAL RISK MANAGEMENT - Narrative (Details) - Market risk - USD ($) $ in Millions</t>
  </si>
  <si>
    <t>Disclosure of nature and extent of risks arising from financial instruments [line items]</t>
  </si>
  <si>
    <t>Impact of 10% change in value of investments on Equity</t>
  </si>
  <si>
    <t>Impact of 10% change in value of investments on Comprehensive Income</t>
  </si>
  <si>
    <t>FINANCIAL RISK MANAGEMENT - Currency Exposure (Details) - USD ($) $ in Millions</t>
  </si>
  <si>
    <t>Net investment to the partnership</t>
  </si>
  <si>
    <t>USD</t>
  </si>
  <si>
    <t>AUD</t>
  </si>
  <si>
    <t>GBP</t>
  </si>
  <si>
    <t>CAD</t>
  </si>
  <si>
    <t>EUR</t>
  </si>
  <si>
    <t>BRL</t>
  </si>
  <si>
    <t>FINANCIAL RISK MANAGEMENT - Sensitivity Analysis for Foreign Currency Risk (Details) - Foreign currency risk - USD ($) $ in Millions</t>
  </si>
  <si>
    <t>Equity attributable to unitholders - (Originating currency)</t>
  </si>
  <si>
    <t>OCI attributable to unitholders</t>
  </si>
  <si>
    <t>Net income attributable to unitholders</t>
  </si>
  <si>
    <t>SEGMENT INFORMATION - Income Statement Captions by Segment (Details)</t>
  </si>
  <si>
    <t>Dec. 31, 2017USD ($)segment</t>
  </si>
  <si>
    <t>Number of operating segments | segment</t>
  </si>
  <si>
    <t>Equity accounted Company EBITDA</t>
  </si>
  <si>
    <t>Company EBITDA attributable to others</t>
  </si>
  <si>
    <t>Company EBITDA</t>
  </si>
  <si>
    <t>Realized disposition gain/(loss), less portion recorded in prior periods, net</t>
  </si>
  <si>
    <t>Realized disposition gain, current income taxes and interest expenses related to equity accounted investments</t>
  </si>
  <si>
    <t>Current income taxes</t>
  </si>
  <si>
    <t>Company FFO attributable to others (net of Company EBITDA attributable to others)</t>
  </si>
  <si>
    <t>Company FFO</t>
  </si>
  <si>
    <t>Realized disposition gain/(loss), net</t>
  </si>
  <si>
    <t>Realized disposition (gain)/loss recorded in prior periods</t>
  </si>
  <si>
    <t>Gain on acquisitions</t>
  </si>
  <si>
    <t>Deferred income taxes</t>
  </si>
  <si>
    <t>Non-cash items attributable to equity accounted investments</t>
  </si>
  <si>
    <t>Non-cash items attributable to others</t>
  </si>
  <si>
    <t>Profit (loss), attributable to ordinary equity holders of parent entity</t>
  </si>
  <si>
    <t>Business services | Facilities Management</t>
  </si>
  <si>
    <t>Business services | Road Fuel Distribution and Marketing</t>
  </si>
  <si>
    <t>Business services | Residential Real Estate Services</t>
  </si>
  <si>
    <t>Business services | Logistics</t>
  </si>
  <si>
    <t>Business services | Financial Advisory</t>
  </si>
  <si>
    <t>Business services | Other</t>
  </si>
  <si>
    <t>Corporate and Other</t>
  </si>
  <si>
    <t>SEGMENT INFORMATION - Assets by Segment (Details) - USD ($) $ in Millions</t>
  </si>
  <si>
    <t>SEGMENT INFORMATION - Revenue from External Customers (Details) - USD ($) $ in Millions</t>
  </si>
  <si>
    <t>Disclosure of geographical areas [line items]</t>
  </si>
  <si>
    <t>Business services | Customer Concentration Risk | Sales Revenue, Net | Bottom of range</t>
  </si>
  <si>
    <t>Concentration risk, percentage</t>
  </si>
  <si>
    <t>Business services | Customer One | Customer Concentration Risk | Sales Revenue, Net</t>
  </si>
  <si>
    <t>Business services | Customer Two | Customer Concentration Risk | Sales Revenue, Net</t>
  </si>
  <si>
    <t>United Kingdom</t>
  </si>
  <si>
    <t>Canada</t>
  </si>
  <si>
    <t>Australia</t>
  </si>
  <si>
    <t>Brazil</t>
  </si>
  <si>
    <t>United States of America</t>
  </si>
  <si>
    <t>Middle East</t>
  </si>
  <si>
    <t>Europe</t>
  </si>
  <si>
    <t>SEGMENT INFORMATION - Noncurrent Assets by Geographic Region (Details) - USD ($) $ in Millions</t>
  </si>
  <si>
    <t>SUPPLEMENTAL CASH FLOW INFORMATION - Interest and Income Taxes Paid (Details) - USD ($) $ in Millions</t>
  </si>
  <si>
    <t>Interest paid</t>
  </si>
  <si>
    <t>Income taxes paid</t>
  </si>
  <si>
    <t>SUPPLEMENTAL CASH FLOW INFORMATION - Non-cash Working Capital (Details) - USD ($) $ in Millions</t>
  </si>
  <si>
    <t>Prepayments and other</t>
  </si>
  <si>
    <t>SUPPLEMENTAL CASH FLOW INFORMATION - Changes in Liabilities arising from Financing Activities (Details) $ in Millions</t>
  </si>
  <si>
    <t>Disclosure of reconciliation of liabilities arising from financing activities [abstract]</t>
  </si>
  <si>
    <t>Balance at January 1, 2017</t>
  </si>
  <si>
    <t>Cash flows</t>
  </si>
  <si>
    <t>Non-cash changes:</t>
  </si>
  <si>
    <t>Acquisitions / (Disposition) of subsidiaries</t>
  </si>
  <si>
    <t>Fair value</t>
  </si>
  <si>
    <t>Other changes</t>
  </si>
  <si>
    <t>Balance at December 31, 2017</t>
  </si>
  <si>
    <t>POST-EMPLOYMENT BENEFITS - Change in Defined Benefit Obligation and Fair Value of Plan Assets (Details) - USD ($) $ in Millions</t>
  </si>
  <si>
    <t>Defined benefit pension plan</t>
  </si>
  <si>
    <t>Disclosure of net defined benefit liability (asset) [line items]</t>
  </si>
  <si>
    <t>Quarterly percent of eligible employee pay</t>
  </si>
  <si>
    <t>Changes in net defined benefit liability (asset) [abstract]</t>
  </si>
  <si>
    <t>Net defined benefit liability (asset) - beginning balance</t>
  </si>
  <si>
    <t>Service cost</t>
  </si>
  <si>
    <t>Interest cost (income)</t>
  </si>
  <si>
    <t>Actuarial gain due to financial assumption changes</t>
  </si>
  <si>
    <t>Actuarial gain due to demographic assumption changes</t>
  </si>
  <si>
    <t>Actuarial experience adjustments</t>
  </si>
  <si>
    <t>Return on plan assets (excluding interest income)</t>
  </si>
  <si>
    <t>Administrative expenses paid from plan assets</t>
  </si>
  <si>
    <t>Net defined benefit liability (asset) - ending balance</t>
  </si>
  <si>
    <t>Defined benefit pension plan | Defined benefit obligation</t>
  </si>
  <si>
    <t>Foreign currency exchange changes</t>
  </si>
  <si>
    <t>Benefits paid</t>
  </si>
  <si>
    <t>Defined benefit pension plan | Fair value of plan assets</t>
  </si>
  <si>
    <t>Employer contributions</t>
  </si>
  <si>
    <t>Employer direct settlements</t>
  </si>
  <si>
    <t>Benefits paid from employer</t>
  </si>
  <si>
    <t>Benefits paid from plan assets</t>
  </si>
  <si>
    <t>Post-retirement plan</t>
  </si>
  <si>
    <t>Post-retirement plan | Defined benefit obligation</t>
  </si>
  <si>
    <t>Post-retirement plan | Fair value of plan assets</t>
  </si>
  <si>
    <t>POST-EMPLOYMENT BENEFITS - Benefit Obligation and Plan Assets by Geographic Location (Details) - USD ($) $ in Millions</t>
  </si>
  <si>
    <t>Net defined benefit liability (asset)</t>
  </si>
  <si>
    <t>Defined benefit pension plan | United States</t>
  </si>
  <si>
    <t>Defined benefit pension plan | Canada</t>
  </si>
  <si>
    <t>Defined benefit pension plan | Other</t>
  </si>
  <si>
    <t>Defined benefit pension plan | Defined benefit obligation | United States</t>
  </si>
  <si>
    <t>Defined benefit pension plan | Defined benefit obligation | Canada</t>
  </si>
  <si>
    <t>Defined benefit pension plan | Defined benefit obligation | Other</t>
  </si>
  <si>
    <t>Defined benefit pension plan | Fair value of plan assets | United States</t>
  </si>
  <si>
    <t>Defined benefit pension plan | Fair value of plan assets | Canada</t>
  </si>
  <si>
    <t>Defined benefit pension plan | Fair value of plan assets | Other</t>
  </si>
  <si>
    <t>Post-retirement plan | United States</t>
  </si>
  <si>
    <t>Post-retirement plan | Canada</t>
  </si>
  <si>
    <t>Post-retirement plan | Other</t>
  </si>
  <si>
    <t>Post-retirement plan | Defined benefit obligation | United States</t>
  </si>
  <si>
    <t>Post-retirement plan | Defined benefit obligation | Canada</t>
  </si>
  <si>
    <t>Post-retirement plan | Defined benefit obligation | Other</t>
  </si>
  <si>
    <t>POST-EMPLOYMENT BENEFITS - Amounts Recognized in Profit and Loss or Other Comprehensive Income (Details) - USD ($) $ in Millions</t>
  </si>
  <si>
    <t>Current service cost</t>
  </si>
  <si>
    <t>Net interest expense</t>
  </si>
  <si>
    <t>Administrative expense</t>
  </si>
  <si>
    <t>Total expense recognized in profit and loss</t>
  </si>
  <si>
    <t>Amounts recognized in other comprehensive income</t>
  </si>
  <si>
    <t>Return on plan assets (excluding amounts included in net interest expense)</t>
  </si>
  <si>
    <t>Actuarial gains and losses arising from changes in demographic assumptions</t>
  </si>
  <si>
    <t>Actuarial gains and losses arising from changes in financial assumptions</t>
  </si>
  <si>
    <t>Actuarial gains and losses arising from experience adjustments</t>
  </si>
  <si>
    <t>Total expense (gain) recognized in other comprehensive income</t>
  </si>
  <si>
    <t>Total expense (gain) recognized in comprehensive income</t>
  </si>
  <si>
    <t>POST-EMPLOYMENT BENEFITS - Fair Value of Plan Assets (Details) $ in Millions</t>
  </si>
  <si>
    <t>Disclosure of fair value of plan assets [line items]</t>
  </si>
  <si>
    <t>Equity instruments</t>
  </si>
  <si>
    <t>Debt instruments</t>
  </si>
  <si>
    <t>Investment funds</t>
  </si>
  <si>
    <t>Fixed insurance contracts</t>
  </si>
  <si>
    <t>Total plan assets</t>
  </si>
  <si>
    <t>POST-EMPLOYMENT BENEFITS - Significant Assumptions (Details)</t>
  </si>
  <si>
    <t>Rate of compensation increase</t>
  </si>
  <si>
    <t>1.60%</t>
  </si>
  <si>
    <t>Defined benefit pension plan | Bottom of range</t>
  </si>
  <si>
    <t>Discount rate</t>
  </si>
  <si>
    <t>3.20%</t>
  </si>
  <si>
    <t>Defined benefit pension plan | Top of range</t>
  </si>
  <si>
    <t>3.50%</t>
  </si>
  <si>
    <t>Post-retirement plan | Bottom of range</t>
  </si>
  <si>
    <t>Immediate trend rate</t>
  </si>
  <si>
    <t>6.90%</t>
  </si>
  <si>
    <t>Ultimate trend rate</t>
  </si>
  <si>
    <t>Post-retirement plan | Top of range</t>
  </si>
  <si>
    <t>5.10%</t>
  </si>
  <si>
    <t>6.20%</t>
  </si>
  <si>
    <t>POST-EMPLOYMENT BENEFITS - Sensitivity Analysis of Assumptions (Details) $ in Millions</t>
  </si>
  <si>
    <t>Defined benefit pension plan | Discount rate</t>
  </si>
  <si>
    <t>Disclosure of sensitivity analysis for actuarial assumptions [line items]</t>
  </si>
  <si>
    <t>Increase in actuarial assumption, Impact on Liability</t>
  </si>
  <si>
    <t>Decrease in actuarial assumption, Impact on Liability</t>
  </si>
  <si>
    <t>Defined benefit pension plan | Discount rate | Bottom of range</t>
  </si>
  <si>
    <t>Percentage increase</t>
  </si>
  <si>
    <t>0.25%</t>
  </si>
  <si>
    <t>Percentage decrease</t>
  </si>
  <si>
    <t>Defined benefit pension plan | Discount rate | Top of range</t>
  </si>
  <si>
    <t>Defined benefit pension plan | Rate of compensation increase</t>
  </si>
  <si>
    <t>0.50%</t>
  </si>
  <si>
    <t>Post-retirement plan | Discount rate</t>
  </si>
  <si>
    <t>Post-retirement plan | Discount rate | Bottom of range</t>
  </si>
  <si>
    <t>Post-retirement plan | Discount rate | Top of range</t>
  </si>
  <si>
    <t>Post-retirement plan | Health care cost trend rates</t>
  </si>
  <si>
    <t>Post-retirement plan | Health care cost trend rates | Bottom of range</t>
  </si>
  <si>
    <t>Post-retirement plan | Health care cost trend rates | Top of range</t>
  </si>
  <si>
    <t>POST-EMPLOYMENT BENEFITS - Summary of Future Planned Benefit Payments (Details) $ in Millions</t>
  </si>
  <si>
    <t>Future planned benefit payments</t>
  </si>
  <si>
    <t>Defined benefit pension plan | 2018</t>
  </si>
  <si>
    <t>Defined benefit pension plan | 2019</t>
  </si>
  <si>
    <t>Defined benefit pension plan | 2020</t>
  </si>
  <si>
    <t>Defined benefit pension plan | 2021</t>
  </si>
  <si>
    <t>Defined benefit pension plan | 2022</t>
  </si>
  <si>
    <t>Defined benefit pension plan | Thereafter</t>
  </si>
  <si>
    <t>Post-retirement plan | 2018</t>
  </si>
  <si>
    <t>Post-retirement plan | 2019</t>
  </si>
  <si>
    <t>Post-retirement plan | 2020</t>
  </si>
  <si>
    <t>Post-retirement plan | 2021</t>
  </si>
  <si>
    <t>Post-retirement plan | 2022</t>
  </si>
  <si>
    <t>Post-retirement plan | Thereafter</t>
  </si>
  <si>
    <t>SUBSEQUENT EVENTS - Distribution (Details)</t>
  </si>
  <si>
    <t>Feb. 09, 2018$ / shares</t>
  </si>
  <si>
    <t>Distribution</t>
  </si>
  <si>
    <t>Disclosure of non-adjusting events after reporting period [line items]</t>
  </si>
  <si>
    <t>Distributions declared (in dollars per share)</t>
  </si>
  <si>
    <t>SUBSEQUENT EVENTS - Acquisition of the GTA Bundle (Details) - Major business combination - Ontario Lottery and Gaming Corporation</t>
  </si>
  <si>
    <t>Jan. 23, 2018</t>
  </si>
  <si>
    <t>Jan. 04, 2018</t>
  </si>
  <si>
    <t>Minimum period of operating rights</t>
  </si>
  <si>
    <t>22 years</t>
  </si>
  <si>
    <t>Great Canadian</t>
  </si>
  <si>
    <t>Clairvest Group Inc.</t>
  </si>
  <si>
    <t>SUBSEQUENT EVENTS - Agreement to Acquire Westinghouse Electric Company (Details) - Major business combination - Westinghouse Electric Company - Forecast $ in Billions</t>
  </si>
  <si>
    <t>Sep. 30, 2018USD ($)</t>
  </si>
  <si>
    <t>Equity interests of acquirer</t>
  </si>
  <si>
    <t>Liabilities incurred</t>
  </si>
  <si>
    <t>Percent of equity interests of acquirer using existing liquidity</t>
  </si>
  <si>
    <t>SUBSEQUENT EVENTS - Agreement to Acquire Schoeller Allibert (Details) € in Millions, $ in Millions</t>
  </si>
  <si>
    <t>Jun. 30, 2018EUR (€)</t>
  </si>
  <si>
    <t>Borrowings | $</t>
  </si>
  <si>
    <t>Schoeller Allibert | 8% Senior Secured Notes due in 2021</t>
  </si>
  <si>
    <t>Forecast | Major business combination | Schoeller Allibert</t>
  </si>
  <si>
    <t>SUBSEQUENT EVENTS - Graphite Electrode Manufacturing Business Distribution (Details) - USD ($) $ in Millions</t>
  </si>
  <si>
    <t>Feb. 15, 2018</t>
  </si>
  <si>
    <t>Business Distribution</t>
  </si>
  <si>
    <t>Graphite Electrode Manufacturing Business | Business Distribution</t>
  </si>
  <si>
    <t>Borrowings issued</t>
  </si>
  <si>
    <t>Repayments of debt</t>
  </si>
</sst>
</file>

<file path=xl/styles.xml><?xml version="1.0" encoding="utf-8"?>
<styleSheet xmlns="http://schemas.openxmlformats.org/spreadsheetml/2006/main">
  <numFmts count="11">
    <numFmt formatCode="_(&quot;$ &quot;#,##0_);_(&quot;$ &quot;(#,##0)" numFmtId="164"/>
    <numFmt formatCode="_(&quot;$ &quot;#,##0.00_);_(&quot;$ &quot;(#,##0.00)" numFmtId="165"/>
    <numFmt formatCode="#,##0.00000000_);(#,##0.00000000)" numFmtId="166"/>
    <numFmt formatCode="_(&quot;Additions &quot;#,##0_);_(&quot;Additions &quot;(#,##0)" numFmtId="167"/>
    <numFmt formatCode="_(&quot;£ &quot;#,##0_);_(&quot;£ &quot;(#,##0)" numFmtId="168"/>
    <numFmt formatCode="_(&quot;CAD &quot;#,##0_);_(&quot;CAD &quot;(#,##0)" numFmtId="169"/>
    <numFmt formatCode="_(&quot;€ &quot;#,##0_);_(&quot;€ &quot;(#,##0)" numFmtId="170"/>
    <numFmt formatCode="_(&quot;BRL &quot;#,##0_);_(&quot;BRL &quot;(#,##0)" numFmtId="171"/>
    <numFmt formatCode="_(&quot;Level &quot;#,##0_);_(&quot;Level &quot;(#,##0)" numFmtId="172"/>
    <numFmt formatCode="_(&quot;$ &quot;#,##0.0000_);_(&quot;$ &quot;(#,##0.00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65479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66185798</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6</v>
      </c>
      <c r="C2" s="2" t="s">
        <v>27</v>
      </c>
      <c r="D2" s="2" t="s">
        <v>57</v>
      </c>
    </row>
    <row r="3" spans="1:4">
      <c r="A3" s="3" t="s">
        <v>190</v>
      </c>
    </row>
    <row r="4" spans="1:4">
      <c r="A4" s="4" t="s">
        <v>725</v>
      </c>
      <c r="B4" s="6" t="n">
        <v>166</v>
      </c>
      <c r="C4" s="6" t="n">
        <v>492</v>
      </c>
    </row>
    <row r="5" spans="1:4">
      <c r="A5" s="4" t="s">
        <v>826</v>
      </c>
      <c r="B5" s="5" t="n">
        <v>231</v>
      </c>
      <c r="C5" s="5" t="n">
        <v>0</v>
      </c>
    </row>
    <row r="6" spans="1:4">
      <c r="A6" s="4" t="s">
        <v>897</v>
      </c>
      <c r="B6" s="5" t="n">
        <v>208</v>
      </c>
      <c r="C6" s="5" t="n">
        <v>0</v>
      </c>
    </row>
    <row r="7" spans="1:4">
      <c r="A7" s="4" t="s">
        <v>898</v>
      </c>
      <c r="B7" s="5" t="n">
        <v>0</v>
      </c>
      <c r="C7" s="5" t="n">
        <v>-289</v>
      </c>
    </row>
    <row r="8" spans="1:4">
      <c r="A8" s="4" t="s">
        <v>899</v>
      </c>
      <c r="B8" s="5" t="n">
        <v>69</v>
      </c>
      <c r="C8" s="5" t="n">
        <v>68</v>
      </c>
      <c r="D8" s="6" t="n">
        <v>4</v>
      </c>
    </row>
    <row r="9" spans="1:4">
      <c r="A9" s="4" t="s">
        <v>900</v>
      </c>
      <c r="B9" s="5" t="n">
        <v>-5</v>
      </c>
      <c r="C9" s="5" t="n">
        <v>-79</v>
      </c>
    </row>
    <row r="10" spans="1:4">
      <c r="A10" s="4" t="s">
        <v>901</v>
      </c>
      <c r="B10" s="5" t="n">
        <v>-59</v>
      </c>
      <c r="C10" s="5" t="n">
        <v>-25</v>
      </c>
    </row>
    <row r="11" spans="1:4">
      <c r="A11" s="4" t="s">
        <v>85</v>
      </c>
      <c r="B11" s="5" t="n">
        <v>-1</v>
      </c>
      <c r="C11" s="5" t="n">
        <v>-1</v>
      </c>
    </row>
    <row r="12" spans="1:4">
      <c r="A12" s="4" t="s">
        <v>729</v>
      </c>
      <c r="B12" s="6" t="n">
        <v>609</v>
      </c>
      <c r="C12" s="6" t="n">
        <v>166</v>
      </c>
      <c r="D12" s="6" t="n">
        <v>4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21"/>
    <col customWidth="1" max="6" min="6" width="21"/>
  </cols>
  <sheetData>
    <row r="1" spans="1:6">
      <c r="A1" s="1" t="s">
        <v>902</v>
      </c>
      <c r="B1" s="2" t="s">
        <v>903</v>
      </c>
      <c r="C1" s="2" t="s">
        <v>26</v>
      </c>
      <c r="D1" s="2" t="s">
        <v>904</v>
      </c>
      <c r="E1" s="2" t="s">
        <v>441</v>
      </c>
      <c r="F1" s="2" t="s">
        <v>905</v>
      </c>
    </row>
    <row r="2" spans="1:6">
      <c r="A2" s="3" t="s">
        <v>880</v>
      </c>
    </row>
    <row r="3" spans="1:6">
      <c r="A3" s="4" t="s">
        <v>906</v>
      </c>
      <c r="D3" s="6" t="n">
        <v>231</v>
      </c>
      <c r="E3" s="6" t="n">
        <v>0</v>
      </c>
    </row>
    <row r="4" spans="1:6">
      <c r="A4" s="4" t="s">
        <v>881</v>
      </c>
      <c r="C4" s="4" t="s">
        <v>882</v>
      </c>
    </row>
    <row r="5" spans="1:6">
      <c r="A5" s="4" t="s">
        <v>883</v>
      </c>
      <c r="C5" s="4" t="s">
        <v>884</v>
      </c>
    </row>
    <row r="6" spans="1:6">
      <c r="A6" s="4" t="s">
        <v>748</v>
      </c>
      <c r="D6" s="5" t="n">
        <v>208</v>
      </c>
      <c r="E6" s="5" t="n">
        <v>0</v>
      </c>
      <c r="F6" s="6" t="n">
        <v>365</v>
      </c>
    </row>
    <row r="7" spans="1:6">
      <c r="A7" s="4" t="s">
        <v>907</v>
      </c>
      <c r="D7" s="5" t="n">
        <v>208</v>
      </c>
      <c r="E7" s="5" t="n">
        <v>0</v>
      </c>
    </row>
    <row r="8" spans="1:6">
      <c r="A8" s="4" t="s">
        <v>908</v>
      </c>
      <c r="D8" s="6" t="n">
        <v>59</v>
      </c>
      <c r="E8" s="6" t="n">
        <v>25</v>
      </c>
    </row>
    <row r="9" spans="1:6">
      <c r="A9" s="4" t="s">
        <v>909</v>
      </c>
      <c r="D9" s="5" t="n">
        <v>2</v>
      </c>
    </row>
    <row r="10" spans="1:6">
      <c r="A10" s="4" t="s">
        <v>809</v>
      </c>
    </row>
    <row r="11" spans="1:6">
      <c r="A11" s="3" t="s">
        <v>880</v>
      </c>
    </row>
    <row r="12" spans="1:6">
      <c r="A12" s="4" t="s">
        <v>881</v>
      </c>
      <c r="E12" s="4" t="s">
        <v>502</v>
      </c>
    </row>
    <row r="13" spans="1:6">
      <c r="A13" s="4" t="s">
        <v>883</v>
      </c>
      <c r="E13" s="4" t="s">
        <v>884</v>
      </c>
    </row>
    <row r="14" spans="1:6">
      <c r="A14" s="4" t="s">
        <v>908</v>
      </c>
      <c r="D14" s="6" t="n">
        <v>34</v>
      </c>
    </row>
    <row r="15" spans="1:6">
      <c r="A15" s="4" t="s">
        <v>910</v>
      </c>
    </row>
    <row r="16" spans="1:6">
      <c r="A16" s="3" t="s">
        <v>880</v>
      </c>
    </row>
    <row r="17" spans="1:6">
      <c r="A17" s="4" t="s">
        <v>881</v>
      </c>
      <c r="B17" s="4" t="s">
        <v>890</v>
      </c>
    </row>
    <row r="18" spans="1:6">
      <c r="A18" s="4" t="s">
        <v>883</v>
      </c>
      <c r="B18" s="4" t="s">
        <v>911</v>
      </c>
    </row>
    <row r="19" spans="1:6">
      <c r="A19" s="4" t="s">
        <v>748</v>
      </c>
      <c r="B19" s="6" t="n">
        <v>317</v>
      </c>
    </row>
    <row r="20" spans="1:6">
      <c r="A20" s="4" t="s">
        <v>907</v>
      </c>
      <c r="D20" s="6" t="n">
        <v>2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2</v>
      </c>
      <c r="B1" s="2" t="s">
        <v>790</v>
      </c>
      <c r="C1" s="2" t="s">
        <v>879</v>
      </c>
      <c r="D1" s="2" t="s">
        <v>1</v>
      </c>
    </row>
    <row r="2" spans="1:6">
      <c r="B2" s="2" t="s">
        <v>913</v>
      </c>
      <c r="C2" s="2" t="s">
        <v>26</v>
      </c>
      <c r="D2" s="2" t="s">
        <v>26</v>
      </c>
      <c r="E2" s="2" t="s">
        <v>27</v>
      </c>
      <c r="F2" s="2" t="s">
        <v>57</v>
      </c>
    </row>
    <row r="3" spans="1:6">
      <c r="A3" s="3" t="s">
        <v>880</v>
      </c>
    </row>
    <row r="4" spans="1:6">
      <c r="A4" s="4" t="s">
        <v>35</v>
      </c>
      <c r="C4" s="6" t="n">
        <v>6433</v>
      </c>
      <c r="D4" s="6" t="n">
        <v>6433</v>
      </c>
      <c r="E4" s="6" t="n">
        <v>4076</v>
      </c>
    </row>
    <row r="5" spans="1:6">
      <c r="A5" s="4" t="s">
        <v>805</v>
      </c>
      <c r="C5" s="5" t="n">
        <v>9371</v>
      </c>
      <c r="D5" s="5" t="n">
        <v>9371</v>
      </c>
      <c r="E5" s="5" t="n">
        <v>4117</v>
      </c>
    </row>
    <row r="6" spans="1:6">
      <c r="A6" s="4" t="s">
        <v>41</v>
      </c>
      <c r="C6" s="5" t="n">
        <v>15804</v>
      </c>
      <c r="D6" s="5" t="n">
        <v>15804</v>
      </c>
      <c r="E6" s="5" t="n">
        <v>8193</v>
      </c>
    </row>
    <row r="7" spans="1:6">
      <c r="A7" s="4" t="s">
        <v>46</v>
      </c>
      <c r="C7" s="5" t="n">
        <v>5690</v>
      </c>
      <c r="D7" s="5" t="n">
        <v>5690</v>
      </c>
      <c r="E7" s="5" t="n">
        <v>2556</v>
      </c>
    </row>
    <row r="8" spans="1:6">
      <c r="A8" s="4" t="s">
        <v>806</v>
      </c>
      <c r="C8" s="5" t="n">
        <v>4050</v>
      </c>
      <c r="D8" s="5" t="n">
        <v>4050</v>
      </c>
      <c r="E8" s="5" t="n">
        <v>1599</v>
      </c>
    </row>
    <row r="9" spans="1:6">
      <c r="A9" s="4" t="s">
        <v>48</v>
      </c>
      <c r="C9" s="5" t="n">
        <v>9740</v>
      </c>
      <c r="D9" s="5" t="n">
        <v>9740</v>
      </c>
      <c r="E9" s="5" t="n">
        <v>4155</v>
      </c>
    </row>
    <row r="10" spans="1:6">
      <c r="A10" s="4" t="s">
        <v>808</v>
      </c>
      <c r="C10" s="6" t="n">
        <v>3026</v>
      </c>
      <c r="D10" s="5" t="n">
        <v>3026</v>
      </c>
      <c r="E10" s="5" t="n">
        <v>1537</v>
      </c>
    </row>
    <row r="11" spans="1:6">
      <c r="A11" s="4" t="s">
        <v>914</v>
      </c>
      <c r="B11" s="4" t="s">
        <v>915</v>
      </c>
    </row>
    <row r="12" spans="1:6">
      <c r="A12" s="4" t="s">
        <v>39</v>
      </c>
      <c r="B12" s="6" t="n">
        <v>79</v>
      </c>
      <c r="D12" s="5" t="n">
        <v>60</v>
      </c>
      <c r="E12" s="5" t="n">
        <v>149</v>
      </c>
      <c r="F12" s="6" t="n">
        <v>47</v>
      </c>
    </row>
    <row r="13" spans="1:6">
      <c r="A13" s="4" t="s">
        <v>881</v>
      </c>
      <c r="C13" s="4" t="s">
        <v>882</v>
      </c>
    </row>
    <row r="14" spans="1:6">
      <c r="A14" s="4" t="s">
        <v>883</v>
      </c>
      <c r="C14" s="4" t="s">
        <v>884</v>
      </c>
    </row>
    <row r="15" spans="1:6">
      <c r="A15" s="4" t="s">
        <v>560</v>
      </c>
    </row>
    <row r="16" spans="1:6">
      <c r="A16" s="3" t="s">
        <v>880</v>
      </c>
    </row>
    <row r="17" spans="1:6">
      <c r="A17" s="4" t="s">
        <v>41</v>
      </c>
      <c r="C17" s="6" t="n">
        <v>5246</v>
      </c>
      <c r="D17" s="5" t="n">
        <v>5246</v>
      </c>
      <c r="E17" s="5" t="n">
        <v>1690</v>
      </c>
    </row>
    <row r="18" spans="1:6">
      <c r="A18" s="4" t="s">
        <v>877</v>
      </c>
    </row>
    <row r="19" spans="1:6">
      <c r="A19" s="3" t="s">
        <v>880</v>
      </c>
    </row>
    <row r="20" spans="1:6">
      <c r="A20" s="4" t="s">
        <v>41</v>
      </c>
      <c r="C20" s="5" t="n">
        <v>2653</v>
      </c>
      <c r="D20" s="5" t="n">
        <v>2653</v>
      </c>
      <c r="E20" s="6" t="n">
        <v>2275</v>
      </c>
    </row>
    <row r="21" spans="1:6">
      <c r="A21" s="4" t="s">
        <v>883</v>
      </c>
      <c r="E21" s="4" t="s">
        <v>891</v>
      </c>
    </row>
    <row r="22" spans="1:6">
      <c r="A22" s="4" t="s">
        <v>561</v>
      </c>
    </row>
    <row r="23" spans="1:6">
      <c r="A23" s="3" t="s">
        <v>880</v>
      </c>
    </row>
    <row r="24" spans="1:6">
      <c r="A24" s="4" t="s">
        <v>41</v>
      </c>
      <c r="C24" s="5" t="n">
        <v>5839</v>
      </c>
      <c r="D24" s="6" t="n">
        <v>5839</v>
      </c>
      <c r="E24" s="6" t="n">
        <v>2047</v>
      </c>
    </row>
    <row r="25" spans="1:6">
      <c r="A25" s="4" t="s">
        <v>881</v>
      </c>
      <c r="D25" s="4" t="s">
        <v>891</v>
      </c>
      <c r="E25" s="4" t="s">
        <v>494</v>
      </c>
    </row>
    <row r="26" spans="1:6">
      <c r="A26" s="4" t="s">
        <v>883</v>
      </c>
      <c r="D26" s="4" t="s">
        <v>891</v>
      </c>
      <c r="E26" s="4" t="s">
        <v>494</v>
      </c>
    </row>
    <row r="27" spans="1:6">
      <c r="A27" s="4" t="s">
        <v>809</v>
      </c>
    </row>
    <row r="28" spans="1:6">
      <c r="A28" s="3" t="s">
        <v>880</v>
      </c>
    </row>
    <row r="29" spans="1:6">
      <c r="A29" s="4" t="s">
        <v>41</v>
      </c>
      <c r="C29" s="5" t="n">
        <v>1671</v>
      </c>
      <c r="D29" s="6" t="n">
        <v>1671</v>
      </c>
      <c r="E29" s="6" t="n">
        <v>1596</v>
      </c>
    </row>
    <row r="30" spans="1:6">
      <c r="A30" s="4" t="s">
        <v>881</v>
      </c>
      <c r="E30" s="4" t="s">
        <v>502</v>
      </c>
    </row>
    <row r="31" spans="1:6">
      <c r="A31" s="4" t="s">
        <v>883</v>
      </c>
      <c r="E31" s="4" t="s">
        <v>884</v>
      </c>
    </row>
    <row r="32" spans="1:6">
      <c r="A32" s="4" t="s">
        <v>916</v>
      </c>
    </row>
    <row r="33" spans="1:6">
      <c r="A33" s="3" t="s">
        <v>880</v>
      </c>
    </row>
    <row r="34" spans="1:6">
      <c r="A34" s="4" t="s">
        <v>35</v>
      </c>
      <c r="C34" s="5" t="n">
        <v>1202</v>
      </c>
      <c r="D34" s="5" t="n">
        <v>1202</v>
      </c>
      <c r="E34" s="6" t="n">
        <v>617</v>
      </c>
    </row>
    <row r="35" spans="1:6">
      <c r="A35" s="4" t="s">
        <v>805</v>
      </c>
      <c r="C35" s="5" t="n">
        <v>9282</v>
      </c>
      <c r="D35" s="5" t="n">
        <v>9282</v>
      </c>
      <c r="E35" s="5" t="n">
        <v>3902</v>
      </c>
    </row>
    <row r="36" spans="1:6">
      <c r="A36" s="4" t="s">
        <v>41</v>
      </c>
      <c r="C36" s="5" t="n">
        <v>10484</v>
      </c>
      <c r="D36" s="5" t="n">
        <v>10484</v>
      </c>
      <c r="E36" s="5" t="n">
        <v>4519</v>
      </c>
    </row>
    <row r="37" spans="1:6">
      <c r="A37" s="4" t="s">
        <v>46</v>
      </c>
      <c r="C37" s="5" t="n">
        <v>1747</v>
      </c>
      <c r="D37" s="5" t="n">
        <v>1747</v>
      </c>
      <c r="E37" s="5" t="n">
        <v>694</v>
      </c>
    </row>
    <row r="38" spans="1:6">
      <c r="A38" s="4" t="s">
        <v>806</v>
      </c>
      <c r="C38" s="5" t="n">
        <v>6852</v>
      </c>
      <c r="D38" s="5" t="n">
        <v>6852</v>
      </c>
      <c r="E38" s="5" t="n">
        <v>3456</v>
      </c>
    </row>
    <row r="39" spans="1:6">
      <c r="A39" s="4" t="s">
        <v>48</v>
      </c>
      <c r="C39" s="5" t="n">
        <v>8599</v>
      </c>
      <c r="D39" s="5" t="n">
        <v>8599</v>
      </c>
      <c r="E39" s="5" t="n">
        <v>4150</v>
      </c>
    </row>
    <row r="40" spans="1:6">
      <c r="A40" s="4" t="s">
        <v>917</v>
      </c>
      <c r="C40" s="5" t="n">
        <v>1885</v>
      </c>
      <c r="D40" s="5" t="n">
        <v>1885</v>
      </c>
      <c r="E40" s="5" t="n">
        <v>369</v>
      </c>
    </row>
    <row r="41" spans="1:6">
      <c r="A41" s="4" t="s">
        <v>808</v>
      </c>
      <c r="C41" s="5" t="n">
        <v>1369</v>
      </c>
      <c r="D41" s="5" t="n">
        <v>1369</v>
      </c>
      <c r="E41" s="5" t="n">
        <v>322</v>
      </c>
    </row>
    <row r="42" spans="1:6">
      <c r="A42" s="4" t="s">
        <v>918</v>
      </c>
      <c r="C42" s="5" t="n">
        <v>516</v>
      </c>
      <c r="D42" s="5" t="n">
        <v>516</v>
      </c>
      <c r="E42" s="5" t="n">
        <v>47</v>
      </c>
    </row>
    <row r="43" spans="1:6">
      <c r="A43" s="4" t="s">
        <v>919</v>
      </c>
    </row>
    <row r="44" spans="1:6">
      <c r="A44" s="3" t="s">
        <v>880</v>
      </c>
    </row>
    <row r="45" spans="1:6">
      <c r="A45" s="4" t="s">
        <v>35</v>
      </c>
      <c r="C45" s="5" t="n">
        <v>97</v>
      </c>
      <c r="D45" s="5" t="n">
        <v>97</v>
      </c>
      <c r="E45" s="5" t="n">
        <v>69</v>
      </c>
    </row>
    <row r="46" spans="1:6">
      <c r="A46" s="4" t="s">
        <v>805</v>
      </c>
      <c r="C46" s="5" t="n">
        <v>488</v>
      </c>
      <c r="D46" s="5" t="n">
        <v>488</v>
      </c>
      <c r="E46" s="5" t="n">
        <v>96</v>
      </c>
    </row>
    <row r="47" spans="1:6">
      <c r="A47" s="4" t="s">
        <v>41</v>
      </c>
      <c r="C47" s="5" t="n">
        <v>585</v>
      </c>
      <c r="D47" s="5" t="n">
        <v>585</v>
      </c>
      <c r="E47" s="5" t="n">
        <v>165</v>
      </c>
    </row>
    <row r="48" spans="1:6">
      <c r="A48" s="4" t="s">
        <v>46</v>
      </c>
      <c r="C48" s="5" t="n">
        <v>139</v>
      </c>
      <c r="D48" s="5" t="n">
        <v>139</v>
      </c>
      <c r="E48" s="5" t="n">
        <v>47</v>
      </c>
    </row>
    <row r="49" spans="1:6">
      <c r="A49" s="4" t="s">
        <v>806</v>
      </c>
      <c r="C49" s="5" t="n">
        <v>206</v>
      </c>
      <c r="D49" s="5" t="n">
        <v>206</v>
      </c>
      <c r="E49" s="5" t="n">
        <v>87</v>
      </c>
    </row>
    <row r="50" spans="1:6">
      <c r="A50" s="4" t="s">
        <v>48</v>
      </c>
      <c r="C50" s="5" t="n">
        <v>345</v>
      </c>
      <c r="D50" s="5" t="n">
        <v>345</v>
      </c>
      <c r="E50" s="5" t="n">
        <v>134</v>
      </c>
    </row>
    <row r="51" spans="1:6">
      <c r="A51" s="4" t="s">
        <v>917</v>
      </c>
      <c r="C51" s="5" t="n">
        <v>240</v>
      </c>
      <c r="D51" s="5" t="n">
        <v>240</v>
      </c>
      <c r="E51" s="5" t="n">
        <v>31</v>
      </c>
    </row>
    <row r="52" spans="1:6">
      <c r="A52" s="4" t="s">
        <v>808</v>
      </c>
      <c r="C52" s="5" t="n">
        <v>93</v>
      </c>
      <c r="D52" s="5" t="n">
        <v>93</v>
      </c>
      <c r="E52" s="5" t="n">
        <v>17</v>
      </c>
    </row>
    <row r="53" spans="1:6">
      <c r="A53" s="4" t="s">
        <v>918</v>
      </c>
      <c r="C53" s="5" t="n">
        <v>147</v>
      </c>
      <c r="D53" s="5" t="n">
        <v>147</v>
      </c>
      <c r="E53" s="5" t="n">
        <v>14</v>
      </c>
    </row>
    <row r="54" spans="1:6">
      <c r="A54" s="4" t="s">
        <v>920</v>
      </c>
    </row>
    <row r="55" spans="1:6">
      <c r="A55" s="3" t="s">
        <v>880</v>
      </c>
    </row>
    <row r="56" spans="1:6">
      <c r="A56" s="4" t="s">
        <v>35</v>
      </c>
      <c r="C56" s="5" t="n">
        <v>262</v>
      </c>
      <c r="D56" s="5" t="n">
        <v>262</v>
      </c>
      <c r="E56" s="5" t="n">
        <v>193</v>
      </c>
    </row>
    <row r="57" spans="1:6">
      <c r="A57" s="4" t="s">
        <v>805</v>
      </c>
      <c r="C57" s="5" t="n">
        <v>11</v>
      </c>
      <c r="D57" s="5" t="n">
        <v>11</v>
      </c>
      <c r="E57" s="5" t="n">
        <v>22</v>
      </c>
    </row>
    <row r="58" spans="1:6">
      <c r="A58" s="4" t="s">
        <v>41</v>
      </c>
      <c r="C58" s="5" t="n">
        <v>273</v>
      </c>
      <c r="D58" s="5" t="n">
        <v>273</v>
      </c>
      <c r="E58" s="5" t="n">
        <v>215</v>
      </c>
    </row>
    <row r="59" spans="1:6">
      <c r="A59" s="4" t="s">
        <v>46</v>
      </c>
      <c r="C59" s="5" t="n">
        <v>215</v>
      </c>
      <c r="D59" s="5" t="n">
        <v>215</v>
      </c>
      <c r="E59" s="5" t="n">
        <v>136</v>
      </c>
    </row>
    <row r="60" spans="1:6">
      <c r="A60" s="4" t="s">
        <v>806</v>
      </c>
      <c r="C60" s="5" t="n">
        <v>56</v>
      </c>
      <c r="D60" s="5" t="n">
        <v>56</v>
      </c>
      <c r="E60" s="5" t="n">
        <v>77</v>
      </c>
    </row>
    <row r="61" spans="1:6">
      <c r="A61" s="4" t="s">
        <v>48</v>
      </c>
      <c r="C61" s="5" t="n">
        <v>271</v>
      </c>
      <c r="D61" s="5" t="n">
        <v>271</v>
      </c>
      <c r="E61" s="5" t="n">
        <v>213</v>
      </c>
    </row>
    <row r="62" spans="1:6">
      <c r="A62" s="4" t="s">
        <v>917</v>
      </c>
      <c r="C62" s="5" t="n">
        <v>2</v>
      </c>
      <c r="D62" s="5" t="n">
        <v>2</v>
      </c>
      <c r="E62" s="5" t="n">
        <v>2</v>
      </c>
    </row>
    <row r="63" spans="1:6">
      <c r="A63" s="4" t="s">
        <v>808</v>
      </c>
      <c r="C63" s="5" t="n">
        <v>1</v>
      </c>
      <c r="D63" s="5" t="n">
        <v>1</v>
      </c>
      <c r="E63" s="5" t="n">
        <v>1</v>
      </c>
    </row>
    <row r="64" spans="1:6">
      <c r="A64" s="4" t="s">
        <v>918</v>
      </c>
      <c r="C64" s="5" t="n">
        <v>1</v>
      </c>
      <c r="D64" s="5" t="n">
        <v>1</v>
      </c>
      <c r="E64" s="5" t="n">
        <v>1</v>
      </c>
    </row>
    <row r="65" spans="1:6">
      <c r="A65" s="4" t="s">
        <v>921</v>
      </c>
    </row>
    <row r="66" spans="1:6">
      <c r="A66" s="3" t="s">
        <v>880</v>
      </c>
    </row>
    <row r="67" spans="1:6">
      <c r="A67" s="4" t="s">
        <v>35</v>
      </c>
      <c r="C67" s="5" t="n">
        <v>44</v>
      </c>
      <c r="D67" s="5" t="n">
        <v>44</v>
      </c>
    </row>
    <row r="68" spans="1:6">
      <c r="A68" s="4" t="s">
        <v>805</v>
      </c>
      <c r="C68" s="5" t="n">
        <v>342</v>
      </c>
      <c r="D68" s="5" t="n">
        <v>342</v>
      </c>
    </row>
    <row r="69" spans="1:6">
      <c r="A69" s="4" t="s">
        <v>41</v>
      </c>
      <c r="C69" s="5" t="n">
        <v>386</v>
      </c>
      <c r="D69" s="5" t="n">
        <v>386</v>
      </c>
    </row>
    <row r="70" spans="1:6">
      <c r="A70" s="4" t="s">
        <v>46</v>
      </c>
      <c r="C70" s="5" t="n">
        <v>23</v>
      </c>
      <c r="D70" s="5" t="n">
        <v>23</v>
      </c>
    </row>
    <row r="71" spans="1:6">
      <c r="A71" s="4" t="s">
        <v>806</v>
      </c>
      <c r="C71" s="5" t="n">
        <v>159</v>
      </c>
      <c r="D71" s="5" t="n">
        <v>159</v>
      </c>
    </row>
    <row r="72" spans="1:6">
      <c r="A72" s="4" t="s">
        <v>48</v>
      </c>
      <c r="C72" s="5" t="n">
        <v>182</v>
      </c>
      <c r="D72" s="5" t="n">
        <v>182</v>
      </c>
    </row>
    <row r="73" spans="1:6">
      <c r="A73" s="4" t="s">
        <v>917</v>
      </c>
      <c r="C73" s="5" t="n">
        <v>204</v>
      </c>
      <c r="D73" s="5" t="n">
        <v>204</v>
      </c>
    </row>
    <row r="74" spans="1:6">
      <c r="A74" s="4" t="s">
        <v>808</v>
      </c>
      <c r="C74" s="5" t="n">
        <v>102</v>
      </c>
      <c r="D74" s="5" t="n">
        <v>102</v>
      </c>
    </row>
    <row r="75" spans="1:6">
      <c r="A75" s="4" t="s">
        <v>918</v>
      </c>
      <c r="C75" s="5" t="n">
        <v>102</v>
      </c>
      <c r="D75" s="5" t="n">
        <v>102</v>
      </c>
    </row>
    <row r="76" spans="1:6">
      <c r="A76" s="4" t="s">
        <v>922</v>
      </c>
    </row>
    <row r="77" spans="1:6">
      <c r="A77" s="3" t="s">
        <v>880</v>
      </c>
    </row>
    <row r="78" spans="1:6">
      <c r="A78" s="4" t="s">
        <v>35</v>
      </c>
      <c r="C78" s="5" t="n">
        <v>799</v>
      </c>
      <c r="D78" s="5" t="n">
        <v>799</v>
      </c>
      <c r="E78" s="5" t="n">
        <v>355</v>
      </c>
    </row>
    <row r="79" spans="1:6">
      <c r="A79" s="4" t="s">
        <v>805</v>
      </c>
      <c r="C79" s="5" t="n">
        <v>8441</v>
      </c>
      <c r="D79" s="5" t="n">
        <v>8441</v>
      </c>
      <c r="E79" s="5" t="n">
        <v>3784</v>
      </c>
    </row>
    <row r="80" spans="1:6">
      <c r="A80" s="4" t="s">
        <v>41</v>
      </c>
      <c r="C80" s="5" t="n">
        <v>9240</v>
      </c>
      <c r="D80" s="5" t="n">
        <v>9240</v>
      </c>
      <c r="E80" s="5" t="n">
        <v>4139</v>
      </c>
    </row>
    <row r="81" spans="1:6">
      <c r="A81" s="4" t="s">
        <v>46</v>
      </c>
      <c r="C81" s="5" t="n">
        <v>1370</v>
      </c>
      <c r="D81" s="5" t="n">
        <v>1370</v>
      </c>
      <c r="E81" s="5" t="n">
        <v>511</v>
      </c>
    </row>
    <row r="82" spans="1:6">
      <c r="A82" s="4" t="s">
        <v>806</v>
      </c>
      <c r="C82" s="5" t="n">
        <v>6431</v>
      </c>
      <c r="D82" s="5" t="n">
        <v>6431</v>
      </c>
      <c r="E82" s="5" t="n">
        <v>3292</v>
      </c>
    </row>
    <row r="83" spans="1:6">
      <c r="A83" s="4" t="s">
        <v>48</v>
      </c>
      <c r="C83" s="5" t="n">
        <v>7801</v>
      </c>
      <c r="D83" s="5" t="n">
        <v>7801</v>
      </c>
      <c r="E83" s="5" t="n">
        <v>3803</v>
      </c>
    </row>
    <row r="84" spans="1:6">
      <c r="A84" s="4" t="s">
        <v>917</v>
      </c>
      <c r="C84" s="5" t="n">
        <v>1439</v>
      </c>
      <c r="D84" s="5" t="n">
        <v>1439</v>
      </c>
      <c r="E84" s="5" t="n">
        <v>336</v>
      </c>
    </row>
    <row r="85" spans="1:6">
      <c r="A85" s="4" t="s">
        <v>808</v>
      </c>
      <c r="C85" s="5" t="n">
        <v>1173</v>
      </c>
      <c r="D85" s="5" t="n">
        <v>1173</v>
      </c>
      <c r="E85" s="5" t="n">
        <v>304</v>
      </c>
    </row>
    <row r="86" spans="1:6">
      <c r="A86" s="4" t="s">
        <v>918</v>
      </c>
      <c r="C86" s="6" t="n">
        <v>266</v>
      </c>
      <c r="D86" s="6" t="n">
        <v>266</v>
      </c>
      <c r="E86" s="6" t="n">
        <v>32</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6</v>
      </c>
      <c r="C2" s="2" t="s">
        <v>27</v>
      </c>
      <c r="D2" s="2" t="s">
        <v>57</v>
      </c>
    </row>
    <row r="3" spans="1:4">
      <c r="A3" s="3" t="s">
        <v>880</v>
      </c>
    </row>
    <row r="4" spans="1:4">
      <c r="A4" s="4" t="s">
        <v>59</v>
      </c>
      <c r="B4" s="6" t="n">
        <v>22823</v>
      </c>
      <c r="C4" s="6" t="n">
        <v>7960</v>
      </c>
      <c r="D4" s="6" t="n">
        <v>6753</v>
      </c>
    </row>
    <row r="5" spans="1:4">
      <c r="A5" s="4" t="s">
        <v>924</v>
      </c>
      <c r="B5" s="5" t="n">
        <v>215</v>
      </c>
      <c r="C5" s="5" t="n">
        <v>-202</v>
      </c>
      <c r="D5" s="5" t="n">
        <v>269</v>
      </c>
    </row>
    <row r="6" spans="1:4">
      <c r="A6" s="4" t="s">
        <v>807</v>
      </c>
      <c r="B6" s="5" t="n">
        <v>109</v>
      </c>
      <c r="C6" s="5" t="n">
        <v>133</v>
      </c>
      <c r="D6" s="5" t="n">
        <v>-309</v>
      </c>
    </row>
    <row r="7" spans="1:4">
      <c r="A7" s="4" t="s">
        <v>94</v>
      </c>
      <c r="B7" s="5" t="n">
        <v>324</v>
      </c>
      <c r="C7" s="5" t="n">
        <v>-69</v>
      </c>
      <c r="D7" s="5" t="n">
        <v>-40</v>
      </c>
    </row>
    <row r="8" spans="1:4">
      <c r="A8" s="4" t="s">
        <v>925</v>
      </c>
      <c r="B8" s="5" t="n">
        <v>239</v>
      </c>
      <c r="C8" s="5" t="n">
        <v>-74</v>
      </c>
      <c r="D8" s="5" t="n">
        <v>-85</v>
      </c>
    </row>
    <row r="9" spans="1:4">
      <c r="A9" s="4" t="s">
        <v>926</v>
      </c>
      <c r="B9" s="5" t="n">
        <v>388</v>
      </c>
      <c r="C9" s="5" t="n">
        <v>40</v>
      </c>
      <c r="D9" s="5" t="n">
        <v>253</v>
      </c>
    </row>
    <row r="10" spans="1:4">
      <c r="A10" s="4" t="s">
        <v>927</v>
      </c>
      <c r="B10" s="5" t="n">
        <v>31</v>
      </c>
      <c r="C10" s="5" t="n">
        <v>12</v>
      </c>
      <c r="D10" s="5" t="n">
        <v>0</v>
      </c>
    </row>
    <row r="11" spans="1:4">
      <c r="A11" s="4" t="s">
        <v>560</v>
      </c>
    </row>
    <row r="12" spans="1:4">
      <c r="A12" s="3" t="s">
        <v>880</v>
      </c>
    </row>
    <row r="13" spans="1:4">
      <c r="A13" s="4" t="s">
        <v>59</v>
      </c>
      <c r="B13" s="5" t="n">
        <v>16224</v>
      </c>
      <c r="C13" s="5" t="n">
        <v>2006</v>
      </c>
      <c r="D13" s="5" t="n">
        <v>1691</v>
      </c>
    </row>
    <row r="14" spans="1:4">
      <c r="A14" s="4" t="s">
        <v>877</v>
      </c>
    </row>
    <row r="15" spans="1:4">
      <c r="A15" s="3" t="s">
        <v>880</v>
      </c>
    </row>
    <row r="16" spans="1:4">
      <c r="A16" s="4" t="s">
        <v>59</v>
      </c>
      <c r="B16" s="5" t="n">
        <v>4650</v>
      </c>
      <c r="C16" s="5" t="n">
        <v>4387</v>
      </c>
      <c r="D16" s="5" t="n">
        <v>3833</v>
      </c>
    </row>
    <row r="17" spans="1:4">
      <c r="A17" s="4" t="s">
        <v>561</v>
      </c>
    </row>
    <row r="18" spans="1:4">
      <c r="A18" s="3" t="s">
        <v>880</v>
      </c>
    </row>
    <row r="19" spans="1:4">
      <c r="A19" s="4" t="s">
        <v>59</v>
      </c>
      <c r="B19" s="5" t="n">
        <v>1662</v>
      </c>
      <c r="C19" s="5" t="n">
        <v>1280</v>
      </c>
      <c r="D19" s="5" t="n">
        <v>892</v>
      </c>
    </row>
    <row r="20" spans="1:4">
      <c r="A20" s="4" t="s">
        <v>809</v>
      </c>
    </row>
    <row r="21" spans="1:4">
      <c r="A21" s="3" t="s">
        <v>880</v>
      </c>
    </row>
    <row r="22" spans="1:4">
      <c r="A22" s="4" t="s">
        <v>59</v>
      </c>
      <c r="B22" s="5" t="n">
        <v>280</v>
      </c>
      <c r="C22" s="5" t="n">
        <v>286</v>
      </c>
      <c r="D22" s="5" t="n">
        <v>337</v>
      </c>
    </row>
    <row r="23" spans="1:4">
      <c r="A23" s="4" t="s">
        <v>916</v>
      </c>
    </row>
    <row r="24" spans="1:4">
      <c r="A24" s="3" t="s">
        <v>880</v>
      </c>
    </row>
    <row r="25" spans="1:4">
      <c r="A25" s="4" t="s">
        <v>59</v>
      </c>
      <c r="B25" s="5" t="n">
        <v>1509</v>
      </c>
      <c r="C25" s="5" t="n">
        <v>1344</v>
      </c>
      <c r="D25" s="5" t="n">
        <v>1112</v>
      </c>
    </row>
    <row r="26" spans="1:4">
      <c r="A26" s="4" t="s">
        <v>924</v>
      </c>
      <c r="B26" s="5" t="n">
        <v>383</v>
      </c>
      <c r="C26" s="5" t="n">
        <v>148</v>
      </c>
      <c r="D26" s="5" t="n">
        <v>21</v>
      </c>
    </row>
    <row r="27" spans="1:4">
      <c r="A27" s="4" t="s">
        <v>807</v>
      </c>
      <c r="B27" s="5" t="n">
        <v>-38</v>
      </c>
      <c r="C27" s="5" t="n">
        <v>-138</v>
      </c>
      <c r="D27" s="5" t="n">
        <v>178</v>
      </c>
    </row>
    <row r="28" spans="1:4">
      <c r="A28" s="4" t="s">
        <v>94</v>
      </c>
      <c r="B28" s="5" t="n">
        <v>345</v>
      </c>
      <c r="C28" s="5" t="n">
        <v>10</v>
      </c>
      <c r="D28" s="5" t="n">
        <v>199</v>
      </c>
    </row>
    <row r="29" spans="1:4">
      <c r="A29" s="4" t="s">
        <v>925</v>
      </c>
      <c r="B29" s="5" t="n">
        <v>281</v>
      </c>
      <c r="C29" s="5" t="n">
        <v>-3</v>
      </c>
      <c r="D29" s="5" t="n">
        <v>110</v>
      </c>
    </row>
    <row r="30" spans="1:4">
      <c r="A30" s="4" t="s">
        <v>926</v>
      </c>
      <c r="B30" s="5" t="n">
        <v>217</v>
      </c>
      <c r="C30" s="5" t="n">
        <v>55</v>
      </c>
      <c r="D30" s="5" t="n">
        <v>68</v>
      </c>
    </row>
    <row r="31" spans="1:4">
      <c r="A31" s="4" t="s">
        <v>928</v>
      </c>
      <c r="B31" s="5" t="n">
        <v>64</v>
      </c>
      <c r="C31" s="5" t="n">
        <v>13</v>
      </c>
      <c r="D31" s="5" t="n">
        <v>89</v>
      </c>
    </row>
    <row r="32" spans="1:4">
      <c r="A32" s="4" t="s">
        <v>927</v>
      </c>
      <c r="B32" s="5" t="n">
        <v>59</v>
      </c>
      <c r="C32" s="5" t="n">
        <v>25</v>
      </c>
      <c r="D32" s="5" t="n">
        <v>46</v>
      </c>
    </row>
    <row r="33" spans="1:4">
      <c r="A33" s="4" t="s">
        <v>919</v>
      </c>
    </row>
    <row r="34" spans="1:4">
      <c r="A34" s="3" t="s">
        <v>880</v>
      </c>
    </row>
    <row r="35" spans="1:4">
      <c r="A35" s="4" t="s">
        <v>59</v>
      </c>
      <c r="B35" s="5" t="n">
        <v>189</v>
      </c>
      <c r="C35" s="5" t="n">
        <v>120</v>
      </c>
      <c r="D35" s="5" t="n">
        <v>232</v>
      </c>
    </row>
    <row r="36" spans="1:4">
      <c r="A36" s="4" t="s">
        <v>924</v>
      </c>
      <c r="B36" s="5" t="n">
        <v>81</v>
      </c>
      <c r="C36" s="5" t="n">
        <v>49</v>
      </c>
      <c r="D36" s="5" t="n">
        <v>55</v>
      </c>
    </row>
    <row r="37" spans="1:4">
      <c r="A37" s="4" t="s">
        <v>807</v>
      </c>
      <c r="B37" s="5" t="n">
        <v>0</v>
      </c>
      <c r="C37" s="5" t="n">
        <v>0</v>
      </c>
      <c r="D37" s="5" t="n">
        <v>0</v>
      </c>
    </row>
    <row r="38" spans="1:4">
      <c r="A38" s="4" t="s">
        <v>94</v>
      </c>
      <c r="B38" s="5" t="n">
        <v>81</v>
      </c>
      <c r="C38" s="5" t="n">
        <v>49</v>
      </c>
      <c r="D38" s="5" t="n">
        <v>55</v>
      </c>
    </row>
    <row r="39" spans="1:4">
      <c r="A39" s="4" t="s">
        <v>925</v>
      </c>
      <c r="B39" s="5" t="n">
        <v>54</v>
      </c>
      <c r="C39" s="5" t="n">
        <v>32</v>
      </c>
      <c r="D39" s="5" t="n">
        <v>36</v>
      </c>
    </row>
    <row r="40" spans="1:4">
      <c r="A40" s="4" t="s">
        <v>926</v>
      </c>
      <c r="B40" s="5" t="n">
        <v>45</v>
      </c>
      <c r="C40" s="5" t="n">
        <v>38</v>
      </c>
      <c r="D40" s="5" t="n">
        <v>37</v>
      </c>
    </row>
    <row r="41" spans="1:4">
      <c r="A41" s="4" t="s">
        <v>928</v>
      </c>
      <c r="B41" s="5" t="n">
        <v>27</v>
      </c>
      <c r="C41" s="5" t="n">
        <v>17</v>
      </c>
      <c r="D41" s="5" t="n">
        <v>19</v>
      </c>
    </row>
    <row r="42" spans="1:4">
      <c r="A42" s="4" t="s">
        <v>927</v>
      </c>
      <c r="B42" s="5" t="n">
        <v>22</v>
      </c>
      <c r="C42" s="5" t="n">
        <v>20</v>
      </c>
      <c r="D42" s="5" t="n">
        <v>18</v>
      </c>
    </row>
    <row r="43" spans="1:4">
      <c r="A43" s="4" t="s">
        <v>920</v>
      </c>
    </row>
    <row r="44" spans="1:4">
      <c r="A44" s="3" t="s">
        <v>880</v>
      </c>
    </row>
    <row r="45" spans="1:4">
      <c r="A45" s="4" t="s">
        <v>59</v>
      </c>
      <c r="B45" s="5" t="n">
        <v>208</v>
      </c>
      <c r="C45" s="5" t="n">
        <v>283</v>
      </c>
      <c r="D45" s="5" t="n">
        <v>332</v>
      </c>
    </row>
    <row r="46" spans="1:4">
      <c r="A46" s="4" t="s">
        <v>924</v>
      </c>
      <c r="B46" s="5" t="n">
        <v>0</v>
      </c>
      <c r="C46" s="5" t="n">
        <v>0</v>
      </c>
      <c r="D46" s="5" t="n">
        <v>3</v>
      </c>
    </row>
    <row r="47" spans="1:4">
      <c r="A47" s="4" t="s">
        <v>807</v>
      </c>
      <c r="B47" s="5" t="n">
        <v>0</v>
      </c>
      <c r="C47" s="5" t="n">
        <v>0</v>
      </c>
      <c r="D47" s="5" t="n">
        <v>0</v>
      </c>
    </row>
    <row r="48" spans="1:4">
      <c r="A48" s="4" t="s">
        <v>94</v>
      </c>
      <c r="B48" s="5" t="n">
        <v>0</v>
      </c>
      <c r="C48" s="5" t="n">
        <v>0</v>
      </c>
      <c r="D48" s="5" t="n">
        <v>3</v>
      </c>
    </row>
    <row r="49" spans="1:4">
      <c r="A49" s="4" t="s">
        <v>925</v>
      </c>
      <c r="B49" s="5" t="n">
        <v>0</v>
      </c>
      <c r="C49" s="5" t="n">
        <v>0</v>
      </c>
      <c r="D49" s="5" t="n">
        <v>0</v>
      </c>
    </row>
    <row r="50" spans="1:4">
      <c r="A50" s="4" t="s">
        <v>926</v>
      </c>
      <c r="B50" s="5" t="n">
        <v>0</v>
      </c>
      <c r="C50" s="5" t="n">
        <v>0</v>
      </c>
      <c r="D50" s="5" t="n">
        <v>0</v>
      </c>
    </row>
    <row r="51" spans="1:4">
      <c r="A51" s="4" t="s">
        <v>928</v>
      </c>
      <c r="B51" s="5" t="n">
        <v>0</v>
      </c>
      <c r="C51" s="5" t="n">
        <v>0</v>
      </c>
      <c r="D51" s="5" t="n">
        <v>3</v>
      </c>
    </row>
    <row r="52" spans="1:4">
      <c r="A52" s="4" t="s">
        <v>927</v>
      </c>
      <c r="B52" s="5" t="n">
        <v>0</v>
      </c>
      <c r="C52" s="5" t="n">
        <v>0</v>
      </c>
      <c r="D52" s="5" t="n">
        <v>0</v>
      </c>
    </row>
    <row r="53" spans="1:4">
      <c r="A53" s="4" t="s">
        <v>921</v>
      </c>
    </row>
    <row r="54" spans="1:4">
      <c r="A54" s="3" t="s">
        <v>880</v>
      </c>
    </row>
    <row r="55" spans="1:4">
      <c r="A55" s="4" t="s">
        <v>59</v>
      </c>
      <c r="B55" s="5" t="n">
        <v>54</v>
      </c>
    </row>
    <row r="56" spans="1:4">
      <c r="A56" s="4" t="s">
        <v>924</v>
      </c>
      <c r="B56" s="5" t="n">
        <v>5</v>
      </c>
    </row>
    <row r="57" spans="1:4">
      <c r="A57" s="4" t="s">
        <v>807</v>
      </c>
      <c r="B57" s="5" t="n">
        <v>0</v>
      </c>
    </row>
    <row r="58" spans="1:4">
      <c r="A58" s="4" t="s">
        <v>94</v>
      </c>
      <c r="B58" s="5" t="n">
        <v>5</v>
      </c>
    </row>
    <row r="59" spans="1:4">
      <c r="A59" s="4" t="s">
        <v>925</v>
      </c>
      <c r="B59" s="5" t="n">
        <v>3</v>
      </c>
    </row>
    <row r="60" spans="1:4">
      <c r="A60" s="4" t="s">
        <v>926</v>
      </c>
      <c r="B60" s="5" t="n">
        <v>2</v>
      </c>
    </row>
    <row r="61" spans="1:4">
      <c r="A61" s="4" t="s">
        <v>928</v>
      </c>
      <c r="B61" s="5" t="n">
        <v>2</v>
      </c>
    </row>
    <row r="62" spans="1:4">
      <c r="A62" s="4" t="s">
        <v>927</v>
      </c>
      <c r="B62" s="5" t="n">
        <v>2</v>
      </c>
    </row>
    <row r="63" spans="1:4">
      <c r="A63" s="4" t="s">
        <v>922</v>
      </c>
    </row>
    <row r="64" spans="1:4">
      <c r="A64" s="3" t="s">
        <v>880</v>
      </c>
    </row>
    <row r="65" spans="1:4">
      <c r="A65" s="4" t="s">
        <v>59</v>
      </c>
      <c r="B65" s="5" t="n">
        <v>1058</v>
      </c>
      <c r="C65" s="5" t="n">
        <v>941</v>
      </c>
      <c r="D65" s="5" t="n">
        <v>548</v>
      </c>
    </row>
    <row r="66" spans="1:4">
      <c r="A66" s="4" t="s">
        <v>924</v>
      </c>
      <c r="B66" s="5" t="n">
        <v>297</v>
      </c>
      <c r="C66" s="5" t="n">
        <v>99</v>
      </c>
      <c r="D66" s="5" t="n">
        <v>-37</v>
      </c>
    </row>
    <row r="67" spans="1:4">
      <c r="A67" s="4" t="s">
        <v>807</v>
      </c>
      <c r="B67" s="5" t="n">
        <v>-38</v>
      </c>
      <c r="C67" s="5" t="n">
        <v>-138</v>
      </c>
      <c r="D67" s="5" t="n">
        <v>178</v>
      </c>
    </row>
    <row r="68" spans="1:4">
      <c r="A68" s="4" t="s">
        <v>94</v>
      </c>
      <c r="B68" s="5" t="n">
        <v>259</v>
      </c>
      <c r="C68" s="5" t="n">
        <v>-39</v>
      </c>
      <c r="D68" s="5" t="n">
        <v>141</v>
      </c>
    </row>
    <row r="69" spans="1:4">
      <c r="A69" s="4" t="s">
        <v>925</v>
      </c>
      <c r="B69" s="5" t="n">
        <v>224</v>
      </c>
      <c r="C69" s="5" t="n">
        <v>-35</v>
      </c>
      <c r="D69" s="5" t="n">
        <v>74</v>
      </c>
    </row>
    <row r="70" spans="1:4">
      <c r="A70" s="4" t="s">
        <v>926</v>
      </c>
      <c r="B70" s="5" t="n">
        <v>170</v>
      </c>
      <c r="C70" s="5" t="n">
        <v>17</v>
      </c>
      <c r="D70" s="5" t="n">
        <v>31</v>
      </c>
    </row>
    <row r="71" spans="1:4">
      <c r="A71" s="4" t="s">
        <v>928</v>
      </c>
      <c r="B71" s="5" t="n">
        <v>35</v>
      </c>
      <c r="C71" s="5" t="n">
        <v>-4</v>
      </c>
      <c r="D71" s="5" t="n">
        <v>67</v>
      </c>
    </row>
    <row r="72" spans="1:4">
      <c r="A72" s="4" t="s">
        <v>927</v>
      </c>
      <c r="B72" s="6" t="n">
        <v>35</v>
      </c>
      <c r="C72" s="6" t="n">
        <v>5</v>
      </c>
      <c r="D72" s="6" t="n">
        <v>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6</v>
      </c>
      <c r="C1" s="2" t="s">
        <v>27</v>
      </c>
      <c r="D1" s="2" t="s">
        <v>57</v>
      </c>
    </row>
    <row r="2" spans="1:4">
      <c r="A2" s="3" t="s">
        <v>880</v>
      </c>
    </row>
    <row r="3" spans="1:4">
      <c r="A3" s="4" t="s">
        <v>885</v>
      </c>
      <c r="B3" s="6" t="n">
        <v>609</v>
      </c>
      <c r="C3" s="6" t="n">
        <v>166</v>
      </c>
      <c r="D3" s="6" t="n">
        <v>492</v>
      </c>
    </row>
    <row r="4" spans="1:4">
      <c r="A4" s="4" t="s">
        <v>560</v>
      </c>
    </row>
    <row r="5" spans="1:4">
      <c r="A5" s="3" t="s">
        <v>880</v>
      </c>
    </row>
    <row r="6" spans="1:4">
      <c r="A6" s="4" t="s">
        <v>885</v>
      </c>
      <c r="B6" s="5" t="n">
        <v>212</v>
      </c>
      <c r="C6" s="5" t="n">
        <v>80</v>
      </c>
    </row>
    <row r="7" spans="1:4">
      <c r="A7" s="4" t="s">
        <v>809</v>
      </c>
    </row>
    <row r="8" spans="1:4">
      <c r="A8" s="3" t="s">
        <v>880</v>
      </c>
    </row>
    <row r="9" spans="1:4">
      <c r="A9" s="4" t="s">
        <v>885</v>
      </c>
      <c r="B9" s="5" t="n">
        <v>294</v>
      </c>
      <c r="C9" s="5" t="n">
        <v>85</v>
      </c>
    </row>
    <row r="10" spans="1:4">
      <c r="A10" s="4" t="s">
        <v>930</v>
      </c>
    </row>
    <row r="11" spans="1:4">
      <c r="A11" s="3" t="s">
        <v>880</v>
      </c>
    </row>
    <row r="12" spans="1:4">
      <c r="A12" s="4" t="s">
        <v>931</v>
      </c>
      <c r="B12" s="5" t="n">
        <v>286</v>
      </c>
      <c r="C12" s="5" t="n">
        <v>39</v>
      </c>
    </row>
    <row r="13" spans="1:4">
      <c r="A13" s="4" t="s">
        <v>885</v>
      </c>
      <c r="B13" s="5" t="n">
        <v>201</v>
      </c>
      <c r="C13" s="5" t="n">
        <v>0</v>
      </c>
    </row>
    <row r="14" spans="1:4">
      <c r="A14" s="4" t="s">
        <v>932</v>
      </c>
    </row>
    <row r="15" spans="1:4">
      <c r="A15" s="3" t="s">
        <v>880</v>
      </c>
    </row>
    <row r="16" spans="1:4">
      <c r="A16" s="4" t="s">
        <v>931</v>
      </c>
      <c r="B16" s="5" t="n">
        <v>44</v>
      </c>
      <c r="C16" s="5" t="n">
        <v>39</v>
      </c>
    </row>
    <row r="17" spans="1:4">
      <c r="A17" s="4" t="s">
        <v>885</v>
      </c>
      <c r="B17" s="5" t="n">
        <v>0</v>
      </c>
      <c r="C17" s="5" t="n">
        <v>0</v>
      </c>
    </row>
    <row r="18" spans="1:4">
      <c r="A18" s="4" t="s">
        <v>933</v>
      </c>
    </row>
    <row r="19" spans="1:4">
      <c r="A19" s="3" t="s">
        <v>880</v>
      </c>
    </row>
    <row r="20" spans="1:4">
      <c r="A20" s="4" t="s">
        <v>931</v>
      </c>
      <c r="B20" s="5" t="n">
        <v>242</v>
      </c>
      <c r="C20" s="5" t="n">
        <v>0</v>
      </c>
    </row>
    <row r="21" spans="1:4">
      <c r="A21" s="4" t="s">
        <v>885</v>
      </c>
      <c r="B21" s="6" t="n">
        <v>201</v>
      </c>
      <c r="C21"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6</v>
      </c>
      <c r="C2" s="2" t="s">
        <v>27</v>
      </c>
    </row>
    <row r="3" spans="1:3">
      <c r="A3" s="3" t="s">
        <v>935</v>
      </c>
    </row>
    <row r="4" spans="1:3">
      <c r="A4" s="4" t="s">
        <v>936</v>
      </c>
      <c r="B4" s="6" t="n">
        <v>1451</v>
      </c>
      <c r="C4" s="6" t="n">
        <v>1325</v>
      </c>
    </row>
    <row r="5" spans="1:3">
      <c r="A5" s="4" t="s">
        <v>937</v>
      </c>
      <c r="B5" s="5" t="n">
        <v>2992</v>
      </c>
      <c r="C5" s="5" t="n">
        <v>476</v>
      </c>
    </row>
    <row r="6" spans="1:3">
      <c r="A6" s="4" t="s">
        <v>771</v>
      </c>
      <c r="B6" s="5" t="n">
        <v>341</v>
      </c>
      <c r="C6" s="5" t="n">
        <v>239</v>
      </c>
    </row>
    <row r="7" spans="1:3">
      <c r="A7" s="4" t="s">
        <v>637</v>
      </c>
      <c r="B7" s="5" t="n">
        <v>81</v>
      </c>
      <c r="C7" s="5" t="n">
        <v>39</v>
      </c>
    </row>
    <row r="8" spans="1:3">
      <c r="A8" s="4" t="s">
        <v>740</v>
      </c>
      <c r="B8" s="5" t="n">
        <v>4865</v>
      </c>
      <c r="C8" s="5" t="n">
        <v>2079</v>
      </c>
    </row>
    <row r="9" spans="1:3">
      <c r="A9" s="3" t="s">
        <v>938</v>
      </c>
    </row>
    <row r="10" spans="1:3">
      <c r="A10" s="4" t="s">
        <v>936</v>
      </c>
      <c r="B10" s="5" t="n">
        <v>113</v>
      </c>
      <c r="C10" s="5" t="n">
        <v>91</v>
      </c>
    </row>
    <row r="11" spans="1:3">
      <c r="A11" s="4" t="s">
        <v>937</v>
      </c>
      <c r="B11" s="5" t="n">
        <v>435</v>
      </c>
      <c r="C11" s="5" t="n">
        <v>123</v>
      </c>
    </row>
    <row r="12" spans="1:3">
      <c r="A12" s="4" t="s">
        <v>771</v>
      </c>
      <c r="B12" s="5" t="n">
        <v>86</v>
      </c>
      <c r="C12" s="5" t="n">
        <v>0</v>
      </c>
    </row>
    <row r="13" spans="1:3">
      <c r="A13" s="4" t="s">
        <v>637</v>
      </c>
      <c r="B13" s="5" t="n">
        <v>139</v>
      </c>
      <c r="C13" s="5" t="n">
        <v>164</v>
      </c>
    </row>
    <row r="14" spans="1:3">
      <c r="A14" s="4" t="s">
        <v>743</v>
      </c>
      <c r="B14" s="5" t="n">
        <v>773</v>
      </c>
      <c r="C14" s="6" t="n">
        <v>378</v>
      </c>
    </row>
    <row r="15" spans="1:3">
      <c r="A15" s="4" t="s">
        <v>939</v>
      </c>
      <c r="B15" s="5" t="n">
        <v>581</v>
      </c>
    </row>
    <row r="16" spans="1:3">
      <c r="A16" s="3" t="s">
        <v>940</v>
      </c>
    </row>
    <row r="17" spans="1:3">
      <c r="A17" s="4" t="s">
        <v>941</v>
      </c>
      <c r="B17" s="5" t="n">
        <v>2755</v>
      </c>
    </row>
    <row r="18" spans="1:3">
      <c r="A18" s="4" t="s">
        <v>942</v>
      </c>
    </row>
    <row r="19" spans="1:3">
      <c r="A19" s="3" t="s">
        <v>940</v>
      </c>
    </row>
    <row r="20" spans="1:3">
      <c r="A20" s="4" t="s">
        <v>943</v>
      </c>
      <c r="B20" s="5" t="n">
        <v>38</v>
      </c>
    </row>
    <row r="21" spans="1:3">
      <c r="A21" s="4" t="s">
        <v>944</v>
      </c>
      <c r="B21" s="5" t="n">
        <v>1</v>
      </c>
    </row>
    <row r="22" spans="1:3">
      <c r="A22" s="4" t="s">
        <v>945</v>
      </c>
      <c r="B22" s="5" t="n">
        <v>37</v>
      </c>
    </row>
    <row r="23" spans="1:3">
      <c r="A23" s="4" t="s">
        <v>946</v>
      </c>
    </row>
    <row r="24" spans="1:3">
      <c r="A24" s="3" t="s">
        <v>940</v>
      </c>
    </row>
    <row r="25" spans="1:3">
      <c r="A25" s="4" t="s">
        <v>943</v>
      </c>
      <c r="B25" s="5" t="n">
        <v>28</v>
      </c>
    </row>
    <row r="26" spans="1:3">
      <c r="A26" s="4" t="s">
        <v>944</v>
      </c>
      <c r="B26" s="5" t="n">
        <v>2</v>
      </c>
    </row>
    <row r="27" spans="1:3">
      <c r="A27" s="4" t="s">
        <v>945</v>
      </c>
      <c r="B27" s="6" t="n">
        <v>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6</v>
      </c>
      <c r="C2" s="2" t="s">
        <v>27</v>
      </c>
    </row>
    <row r="3" spans="1:3">
      <c r="A3" s="3" t="s">
        <v>948</v>
      </c>
    </row>
    <row r="4" spans="1:3">
      <c r="A4" s="4" t="s">
        <v>949</v>
      </c>
      <c r="B4" s="6" t="n">
        <v>203</v>
      </c>
      <c r="C4" s="6" t="n">
        <v>259</v>
      </c>
    </row>
    <row r="5" spans="1:3">
      <c r="A5" s="4" t="s">
        <v>950</v>
      </c>
      <c r="B5" s="5" t="n">
        <v>97</v>
      </c>
      <c r="C5" s="5" t="n">
        <v>52</v>
      </c>
    </row>
    <row r="6" spans="1:3">
      <c r="A6" s="4" t="s">
        <v>951</v>
      </c>
      <c r="B6" s="5" t="n">
        <v>-34</v>
      </c>
      <c r="C6" s="5" t="n">
        <v>-38</v>
      </c>
    </row>
    <row r="7" spans="1:3">
      <c r="A7" s="4" t="s">
        <v>952</v>
      </c>
      <c r="B7" s="5" t="n">
        <v>7</v>
      </c>
      <c r="C7" s="5" t="n">
        <v>10</v>
      </c>
    </row>
    <row r="8" spans="1:3">
      <c r="A8" s="4" t="s">
        <v>953</v>
      </c>
      <c r="B8" s="5" t="n">
        <v>-51</v>
      </c>
      <c r="C8" s="5" t="n">
        <v>-1</v>
      </c>
    </row>
    <row r="9" spans="1:3">
      <c r="A9" s="4" t="s">
        <v>954</v>
      </c>
      <c r="B9" s="5" t="n">
        <v>-17</v>
      </c>
      <c r="C9" s="5" t="n">
        <v>-80</v>
      </c>
    </row>
    <row r="10" spans="1:3">
      <c r="A10" s="4" t="s">
        <v>828</v>
      </c>
      <c r="B10" s="5" t="n">
        <v>15</v>
      </c>
      <c r="C10" s="5" t="n">
        <v>1</v>
      </c>
    </row>
    <row r="11" spans="1:3">
      <c r="A11" s="4" t="s">
        <v>955</v>
      </c>
      <c r="B11" s="5" t="n">
        <v>220</v>
      </c>
      <c r="C11" s="6" t="n">
        <v>203</v>
      </c>
    </row>
    <row r="12" spans="1:3">
      <c r="A12" s="4" t="s">
        <v>956</v>
      </c>
      <c r="C12" s="4" t="s">
        <v>957</v>
      </c>
    </row>
    <row r="13" spans="1:3">
      <c r="A13" s="4" t="s">
        <v>958</v>
      </c>
    </row>
    <row r="14" spans="1:3">
      <c r="A14" s="3" t="s">
        <v>948</v>
      </c>
    </row>
    <row r="15" spans="1:3">
      <c r="A15" s="4" t="s">
        <v>949</v>
      </c>
      <c r="B15" s="5" t="n">
        <v>134</v>
      </c>
      <c r="C15" s="6" t="n">
        <v>192</v>
      </c>
    </row>
    <row r="16" spans="1:3">
      <c r="A16" s="4" t="s">
        <v>950</v>
      </c>
      <c r="B16" s="5" t="n">
        <v>8</v>
      </c>
      <c r="C16" s="5" t="n">
        <v>3</v>
      </c>
    </row>
    <row r="17" spans="1:3">
      <c r="A17" s="4" t="s">
        <v>951</v>
      </c>
      <c r="B17" s="5" t="n">
        <v>-2</v>
      </c>
      <c r="C17" s="5" t="n">
        <v>-3</v>
      </c>
    </row>
    <row r="18" spans="1:3">
      <c r="A18" s="4" t="s">
        <v>952</v>
      </c>
      <c r="B18" s="5" t="n">
        <v>7</v>
      </c>
      <c r="C18" s="5" t="n">
        <v>9</v>
      </c>
    </row>
    <row r="19" spans="1:3">
      <c r="A19" s="4" t="s">
        <v>953</v>
      </c>
      <c r="B19" s="5" t="n">
        <v>-51</v>
      </c>
      <c r="C19" s="5" t="n">
        <v>-1</v>
      </c>
    </row>
    <row r="20" spans="1:3">
      <c r="A20" s="4" t="s">
        <v>954</v>
      </c>
      <c r="B20" s="5" t="n">
        <v>-14</v>
      </c>
      <c r="C20" s="5" t="n">
        <v>-71</v>
      </c>
    </row>
    <row r="21" spans="1:3">
      <c r="A21" s="4" t="s">
        <v>828</v>
      </c>
      <c r="B21" s="5" t="n">
        <v>11</v>
      </c>
      <c r="C21" s="5" t="n">
        <v>5</v>
      </c>
    </row>
    <row r="22" spans="1:3">
      <c r="A22" s="4" t="s">
        <v>955</v>
      </c>
      <c r="B22" s="5" t="n">
        <v>93</v>
      </c>
      <c r="C22" s="5" t="n">
        <v>134</v>
      </c>
    </row>
    <row r="23" spans="1:3">
      <c r="A23" s="4" t="s">
        <v>959</v>
      </c>
    </row>
    <row r="24" spans="1:3">
      <c r="A24" s="3" t="s">
        <v>948</v>
      </c>
    </row>
    <row r="25" spans="1:3">
      <c r="A25" s="4" t="s">
        <v>949</v>
      </c>
      <c r="B25" s="5" t="n">
        <v>47</v>
      </c>
      <c r="C25" s="5" t="n">
        <v>48</v>
      </c>
    </row>
    <row r="26" spans="1:3">
      <c r="A26" s="4" t="s">
        <v>950</v>
      </c>
      <c r="B26" s="5" t="n">
        <v>12</v>
      </c>
      <c r="C26" s="5" t="n">
        <v>8</v>
      </c>
    </row>
    <row r="27" spans="1:3">
      <c r="A27" s="4" t="s">
        <v>951</v>
      </c>
      <c r="B27" s="5" t="n">
        <v>-17</v>
      </c>
      <c r="C27" s="5" t="n">
        <v>-7</v>
      </c>
    </row>
    <row r="28" spans="1:3">
      <c r="A28" s="4" t="s">
        <v>952</v>
      </c>
      <c r="B28" s="5" t="n">
        <v>0</v>
      </c>
      <c r="C28" s="5" t="n">
        <v>1</v>
      </c>
    </row>
    <row r="29" spans="1:3">
      <c r="A29" s="4" t="s">
        <v>953</v>
      </c>
      <c r="B29" s="5" t="n">
        <v>0</v>
      </c>
      <c r="C29" s="5" t="n">
        <v>0</v>
      </c>
    </row>
    <row r="30" spans="1:3">
      <c r="A30" s="4" t="s">
        <v>954</v>
      </c>
      <c r="B30" s="5" t="n">
        <v>0</v>
      </c>
      <c r="C30" s="5" t="n">
        <v>0</v>
      </c>
    </row>
    <row r="31" spans="1:3">
      <c r="A31" s="4" t="s">
        <v>828</v>
      </c>
      <c r="B31" s="5" t="n">
        <v>3</v>
      </c>
      <c r="C31" s="5" t="n">
        <v>-3</v>
      </c>
    </row>
    <row r="32" spans="1:3">
      <c r="A32" s="4" t="s">
        <v>955</v>
      </c>
      <c r="B32" s="5" t="n">
        <v>45</v>
      </c>
      <c r="C32" s="5" t="n">
        <v>47</v>
      </c>
    </row>
    <row r="33" spans="1:3">
      <c r="A33" s="4" t="s">
        <v>123</v>
      </c>
    </row>
    <row r="34" spans="1:3">
      <c r="A34" s="3" t="s">
        <v>948</v>
      </c>
    </row>
    <row r="35" spans="1:3">
      <c r="A35" s="4" t="s">
        <v>949</v>
      </c>
      <c r="B35" s="5" t="n">
        <v>22</v>
      </c>
      <c r="C35" s="5" t="n">
        <v>19</v>
      </c>
    </row>
    <row r="36" spans="1:3">
      <c r="A36" s="4" t="s">
        <v>950</v>
      </c>
      <c r="B36" s="5" t="n">
        <v>77</v>
      </c>
      <c r="C36" s="5" t="n">
        <v>41</v>
      </c>
    </row>
    <row r="37" spans="1:3">
      <c r="A37" s="4" t="s">
        <v>951</v>
      </c>
      <c r="B37" s="5" t="n">
        <v>-15</v>
      </c>
      <c r="C37" s="5" t="n">
        <v>-28</v>
      </c>
    </row>
    <row r="38" spans="1:3">
      <c r="A38" s="4" t="s">
        <v>952</v>
      </c>
      <c r="B38" s="5" t="n">
        <v>0</v>
      </c>
      <c r="C38" s="5" t="n">
        <v>0</v>
      </c>
    </row>
    <row r="39" spans="1:3">
      <c r="A39" s="4" t="s">
        <v>953</v>
      </c>
      <c r="B39" s="5" t="n">
        <v>0</v>
      </c>
      <c r="C39" s="5" t="n">
        <v>0</v>
      </c>
    </row>
    <row r="40" spans="1:3">
      <c r="A40" s="4" t="s">
        <v>954</v>
      </c>
      <c r="B40" s="5" t="n">
        <v>-3</v>
      </c>
      <c r="C40" s="5" t="n">
        <v>-9</v>
      </c>
    </row>
    <row r="41" spans="1:3">
      <c r="A41" s="4" t="s">
        <v>828</v>
      </c>
      <c r="B41" s="5" t="n">
        <v>1</v>
      </c>
      <c r="C41" s="5" t="n">
        <v>-1</v>
      </c>
    </row>
    <row r="42" spans="1:3">
      <c r="A42" s="4" t="s">
        <v>955</v>
      </c>
      <c r="B42" s="6" t="n">
        <v>82</v>
      </c>
      <c r="C42" s="6" t="n">
        <v>22</v>
      </c>
    </row>
    <row r="43" spans="1:3">
      <c r="A43" s="4" t="s">
        <v>554</v>
      </c>
    </row>
    <row r="44" spans="1:3">
      <c r="A44" s="3" t="s">
        <v>960</v>
      </c>
    </row>
    <row r="45" spans="1:3">
      <c r="A45" s="4" t="s">
        <v>961</v>
      </c>
      <c r="B45" s="4" t="s">
        <v>962</v>
      </c>
      <c r="C45" s="4" t="s">
        <v>963</v>
      </c>
    </row>
    <row r="46" spans="1:3">
      <c r="A46" s="3" t="s">
        <v>948</v>
      </c>
    </row>
    <row r="47" spans="1:3">
      <c r="A47" s="4" t="s">
        <v>956</v>
      </c>
      <c r="B47" s="4" t="s">
        <v>957</v>
      </c>
    </row>
    <row r="48" spans="1:3">
      <c r="A48" s="4" t="s">
        <v>551</v>
      </c>
    </row>
    <row r="49" spans="1:3">
      <c r="A49" s="3" t="s">
        <v>960</v>
      </c>
    </row>
    <row r="50" spans="1:3">
      <c r="A50" s="4" t="s">
        <v>961</v>
      </c>
      <c r="B50" s="4" t="s">
        <v>964</v>
      </c>
      <c r="C50" s="4" t="s">
        <v>965</v>
      </c>
    </row>
    <row r="51" spans="1:3">
      <c r="A51" s="3" t="s">
        <v>948</v>
      </c>
    </row>
    <row r="52" spans="1:3">
      <c r="A52" s="4" t="s">
        <v>956</v>
      </c>
      <c r="B52" s="4" t="s">
        <v>96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67</v>
      </c>
      <c r="B1" s="2" t="s">
        <v>26</v>
      </c>
      <c r="C1" s="2" t="s">
        <v>27</v>
      </c>
      <c r="D1" s="2" t="s">
        <v>57</v>
      </c>
    </row>
    <row r="2" spans="1:4">
      <c r="A2" s="3" t="s">
        <v>205</v>
      </c>
    </row>
    <row r="3" spans="1:4">
      <c r="A3" s="4" t="s">
        <v>968</v>
      </c>
      <c r="B3" s="6" t="n">
        <v>12129</v>
      </c>
      <c r="C3" s="6" t="n">
        <v>9761</v>
      </c>
      <c r="D3" s="6" t="n">
        <v>7372</v>
      </c>
    </row>
    <row r="4" spans="1:4">
      <c r="A4" s="4" t="s">
        <v>969</v>
      </c>
      <c r="B4" s="5" t="n">
        <v>558</v>
      </c>
      <c r="C4" s="5" t="n">
        <v>498</v>
      </c>
      <c r="D4" s="5" t="n">
        <v>470</v>
      </c>
    </row>
    <row r="5" spans="1:4">
      <c r="A5" s="4" t="s">
        <v>970</v>
      </c>
      <c r="B5" s="5" t="n">
        <v>12687</v>
      </c>
      <c r="C5" s="5" t="n">
        <v>10259</v>
      </c>
      <c r="D5" s="5" t="n">
        <v>7842</v>
      </c>
    </row>
    <row r="6" spans="1:4">
      <c r="A6" s="4" t="s">
        <v>971</v>
      </c>
      <c r="B6" s="5" t="n">
        <v>-12919</v>
      </c>
      <c r="C6" s="5" t="n">
        <v>-10189</v>
      </c>
      <c r="D6" s="5" t="n">
        <v>-7883</v>
      </c>
    </row>
    <row r="7" spans="1:4">
      <c r="A7" s="4" t="s">
        <v>972</v>
      </c>
      <c r="B7" s="5" t="n">
        <v>-232</v>
      </c>
      <c r="C7" s="5" t="n">
        <v>70</v>
      </c>
      <c r="D7" s="5" t="n">
        <v>-41</v>
      </c>
    </row>
    <row r="8" spans="1:4">
      <c r="A8" s="3" t="s">
        <v>973</v>
      </c>
    </row>
    <row r="9" spans="1:4">
      <c r="A9" s="4" t="s">
        <v>974</v>
      </c>
      <c r="B9" s="5" t="n">
        <v>195</v>
      </c>
      <c r="C9" s="5" t="n">
        <v>309</v>
      </c>
      <c r="D9" s="5" t="n">
        <v>204</v>
      </c>
    </row>
    <row r="10" spans="1:4">
      <c r="A10" s="4" t="s">
        <v>975</v>
      </c>
      <c r="B10" s="5" t="n">
        <v>-427</v>
      </c>
      <c r="C10" s="5" t="n">
        <v>-239</v>
      </c>
      <c r="D10" s="5" t="n">
        <v>-245</v>
      </c>
    </row>
    <row r="11" spans="1:4">
      <c r="A11" s="4" t="s">
        <v>972</v>
      </c>
      <c r="B11" s="6" t="n">
        <v>-232</v>
      </c>
      <c r="C11" s="6" t="n">
        <v>70</v>
      </c>
      <c r="D11" s="6" t="n">
        <v>-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6</v>
      </c>
      <c r="B1" s="2" t="s">
        <v>26</v>
      </c>
      <c r="C1" s="2" t="s">
        <v>27</v>
      </c>
    </row>
    <row r="2" spans="1:3">
      <c r="A2" s="3" t="s">
        <v>446</v>
      </c>
    </row>
    <row r="3" spans="1:3">
      <c r="A3" s="4" t="s">
        <v>45</v>
      </c>
      <c r="B3" s="6" t="n">
        <v>3265</v>
      </c>
      <c r="C3" s="6" t="n">
        <v>1551</v>
      </c>
    </row>
    <row r="4" spans="1:3">
      <c r="A4" s="4" t="s">
        <v>560</v>
      </c>
    </row>
    <row r="5" spans="1:3">
      <c r="A5" s="3" t="s">
        <v>446</v>
      </c>
    </row>
    <row r="6" spans="1:3">
      <c r="A6" s="4" t="s">
        <v>45</v>
      </c>
      <c r="B6" s="5" t="n">
        <v>1178</v>
      </c>
      <c r="C6" s="5" t="n">
        <v>471</v>
      </c>
    </row>
    <row r="7" spans="1:3">
      <c r="A7" s="4" t="s">
        <v>877</v>
      </c>
    </row>
    <row r="8" spans="1:3">
      <c r="A8" s="3" t="s">
        <v>446</v>
      </c>
    </row>
    <row r="9" spans="1:3">
      <c r="A9" s="4" t="s">
        <v>45</v>
      </c>
      <c r="B9" s="5" t="n">
        <v>12</v>
      </c>
      <c r="C9" s="5" t="n">
        <v>7</v>
      </c>
    </row>
    <row r="10" spans="1:3">
      <c r="A10" s="4" t="s">
        <v>561</v>
      </c>
    </row>
    <row r="11" spans="1:3">
      <c r="A11" s="3" t="s">
        <v>446</v>
      </c>
    </row>
    <row r="12" spans="1:3">
      <c r="A12" s="4" t="s">
        <v>45</v>
      </c>
      <c r="B12" s="5" t="n">
        <v>1693</v>
      </c>
      <c r="C12" s="5" t="n">
        <v>528</v>
      </c>
    </row>
    <row r="13" spans="1:3">
      <c r="A13" s="4" t="s">
        <v>809</v>
      </c>
    </row>
    <row r="14" spans="1:3">
      <c r="A14" s="3" t="s">
        <v>446</v>
      </c>
    </row>
    <row r="15" spans="1:3">
      <c r="A15" s="4" t="s">
        <v>45</v>
      </c>
      <c r="B15" s="5" t="n">
        <v>382</v>
      </c>
      <c r="C15" s="6" t="n">
        <v>545</v>
      </c>
    </row>
    <row r="16" spans="1:3">
      <c r="A16" s="5" t="n">
        <v>2018</v>
      </c>
    </row>
    <row r="17" spans="1:3">
      <c r="A17" s="3" t="s">
        <v>446</v>
      </c>
    </row>
    <row r="18" spans="1:3">
      <c r="A18" s="4" t="s">
        <v>45</v>
      </c>
      <c r="B18" s="5" t="n">
        <v>822</v>
      </c>
    </row>
    <row r="19" spans="1:3">
      <c r="A19" s="4" t="s">
        <v>977</v>
      </c>
    </row>
    <row r="20" spans="1:3">
      <c r="A20" s="3" t="s">
        <v>446</v>
      </c>
    </row>
    <row r="21" spans="1:3">
      <c r="A21" s="4" t="s">
        <v>45</v>
      </c>
      <c r="B21" s="5" t="n">
        <v>269</v>
      </c>
    </row>
    <row r="22" spans="1:3">
      <c r="A22" s="4" t="s">
        <v>978</v>
      </c>
    </row>
    <row r="23" spans="1:3">
      <c r="A23" s="3" t="s">
        <v>446</v>
      </c>
    </row>
    <row r="24" spans="1:3">
      <c r="A24" s="4" t="s">
        <v>45</v>
      </c>
      <c r="B24" s="5" t="n">
        <v>3</v>
      </c>
    </row>
    <row r="25" spans="1:3">
      <c r="A25" s="4" t="s">
        <v>979</v>
      </c>
    </row>
    <row r="26" spans="1:3">
      <c r="A26" s="3" t="s">
        <v>446</v>
      </c>
    </row>
    <row r="27" spans="1:3">
      <c r="A27" s="4" t="s">
        <v>45</v>
      </c>
      <c r="B27" s="5" t="n">
        <v>208</v>
      </c>
    </row>
    <row r="28" spans="1:3">
      <c r="A28" s="4" t="s">
        <v>980</v>
      </c>
    </row>
    <row r="29" spans="1:3">
      <c r="A29" s="3" t="s">
        <v>446</v>
      </c>
    </row>
    <row r="30" spans="1:3">
      <c r="A30" s="4" t="s">
        <v>45</v>
      </c>
      <c r="B30" s="5" t="n">
        <v>342</v>
      </c>
    </row>
    <row r="31" spans="1:3">
      <c r="A31" s="5" t="n">
        <v>2019</v>
      </c>
    </row>
    <row r="32" spans="1:3">
      <c r="A32" s="3" t="s">
        <v>446</v>
      </c>
    </row>
    <row r="33" spans="1:3">
      <c r="A33" s="4" t="s">
        <v>45</v>
      </c>
      <c r="B33" s="5" t="n">
        <v>754</v>
      </c>
    </row>
    <row r="34" spans="1:3">
      <c r="A34" s="4" t="s">
        <v>981</v>
      </c>
    </row>
    <row r="35" spans="1:3">
      <c r="A35" s="3" t="s">
        <v>446</v>
      </c>
    </row>
    <row r="36" spans="1:3">
      <c r="A36" s="4" t="s">
        <v>45</v>
      </c>
      <c r="B36" s="5" t="n">
        <v>409</v>
      </c>
    </row>
    <row r="37" spans="1:3">
      <c r="A37" s="4" t="s">
        <v>982</v>
      </c>
    </row>
    <row r="38" spans="1:3">
      <c r="A38" s="3" t="s">
        <v>446</v>
      </c>
    </row>
    <row r="39" spans="1:3">
      <c r="A39" s="4" t="s">
        <v>45</v>
      </c>
      <c r="B39" s="5" t="n">
        <v>3</v>
      </c>
    </row>
    <row r="40" spans="1:3">
      <c r="A40" s="4" t="s">
        <v>983</v>
      </c>
    </row>
    <row r="41" spans="1:3">
      <c r="A41" s="3" t="s">
        <v>446</v>
      </c>
    </row>
    <row r="42" spans="1:3">
      <c r="A42" s="4" t="s">
        <v>45</v>
      </c>
      <c r="B42" s="5" t="n">
        <v>341</v>
      </c>
    </row>
    <row r="43" spans="1:3">
      <c r="A43" s="4" t="s">
        <v>984</v>
      </c>
    </row>
    <row r="44" spans="1:3">
      <c r="A44" s="3" t="s">
        <v>446</v>
      </c>
    </row>
    <row r="45" spans="1:3">
      <c r="A45" s="4" t="s">
        <v>45</v>
      </c>
      <c r="B45" s="5" t="n">
        <v>1</v>
      </c>
    </row>
    <row r="46" spans="1:3">
      <c r="A46" s="5" t="n">
        <v>2020</v>
      </c>
    </row>
    <row r="47" spans="1:3">
      <c r="A47" s="3" t="s">
        <v>446</v>
      </c>
    </row>
    <row r="48" spans="1:3">
      <c r="A48" s="4" t="s">
        <v>45</v>
      </c>
      <c r="B48" s="5" t="n">
        <v>541</v>
      </c>
    </row>
    <row r="49" spans="1:3">
      <c r="A49" s="4" t="s">
        <v>985</v>
      </c>
    </row>
    <row r="50" spans="1:3">
      <c r="A50" s="3" t="s">
        <v>446</v>
      </c>
    </row>
    <row r="51" spans="1:3">
      <c r="A51" s="4" t="s">
        <v>45</v>
      </c>
      <c r="B51" s="5" t="n">
        <v>75</v>
      </c>
    </row>
    <row r="52" spans="1:3">
      <c r="A52" s="4" t="s">
        <v>986</v>
      </c>
    </row>
    <row r="53" spans="1:3">
      <c r="A53" s="3" t="s">
        <v>446</v>
      </c>
    </row>
    <row r="54" spans="1:3">
      <c r="A54" s="4" t="s">
        <v>45</v>
      </c>
      <c r="B54" s="5" t="n">
        <v>3</v>
      </c>
    </row>
    <row r="55" spans="1:3">
      <c r="A55" s="4" t="s">
        <v>987</v>
      </c>
    </row>
    <row r="56" spans="1:3">
      <c r="A56" s="3" t="s">
        <v>446</v>
      </c>
    </row>
    <row r="57" spans="1:3">
      <c r="A57" s="4" t="s">
        <v>45</v>
      </c>
      <c r="B57" s="5" t="n">
        <v>463</v>
      </c>
    </row>
    <row r="58" spans="1:3">
      <c r="A58" s="4" t="s">
        <v>988</v>
      </c>
    </row>
    <row r="59" spans="1:3">
      <c r="A59" s="3" t="s">
        <v>446</v>
      </c>
    </row>
    <row r="60" spans="1:3">
      <c r="A60" s="4" t="s">
        <v>45</v>
      </c>
      <c r="B60" s="5" t="n">
        <v>0</v>
      </c>
    </row>
    <row r="61" spans="1:3">
      <c r="A61" s="5" t="n">
        <v>2021</v>
      </c>
    </row>
    <row r="62" spans="1:3">
      <c r="A62" s="3" t="s">
        <v>446</v>
      </c>
    </row>
    <row r="63" spans="1:3">
      <c r="A63" s="4" t="s">
        <v>45</v>
      </c>
      <c r="B63" s="5" t="n">
        <v>154</v>
      </c>
    </row>
    <row r="64" spans="1:3">
      <c r="A64" s="4" t="s">
        <v>989</v>
      </c>
    </row>
    <row r="65" spans="1:3">
      <c r="A65" s="3" t="s">
        <v>446</v>
      </c>
    </row>
    <row r="66" spans="1:3">
      <c r="A66" s="4" t="s">
        <v>45</v>
      </c>
      <c r="B66" s="5" t="n">
        <v>26</v>
      </c>
    </row>
    <row r="67" spans="1:3">
      <c r="A67" s="4" t="s">
        <v>990</v>
      </c>
    </row>
    <row r="68" spans="1:3">
      <c r="A68" s="3" t="s">
        <v>446</v>
      </c>
    </row>
    <row r="69" spans="1:3">
      <c r="A69" s="4" t="s">
        <v>45</v>
      </c>
      <c r="B69" s="5" t="n">
        <v>2</v>
      </c>
    </row>
    <row r="70" spans="1:3">
      <c r="A70" s="4" t="s">
        <v>991</v>
      </c>
    </row>
    <row r="71" spans="1:3">
      <c r="A71" s="3" t="s">
        <v>446</v>
      </c>
    </row>
    <row r="72" spans="1:3">
      <c r="A72" s="4" t="s">
        <v>45</v>
      </c>
      <c r="B72" s="5" t="n">
        <v>87</v>
      </c>
    </row>
    <row r="73" spans="1:3">
      <c r="A73" s="4" t="s">
        <v>992</v>
      </c>
    </row>
    <row r="74" spans="1:3">
      <c r="A74" s="3" t="s">
        <v>446</v>
      </c>
    </row>
    <row r="75" spans="1:3">
      <c r="A75" s="4" t="s">
        <v>45</v>
      </c>
      <c r="B75" s="5" t="n">
        <v>39</v>
      </c>
    </row>
    <row r="76" spans="1:3">
      <c r="A76" s="5" t="n">
        <v>2022</v>
      </c>
    </row>
    <row r="77" spans="1:3">
      <c r="A77" s="3" t="s">
        <v>446</v>
      </c>
    </row>
    <row r="78" spans="1:3">
      <c r="A78" s="4" t="s">
        <v>45</v>
      </c>
      <c r="B78" s="5" t="n">
        <v>411</v>
      </c>
    </row>
    <row r="79" spans="1:3">
      <c r="A79" s="4" t="s">
        <v>993</v>
      </c>
    </row>
    <row r="80" spans="1:3">
      <c r="A80" s="3" t="s">
        <v>446</v>
      </c>
    </row>
    <row r="81" spans="1:3">
      <c r="A81" s="4" t="s">
        <v>45</v>
      </c>
      <c r="B81" s="5" t="n">
        <v>337</v>
      </c>
    </row>
    <row r="82" spans="1:3">
      <c r="A82" s="4" t="s">
        <v>994</v>
      </c>
    </row>
    <row r="83" spans="1:3">
      <c r="A83" s="3" t="s">
        <v>446</v>
      </c>
    </row>
    <row r="84" spans="1:3">
      <c r="A84" s="4" t="s">
        <v>45</v>
      </c>
      <c r="B84" s="5" t="n">
        <v>1</v>
      </c>
    </row>
    <row r="85" spans="1:3">
      <c r="A85" s="4" t="s">
        <v>995</v>
      </c>
    </row>
    <row r="86" spans="1:3">
      <c r="A86" s="3" t="s">
        <v>446</v>
      </c>
    </row>
    <row r="87" spans="1:3">
      <c r="A87" s="4" t="s">
        <v>45</v>
      </c>
      <c r="B87" s="5" t="n">
        <v>73</v>
      </c>
    </row>
    <row r="88" spans="1:3">
      <c r="A88" s="4" t="s">
        <v>996</v>
      </c>
    </row>
    <row r="89" spans="1:3">
      <c r="A89" s="3" t="s">
        <v>446</v>
      </c>
    </row>
    <row r="90" spans="1:3">
      <c r="A90" s="4" t="s">
        <v>45</v>
      </c>
      <c r="B90" s="5" t="n">
        <v>0</v>
      </c>
    </row>
    <row r="91" spans="1:3">
      <c r="A91" s="4" t="s">
        <v>997</v>
      </c>
    </row>
    <row r="92" spans="1:3">
      <c r="A92" s="3" t="s">
        <v>446</v>
      </c>
    </row>
    <row r="93" spans="1:3">
      <c r="A93" s="4" t="s">
        <v>45</v>
      </c>
      <c r="B93" s="5" t="n">
        <v>583</v>
      </c>
    </row>
    <row r="94" spans="1:3">
      <c r="A94" s="4" t="s">
        <v>998</v>
      </c>
    </row>
    <row r="95" spans="1:3">
      <c r="A95" s="3" t="s">
        <v>446</v>
      </c>
    </row>
    <row r="96" spans="1:3">
      <c r="A96" s="4" t="s">
        <v>45</v>
      </c>
      <c r="B96" s="5" t="n">
        <v>62</v>
      </c>
    </row>
    <row r="97" spans="1:3">
      <c r="A97" s="4" t="s">
        <v>999</v>
      </c>
    </row>
    <row r="98" spans="1:3">
      <c r="A98" s="3" t="s">
        <v>446</v>
      </c>
    </row>
    <row r="99" spans="1:3">
      <c r="A99" s="4" t="s">
        <v>45</v>
      </c>
      <c r="B99" s="5" t="n">
        <v>0</v>
      </c>
    </row>
    <row r="100" spans="1:3">
      <c r="A100" s="4" t="s">
        <v>1000</v>
      </c>
    </row>
    <row r="101" spans="1:3">
      <c r="A101" s="3" t="s">
        <v>446</v>
      </c>
    </row>
    <row r="102" spans="1:3">
      <c r="A102" s="4" t="s">
        <v>45</v>
      </c>
      <c r="B102" s="5" t="n">
        <v>521</v>
      </c>
    </row>
    <row r="103" spans="1:3">
      <c r="A103" s="4" t="s">
        <v>1001</v>
      </c>
    </row>
    <row r="104" spans="1:3">
      <c r="A104" s="3" t="s">
        <v>446</v>
      </c>
    </row>
    <row r="105" spans="1:3">
      <c r="A105" s="4" t="s">
        <v>45</v>
      </c>
      <c r="B105"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36"/>
    <col customWidth="1" max="5" min="5" width="36"/>
    <col customWidth="1" max="6" min="6" width="29"/>
    <col customWidth="1" max="7" min="7" width="21"/>
    <col customWidth="1" max="8" min="8" width="36"/>
    <col customWidth="1" max="9" min="9" width="21"/>
  </cols>
  <sheetData>
    <row r="1" spans="1:9">
      <c r="A1" s="1" t="s">
        <v>1002</v>
      </c>
      <c r="B1" s="2" t="s">
        <v>790</v>
      </c>
      <c r="C1" s="2" t="s">
        <v>1003</v>
      </c>
      <c r="D1" s="2" t="s">
        <v>1</v>
      </c>
    </row>
    <row r="2" spans="1:9">
      <c r="B2" s="2" t="s">
        <v>1004</v>
      </c>
      <c r="C2" s="2" t="s">
        <v>434</v>
      </c>
      <c r="D2" s="2" t="s">
        <v>434</v>
      </c>
      <c r="E2" s="2" t="s">
        <v>442</v>
      </c>
      <c r="F2" s="2" t="s">
        <v>443</v>
      </c>
      <c r="G2" s="2" t="s">
        <v>1005</v>
      </c>
      <c r="H2" s="2" t="s">
        <v>444</v>
      </c>
      <c r="I2" s="2" t="s">
        <v>441</v>
      </c>
    </row>
    <row r="3" spans="1:9">
      <c r="A3" s="3" t="s">
        <v>446</v>
      </c>
    </row>
    <row r="4" spans="1:9">
      <c r="A4" s="4" t="s">
        <v>45</v>
      </c>
      <c r="C4" s="6" t="n">
        <v>3265000000</v>
      </c>
      <c r="D4" s="6" t="n">
        <v>3265000000</v>
      </c>
      <c r="I4" s="6" t="n">
        <v>1551000000</v>
      </c>
    </row>
    <row r="5" spans="1:9">
      <c r="A5" s="4" t="s">
        <v>1006</v>
      </c>
      <c r="C5" s="6" t="n">
        <v>1714000000</v>
      </c>
      <c r="D5" s="6" t="n">
        <v>1714000000</v>
      </c>
    </row>
    <row r="6" spans="1:9">
      <c r="A6" s="4" t="s">
        <v>461</v>
      </c>
    </row>
    <row r="7" spans="1:9">
      <c r="A7" s="3" t="s">
        <v>446</v>
      </c>
    </row>
    <row r="8" spans="1:9">
      <c r="A8" s="4" t="s">
        <v>462</v>
      </c>
      <c r="C8" s="5" t="n">
        <v>2</v>
      </c>
      <c r="D8" s="5" t="n">
        <v>2</v>
      </c>
      <c r="E8" s="5" t="n">
        <v>1</v>
      </c>
      <c r="F8" s="5" t="n">
        <v>2</v>
      </c>
      <c r="H8" s="5" t="n">
        <v>2</v>
      </c>
    </row>
    <row r="9" spans="1:9">
      <c r="A9" s="4" t="s">
        <v>463</v>
      </c>
      <c r="C9" s="4" t="s">
        <v>464</v>
      </c>
      <c r="D9" s="4" t="s">
        <v>464</v>
      </c>
    </row>
    <row r="10" spans="1:9">
      <c r="A10" s="4" t="s">
        <v>465</v>
      </c>
      <c r="E10" s="6" t="n">
        <v>500000000</v>
      </c>
    </row>
    <row r="11" spans="1:9">
      <c r="A11" s="4" t="s">
        <v>466</v>
      </c>
    </row>
    <row r="12" spans="1:9">
      <c r="A12" s="3" t="s">
        <v>446</v>
      </c>
    </row>
    <row r="13" spans="1:9">
      <c r="A13" s="4" t="s">
        <v>465</v>
      </c>
      <c r="C13" s="6" t="n">
        <v>200000000</v>
      </c>
      <c r="D13" s="6" t="n">
        <v>200000000</v>
      </c>
      <c r="H13" s="6" t="n">
        <v>200000000</v>
      </c>
    </row>
    <row r="14" spans="1:9">
      <c r="A14" s="4" t="s">
        <v>467</v>
      </c>
    </row>
    <row r="15" spans="1:9">
      <c r="A15" s="3" t="s">
        <v>446</v>
      </c>
    </row>
    <row r="16" spans="1:9">
      <c r="A16" s="4" t="s">
        <v>465</v>
      </c>
      <c r="C16" s="5" t="n">
        <v>300000000</v>
      </c>
      <c r="D16" s="6" t="n">
        <v>300000000</v>
      </c>
      <c r="H16" s="6" t="n">
        <v>300000000</v>
      </c>
    </row>
    <row r="17" spans="1:9">
      <c r="A17" s="4" t="s">
        <v>1007</v>
      </c>
    </row>
    <row r="18" spans="1:9">
      <c r="A18" s="3" t="s">
        <v>446</v>
      </c>
    </row>
    <row r="19" spans="1:9">
      <c r="A19" s="4" t="s">
        <v>463</v>
      </c>
      <c r="D19" s="4" t="s">
        <v>450</v>
      </c>
    </row>
    <row r="20" spans="1:9">
      <c r="A20" s="4" t="s">
        <v>1008</v>
      </c>
      <c r="B20" s="4" t="s">
        <v>1009</v>
      </c>
      <c r="D20" s="4" t="s">
        <v>1009</v>
      </c>
    </row>
    <row r="21" spans="1:9">
      <c r="A21" s="4" t="s">
        <v>1010</v>
      </c>
      <c r="G21" s="6" t="n">
        <v>100000000</v>
      </c>
    </row>
    <row r="22" spans="1:9">
      <c r="A22" s="4" t="s">
        <v>465</v>
      </c>
      <c r="C22" s="6" t="n">
        <v>150000000</v>
      </c>
      <c r="D22" s="6" t="n">
        <v>150000000</v>
      </c>
      <c r="G22" s="6" t="n">
        <v>250000000</v>
      </c>
    </row>
    <row r="23" spans="1:9">
      <c r="A23" s="4" t="s">
        <v>1011</v>
      </c>
    </row>
    <row r="24" spans="1:9">
      <c r="A24" s="3" t="s">
        <v>446</v>
      </c>
    </row>
    <row r="25" spans="1:9">
      <c r="A25" s="4" t="s">
        <v>1012</v>
      </c>
      <c r="C25" s="4" t="s">
        <v>1013</v>
      </c>
      <c r="D25" s="4" t="s">
        <v>1013</v>
      </c>
    </row>
    <row r="26" spans="1:9">
      <c r="A26" s="4" t="s">
        <v>1014</v>
      </c>
    </row>
    <row r="27" spans="1:9">
      <c r="A27" s="3" t="s">
        <v>446</v>
      </c>
    </row>
    <row r="28" spans="1:9">
      <c r="A28" s="4" t="s">
        <v>1012</v>
      </c>
      <c r="C28" s="4" t="s">
        <v>1015</v>
      </c>
      <c r="D28" s="4" t="s">
        <v>1015</v>
      </c>
    </row>
    <row r="29" spans="1:9">
      <c r="A29" s="4" t="s">
        <v>560</v>
      </c>
    </row>
    <row r="30" spans="1:9">
      <c r="A30" s="3" t="s">
        <v>446</v>
      </c>
    </row>
    <row r="31" spans="1:9">
      <c r="A31" s="4" t="s">
        <v>45</v>
      </c>
      <c r="C31" s="6" t="n">
        <v>1178000000</v>
      </c>
      <c r="D31" s="6" t="n">
        <v>1178000000</v>
      </c>
      <c r="I31" s="6" t="n">
        <v>471000000</v>
      </c>
    </row>
    <row r="32" spans="1:9">
      <c r="A32" s="4" t="s">
        <v>1006</v>
      </c>
      <c r="C32" s="6" t="n">
        <v>58000000</v>
      </c>
      <c r="D32" s="6" t="n">
        <v>58000000</v>
      </c>
    </row>
    <row r="33" spans="1:9">
      <c r="A33" s="4" t="s">
        <v>1016</v>
      </c>
    </row>
    <row r="34" spans="1:9">
      <c r="A34" s="3" t="s">
        <v>446</v>
      </c>
    </row>
    <row r="35" spans="1:9">
      <c r="A35" s="4" t="s">
        <v>1017</v>
      </c>
      <c r="C35" s="4" t="s">
        <v>1018</v>
      </c>
      <c r="D35" s="4" t="s">
        <v>10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9</v>
      </c>
      <c r="B1" s="2" t="s">
        <v>26</v>
      </c>
      <c r="C1" s="2" t="s">
        <v>27</v>
      </c>
    </row>
    <row r="2" spans="1:3">
      <c r="A2" s="3" t="s">
        <v>446</v>
      </c>
    </row>
    <row r="3" spans="1:3">
      <c r="A3" s="4" t="s">
        <v>1017</v>
      </c>
      <c r="B3" s="4" t="s">
        <v>1020</v>
      </c>
      <c r="C3" s="4" t="s">
        <v>1021</v>
      </c>
    </row>
    <row r="4" spans="1:3">
      <c r="A4" s="4" t="s">
        <v>560</v>
      </c>
    </row>
    <row r="5" spans="1:3">
      <c r="A5" s="3" t="s">
        <v>446</v>
      </c>
    </row>
    <row r="6" spans="1:3">
      <c r="A6" s="4" t="s">
        <v>1017</v>
      </c>
      <c r="B6" s="4" t="s">
        <v>1022</v>
      </c>
      <c r="C6" s="4" t="s">
        <v>1023</v>
      </c>
    </row>
    <row r="7" spans="1:3">
      <c r="A7" s="4" t="s">
        <v>877</v>
      </c>
    </row>
    <row r="8" spans="1:3">
      <c r="A8" s="3" t="s">
        <v>446</v>
      </c>
    </row>
    <row r="9" spans="1:3">
      <c r="A9" s="4" t="s">
        <v>1017</v>
      </c>
      <c r="B9" s="4" t="s">
        <v>1024</v>
      </c>
      <c r="C9" s="4" t="s">
        <v>1025</v>
      </c>
    </row>
    <row r="10" spans="1:3">
      <c r="A10" s="4" t="s">
        <v>561</v>
      </c>
    </row>
    <row r="11" spans="1:3">
      <c r="A11" s="3" t="s">
        <v>446</v>
      </c>
    </row>
    <row r="12" spans="1:3">
      <c r="A12" s="4" t="s">
        <v>1017</v>
      </c>
      <c r="B12" s="4" t="s">
        <v>1026</v>
      </c>
      <c r="C12" s="4" t="s">
        <v>1027</v>
      </c>
    </row>
    <row r="13" spans="1:3">
      <c r="A13" s="4" t="s">
        <v>809</v>
      </c>
    </row>
    <row r="14" spans="1:3">
      <c r="A14" s="3" t="s">
        <v>446</v>
      </c>
    </row>
    <row r="15" spans="1:3">
      <c r="A15" s="4" t="s">
        <v>1017</v>
      </c>
      <c r="B15" s="4" t="s">
        <v>1028</v>
      </c>
      <c r="C15" s="4" t="s">
        <v>10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s>
  <sheetData>
    <row r="1" spans="1:11">
      <c r="A1" s="1" t="s">
        <v>1030</v>
      </c>
      <c r="B1" s="2" t="s">
        <v>577</v>
      </c>
      <c r="C1" s="2" t="s">
        <v>1031</v>
      </c>
      <c r="D1" s="2" t="s">
        <v>1032</v>
      </c>
      <c r="E1" s="2" t="s">
        <v>1033</v>
      </c>
      <c r="F1" s="2" t="s">
        <v>1034</v>
      </c>
      <c r="G1" s="2" t="s">
        <v>441</v>
      </c>
      <c r="H1" s="2" t="s">
        <v>1035</v>
      </c>
      <c r="I1" s="2" t="s">
        <v>1036</v>
      </c>
      <c r="J1" s="2" t="s">
        <v>1037</v>
      </c>
      <c r="K1" s="2" t="s">
        <v>1038</v>
      </c>
    </row>
    <row r="2" spans="1:11">
      <c r="A2" s="3" t="s">
        <v>446</v>
      </c>
    </row>
    <row r="3" spans="1:11">
      <c r="A3" s="4" t="s">
        <v>45</v>
      </c>
      <c r="B3" s="6" t="n">
        <v>3265</v>
      </c>
      <c r="G3" s="6" t="n">
        <v>1551</v>
      </c>
    </row>
    <row r="4" spans="1:11">
      <c r="A4" s="4" t="s">
        <v>1039</v>
      </c>
    </row>
    <row r="5" spans="1:11">
      <c r="A5" s="3" t="s">
        <v>446</v>
      </c>
    </row>
    <row r="6" spans="1:11">
      <c r="A6" s="4" t="s">
        <v>45</v>
      </c>
      <c r="B6" s="5" t="n">
        <v>46</v>
      </c>
      <c r="F6" s="10" t="n">
        <v>36</v>
      </c>
      <c r="G6" s="5" t="n">
        <v>29</v>
      </c>
      <c r="K6" s="10" t="n">
        <v>23</v>
      </c>
    </row>
    <row r="7" spans="1:11">
      <c r="A7" s="4" t="s">
        <v>1040</v>
      </c>
    </row>
    <row r="8" spans="1:11">
      <c r="A8" s="3" t="s">
        <v>446</v>
      </c>
    </row>
    <row r="9" spans="1:11">
      <c r="A9" s="4" t="s">
        <v>45</v>
      </c>
      <c r="B9" s="5" t="n">
        <v>974</v>
      </c>
      <c r="G9" s="5" t="n">
        <v>848</v>
      </c>
    </row>
    <row r="10" spans="1:11">
      <c r="A10" s="4" t="s">
        <v>1041</v>
      </c>
    </row>
    <row r="11" spans="1:11">
      <c r="A11" s="3" t="s">
        <v>446</v>
      </c>
    </row>
    <row r="12" spans="1:11">
      <c r="A12" s="4" t="s">
        <v>45</v>
      </c>
      <c r="B12" s="5" t="n">
        <v>936</v>
      </c>
      <c r="C12" s="11" t="n">
        <v>1090</v>
      </c>
      <c r="G12" s="5" t="n">
        <v>652</v>
      </c>
      <c r="H12" s="11" t="n">
        <v>876</v>
      </c>
    </row>
    <row r="13" spans="1:11">
      <c r="A13" s="4" t="s">
        <v>1042</v>
      </c>
    </row>
    <row r="14" spans="1:11">
      <c r="A14" s="3" t="s">
        <v>446</v>
      </c>
    </row>
    <row r="15" spans="1:11">
      <c r="A15" s="4" t="s">
        <v>45</v>
      </c>
      <c r="B15" s="5" t="n">
        <v>17</v>
      </c>
      <c r="D15" s="12" t="n">
        <v>14</v>
      </c>
      <c r="G15" s="5" t="n">
        <v>0</v>
      </c>
      <c r="I15" s="12" t="n">
        <v>0</v>
      </c>
    </row>
    <row r="16" spans="1:11">
      <c r="A16" s="4" t="s">
        <v>1043</v>
      </c>
    </row>
    <row r="17" spans="1:11">
      <c r="A17" s="3" t="s">
        <v>446</v>
      </c>
    </row>
    <row r="18" spans="1:11">
      <c r="A18" s="4" t="s">
        <v>45</v>
      </c>
      <c r="B18" s="5" t="n">
        <v>1292</v>
      </c>
      <c r="E18" s="13" t="n">
        <v>4271</v>
      </c>
      <c r="G18" s="5" t="n">
        <v>0</v>
      </c>
      <c r="J18" s="13" t="n">
        <v>0</v>
      </c>
    </row>
    <row r="19" spans="1:11">
      <c r="A19" s="4" t="s">
        <v>123</v>
      </c>
    </row>
    <row r="20" spans="1:11">
      <c r="A20" s="3" t="s">
        <v>446</v>
      </c>
    </row>
    <row r="21" spans="1:11">
      <c r="A21" s="4" t="s">
        <v>45</v>
      </c>
      <c r="B21" s="5" t="n">
        <v>0</v>
      </c>
      <c r="G21" s="5" t="n">
        <v>22</v>
      </c>
    </row>
    <row r="22" spans="1:11">
      <c r="A22" s="4" t="s">
        <v>1044</v>
      </c>
    </row>
    <row r="23" spans="1:11">
      <c r="A23" s="3" t="s">
        <v>446</v>
      </c>
    </row>
    <row r="24" spans="1:11">
      <c r="A24" s="4" t="s">
        <v>45</v>
      </c>
      <c r="B24" s="6" t="n">
        <v>2</v>
      </c>
      <c r="G24" s="6" t="n">
        <v>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6</v>
      </c>
      <c r="C2" s="2" t="s">
        <v>27</v>
      </c>
      <c r="D2" s="2" t="s">
        <v>57</v>
      </c>
    </row>
    <row r="3" spans="1:4">
      <c r="A3" s="3" t="s">
        <v>210</v>
      </c>
    </row>
    <row r="4" spans="1:4">
      <c r="A4" s="4" t="s">
        <v>1046</v>
      </c>
      <c r="B4" s="6" t="n">
        <v>30</v>
      </c>
      <c r="C4" s="6" t="n">
        <v>25</v>
      </c>
      <c r="D4" s="6" t="n">
        <v>49</v>
      </c>
    </row>
    <row r="5" spans="1:4">
      <c r="A5" s="3" t="s">
        <v>1047</v>
      </c>
    </row>
    <row r="6" spans="1:4">
      <c r="A6" s="4" t="s">
        <v>1048</v>
      </c>
      <c r="B6" s="5" t="n">
        <v>-14</v>
      </c>
      <c r="C6" s="5" t="n">
        <v>-32</v>
      </c>
      <c r="D6" s="5" t="n">
        <v>15</v>
      </c>
    </row>
    <row r="7" spans="1:4">
      <c r="A7" s="4" t="s">
        <v>1049</v>
      </c>
      <c r="B7" s="5" t="n">
        <v>-10</v>
      </c>
      <c r="C7" s="5" t="n">
        <v>-8</v>
      </c>
      <c r="D7" s="5" t="n">
        <v>-13</v>
      </c>
    </row>
    <row r="8" spans="1:4">
      <c r="A8" s="4" t="s">
        <v>1050</v>
      </c>
      <c r="B8" s="5" t="n">
        <v>2</v>
      </c>
      <c r="C8" s="5" t="n">
        <v>-1</v>
      </c>
      <c r="D8" s="5" t="n">
        <v>3</v>
      </c>
    </row>
    <row r="9" spans="1:4">
      <c r="A9" s="4" t="s">
        <v>1051</v>
      </c>
      <c r="B9" s="5" t="n">
        <v>-22</v>
      </c>
      <c r="C9" s="5" t="n">
        <v>-41</v>
      </c>
      <c r="D9" s="5" t="n">
        <v>5</v>
      </c>
    </row>
    <row r="10" spans="1:4">
      <c r="A10" s="4" t="s">
        <v>282</v>
      </c>
      <c r="B10" s="6" t="n">
        <v>8</v>
      </c>
      <c r="C10" s="6" t="n">
        <v>-16</v>
      </c>
      <c r="D10" s="6" t="n">
        <v>5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52</v>
      </c>
      <c r="B1" s="2" t="s">
        <v>1</v>
      </c>
    </row>
    <row r="2" spans="1:4">
      <c r="B2" s="2" t="s">
        <v>26</v>
      </c>
      <c r="C2" s="2" t="s">
        <v>27</v>
      </c>
      <c r="D2" s="2" t="s">
        <v>57</v>
      </c>
    </row>
    <row r="3" spans="1:4">
      <c r="A3" s="3" t="s">
        <v>210</v>
      </c>
    </row>
    <row r="4" spans="1:4">
      <c r="A4" s="4" t="s">
        <v>1053</v>
      </c>
      <c r="B4" s="4" t="s">
        <v>615</v>
      </c>
      <c r="C4" s="4" t="s">
        <v>615</v>
      </c>
      <c r="D4" s="4" t="s">
        <v>615</v>
      </c>
    </row>
    <row r="5" spans="1:4">
      <c r="A5" s="3" t="s">
        <v>1054</v>
      </c>
    </row>
    <row r="6" spans="1:4">
      <c r="A6" s="4" t="s">
        <v>1055</v>
      </c>
      <c r="B6" s="4" t="s">
        <v>1056</v>
      </c>
      <c r="C6" s="4" t="s">
        <v>1057</v>
      </c>
      <c r="D6" s="4" t="s">
        <v>1058</v>
      </c>
    </row>
    <row r="7" spans="1:4">
      <c r="A7" s="4" t="s">
        <v>1059</v>
      </c>
      <c r="B7" s="4" t="s">
        <v>454</v>
      </c>
      <c r="C7" s="4" t="s">
        <v>1060</v>
      </c>
      <c r="D7" s="4" t="s">
        <v>1061</v>
      </c>
    </row>
    <row r="8" spans="1:4">
      <c r="A8" s="4" t="s">
        <v>1062</v>
      </c>
      <c r="B8" s="4" t="s">
        <v>1063</v>
      </c>
      <c r="C8" s="4" t="s">
        <v>1064</v>
      </c>
      <c r="D8" s="4" t="s">
        <v>1061</v>
      </c>
    </row>
    <row r="9" spans="1:4">
      <c r="A9" s="4" t="s">
        <v>1065</v>
      </c>
      <c r="B9" s="4" t="s">
        <v>1066</v>
      </c>
      <c r="C9" s="4" t="s">
        <v>957</v>
      </c>
      <c r="D9" s="4" t="s">
        <v>1067</v>
      </c>
    </row>
    <row r="10" spans="1:4">
      <c r="A10" s="4" t="s">
        <v>1068</v>
      </c>
      <c r="B10" s="4" t="s">
        <v>1057</v>
      </c>
      <c r="C10" s="4" t="s">
        <v>1069</v>
      </c>
      <c r="D10" s="4" t="s">
        <v>1070</v>
      </c>
    </row>
    <row r="11" spans="1:4">
      <c r="A11" s="4" t="s">
        <v>123</v>
      </c>
      <c r="B11" s="4" t="s">
        <v>1067</v>
      </c>
      <c r="C11" s="4" t="s">
        <v>1057</v>
      </c>
      <c r="D11" s="4" t="s">
        <v>494</v>
      </c>
    </row>
    <row r="12" spans="1:4">
      <c r="A12" s="4" t="s">
        <v>1071</v>
      </c>
      <c r="B12" s="4" t="s">
        <v>1060</v>
      </c>
      <c r="C12" s="4" t="s">
        <v>1072</v>
      </c>
      <c r="D12" s="4" t="s">
        <v>10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6</v>
      </c>
      <c r="C1" s="2" t="s">
        <v>27</v>
      </c>
      <c r="D1" s="2" t="s">
        <v>57</v>
      </c>
    </row>
    <row r="2" spans="1:4">
      <c r="A2" s="3" t="s">
        <v>1075</v>
      </c>
    </row>
    <row r="3" spans="1:4">
      <c r="A3" s="4" t="s">
        <v>37</v>
      </c>
      <c r="B3" s="6" t="n">
        <v>174</v>
      </c>
      <c r="C3" s="6" t="n">
        <v>111</v>
      </c>
    </row>
    <row r="4" spans="1:4">
      <c r="A4" s="4" t="s">
        <v>47</v>
      </c>
      <c r="B4" s="5" t="n">
        <v>-837</v>
      </c>
      <c r="C4" s="5" t="n">
        <v>-81</v>
      </c>
    </row>
    <row r="5" spans="1:4">
      <c r="A5" s="4" t="s">
        <v>1076</v>
      </c>
      <c r="B5" s="5" t="n">
        <v>-663</v>
      </c>
      <c r="C5" s="5" t="n">
        <v>30</v>
      </c>
      <c r="D5" s="6" t="n">
        <v>-38</v>
      </c>
    </row>
    <row r="6" spans="1:4">
      <c r="A6" s="4" t="s">
        <v>1077</v>
      </c>
    </row>
    <row r="7" spans="1:4">
      <c r="A7" s="3" t="s">
        <v>1075</v>
      </c>
    </row>
    <row r="8" spans="1:4">
      <c r="A8" s="4" t="s">
        <v>1076</v>
      </c>
      <c r="B8" s="5" t="n">
        <v>83</v>
      </c>
      <c r="C8" s="5" t="n">
        <v>76</v>
      </c>
    </row>
    <row r="9" spans="1:4">
      <c r="A9" s="4" t="s">
        <v>1078</v>
      </c>
    </row>
    <row r="10" spans="1:4">
      <c r="A10" s="3" t="s">
        <v>1075</v>
      </c>
    </row>
    <row r="11" spans="1:4">
      <c r="A11" s="4" t="s">
        <v>1076</v>
      </c>
      <c r="B11" s="5" t="n">
        <v>0</v>
      </c>
      <c r="C11" s="5" t="n">
        <v>0</v>
      </c>
    </row>
    <row r="12" spans="1:4">
      <c r="A12" s="4" t="s">
        <v>1079</v>
      </c>
    </row>
    <row r="13" spans="1:4">
      <c r="A13" s="3" t="s">
        <v>1075</v>
      </c>
    </row>
    <row r="14" spans="1:4">
      <c r="A14" s="4" t="s">
        <v>1076</v>
      </c>
      <c r="B14" s="5" t="n">
        <v>7</v>
      </c>
      <c r="C14" s="5" t="n">
        <v>5</v>
      </c>
    </row>
    <row r="15" spans="1:4">
      <c r="A15" s="4" t="s">
        <v>1080</v>
      </c>
    </row>
    <row r="16" spans="1:4">
      <c r="A16" s="3" t="s">
        <v>1075</v>
      </c>
    </row>
    <row r="17" spans="1:4">
      <c r="A17" s="4" t="s">
        <v>1076</v>
      </c>
      <c r="B17" s="5" t="n">
        <v>122</v>
      </c>
      <c r="C17" s="5" t="n">
        <v>0</v>
      </c>
    </row>
    <row r="18" spans="1:4">
      <c r="A18" s="4" t="s">
        <v>1081</v>
      </c>
    </row>
    <row r="19" spans="1:4">
      <c r="A19" s="3" t="s">
        <v>1075</v>
      </c>
    </row>
    <row r="20" spans="1:4">
      <c r="A20" s="4" t="s">
        <v>1076</v>
      </c>
      <c r="B20" s="6" t="n">
        <v>-875</v>
      </c>
      <c r="C20" s="6" t="n">
        <v>-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2</v>
      </c>
      <c r="B1" s="2" t="s">
        <v>1</v>
      </c>
    </row>
    <row r="2" spans="1:4">
      <c r="B2" s="2" t="s">
        <v>26</v>
      </c>
      <c r="C2" s="2" t="s">
        <v>27</v>
      </c>
      <c r="D2" s="2" t="s">
        <v>57</v>
      </c>
    </row>
    <row r="3" spans="1:4">
      <c r="A3" s="3" t="s">
        <v>1083</v>
      </c>
    </row>
    <row r="4" spans="1:4">
      <c r="A4" s="4" t="s">
        <v>1084</v>
      </c>
      <c r="B4" s="6" t="n">
        <v>30</v>
      </c>
      <c r="C4" s="6" t="n">
        <v>-38</v>
      </c>
    </row>
    <row r="5" spans="1:4">
      <c r="A5" s="4" t="s">
        <v>1085</v>
      </c>
      <c r="B5" s="5" t="n">
        <v>22</v>
      </c>
      <c r="C5" s="5" t="n">
        <v>41</v>
      </c>
    </row>
    <row r="6" spans="1:4">
      <c r="A6" s="4" t="s">
        <v>1086</v>
      </c>
      <c r="B6" s="5" t="n">
        <v>0</v>
      </c>
      <c r="C6" s="5" t="n">
        <v>6</v>
      </c>
      <c r="D6" s="6" t="n">
        <v>-9</v>
      </c>
    </row>
    <row r="7" spans="1:4">
      <c r="A7" s="4" t="s">
        <v>1087</v>
      </c>
      <c r="B7" s="5" t="n">
        <v>-715</v>
      </c>
      <c r="C7" s="5" t="n">
        <v>21</v>
      </c>
    </row>
    <row r="8" spans="1:4">
      <c r="A8" s="4" t="s">
        <v>1088</v>
      </c>
      <c r="B8" s="6" t="n">
        <v>-663</v>
      </c>
      <c r="C8" s="6" t="n">
        <v>30</v>
      </c>
      <c r="D8" s="6" t="n">
        <v>-3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6</v>
      </c>
      <c r="C1" s="2" t="s">
        <v>27</v>
      </c>
    </row>
    <row r="2" spans="1:3">
      <c r="A2" s="3" t="s">
        <v>1075</v>
      </c>
    </row>
    <row r="3" spans="1:3">
      <c r="A3" s="4" t="s">
        <v>1090</v>
      </c>
      <c r="B3" s="6" t="n">
        <v>320</v>
      </c>
      <c r="C3" s="6" t="n">
        <v>302</v>
      </c>
    </row>
    <row r="4" spans="1:3">
      <c r="A4" s="5" t="n">
        <v>2018</v>
      </c>
    </row>
    <row r="5" spans="1:3">
      <c r="A5" s="3" t="s">
        <v>1075</v>
      </c>
    </row>
    <row r="6" spans="1:3">
      <c r="A6" s="4" t="s">
        <v>1090</v>
      </c>
      <c r="B6" s="5" t="n">
        <v>1</v>
      </c>
      <c r="C6" s="5" t="n">
        <v>0</v>
      </c>
    </row>
    <row r="7" spans="1:3">
      <c r="A7" s="5" t="n">
        <v>2019</v>
      </c>
    </row>
    <row r="8" spans="1:3">
      <c r="A8" s="3" t="s">
        <v>1075</v>
      </c>
    </row>
    <row r="9" spans="1:3">
      <c r="A9" s="4" t="s">
        <v>1090</v>
      </c>
      <c r="B9" s="5" t="n">
        <v>0</v>
      </c>
      <c r="C9" s="5" t="n">
        <v>1</v>
      </c>
    </row>
    <row r="10" spans="1:3">
      <c r="A10" s="4" t="s">
        <v>1091</v>
      </c>
    </row>
    <row r="11" spans="1:3">
      <c r="A11" s="3" t="s">
        <v>1075</v>
      </c>
    </row>
    <row r="12" spans="1:3">
      <c r="A12" s="4" t="s">
        <v>1090</v>
      </c>
      <c r="B12" s="5" t="n">
        <v>272</v>
      </c>
      <c r="C12" s="5" t="n">
        <v>264</v>
      </c>
    </row>
    <row r="13" spans="1:3">
      <c r="A13" s="4" t="s">
        <v>1092</v>
      </c>
    </row>
    <row r="14" spans="1:3">
      <c r="A14" s="3" t="s">
        <v>1075</v>
      </c>
    </row>
    <row r="15" spans="1:3">
      <c r="A15" s="4" t="s">
        <v>1090</v>
      </c>
      <c r="B15" s="6" t="n">
        <v>47</v>
      </c>
      <c r="C15" s="6" t="n">
        <v>3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6</v>
      </c>
      <c r="C2" s="2" t="s">
        <v>27</v>
      </c>
      <c r="D2" s="2" t="s">
        <v>57</v>
      </c>
    </row>
    <row r="3" spans="1:4">
      <c r="A3" s="3" t="s">
        <v>210</v>
      </c>
    </row>
    <row r="4" spans="1:4">
      <c r="A4" s="4" t="s">
        <v>86</v>
      </c>
      <c r="B4" s="6" t="n">
        <v>-1</v>
      </c>
      <c r="C4" s="6" t="n">
        <v>1</v>
      </c>
      <c r="D4" s="6" t="n">
        <v>-2</v>
      </c>
    </row>
    <row r="5" spans="1:4">
      <c r="A5" s="4" t="s">
        <v>1094</v>
      </c>
      <c r="B5" s="5" t="n">
        <v>-8</v>
      </c>
      <c r="C5" s="5" t="n">
        <v>3</v>
      </c>
      <c r="D5" s="5" t="n">
        <v>3</v>
      </c>
    </row>
    <row r="6" spans="1:4">
      <c r="A6" s="4" t="s">
        <v>675</v>
      </c>
      <c r="B6" s="5" t="n">
        <v>10</v>
      </c>
      <c r="C6" s="5" t="n">
        <v>-3</v>
      </c>
      <c r="D6" s="5" t="n">
        <v>8</v>
      </c>
    </row>
    <row r="7" spans="1:4">
      <c r="A7" s="4" t="s">
        <v>39</v>
      </c>
      <c r="B7" s="5" t="n">
        <v>-1</v>
      </c>
      <c r="C7" s="5" t="n">
        <v>-7</v>
      </c>
      <c r="D7" s="5" t="n">
        <v>0</v>
      </c>
    </row>
    <row r="8" spans="1:4">
      <c r="A8" s="4" t="s">
        <v>1095</v>
      </c>
      <c r="B8" s="6" t="n">
        <v>0</v>
      </c>
      <c r="C8" s="6" t="n">
        <v>-6</v>
      </c>
      <c r="D8" s="6" t="n">
        <v>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s>
  <sheetData>
    <row r="1" spans="1:14">
      <c r="A1" s="1" t="s">
        <v>1096</v>
      </c>
      <c r="C1" s="2" t="s">
        <v>26</v>
      </c>
      <c r="D1" s="2" t="s">
        <v>435</v>
      </c>
      <c r="E1" s="2" t="s">
        <v>436</v>
      </c>
      <c r="F1" s="2" t="s">
        <v>437</v>
      </c>
      <c r="G1" s="2" t="s">
        <v>438</v>
      </c>
      <c r="H1" s="2" t="s">
        <v>546</v>
      </c>
      <c r="I1" s="2" t="s">
        <v>27</v>
      </c>
      <c r="J1" s="2" t="s">
        <v>26</v>
      </c>
      <c r="L1" s="2" t="s">
        <v>27</v>
      </c>
      <c r="N1" s="2" t="s">
        <v>57</v>
      </c>
    </row>
    <row r="2" spans="1:14">
      <c r="A2" s="4" t="s">
        <v>1097</v>
      </c>
      <c r="L2" s="6" t="n">
        <v>12</v>
      </c>
    </row>
    <row r="3" spans="1:14">
      <c r="A3" s="4" t="s">
        <v>1098</v>
      </c>
      <c r="J3" s="7" t="n">
        <v>6.19</v>
      </c>
    </row>
    <row r="4" spans="1:14">
      <c r="A4" s="4" t="s">
        <v>1099</v>
      </c>
      <c r="J4" s="7" t="n">
        <v>0.25</v>
      </c>
    </row>
    <row r="5" spans="1:14">
      <c r="A5" s="4" t="s">
        <v>448</v>
      </c>
      <c r="B5" s="4" t="s">
        <v>74</v>
      </c>
      <c r="J5" s="6" t="n">
        <v>621</v>
      </c>
      <c r="L5" s="5" t="n">
        <v>384</v>
      </c>
    </row>
    <row r="6" spans="1:14">
      <c r="A6" s="4" t="s">
        <v>1100</v>
      </c>
      <c r="J6" s="5" t="n">
        <v>561</v>
      </c>
      <c r="K6" s="4" t="s">
        <v>74</v>
      </c>
      <c r="L6" s="5" t="n">
        <v>70</v>
      </c>
      <c r="N6" s="6" t="n">
        <v>657</v>
      </c>
    </row>
    <row r="7" spans="1:14">
      <c r="A7" s="4" t="s">
        <v>1101</v>
      </c>
      <c r="J7" s="6" t="n">
        <v>621</v>
      </c>
      <c r="L7" s="5" t="n">
        <v>634</v>
      </c>
      <c r="N7" s="5" t="n">
        <v>0</v>
      </c>
    </row>
    <row r="8" spans="1:14">
      <c r="A8" s="4" t="s">
        <v>1102</v>
      </c>
      <c r="J8" s="5" t="n">
        <v>55500000</v>
      </c>
    </row>
    <row r="9" spans="1:14">
      <c r="A9" s="4" t="s">
        <v>1103</v>
      </c>
      <c r="B9" s="4" t="s">
        <v>76</v>
      </c>
      <c r="J9" s="6" t="n">
        <v>-58</v>
      </c>
      <c r="L9" s="6" t="n">
        <v>3</v>
      </c>
      <c r="N9" s="6" t="n">
        <v>0</v>
      </c>
    </row>
    <row r="10" spans="1:14">
      <c r="A10" s="4" t="s">
        <v>97</v>
      </c>
    </row>
    <row r="11" spans="1:14">
      <c r="A11" s="4" t="s">
        <v>1104</v>
      </c>
      <c r="C11" s="5" t="n">
        <v>66185798</v>
      </c>
      <c r="I11" s="5" t="n">
        <v>51845298</v>
      </c>
      <c r="J11" s="5" t="n">
        <v>66185798</v>
      </c>
      <c r="L11" s="5" t="n">
        <v>51845298</v>
      </c>
      <c r="N11" s="5" t="n">
        <v>0</v>
      </c>
    </row>
    <row r="12" spans="1:14">
      <c r="A12" s="4" t="s">
        <v>448</v>
      </c>
      <c r="B12" s="4" t="s">
        <v>74</v>
      </c>
      <c r="J12" s="6" t="n">
        <v>421</v>
      </c>
      <c r="L12" s="6" t="n">
        <v>192</v>
      </c>
    </row>
    <row r="13" spans="1:14">
      <c r="A13" s="4" t="s">
        <v>1100</v>
      </c>
      <c r="J13" s="6" t="n">
        <v>15</v>
      </c>
      <c r="K13" s="4" t="s">
        <v>74</v>
      </c>
      <c r="L13" s="6" t="n">
        <v>6</v>
      </c>
    </row>
    <row r="14" spans="1:14">
      <c r="A14" s="4" t="s">
        <v>1102</v>
      </c>
      <c r="J14" s="5" t="n">
        <v>55500000</v>
      </c>
      <c r="L14" s="5" t="n">
        <v>44300000</v>
      </c>
    </row>
    <row r="15" spans="1:14">
      <c r="A15" s="4" t="s">
        <v>1105</v>
      </c>
    </row>
    <row r="16" spans="1:14">
      <c r="A16" s="4" t="s">
        <v>1097</v>
      </c>
      <c r="J16" s="6" t="n">
        <v>31</v>
      </c>
    </row>
    <row r="17" spans="1:14">
      <c r="A17" s="4" t="s">
        <v>1104</v>
      </c>
      <c r="C17" s="5" t="n">
        <v>63095497</v>
      </c>
      <c r="I17" s="5" t="n">
        <v>56150497</v>
      </c>
      <c r="J17" s="5" t="n">
        <v>63095497</v>
      </c>
      <c r="L17" s="5" t="n">
        <v>56150497</v>
      </c>
      <c r="N17" s="5" t="n">
        <v>0</v>
      </c>
    </row>
    <row r="18" spans="1:14">
      <c r="A18" s="4" t="s">
        <v>1102</v>
      </c>
      <c r="J18" s="5" t="n">
        <v>58000000</v>
      </c>
      <c r="L18" s="5" t="n">
        <v>48600000</v>
      </c>
    </row>
    <row r="19" spans="1:14">
      <c r="A19" s="4" t="s">
        <v>75</v>
      </c>
    </row>
    <row r="20" spans="1:14">
      <c r="A20" s="4" t="s">
        <v>1104</v>
      </c>
      <c r="C20" s="5" t="n">
        <v>4</v>
      </c>
      <c r="I20" s="5" t="n">
        <v>4</v>
      </c>
      <c r="J20" s="5" t="n">
        <v>4</v>
      </c>
      <c r="L20" s="5" t="n">
        <v>4</v>
      </c>
      <c r="N20" s="5" t="n">
        <v>0</v>
      </c>
    </row>
    <row r="21" spans="1:14">
      <c r="A21" s="4" t="s">
        <v>1100</v>
      </c>
      <c r="L21" s="6" t="n">
        <v>18</v>
      </c>
      <c r="N21" s="6" t="n">
        <v>404</v>
      </c>
    </row>
    <row r="22" spans="1:14">
      <c r="A22" s="4" t="s">
        <v>1106</v>
      </c>
      <c r="E22" s="5" t="n">
        <v>13340000</v>
      </c>
      <c r="I22" s="5" t="n">
        <v>8000000</v>
      </c>
    </row>
    <row r="23" spans="1:14">
      <c r="A23" s="4" t="s">
        <v>1107</v>
      </c>
      <c r="E23" s="6" t="n">
        <v>30</v>
      </c>
      <c r="I23" s="6" t="n">
        <v>25</v>
      </c>
      <c r="L23" s="6" t="n">
        <v>25</v>
      </c>
    </row>
    <row r="24" spans="1:14">
      <c r="A24" s="4" t="s">
        <v>1108</v>
      </c>
      <c r="E24" s="6" t="n">
        <v>8</v>
      </c>
      <c r="I24" s="6" t="n">
        <v>8</v>
      </c>
    </row>
    <row r="25" spans="1:14">
      <c r="A25" s="4" t="s">
        <v>1101</v>
      </c>
      <c r="E25" s="6" t="n">
        <v>400</v>
      </c>
      <c r="I25" s="6" t="n">
        <v>200</v>
      </c>
    </row>
    <row r="26" spans="1:14">
      <c r="A26" s="4" t="s">
        <v>469</v>
      </c>
      <c r="C26" s="4" t="s">
        <v>477</v>
      </c>
      <c r="D26" s="4" t="s">
        <v>477</v>
      </c>
      <c r="E26" s="4" t="s">
        <v>478</v>
      </c>
      <c r="F26" s="4" t="s">
        <v>479</v>
      </c>
      <c r="G26" s="4" t="s">
        <v>480</v>
      </c>
      <c r="H26" s="4" t="s">
        <v>480</v>
      </c>
      <c r="I26" s="4" t="s">
        <v>479</v>
      </c>
    </row>
    <row r="27" spans="1:14">
      <c r="A27" s="4" t="s">
        <v>1102</v>
      </c>
      <c r="J27" s="5" t="n">
        <v>4</v>
      </c>
      <c r="L27" s="5" t="n">
        <v>4</v>
      </c>
    </row>
    <row r="28" spans="1:14">
      <c r="A28" s="4" t="s">
        <v>78</v>
      </c>
    </row>
    <row r="29" spans="1:14">
      <c r="A29" s="4" t="s">
        <v>1104</v>
      </c>
      <c r="C29" s="5" t="n">
        <v>4</v>
      </c>
      <c r="I29" s="5" t="n">
        <v>4</v>
      </c>
      <c r="J29" s="5" t="n">
        <v>4</v>
      </c>
      <c r="L29" s="5" t="n">
        <v>4</v>
      </c>
    </row>
    <row r="30" spans="1:14">
      <c r="A30" s="4" t="s">
        <v>1102</v>
      </c>
      <c r="J30" s="5" t="n">
        <v>0</v>
      </c>
      <c r="L30" s="5" t="n">
        <v>0</v>
      </c>
    </row>
    <row r="31" spans="1:14">
      <c r="A31" s="4" t="s">
        <v>1109</v>
      </c>
    </row>
    <row r="32" spans="1:14">
      <c r="A32" s="4" t="s">
        <v>1104</v>
      </c>
      <c r="C32" s="5" t="n">
        <v>63000000</v>
      </c>
      <c r="J32" s="5" t="n">
        <v>63000000</v>
      </c>
    </row>
    <row r="33" spans="1:14">
      <c r="A33" s="4" t="s">
        <v>448</v>
      </c>
      <c r="E33" s="6" t="n">
        <v>200</v>
      </c>
    </row>
    <row r="34" spans="1:14">
      <c r="A34" s="4" t="s">
        <v>1106</v>
      </c>
      <c r="E34" s="5" t="n">
        <v>6945000</v>
      </c>
      <c r="I34" s="5" t="n">
        <v>8000000</v>
      </c>
    </row>
    <row r="35" spans="1:14">
      <c r="A35" s="4" t="s">
        <v>1101</v>
      </c>
      <c r="I35" s="6" t="n">
        <v>192</v>
      </c>
    </row>
    <row r="36" spans="1:14">
      <c r="A36" s="4" t="s">
        <v>1110</v>
      </c>
    </row>
    <row r="37" spans="1:14">
      <c r="A37" s="4" t="s">
        <v>1104</v>
      </c>
      <c r="C37" s="5" t="n">
        <v>200002</v>
      </c>
      <c r="I37" s="5" t="n">
        <v>200002</v>
      </c>
      <c r="J37" s="5" t="n">
        <v>200002</v>
      </c>
      <c r="L37" s="5" t="n">
        <v>200002</v>
      </c>
    </row>
    <row r="38" spans="1:14">
      <c r="A38" s="4" t="s">
        <v>1111</v>
      </c>
    </row>
    <row r="39" spans="1:14">
      <c r="A39" s="4" t="s">
        <v>1106</v>
      </c>
      <c r="J39" s="5" t="n">
        <v>0</v>
      </c>
      <c r="L39" s="5" t="n">
        <v>33845298</v>
      </c>
    </row>
    <row r="40" spans="1:14">
      <c r="A40" s="4" t="s">
        <v>1112</v>
      </c>
    </row>
    <row r="41" spans="1:14">
      <c r="A41" s="4" t="s">
        <v>1106</v>
      </c>
      <c r="J41" s="5" t="n">
        <v>0</v>
      </c>
      <c r="L41" s="5" t="n">
        <v>48150497</v>
      </c>
    </row>
    <row r="42" spans="1:14">
      <c r="A42" s="4" t="s">
        <v>1113</v>
      </c>
    </row>
    <row r="43" spans="1:14">
      <c r="A43" s="4" t="s">
        <v>448</v>
      </c>
      <c r="H43" s="6" t="n">
        <v>250</v>
      </c>
    </row>
    <row r="44" spans="1:14">
      <c r="A44" s="4" t="s">
        <v>1106</v>
      </c>
      <c r="J44" s="5" t="n">
        <v>0</v>
      </c>
      <c r="L44" s="5" t="n">
        <v>4</v>
      </c>
    </row>
    <row r="45" spans="1:14">
      <c r="A45" s="4" t="s">
        <v>1114</v>
      </c>
    </row>
    <row r="46" spans="1:14">
      <c r="A46" s="4" t="s">
        <v>1104</v>
      </c>
      <c r="I46" s="5" t="n">
        <v>4</v>
      </c>
      <c r="L46" s="5" t="n">
        <v>4</v>
      </c>
      <c r="N46" s="5" t="n">
        <v>0</v>
      </c>
    </row>
    <row r="47" spans="1:14">
      <c r="A47" s="4" t="s">
        <v>1106</v>
      </c>
      <c r="J47" s="5" t="n">
        <v>0</v>
      </c>
      <c r="L47" s="5" t="n">
        <v>4</v>
      </c>
    </row>
    <row r="48" spans="1:14">
      <c r="A48" s="4" t="s">
        <v>1115</v>
      </c>
    </row>
    <row r="49" spans="1:14">
      <c r="A49" s="4" t="s">
        <v>1104</v>
      </c>
      <c r="I49" s="5" t="n">
        <v>200002</v>
      </c>
      <c r="L49" s="5" t="n">
        <v>200002</v>
      </c>
      <c r="N49" s="5" t="n">
        <v>0</v>
      </c>
    </row>
    <row r="50" spans="1:14">
      <c r="A50" s="4" t="s">
        <v>448</v>
      </c>
      <c r="H50" s="6" t="n">
        <v>15</v>
      </c>
    </row>
    <row r="51" spans="1:14">
      <c r="A51" s="4" t="s">
        <v>1106</v>
      </c>
      <c r="J51" s="5" t="n">
        <v>0</v>
      </c>
      <c r="L51" s="5" t="n">
        <v>200002</v>
      </c>
    </row>
    <row r="52" spans="1:14">
      <c r="A52" s="4" t="s">
        <v>1116</v>
      </c>
    </row>
    <row r="53" spans="1:14">
      <c r="A53" s="4" t="s">
        <v>1106</v>
      </c>
      <c r="D53" s="5" t="n">
        <v>1000500</v>
      </c>
    </row>
    <row r="54" spans="1:14">
      <c r="A54" s="4" t="s">
        <v>1107</v>
      </c>
      <c r="D54" s="6" t="n">
        <v>30</v>
      </c>
    </row>
    <row r="55" spans="1:14">
      <c r="A55" s="4" t="s">
        <v>1108</v>
      </c>
      <c r="D55" s="6" t="n">
        <v>1</v>
      </c>
    </row>
    <row r="56" spans="1:14">
      <c r="A56" s="4" t="s">
        <v>1101</v>
      </c>
      <c r="D56" s="6" t="n">
        <v>30</v>
      </c>
    </row>
    <row r="57" spans="1:14">
      <c r="A57" s="4" t="s">
        <v>53</v>
      </c>
    </row>
    <row r="58" spans="1:14">
      <c r="A58" s="4" t="s">
        <v>1100</v>
      </c>
      <c r="J58" s="6" t="n">
        <v>388</v>
      </c>
      <c r="K58" s="4" t="s">
        <v>74</v>
      </c>
      <c r="L58" s="6" t="n">
        <v>40</v>
      </c>
      <c r="M58" s="4" t="s">
        <v>74</v>
      </c>
      <c r="N58" s="6" t="n">
        <v>253</v>
      </c>
    </row>
    <row r="59" spans="1:14">
      <c r="A59" s="4" t="s">
        <v>1117</v>
      </c>
    </row>
    <row r="60" spans="1:14">
      <c r="A60" s="4" t="s">
        <v>1118</v>
      </c>
      <c r="J60" s="4" t="s">
        <v>460</v>
      </c>
    </row>
    <row r="61" spans="1:14">
      <c r="A61" s="4" t="s">
        <v>1097</v>
      </c>
      <c r="J61" s="6" t="n">
        <v>142</v>
      </c>
    </row>
    <row r="62" spans="1:14">
      <c r="A62" s="4" t="s">
        <v>1119</v>
      </c>
      <c r="J62" s="6" t="n">
        <v>95</v>
      </c>
    </row>
    <row r="63" spans="1:14">
      <c r="A63" s="4" t="s">
        <v>1099</v>
      </c>
      <c r="J63" s="7" t="n">
        <v>31.19</v>
      </c>
      <c r="L63" s="6" t="n">
        <v>25</v>
      </c>
    </row>
    <row r="64" spans="1:14">
      <c r="A64" s="4" t="s">
        <v>1120</v>
      </c>
      <c r="J64" s="7" t="n">
        <v>31.19</v>
      </c>
    </row>
    <row r="65" spans="1:14"/>
    <row r="66" spans="1:14">
      <c r="A66" s="4" t="s">
        <v>74</v>
      </c>
      <c r="B66" s="4" t="s">
        <v>126</v>
      </c>
    </row>
    <row r="67" spans="1:14">
      <c r="A67" s="4" t="s">
        <v>76</v>
      </c>
      <c r="B67" s="4" t="s">
        <v>80</v>
      </c>
    </row>
  </sheetData>
  <mergeCells count="6">
    <mergeCell ref="A1:B1"/>
    <mergeCell ref="J1:K1"/>
    <mergeCell ref="L1:M1"/>
    <mergeCell ref="A65:M65"/>
    <mergeCell ref="B66:M66"/>
    <mergeCell ref="B67:M6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1</v>
      </c>
      <c r="B1" s="2" t="s">
        <v>436</v>
      </c>
      <c r="C1" s="2" t="s">
        <v>27</v>
      </c>
      <c r="D1" s="2" t="s">
        <v>26</v>
      </c>
      <c r="E1" s="2" t="s">
        <v>27</v>
      </c>
    </row>
    <row r="2" spans="1:5">
      <c r="A2" s="4" t="s">
        <v>96</v>
      </c>
    </row>
    <row r="3" spans="1:5">
      <c r="A3" s="4" t="s">
        <v>1122</v>
      </c>
      <c r="D3" s="5" t="n">
        <v>51845302</v>
      </c>
      <c r="E3" s="5" t="n">
        <v>0</v>
      </c>
    </row>
    <row r="4" spans="1:5">
      <c r="A4" s="4" t="s">
        <v>1123</v>
      </c>
      <c r="C4" s="5" t="n">
        <v>51845302</v>
      </c>
      <c r="D4" s="5" t="n">
        <v>66185802</v>
      </c>
      <c r="E4" s="5" t="n">
        <v>51845302</v>
      </c>
    </row>
    <row r="5" spans="1:5">
      <c r="A5" s="4" t="s">
        <v>1124</v>
      </c>
    </row>
    <row r="6" spans="1:5">
      <c r="A6" s="4" t="s">
        <v>1125</v>
      </c>
      <c r="D6" s="5" t="n">
        <v>0</v>
      </c>
      <c r="E6" s="5" t="n">
        <v>33845302</v>
      </c>
    </row>
    <row r="7" spans="1:5">
      <c r="A7" s="4" t="s">
        <v>1126</v>
      </c>
    </row>
    <row r="8" spans="1:5">
      <c r="A8" s="4" t="s">
        <v>1125</v>
      </c>
      <c r="D8" s="5" t="n">
        <v>14340500</v>
      </c>
      <c r="E8" s="5" t="n">
        <v>18000000</v>
      </c>
    </row>
    <row r="9" spans="1:5">
      <c r="A9" s="4" t="s">
        <v>75</v>
      </c>
    </row>
    <row r="10" spans="1:5">
      <c r="A10" s="4" t="s">
        <v>1122</v>
      </c>
      <c r="D10" s="5" t="n">
        <v>4</v>
      </c>
      <c r="E10" s="5" t="n">
        <v>0</v>
      </c>
    </row>
    <row r="11" spans="1:5">
      <c r="A11" s="4" t="s">
        <v>1125</v>
      </c>
      <c r="B11" s="5" t="n">
        <v>13340000</v>
      </c>
      <c r="C11" s="5" t="n">
        <v>8000000</v>
      </c>
    </row>
    <row r="12" spans="1:5">
      <c r="A12" s="4" t="s">
        <v>1123</v>
      </c>
      <c r="C12" s="5" t="n">
        <v>4</v>
      </c>
      <c r="D12" s="5" t="n">
        <v>4</v>
      </c>
      <c r="E12" s="5" t="n">
        <v>4</v>
      </c>
    </row>
    <row r="13" spans="1:5">
      <c r="A13" s="4" t="s">
        <v>1127</v>
      </c>
    </row>
    <row r="14" spans="1:5">
      <c r="A14" s="4" t="s">
        <v>1122</v>
      </c>
      <c r="D14" s="5" t="n">
        <v>200002</v>
      </c>
    </row>
    <row r="15" spans="1:5">
      <c r="A15" s="4" t="s">
        <v>1123</v>
      </c>
      <c r="C15" s="5" t="n">
        <v>200002</v>
      </c>
      <c r="D15" s="5" t="n">
        <v>200002</v>
      </c>
      <c r="E15" s="5" t="n">
        <v>200002</v>
      </c>
    </row>
    <row r="16" spans="1:5">
      <c r="A16" s="4" t="s">
        <v>481</v>
      </c>
    </row>
    <row r="17" spans="1:5">
      <c r="A17" s="4" t="s">
        <v>1125</v>
      </c>
      <c r="D17" s="5" t="n">
        <v>0</v>
      </c>
      <c r="E17" s="5" t="n">
        <v>4</v>
      </c>
    </row>
    <row r="18" spans="1:5">
      <c r="A18" s="4" t="s">
        <v>1128</v>
      </c>
    </row>
    <row r="19" spans="1:5">
      <c r="A19" s="4" t="s">
        <v>1122</v>
      </c>
      <c r="D19" s="5" t="n">
        <v>200002</v>
      </c>
      <c r="E19" s="5" t="n">
        <v>0</v>
      </c>
    </row>
    <row r="20" spans="1:5">
      <c r="A20" s="4" t="s">
        <v>1125</v>
      </c>
      <c r="D20" s="5" t="n">
        <v>0</v>
      </c>
      <c r="E20" s="5" t="n">
        <v>200002</v>
      </c>
    </row>
    <row r="21" spans="1:5">
      <c r="A21" s="4" t="s">
        <v>1123</v>
      </c>
      <c r="C21" s="5" t="n">
        <v>200002</v>
      </c>
      <c r="E21" s="5" t="n">
        <v>200002</v>
      </c>
    </row>
    <row r="22" spans="1:5">
      <c r="A22" s="4" t="s">
        <v>1129</v>
      </c>
    </row>
    <row r="23" spans="1:5">
      <c r="A23" s="4" t="s">
        <v>1125</v>
      </c>
      <c r="D23" s="5" t="n">
        <v>0</v>
      </c>
      <c r="E23" s="5" t="n">
        <v>0</v>
      </c>
    </row>
    <row r="24" spans="1:5">
      <c r="A24" s="4" t="s">
        <v>97</v>
      </c>
    </row>
    <row r="25" spans="1:5">
      <c r="A25" s="4" t="s">
        <v>1122</v>
      </c>
      <c r="D25" s="5" t="n">
        <v>51845298</v>
      </c>
      <c r="E25" s="5" t="n">
        <v>0</v>
      </c>
    </row>
    <row r="26" spans="1:5">
      <c r="A26" s="4" t="s">
        <v>1123</v>
      </c>
      <c r="C26" s="5" t="n">
        <v>51845298</v>
      </c>
      <c r="D26" s="5" t="n">
        <v>66185798</v>
      </c>
      <c r="E26" s="5" t="n">
        <v>51845298</v>
      </c>
    </row>
    <row r="27" spans="1:5">
      <c r="A27" s="4" t="s">
        <v>1130</v>
      </c>
    </row>
    <row r="28" spans="1:5">
      <c r="A28" s="4" t="s">
        <v>1125</v>
      </c>
      <c r="D28" s="5" t="n">
        <v>0</v>
      </c>
      <c r="E28" s="5" t="n">
        <v>33845298</v>
      </c>
    </row>
    <row r="29" spans="1:5">
      <c r="A29" s="4" t="s">
        <v>1131</v>
      </c>
    </row>
    <row r="30" spans="1:5">
      <c r="A30" s="4" t="s">
        <v>1125</v>
      </c>
      <c r="D30" s="5" t="n">
        <v>14340500</v>
      </c>
      <c r="E30" s="5" t="n">
        <v>18000000</v>
      </c>
    </row>
    <row r="31" spans="1:5">
      <c r="A31" s="4" t="s">
        <v>78</v>
      </c>
    </row>
    <row r="32" spans="1:5">
      <c r="A32" s="4" t="s">
        <v>1122</v>
      </c>
      <c r="D32" s="5" t="n">
        <v>4</v>
      </c>
    </row>
    <row r="33" spans="1:5">
      <c r="A33" s="4" t="s">
        <v>1123</v>
      </c>
      <c r="C33" s="5" t="n">
        <v>4</v>
      </c>
      <c r="D33" s="5" t="n">
        <v>4</v>
      </c>
      <c r="E33" s="5" t="n">
        <v>4</v>
      </c>
    </row>
    <row r="34" spans="1:5">
      <c r="A34" s="4" t="s">
        <v>1132</v>
      </c>
    </row>
    <row r="35" spans="1:5">
      <c r="A35" s="4" t="s">
        <v>1122</v>
      </c>
      <c r="D35" s="5" t="n">
        <v>4</v>
      </c>
      <c r="E35" s="5" t="n">
        <v>0</v>
      </c>
    </row>
    <row r="36" spans="1:5">
      <c r="A36" s="4" t="s">
        <v>1125</v>
      </c>
      <c r="D36" s="5" t="n">
        <v>0</v>
      </c>
      <c r="E36" s="5" t="n">
        <v>4</v>
      </c>
    </row>
    <row r="37" spans="1:5">
      <c r="A37" s="4" t="s">
        <v>1123</v>
      </c>
      <c r="C37" s="5" t="n">
        <v>4</v>
      </c>
      <c r="E37" s="5" t="n">
        <v>4</v>
      </c>
    </row>
    <row r="38" spans="1:5">
      <c r="A38" s="4" t="s">
        <v>1105</v>
      </c>
    </row>
    <row r="39" spans="1:5">
      <c r="A39" s="4" t="s">
        <v>1122</v>
      </c>
      <c r="D39" s="5" t="n">
        <v>56150497</v>
      </c>
      <c r="E39" s="5" t="n">
        <v>0</v>
      </c>
    </row>
    <row r="40" spans="1:5">
      <c r="A40" s="4" t="s">
        <v>1123</v>
      </c>
      <c r="C40" s="5" t="n">
        <v>56150497</v>
      </c>
      <c r="D40" s="5" t="n">
        <v>63095497</v>
      </c>
      <c r="E40" s="5" t="n">
        <v>56150497</v>
      </c>
    </row>
    <row r="41" spans="1:5">
      <c r="A41" s="4" t="s">
        <v>1133</v>
      </c>
    </row>
    <row r="42" spans="1:5">
      <c r="A42" s="4" t="s">
        <v>1125</v>
      </c>
      <c r="D42" s="5" t="n">
        <v>0</v>
      </c>
      <c r="E42" s="5" t="n">
        <v>48150497</v>
      </c>
    </row>
    <row r="43" spans="1:5">
      <c r="A43" s="4" t="s">
        <v>1134</v>
      </c>
    </row>
    <row r="44" spans="1:5">
      <c r="A44" s="4" t="s">
        <v>1125</v>
      </c>
      <c r="D44" s="5" t="n">
        <v>6945000</v>
      </c>
      <c r="E44" s="5" t="n">
        <v>8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s>
  <sheetData>
    <row r="1" spans="1:6">
      <c r="A1" s="1" t="s">
        <v>1135</v>
      </c>
      <c r="C1" s="2" t="s">
        <v>1</v>
      </c>
    </row>
    <row r="2" spans="1:6">
      <c r="C2" s="2" t="s">
        <v>26</v>
      </c>
      <c r="D2" s="2" t="s">
        <v>27</v>
      </c>
      <c r="F2" s="2" t="s">
        <v>57</v>
      </c>
    </row>
    <row r="3" spans="1:6">
      <c r="A3" s="3" t="s">
        <v>1136</v>
      </c>
    </row>
    <row r="4" spans="1:6">
      <c r="A4" s="4" t="s">
        <v>1137</v>
      </c>
      <c r="C4" s="6" t="n">
        <v>4038</v>
      </c>
      <c r="D4" s="6" t="n">
        <v>3084</v>
      </c>
      <c r="F4" s="6" t="n">
        <v>2135</v>
      </c>
    </row>
    <row r="5" spans="1:6">
      <c r="A5" s="4" t="s">
        <v>109</v>
      </c>
      <c r="C5" s="5" t="n">
        <v>109</v>
      </c>
      <c r="D5" s="5" t="n">
        <v>133</v>
      </c>
      <c r="F5" s="5" t="n">
        <v>-309</v>
      </c>
    </row>
    <row r="6" spans="1:6">
      <c r="A6" s="4" t="s">
        <v>113</v>
      </c>
      <c r="B6" s="4" t="s">
        <v>74</v>
      </c>
      <c r="D6" s="5" t="n">
        <v>-148</v>
      </c>
    </row>
    <row r="7" spans="1:6">
      <c r="A7" s="4" t="s">
        <v>1138</v>
      </c>
      <c r="B7" s="4" t="s">
        <v>76</v>
      </c>
      <c r="D7" s="5" t="n">
        <v>265</v>
      </c>
    </row>
    <row r="8" spans="1:6">
      <c r="A8" s="4" t="s">
        <v>1139</v>
      </c>
      <c r="C8" s="5" t="n">
        <v>6064</v>
      </c>
      <c r="D8" s="5" t="n">
        <v>4038</v>
      </c>
      <c r="F8" s="5" t="n">
        <v>3084</v>
      </c>
    </row>
    <row r="9" spans="1:6">
      <c r="A9" s="4" t="s">
        <v>97</v>
      </c>
    </row>
    <row r="10" spans="1:6">
      <c r="A10" s="3" t="s">
        <v>1136</v>
      </c>
    </row>
    <row r="11" spans="1:6">
      <c r="A11" s="4" t="s">
        <v>1137</v>
      </c>
      <c r="C11" s="5" t="n">
        <v>1206</v>
      </c>
      <c r="D11" s="5" t="n">
        <v>0</v>
      </c>
      <c r="F11" s="5" t="n">
        <v>0</v>
      </c>
    </row>
    <row r="12" spans="1:6">
      <c r="A12" s="4" t="s">
        <v>109</v>
      </c>
      <c r="C12" s="5" t="n">
        <v>29</v>
      </c>
      <c r="D12" s="5" t="n">
        <v>-8</v>
      </c>
    </row>
    <row r="13" spans="1:6">
      <c r="A13" s="4" t="s">
        <v>113</v>
      </c>
      <c r="B13" s="4" t="s">
        <v>74</v>
      </c>
      <c r="D13" s="5" t="n">
        <v>3</v>
      </c>
    </row>
    <row r="14" spans="1:6">
      <c r="A14" s="4" t="s">
        <v>1138</v>
      </c>
      <c r="B14" s="4" t="s">
        <v>76</v>
      </c>
      <c r="D14" s="5" t="n">
        <v>1022</v>
      </c>
    </row>
    <row r="15" spans="1:6">
      <c r="A15" s="4" t="s">
        <v>1139</v>
      </c>
      <c r="C15" s="6" t="n">
        <v>1585</v>
      </c>
      <c r="D15" s="6" t="n">
        <v>1206</v>
      </c>
      <c r="F15" s="6" t="n">
        <v>0</v>
      </c>
    </row>
    <row r="16" spans="1:6">
      <c r="A16" s="4" t="s">
        <v>1104</v>
      </c>
      <c r="C16" s="5" t="n">
        <v>66185798</v>
      </c>
      <c r="D16" s="5" t="n">
        <v>51845298</v>
      </c>
      <c r="F16" s="5" t="n">
        <v>0</v>
      </c>
    </row>
    <row r="17" spans="1:6">
      <c r="A17" s="4" t="s">
        <v>1105</v>
      </c>
    </row>
    <row r="18" spans="1:6">
      <c r="A18" s="3" t="s">
        <v>1136</v>
      </c>
    </row>
    <row r="19" spans="1:6">
      <c r="A19" s="4" t="s">
        <v>1104</v>
      </c>
      <c r="C19" s="5" t="n">
        <v>63095497</v>
      </c>
      <c r="D19" s="5" t="n">
        <v>56150497</v>
      </c>
      <c r="F19" s="5" t="n">
        <v>0</v>
      </c>
    </row>
    <row r="20" spans="1:6">
      <c r="A20" s="4" t="s">
        <v>75</v>
      </c>
    </row>
    <row r="21" spans="1:6">
      <c r="A21" s="3" t="s">
        <v>1136</v>
      </c>
    </row>
    <row r="22" spans="1:6">
      <c r="A22" s="4" t="s">
        <v>1137</v>
      </c>
      <c r="C22" s="6" t="n">
        <v>0</v>
      </c>
      <c r="D22" s="6" t="n">
        <v>1787</v>
      </c>
      <c r="F22" s="6" t="n">
        <v>1500</v>
      </c>
    </row>
    <row r="23" spans="1:6">
      <c r="A23" s="4" t="s">
        <v>109</v>
      </c>
      <c r="D23" s="5" t="n">
        <v>50</v>
      </c>
      <c r="F23" s="5" t="n">
        <v>-163</v>
      </c>
    </row>
    <row r="24" spans="1:6">
      <c r="A24" s="4" t="s">
        <v>1138</v>
      </c>
      <c r="B24" s="4" t="s">
        <v>76</v>
      </c>
      <c r="D24" s="5" t="n">
        <v>-1867</v>
      </c>
    </row>
    <row r="25" spans="1:6">
      <c r="A25" s="4" t="s">
        <v>1139</v>
      </c>
      <c r="C25" s="6" t="n">
        <v>0</v>
      </c>
      <c r="D25" s="6" t="n">
        <v>0</v>
      </c>
      <c r="F25" s="6" t="n">
        <v>1787</v>
      </c>
    </row>
    <row r="26" spans="1:6">
      <c r="A26" s="4" t="s">
        <v>1104</v>
      </c>
      <c r="C26" s="5" t="n">
        <v>4</v>
      </c>
      <c r="D26" s="5" t="n">
        <v>4</v>
      </c>
      <c r="F26" s="5" t="n">
        <v>0</v>
      </c>
    </row>
    <row r="27" spans="1:6">
      <c r="A27" s="4" t="s">
        <v>1140</v>
      </c>
    </row>
    <row r="28" spans="1:6">
      <c r="A28" s="3" t="s">
        <v>1136</v>
      </c>
    </row>
    <row r="29" spans="1:6">
      <c r="A29" s="4" t="s">
        <v>1104</v>
      </c>
      <c r="C29" s="5" t="n">
        <v>8</v>
      </c>
    </row>
    <row r="30" spans="1:6">
      <c r="A30" s="4" t="s">
        <v>1141</v>
      </c>
    </row>
    <row r="31" spans="1:6">
      <c r="A31" s="3" t="s">
        <v>1136</v>
      </c>
    </row>
    <row r="32" spans="1:6">
      <c r="A32" s="4" t="s">
        <v>1137</v>
      </c>
      <c r="C32" s="6" t="n">
        <v>-148</v>
      </c>
      <c r="D32" s="6" t="n">
        <v>0</v>
      </c>
    </row>
    <row r="33" spans="1:6">
      <c r="A33" s="4" t="s">
        <v>109</v>
      </c>
      <c r="D33" s="5" t="n">
        <v>-21</v>
      </c>
    </row>
    <row r="34" spans="1:6">
      <c r="A34" s="4" t="s">
        <v>113</v>
      </c>
      <c r="C34" s="5" t="n">
        <v>37</v>
      </c>
      <c r="D34" s="5" t="n">
        <v>0</v>
      </c>
    </row>
    <row r="35" spans="1:6">
      <c r="A35" s="4" t="s">
        <v>1138</v>
      </c>
      <c r="D35" s="5" t="n">
        <v>-127</v>
      </c>
    </row>
    <row r="36" spans="1:6">
      <c r="A36" s="4" t="s">
        <v>1139</v>
      </c>
      <c r="C36" s="5" t="n">
        <v>-111</v>
      </c>
      <c r="D36" s="5" t="n">
        <v>-148</v>
      </c>
      <c r="F36" s="6" t="n">
        <v>0</v>
      </c>
    </row>
    <row r="37" spans="1:6">
      <c r="A37" s="4" t="s">
        <v>1142</v>
      </c>
    </row>
    <row r="38" spans="1:6">
      <c r="A38" s="3" t="s">
        <v>1136</v>
      </c>
    </row>
    <row r="39" spans="1:6">
      <c r="A39" s="4" t="s">
        <v>1137</v>
      </c>
      <c r="C39" s="5" t="n">
        <v>-205</v>
      </c>
      <c r="D39" s="5" t="n">
        <v>0</v>
      </c>
    </row>
    <row r="40" spans="1:6">
      <c r="A40" s="4" t="s">
        <v>109</v>
      </c>
      <c r="C40" s="5" t="n">
        <v>40</v>
      </c>
      <c r="D40" s="5" t="n">
        <v>-24</v>
      </c>
    </row>
    <row r="41" spans="1:6">
      <c r="A41" s="4" t="s">
        <v>113</v>
      </c>
      <c r="D41" s="5" t="n">
        <v>0</v>
      </c>
    </row>
    <row r="42" spans="1:6">
      <c r="A42" s="4" t="s">
        <v>1138</v>
      </c>
      <c r="D42" s="5" t="n">
        <v>-181</v>
      </c>
    </row>
    <row r="43" spans="1:6">
      <c r="A43" s="4" t="s">
        <v>1139</v>
      </c>
      <c r="C43" s="5" t="n">
        <v>-165</v>
      </c>
      <c r="D43" s="5" t="n">
        <v>-205</v>
      </c>
      <c r="F43" s="5" t="n">
        <v>0</v>
      </c>
    </row>
    <row r="44" spans="1:6">
      <c r="A44" s="4" t="s">
        <v>1143</v>
      </c>
    </row>
    <row r="45" spans="1:6">
      <c r="A45" s="3" t="s">
        <v>1136</v>
      </c>
    </row>
    <row r="46" spans="1:6">
      <c r="A46" s="4" t="s">
        <v>1137</v>
      </c>
      <c r="C46" s="5" t="n">
        <v>0</v>
      </c>
      <c r="D46" s="5" t="n">
        <v>-358</v>
      </c>
      <c r="F46" s="5" t="n">
        <v>-193</v>
      </c>
    </row>
    <row r="47" spans="1:6">
      <c r="A47" s="4" t="s">
        <v>109</v>
      </c>
      <c r="D47" s="5" t="n">
        <v>53</v>
      </c>
      <c r="F47" s="5" t="n">
        <v>-176</v>
      </c>
    </row>
    <row r="48" spans="1:6">
      <c r="A48" s="4" t="s">
        <v>113</v>
      </c>
      <c r="D48" s="5" t="n">
        <v>-3</v>
      </c>
      <c r="F48" s="5" t="n">
        <v>11</v>
      </c>
    </row>
    <row r="49" spans="1:6">
      <c r="A49" s="4" t="s">
        <v>1138</v>
      </c>
      <c r="D49" s="5" t="n">
        <v>308</v>
      </c>
      <c r="F49" s="5" t="n">
        <v>0</v>
      </c>
    </row>
    <row r="50" spans="1:6">
      <c r="A50" s="4" t="s">
        <v>1139</v>
      </c>
      <c r="D50" s="5" t="n">
        <v>0</v>
      </c>
      <c r="F50" s="5" t="n">
        <v>-358</v>
      </c>
    </row>
    <row r="51" spans="1:6">
      <c r="A51" s="4" t="s">
        <v>1144</v>
      </c>
    </row>
    <row r="52" spans="1:6">
      <c r="A52" s="3" t="s">
        <v>1136</v>
      </c>
    </row>
    <row r="53" spans="1:6">
      <c r="A53" s="4" t="s">
        <v>1137</v>
      </c>
      <c r="C53" s="5" t="n">
        <v>4</v>
      </c>
      <c r="D53" s="5" t="n">
        <v>0</v>
      </c>
    </row>
    <row r="54" spans="1:6">
      <c r="A54" s="4" t="s">
        <v>109</v>
      </c>
      <c r="D54" s="5" t="n">
        <v>13</v>
      </c>
    </row>
    <row r="55" spans="1:6">
      <c r="A55" s="4" t="s">
        <v>113</v>
      </c>
      <c r="C55" s="5" t="n">
        <v>2</v>
      </c>
      <c r="D55" s="5" t="n">
        <v>0</v>
      </c>
    </row>
    <row r="56" spans="1:6">
      <c r="A56" s="4" t="s">
        <v>1138</v>
      </c>
      <c r="D56" s="5" t="n">
        <v>-9</v>
      </c>
    </row>
    <row r="57" spans="1:6">
      <c r="A57" s="4" t="s">
        <v>1139</v>
      </c>
      <c r="C57" s="5" t="n">
        <v>6</v>
      </c>
      <c r="D57" s="5" t="n">
        <v>4</v>
      </c>
      <c r="F57" s="5" t="n">
        <v>0</v>
      </c>
    </row>
    <row r="58" spans="1:6">
      <c r="A58" s="4" t="s">
        <v>1145</v>
      </c>
    </row>
    <row r="59" spans="1:6">
      <c r="A59" s="3" t="s">
        <v>1136</v>
      </c>
    </row>
    <row r="60" spans="1:6">
      <c r="A60" s="4" t="s">
        <v>1137</v>
      </c>
      <c r="C60" s="5" t="n">
        <v>2</v>
      </c>
      <c r="D60" s="5" t="n">
        <v>0</v>
      </c>
    </row>
    <row r="61" spans="1:6">
      <c r="A61" s="4" t="s">
        <v>109</v>
      </c>
      <c r="C61" s="5" t="n">
        <v>2</v>
      </c>
      <c r="D61" s="5" t="n">
        <v>15</v>
      </c>
    </row>
    <row r="62" spans="1:6">
      <c r="A62" s="4" t="s">
        <v>113</v>
      </c>
      <c r="D62" s="5" t="n">
        <v>0</v>
      </c>
    </row>
    <row r="63" spans="1:6">
      <c r="A63" s="4" t="s">
        <v>1138</v>
      </c>
      <c r="D63" s="5" t="n">
        <v>-13</v>
      </c>
    </row>
    <row r="64" spans="1:6">
      <c r="A64" s="4" t="s">
        <v>1139</v>
      </c>
      <c r="C64" s="5" t="n">
        <v>4</v>
      </c>
      <c r="D64" s="5" t="n">
        <v>2</v>
      </c>
      <c r="F64" s="5" t="n">
        <v>0</v>
      </c>
    </row>
    <row r="65" spans="1:6">
      <c r="A65" s="4" t="s">
        <v>1146</v>
      </c>
    </row>
    <row r="66" spans="1:6">
      <c r="A66" s="3" t="s">
        <v>1136</v>
      </c>
    </row>
    <row r="67" spans="1:6">
      <c r="A67" s="4" t="s">
        <v>1137</v>
      </c>
      <c r="C67" s="5" t="n">
        <v>0</v>
      </c>
      <c r="D67" s="5" t="n">
        <v>-35</v>
      </c>
      <c r="F67" s="5" t="n">
        <v>-12</v>
      </c>
    </row>
    <row r="68" spans="1:6">
      <c r="A68" s="4" t="s">
        <v>109</v>
      </c>
      <c r="D68" s="5" t="n">
        <v>13</v>
      </c>
      <c r="F68" s="5" t="n">
        <v>-23</v>
      </c>
    </row>
    <row r="69" spans="1:6">
      <c r="A69" s="4" t="s">
        <v>113</v>
      </c>
      <c r="D69" s="5" t="n">
        <v>0</v>
      </c>
      <c r="F69" s="5" t="n">
        <v>0</v>
      </c>
    </row>
    <row r="70" spans="1:6">
      <c r="A70" s="4" t="s">
        <v>1138</v>
      </c>
      <c r="D70" s="5" t="n">
        <v>22</v>
      </c>
      <c r="F70" s="5" t="n">
        <v>0</v>
      </c>
    </row>
    <row r="71" spans="1:6">
      <c r="A71" s="4" t="s">
        <v>1139</v>
      </c>
      <c r="D71" s="5" t="n">
        <v>0</v>
      </c>
      <c r="F71" s="5" t="n">
        <v>-35</v>
      </c>
    </row>
    <row r="72" spans="1:6">
      <c r="A72" s="4" t="s">
        <v>1147</v>
      </c>
    </row>
    <row r="73" spans="1:6">
      <c r="A73" s="3" t="s">
        <v>1136</v>
      </c>
    </row>
    <row r="74" spans="1:6">
      <c r="A74" s="4" t="s">
        <v>1137</v>
      </c>
      <c r="C74" s="5" t="n">
        <v>3</v>
      </c>
      <c r="D74" s="5" t="n">
        <v>0</v>
      </c>
    </row>
    <row r="75" spans="1:6">
      <c r="A75" s="4" t="s">
        <v>109</v>
      </c>
      <c r="D75" s="5" t="n">
        <v>0</v>
      </c>
    </row>
    <row r="76" spans="1:6">
      <c r="A76" s="4" t="s">
        <v>113</v>
      </c>
      <c r="C76" s="5" t="n">
        <v>-10</v>
      </c>
      <c r="D76" s="5" t="n">
        <v>-2</v>
      </c>
    </row>
    <row r="77" spans="1:6">
      <c r="A77" s="4" t="s">
        <v>1138</v>
      </c>
      <c r="D77" s="5" t="n">
        <v>5</v>
      </c>
    </row>
    <row r="78" spans="1:6">
      <c r="A78" s="4" t="s">
        <v>1139</v>
      </c>
      <c r="C78" s="5" t="n">
        <v>-7</v>
      </c>
      <c r="D78" s="5" t="n">
        <v>3</v>
      </c>
      <c r="F78" s="5" t="n">
        <v>0</v>
      </c>
    </row>
    <row r="79" spans="1:6">
      <c r="A79" s="4" t="s">
        <v>1148</v>
      </c>
    </row>
    <row r="80" spans="1:6">
      <c r="A80" s="3" t="s">
        <v>1136</v>
      </c>
    </row>
    <row r="81" spans="1:6">
      <c r="A81" s="4" t="s">
        <v>1137</v>
      </c>
      <c r="C81" s="5" t="n">
        <v>6</v>
      </c>
      <c r="D81" s="5" t="n">
        <v>0</v>
      </c>
    </row>
    <row r="82" spans="1:6">
      <c r="A82" s="4" t="s">
        <v>109</v>
      </c>
      <c r="C82" s="5" t="n">
        <v>-10</v>
      </c>
      <c r="D82" s="5" t="n">
        <v>1</v>
      </c>
    </row>
    <row r="83" spans="1:6">
      <c r="A83" s="4" t="s">
        <v>113</v>
      </c>
      <c r="D83" s="5" t="n">
        <v>-2</v>
      </c>
    </row>
    <row r="84" spans="1:6">
      <c r="A84" s="4" t="s">
        <v>1138</v>
      </c>
      <c r="D84" s="5" t="n">
        <v>7</v>
      </c>
    </row>
    <row r="85" spans="1:6">
      <c r="A85" s="4" t="s">
        <v>1139</v>
      </c>
      <c r="C85" s="5" t="n">
        <v>-4</v>
      </c>
      <c r="D85" s="5" t="n">
        <v>6</v>
      </c>
      <c r="F85" s="5" t="n">
        <v>0</v>
      </c>
    </row>
    <row r="86" spans="1:6">
      <c r="A86" s="4" t="s">
        <v>1149</v>
      </c>
    </row>
    <row r="87" spans="1:6">
      <c r="A87" s="3" t="s">
        <v>1136</v>
      </c>
    </row>
    <row r="88" spans="1:6">
      <c r="A88" s="4" t="s">
        <v>1137</v>
      </c>
      <c r="C88" s="5" t="n">
        <v>0</v>
      </c>
      <c r="D88" s="5" t="n">
        <v>33</v>
      </c>
      <c r="F88" s="5" t="n">
        <v>0</v>
      </c>
    </row>
    <row r="89" spans="1:6">
      <c r="A89" s="4" t="s">
        <v>109</v>
      </c>
      <c r="D89" s="5" t="n">
        <v>-16</v>
      </c>
      <c r="F89" s="5" t="n">
        <v>36</v>
      </c>
    </row>
    <row r="90" spans="1:6">
      <c r="A90" s="4" t="s">
        <v>113</v>
      </c>
      <c r="D90" s="5" t="n">
        <v>-5</v>
      </c>
      <c r="F90" s="5" t="n">
        <v>-3</v>
      </c>
    </row>
    <row r="91" spans="1:6">
      <c r="A91" s="4" t="s">
        <v>1138</v>
      </c>
      <c r="D91" s="5" t="n">
        <v>-12</v>
      </c>
      <c r="F91" s="5" t="n">
        <v>0</v>
      </c>
    </row>
    <row r="92" spans="1:6">
      <c r="A92" s="4" t="s">
        <v>1139</v>
      </c>
      <c r="D92" s="5" t="n">
        <v>0</v>
      </c>
      <c r="F92" s="5" t="n">
        <v>33</v>
      </c>
    </row>
    <row r="93" spans="1:6">
      <c r="A93" s="4" t="s">
        <v>1150</v>
      </c>
    </row>
    <row r="94" spans="1:6">
      <c r="A94" s="3" t="s">
        <v>1136</v>
      </c>
    </row>
    <row r="95" spans="1:6">
      <c r="A95" s="4" t="s">
        <v>1137</v>
      </c>
      <c r="B95" s="4" t="s">
        <v>116</v>
      </c>
      <c r="C95" s="5" t="n">
        <v>-141</v>
      </c>
      <c r="D95" s="5" t="n">
        <v>0</v>
      </c>
      <c r="F95" s="5" t="n">
        <v>0</v>
      </c>
    </row>
    <row r="96" spans="1:6">
      <c r="A96" s="4" t="s">
        <v>109</v>
      </c>
      <c r="B96" s="4" t="s">
        <v>116</v>
      </c>
      <c r="C96" s="5" t="n">
        <v>29</v>
      </c>
      <c r="D96" s="5" t="n">
        <v>-8</v>
      </c>
    </row>
    <row r="97" spans="1:6">
      <c r="A97" s="4" t="s">
        <v>113</v>
      </c>
      <c r="C97" s="5" t="n">
        <v>29</v>
      </c>
      <c r="D97" s="5" t="n">
        <v>-2</v>
      </c>
      <c r="E97" s="4" t="s">
        <v>117</v>
      </c>
    </row>
    <row r="98" spans="1:6">
      <c r="A98" s="4" t="s">
        <v>1138</v>
      </c>
      <c r="B98" s="4" t="s">
        <v>1151</v>
      </c>
      <c r="D98" s="5" t="n">
        <v>-131</v>
      </c>
    </row>
    <row r="99" spans="1:6">
      <c r="A99" s="4" t="s">
        <v>1139</v>
      </c>
      <c r="B99" s="4" t="s">
        <v>116</v>
      </c>
      <c r="C99" s="5" t="n">
        <v>-112</v>
      </c>
      <c r="D99" s="5" t="n">
        <v>-141</v>
      </c>
      <c r="F99" s="5" t="n">
        <v>0</v>
      </c>
    </row>
    <row r="100" spans="1:6">
      <c r="A100" s="4" t="s">
        <v>1152</v>
      </c>
    </row>
    <row r="101" spans="1:6">
      <c r="A101" s="3" t="s">
        <v>1136</v>
      </c>
    </row>
    <row r="102" spans="1:6">
      <c r="A102" s="4" t="s">
        <v>1137</v>
      </c>
      <c r="C102" s="5" t="n">
        <v>-197</v>
      </c>
      <c r="D102" s="5" t="n">
        <v>0</v>
      </c>
    </row>
    <row r="103" spans="1:6">
      <c r="A103" s="4" t="s">
        <v>109</v>
      </c>
      <c r="C103" s="5" t="n">
        <v>32</v>
      </c>
      <c r="D103" s="5" t="n">
        <v>-8</v>
      </c>
    </row>
    <row r="104" spans="1:6">
      <c r="A104" s="4" t="s">
        <v>113</v>
      </c>
      <c r="D104" s="5" t="n">
        <v>-2</v>
      </c>
    </row>
    <row r="105" spans="1:6">
      <c r="A105" s="4" t="s">
        <v>1138</v>
      </c>
      <c r="D105" s="5" t="n">
        <v>-187</v>
      </c>
    </row>
    <row r="106" spans="1:6">
      <c r="A106" s="4" t="s">
        <v>1139</v>
      </c>
      <c r="C106" s="5" t="n">
        <v>-165</v>
      </c>
      <c r="D106" s="5" t="n">
        <v>-197</v>
      </c>
      <c r="F106" s="5" t="n">
        <v>0</v>
      </c>
    </row>
    <row r="107" spans="1:6">
      <c r="A107" s="4" t="s">
        <v>1153</v>
      </c>
    </row>
    <row r="108" spans="1:6">
      <c r="A108" s="3" t="s">
        <v>1136</v>
      </c>
    </row>
    <row r="109" spans="1:6">
      <c r="A109" s="4" t="s">
        <v>1137</v>
      </c>
      <c r="B109" s="4" t="s">
        <v>116</v>
      </c>
      <c r="C109" s="5" t="n">
        <v>0</v>
      </c>
      <c r="D109" s="5" t="n">
        <v>-360</v>
      </c>
      <c r="F109" s="5" t="n">
        <v>-205</v>
      </c>
    </row>
    <row r="110" spans="1:6">
      <c r="A110" s="4" t="s">
        <v>109</v>
      </c>
      <c r="B110" s="4" t="s">
        <v>116</v>
      </c>
      <c r="D110" s="5" t="n">
        <v>50</v>
      </c>
      <c r="F110" s="5" t="n">
        <v>-163</v>
      </c>
    </row>
    <row r="111" spans="1:6">
      <c r="A111" s="4" t="s">
        <v>113</v>
      </c>
      <c r="D111" s="5" t="n">
        <v>-8</v>
      </c>
      <c r="F111" s="5" t="n">
        <v>8</v>
      </c>
    </row>
    <row r="112" spans="1:6">
      <c r="A112" s="4" t="s">
        <v>1138</v>
      </c>
      <c r="D112" s="5" t="n">
        <v>318</v>
      </c>
      <c r="E112" s="4" t="s">
        <v>76</v>
      </c>
      <c r="F112" s="5" t="n">
        <v>0</v>
      </c>
    </row>
    <row r="113" spans="1:6">
      <c r="A113" s="4" t="s">
        <v>1139</v>
      </c>
      <c r="B113" s="4" t="s">
        <v>116</v>
      </c>
      <c r="C113" s="6" t="n">
        <v>0</v>
      </c>
      <c r="D113" s="6" t="n">
        <v>0</v>
      </c>
      <c r="F113" s="6" t="n">
        <v>-360</v>
      </c>
    </row>
    <row r="114" spans="1:6"/>
    <row r="115" spans="1:6">
      <c r="A115" s="4" t="s">
        <v>74</v>
      </c>
      <c r="B115" s="4" t="s">
        <v>127</v>
      </c>
    </row>
    <row r="116" spans="1:6">
      <c r="A116" s="4" t="s">
        <v>76</v>
      </c>
      <c r="B116" s="4" t="s">
        <v>128</v>
      </c>
    </row>
    <row r="117" spans="1:6">
      <c r="A117" s="4" t="s">
        <v>116</v>
      </c>
      <c r="B117" s="4" t="s">
        <v>125</v>
      </c>
    </row>
  </sheetData>
  <mergeCells count="7">
    <mergeCell ref="A1:B2"/>
    <mergeCell ref="C1:F1"/>
    <mergeCell ref="D2:E2"/>
    <mergeCell ref="A114:E114"/>
    <mergeCell ref="B115:E115"/>
    <mergeCell ref="B116:E116"/>
    <mergeCell ref="B117:E11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6</v>
      </c>
      <c r="C2" s="2" t="s">
        <v>27</v>
      </c>
      <c r="D2" s="2" t="s">
        <v>57</v>
      </c>
    </row>
    <row r="3" spans="1:4">
      <c r="A3" s="3" t="s">
        <v>219</v>
      </c>
    </row>
    <row r="4" spans="1:4">
      <c r="A4" s="4" t="s">
        <v>1155</v>
      </c>
      <c r="B4" s="6" t="n">
        <v>20276</v>
      </c>
      <c r="C4" s="6" t="n">
        <v>6021</v>
      </c>
      <c r="D4" s="6" t="n">
        <v>5006</v>
      </c>
    </row>
    <row r="5" spans="1:4">
      <c r="A5" s="4" t="s">
        <v>1156</v>
      </c>
      <c r="B5" s="5" t="n">
        <v>1568</v>
      </c>
      <c r="C5" s="5" t="n">
        <v>1346</v>
      </c>
      <c r="D5" s="5" t="n">
        <v>1110</v>
      </c>
    </row>
    <row r="6" spans="1:4">
      <c r="A6" s="4" t="s">
        <v>1157</v>
      </c>
      <c r="B6" s="5" t="n">
        <v>32</v>
      </c>
      <c r="C6" s="5" t="n">
        <v>19</v>
      </c>
      <c r="D6" s="5" t="n">
        <v>16</v>
      </c>
    </row>
    <row r="7" spans="1:4">
      <c r="A7" s="4" t="s">
        <v>96</v>
      </c>
      <c r="B7" s="6" t="n">
        <v>21876</v>
      </c>
      <c r="C7" s="6" t="n">
        <v>7386</v>
      </c>
      <c r="D7" s="6" t="n">
        <v>613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1158</v>
      </c>
      <c r="B1" s="2" t="s">
        <v>1</v>
      </c>
    </row>
    <row r="2" spans="1:3">
      <c r="B2" s="2" t="s">
        <v>1159</v>
      </c>
      <c r="C2" s="2" t="s">
        <v>441</v>
      </c>
    </row>
    <row r="3" spans="1:3">
      <c r="A3" s="3" t="s">
        <v>1160</v>
      </c>
    </row>
    <row r="4" spans="1:3">
      <c r="A4" s="4" t="s">
        <v>1161</v>
      </c>
      <c r="B4" s="5" t="n">
        <v>2</v>
      </c>
    </row>
    <row r="5" spans="1:3">
      <c r="A5" s="4" t="s">
        <v>1162</v>
      </c>
      <c r="B5" s="6" t="n">
        <v>96</v>
      </c>
      <c r="C5" s="6" t="n">
        <v>73</v>
      </c>
    </row>
    <row r="6" spans="1:3">
      <c r="A6" s="4" t="s">
        <v>1163</v>
      </c>
    </row>
    <row r="7" spans="1:3">
      <c r="A7" s="3" t="s">
        <v>1160</v>
      </c>
    </row>
    <row r="8" spans="1:3">
      <c r="A8" s="4" t="s">
        <v>1164</v>
      </c>
      <c r="B8" s="6" t="n">
        <v>1614</v>
      </c>
      <c r="C8" s="6" t="n">
        <v>109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65</v>
      </c>
      <c r="B1" s="2" t="s">
        <v>1</v>
      </c>
    </row>
    <row r="2" spans="1:4">
      <c r="B2" s="2" t="s">
        <v>26</v>
      </c>
      <c r="C2" s="2" t="s">
        <v>27</v>
      </c>
      <c r="D2" s="2" t="s">
        <v>57</v>
      </c>
    </row>
    <row r="3" spans="1:4">
      <c r="A3" s="3" t="s">
        <v>548</v>
      </c>
    </row>
    <row r="4" spans="1:4">
      <c r="A4" s="4" t="s">
        <v>1166</v>
      </c>
      <c r="B4" s="6" t="n">
        <v>125000000</v>
      </c>
      <c r="C4" s="6" t="n">
        <v>48000000</v>
      </c>
      <c r="D4" s="6" t="n">
        <v>35000000</v>
      </c>
    </row>
    <row r="5" spans="1:4">
      <c r="A5" s="4" t="s">
        <v>809</v>
      </c>
    </row>
    <row r="6" spans="1:4">
      <c r="A6" s="3" t="s">
        <v>548</v>
      </c>
    </row>
    <row r="7" spans="1:4">
      <c r="A7" s="4" t="s">
        <v>1167</v>
      </c>
      <c r="B7" s="5" t="n">
        <v>200000000</v>
      </c>
      <c r="C7" s="5" t="n">
        <v>35000000</v>
      </c>
    </row>
    <row r="8" spans="1:4">
      <c r="A8" s="4" t="s">
        <v>561</v>
      </c>
    </row>
    <row r="9" spans="1:4">
      <c r="A9" s="3" t="s">
        <v>548</v>
      </c>
    </row>
    <row r="10" spans="1:4">
      <c r="A10" s="4" t="s">
        <v>1167</v>
      </c>
      <c r="B10" s="5" t="n">
        <v>1000000</v>
      </c>
      <c r="C10" s="5" t="n">
        <v>11000000</v>
      </c>
    </row>
    <row r="11" spans="1:4">
      <c r="A11" s="4" t="s">
        <v>560</v>
      </c>
    </row>
    <row r="12" spans="1:4">
      <c r="A12" s="3" t="s">
        <v>548</v>
      </c>
    </row>
    <row r="13" spans="1:4">
      <c r="A13" s="4" t="s">
        <v>1167</v>
      </c>
      <c r="B13" s="6" t="n">
        <v>17000000</v>
      </c>
      <c r="C13"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577</v>
      </c>
    </row>
    <row r="2" spans="1:2">
      <c r="A2" s="3" t="s">
        <v>1169</v>
      </c>
    </row>
    <row r="3" spans="1:2">
      <c r="A3" s="4" t="s">
        <v>1170</v>
      </c>
      <c r="B3" s="6" t="n">
        <v>17</v>
      </c>
    </row>
    <row r="4" spans="1:2">
      <c r="A4" s="4" t="s">
        <v>1171</v>
      </c>
      <c r="B4" s="5" t="n">
        <v>648</v>
      </c>
    </row>
    <row r="5" spans="1:2">
      <c r="A5" s="4" t="s">
        <v>1172</v>
      </c>
    </row>
    <row r="6" spans="1:2">
      <c r="A6" s="3" t="s">
        <v>1169</v>
      </c>
    </row>
    <row r="7" spans="1:2">
      <c r="A7" s="4" t="s">
        <v>1170</v>
      </c>
      <c r="B7" s="5" t="n">
        <v>11</v>
      </c>
    </row>
    <row r="8" spans="1:2">
      <c r="A8" s="4" t="s">
        <v>1171</v>
      </c>
      <c r="B8" s="5" t="n">
        <v>107</v>
      </c>
    </row>
    <row r="9" spans="1:2">
      <c r="A9" s="4" t="s">
        <v>1173</v>
      </c>
    </row>
    <row r="10" spans="1:2">
      <c r="A10" s="3" t="s">
        <v>1169</v>
      </c>
    </row>
    <row r="11" spans="1:2">
      <c r="A11" s="4" t="s">
        <v>1170</v>
      </c>
      <c r="B11" s="5" t="n">
        <v>6</v>
      </c>
    </row>
    <row r="12" spans="1:2">
      <c r="A12" s="4" t="s">
        <v>1171</v>
      </c>
      <c r="B12" s="5" t="n">
        <v>267</v>
      </c>
    </row>
    <row r="13" spans="1:2">
      <c r="A13" s="4" t="s">
        <v>997</v>
      </c>
    </row>
    <row r="14" spans="1:2">
      <c r="A14" s="3" t="s">
        <v>1169</v>
      </c>
    </row>
    <row r="15" spans="1:2">
      <c r="A15" s="4" t="s">
        <v>1171</v>
      </c>
      <c r="B15" s="6" t="n">
        <v>2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6</v>
      </c>
      <c r="C2" s="2" t="s">
        <v>27</v>
      </c>
      <c r="D2" s="2" t="s">
        <v>57</v>
      </c>
    </row>
    <row r="3" spans="1:4">
      <c r="A3" s="3" t="s">
        <v>1175</v>
      </c>
    </row>
    <row r="4" spans="1:4">
      <c r="A4" s="4" t="s">
        <v>1176</v>
      </c>
      <c r="B4" s="6" t="n">
        <v>340000000</v>
      </c>
      <c r="C4" s="6" t="n">
        <v>269000000</v>
      </c>
      <c r="D4" s="6" t="n">
        <v>224000000</v>
      </c>
    </row>
    <row r="5" spans="1:4">
      <c r="A5" s="4" t="s">
        <v>1177</v>
      </c>
      <c r="B5" s="5" t="n">
        <v>384000000</v>
      </c>
      <c r="C5" s="5" t="n">
        <v>519000000</v>
      </c>
    </row>
    <row r="6" spans="1:4">
      <c r="A6" s="4" t="s">
        <v>1097</v>
      </c>
      <c r="C6" s="5" t="n">
        <v>-12000000</v>
      </c>
    </row>
    <row r="7" spans="1:4">
      <c r="A7" s="4" t="s">
        <v>671</v>
      </c>
    </row>
    <row r="8" spans="1:4">
      <c r="A8" s="3" t="s">
        <v>1175</v>
      </c>
    </row>
    <row r="9" spans="1:4">
      <c r="A9" s="4" t="s">
        <v>672</v>
      </c>
      <c r="B9" s="5" t="n">
        <v>5000000</v>
      </c>
      <c r="C9" s="5" t="n">
        <v>21000000</v>
      </c>
    </row>
    <row r="10" spans="1:4">
      <c r="A10" s="4" t="s">
        <v>673</v>
      </c>
      <c r="B10" s="5" t="n">
        <v>27000000</v>
      </c>
      <c r="C10" s="5" t="n">
        <v>1000000</v>
      </c>
    </row>
    <row r="11" spans="1:4">
      <c r="A11" s="4" t="s">
        <v>1178</v>
      </c>
    </row>
    <row r="12" spans="1:4">
      <c r="A12" s="3" t="s">
        <v>1175</v>
      </c>
    </row>
    <row r="13" spans="1:4">
      <c r="A13" s="4" t="s">
        <v>1176</v>
      </c>
      <c r="B13" s="5" t="n">
        <v>0</v>
      </c>
      <c r="C13" s="5" t="n">
        <v>6000000</v>
      </c>
      <c r="D13" s="5" t="n">
        <v>6000000</v>
      </c>
    </row>
    <row r="14" spans="1:4">
      <c r="A14" s="4" t="s">
        <v>1179</v>
      </c>
      <c r="B14" s="5" t="n">
        <v>0</v>
      </c>
      <c r="C14" s="5" t="n">
        <v>0</v>
      </c>
    </row>
    <row r="15" spans="1:4">
      <c r="A15" s="4" t="s">
        <v>1177</v>
      </c>
      <c r="B15" s="5" t="n">
        <v>384000000</v>
      </c>
      <c r="C15" s="5" t="n">
        <v>519000000</v>
      </c>
    </row>
    <row r="16" spans="1:4">
      <c r="A16" s="4" t="s">
        <v>1180</v>
      </c>
      <c r="B16" s="5" t="n">
        <v>6000000</v>
      </c>
      <c r="C16" s="5" t="n">
        <v>1000000</v>
      </c>
    </row>
    <row r="17" spans="1:4">
      <c r="A17" s="4" t="s">
        <v>1181</v>
      </c>
      <c r="B17" s="5" t="n">
        <v>33000000</v>
      </c>
      <c r="C17" s="5" t="n">
        <v>12000000</v>
      </c>
    </row>
    <row r="18" spans="1:4">
      <c r="A18" s="4" t="s">
        <v>1097</v>
      </c>
      <c r="B18" s="5" t="n">
        <v>142000000</v>
      </c>
      <c r="C18" s="5" t="n">
        <v>0</v>
      </c>
    </row>
    <row r="19" spans="1:4">
      <c r="A19" s="4" t="s">
        <v>1182</v>
      </c>
    </row>
    <row r="20" spans="1:4">
      <c r="A20" s="3" t="s">
        <v>1175</v>
      </c>
    </row>
    <row r="21" spans="1:4">
      <c r="A21" s="4" t="s">
        <v>672</v>
      </c>
      <c r="B21" s="5" t="n">
        <v>0</v>
      </c>
      <c r="C21" s="5" t="n">
        <v>12000000</v>
      </c>
    </row>
    <row r="22" spans="1:4">
      <c r="A22" s="4" t="s">
        <v>673</v>
      </c>
      <c r="B22" s="5" t="n">
        <v>0</v>
      </c>
      <c r="C22" s="5" t="n">
        <v>0</v>
      </c>
    </row>
    <row r="23" spans="1:4">
      <c r="A23" s="4" t="s">
        <v>1183</v>
      </c>
    </row>
    <row r="24" spans="1:4">
      <c r="A24" s="3" t="s">
        <v>1175</v>
      </c>
    </row>
    <row r="25" spans="1:4">
      <c r="A25" s="4" t="s">
        <v>1184</v>
      </c>
      <c r="B25" s="6" t="n">
        <v>0</v>
      </c>
      <c r="C25" s="6" t="n">
        <v>9000000</v>
      </c>
      <c r="D25"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6</v>
      </c>
      <c r="C2" s="2" t="s">
        <v>27</v>
      </c>
      <c r="D2" s="2" t="s">
        <v>57</v>
      </c>
    </row>
    <row r="3" spans="1:4">
      <c r="A3" s="3" t="s">
        <v>1175</v>
      </c>
    </row>
    <row r="4" spans="1:4">
      <c r="A4" s="4" t="s">
        <v>1186</v>
      </c>
      <c r="B4" s="6" t="n">
        <v>358</v>
      </c>
      <c r="C4" s="6" t="n">
        <v>367</v>
      </c>
      <c r="D4" s="6" t="n">
        <v>413</v>
      </c>
    </row>
    <row r="5" spans="1:4">
      <c r="A5" s="4" t="s">
        <v>1187</v>
      </c>
      <c r="B5" s="5" t="n">
        <v>64</v>
      </c>
      <c r="C5" s="5" t="n">
        <v>97</v>
      </c>
    </row>
    <row r="6" spans="1:4">
      <c r="A6" s="4" t="s">
        <v>43</v>
      </c>
      <c r="B6" s="5" t="n">
        <v>106</v>
      </c>
      <c r="C6" s="5" t="n">
        <v>47</v>
      </c>
    </row>
    <row r="7" spans="1:4">
      <c r="A7" s="4" t="s">
        <v>877</v>
      </c>
    </row>
    <row r="8" spans="1:4">
      <c r="A8" s="3" t="s">
        <v>1175</v>
      </c>
    </row>
    <row r="9" spans="1:4">
      <c r="A9" s="4" t="s">
        <v>1186</v>
      </c>
      <c r="B9" s="5" t="n">
        <v>357</v>
      </c>
      <c r="C9" s="5" t="n">
        <v>359</v>
      </c>
      <c r="D9" s="5" t="n">
        <v>413</v>
      </c>
    </row>
    <row r="10" spans="1:4">
      <c r="A10" s="4" t="s">
        <v>560</v>
      </c>
    </row>
    <row r="11" spans="1:4">
      <c r="A11" s="3" t="s">
        <v>1175</v>
      </c>
    </row>
    <row r="12" spans="1:4">
      <c r="A12" s="4" t="s">
        <v>1186</v>
      </c>
      <c r="B12" s="6" t="n">
        <v>1</v>
      </c>
      <c r="C12" s="6" t="n">
        <v>8</v>
      </c>
      <c r="D12"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6</v>
      </c>
      <c r="C1" s="2" t="s">
        <v>27</v>
      </c>
    </row>
    <row r="2" spans="1:3">
      <c r="A2" s="3" t="s">
        <v>1189</v>
      </c>
    </row>
    <row r="3" spans="1:3">
      <c r="A3" s="4" t="s">
        <v>1190</v>
      </c>
      <c r="B3" s="6" t="n">
        <v>1243</v>
      </c>
      <c r="C3" s="6" t="n">
        <v>761</v>
      </c>
    </row>
    <row r="4" spans="1:3">
      <c r="A4" s="4" t="s">
        <v>1191</v>
      </c>
    </row>
    <row r="5" spans="1:3">
      <c r="A5" s="3" t="s">
        <v>1189</v>
      </c>
    </row>
    <row r="6" spans="1:3">
      <c r="A6" s="4" t="s">
        <v>1190</v>
      </c>
      <c r="B6" s="5" t="n">
        <v>1243</v>
      </c>
      <c r="C6" s="5" t="n">
        <v>761</v>
      </c>
    </row>
    <row r="7" spans="1:3">
      <c r="A7" s="4" t="s">
        <v>1192</v>
      </c>
    </row>
    <row r="8" spans="1:3">
      <c r="A8" s="3" t="s">
        <v>1189</v>
      </c>
    </row>
    <row r="9" spans="1:3">
      <c r="A9" s="4" t="s">
        <v>1190</v>
      </c>
      <c r="B9" s="6" t="n">
        <v>0</v>
      </c>
      <c r="C9"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6</v>
      </c>
      <c r="C1" s="2" t="s">
        <v>27</v>
      </c>
    </row>
    <row r="2" spans="1:3">
      <c r="A2" s="3" t="s">
        <v>1194</v>
      </c>
    </row>
    <row r="3" spans="1:3">
      <c r="A3" s="4" t="s">
        <v>1190</v>
      </c>
      <c r="B3" s="6" t="n">
        <v>1243</v>
      </c>
      <c r="C3" s="6" t="n">
        <v>761</v>
      </c>
    </row>
    <row r="4" spans="1:3">
      <c r="A4" s="4" t="s">
        <v>1195</v>
      </c>
    </row>
    <row r="5" spans="1:3">
      <c r="A5" s="3" t="s">
        <v>1194</v>
      </c>
    </row>
    <row r="6" spans="1:3">
      <c r="A6" s="4" t="s">
        <v>1190</v>
      </c>
      <c r="B6" s="5" t="n">
        <v>1243</v>
      </c>
    </row>
    <row r="7" spans="1:3">
      <c r="A7" s="4" t="s">
        <v>1196</v>
      </c>
    </row>
    <row r="8" spans="1:3">
      <c r="A8" s="3" t="s">
        <v>1194</v>
      </c>
    </row>
    <row r="9" spans="1:3">
      <c r="A9" s="4" t="s">
        <v>1190</v>
      </c>
      <c r="B9" s="5" t="n">
        <v>0</v>
      </c>
    </row>
    <row r="10" spans="1:3">
      <c r="A10" s="4" t="s">
        <v>1197</v>
      </c>
    </row>
    <row r="11" spans="1:3">
      <c r="A11" s="3" t="s">
        <v>1194</v>
      </c>
    </row>
    <row r="12" spans="1:3">
      <c r="A12" s="4" t="s">
        <v>1190</v>
      </c>
      <c r="B12" s="5" t="n">
        <v>957</v>
      </c>
      <c r="C12" s="5" t="n">
        <v>725</v>
      </c>
    </row>
    <row r="13" spans="1:3">
      <c r="A13" s="4" t="s">
        <v>1198</v>
      </c>
    </row>
    <row r="14" spans="1:3">
      <c r="A14" s="3" t="s">
        <v>1194</v>
      </c>
    </row>
    <row r="15" spans="1:3">
      <c r="A15" s="4" t="s">
        <v>1190</v>
      </c>
      <c r="B15" s="5" t="n">
        <v>957</v>
      </c>
    </row>
    <row r="16" spans="1:3">
      <c r="A16" s="4" t="s">
        <v>1199</v>
      </c>
    </row>
    <row r="17" spans="1:3">
      <c r="A17" s="3" t="s">
        <v>1194</v>
      </c>
    </row>
    <row r="18" spans="1:3">
      <c r="A18" s="4" t="s">
        <v>1190</v>
      </c>
      <c r="B18" s="5" t="n">
        <v>0</v>
      </c>
    </row>
    <row r="19" spans="1:3">
      <c r="A19" s="4" t="s">
        <v>1191</v>
      </c>
    </row>
    <row r="20" spans="1:3">
      <c r="A20" s="3" t="s">
        <v>1194</v>
      </c>
    </row>
    <row r="21" spans="1:3">
      <c r="A21" s="4" t="s">
        <v>1190</v>
      </c>
      <c r="B21" s="5" t="n">
        <v>1243</v>
      </c>
      <c r="C21" s="5" t="n">
        <v>761</v>
      </c>
    </row>
    <row r="22" spans="1:3">
      <c r="A22" s="4" t="s">
        <v>1200</v>
      </c>
    </row>
    <row r="23" spans="1:3">
      <c r="A23" s="3" t="s">
        <v>1194</v>
      </c>
    </row>
    <row r="24" spans="1:3">
      <c r="A24" s="4" t="s">
        <v>1190</v>
      </c>
      <c r="B24" s="5" t="n">
        <v>286</v>
      </c>
      <c r="C24" s="5" t="n">
        <v>36</v>
      </c>
    </row>
    <row r="25" spans="1:3">
      <c r="A25" s="4" t="s">
        <v>1201</v>
      </c>
    </row>
    <row r="26" spans="1:3">
      <c r="A26" s="3" t="s">
        <v>1194</v>
      </c>
    </row>
    <row r="27" spans="1:3">
      <c r="A27" s="4" t="s">
        <v>1190</v>
      </c>
      <c r="B27" s="5" t="n">
        <v>286</v>
      </c>
    </row>
    <row r="28" spans="1:3">
      <c r="A28" s="4" t="s">
        <v>1202</v>
      </c>
    </row>
    <row r="29" spans="1:3">
      <c r="A29" s="3" t="s">
        <v>1194</v>
      </c>
    </row>
    <row r="30" spans="1:3">
      <c r="A30" s="4" t="s">
        <v>1190</v>
      </c>
      <c r="B30" s="5" t="n">
        <v>0</v>
      </c>
    </row>
    <row r="31" spans="1:3">
      <c r="A31" s="4" t="s">
        <v>1203</v>
      </c>
    </row>
    <row r="32" spans="1:3">
      <c r="A32" s="3" t="s">
        <v>1194</v>
      </c>
    </row>
    <row r="33" spans="1:3">
      <c r="A33" s="4" t="s">
        <v>1190</v>
      </c>
      <c r="B33" s="5" t="n">
        <v>0</v>
      </c>
      <c r="C33" s="5" t="n">
        <v>0</v>
      </c>
    </row>
    <row r="34" spans="1:3">
      <c r="A34" s="4" t="s">
        <v>1204</v>
      </c>
    </row>
    <row r="35" spans="1:3">
      <c r="A35" s="3" t="s">
        <v>1194</v>
      </c>
    </row>
    <row r="36" spans="1:3">
      <c r="A36" s="4" t="s">
        <v>1190</v>
      </c>
      <c r="B36" s="5" t="n">
        <v>0</v>
      </c>
    </row>
    <row r="37" spans="1:3">
      <c r="A37" s="4" t="s">
        <v>1205</v>
      </c>
    </row>
    <row r="38" spans="1:3">
      <c r="A38" s="3" t="s">
        <v>1194</v>
      </c>
    </row>
    <row r="39" spans="1:3">
      <c r="A39" s="4" t="s">
        <v>1190</v>
      </c>
      <c r="B39" s="5" t="n">
        <v>0</v>
      </c>
    </row>
    <row r="40" spans="1:3">
      <c r="A40" s="4" t="s">
        <v>1206</v>
      </c>
    </row>
    <row r="41" spans="1:3">
      <c r="A41" s="3" t="s">
        <v>1194</v>
      </c>
    </row>
    <row r="42" spans="1:3">
      <c r="A42" s="4" t="s">
        <v>1190</v>
      </c>
      <c r="B42" s="5" t="n">
        <v>0</v>
      </c>
      <c r="C42" s="6" t="n">
        <v>0</v>
      </c>
    </row>
    <row r="43" spans="1:3">
      <c r="A43" s="4" t="s">
        <v>1207</v>
      </c>
    </row>
    <row r="44" spans="1:3">
      <c r="A44" s="3" t="s">
        <v>1194</v>
      </c>
    </row>
    <row r="45" spans="1:3">
      <c r="A45" s="4" t="s">
        <v>1190</v>
      </c>
      <c r="B45" s="5" t="n">
        <v>0</v>
      </c>
    </row>
    <row r="46" spans="1:3">
      <c r="A46" s="4" t="s">
        <v>1208</v>
      </c>
    </row>
    <row r="47" spans="1:3">
      <c r="A47" s="3" t="s">
        <v>1194</v>
      </c>
    </row>
    <row r="48" spans="1:3">
      <c r="A48" s="4" t="s">
        <v>1190</v>
      </c>
      <c r="B48"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9</v>
      </c>
      <c r="B1" s="2" t="s">
        <v>1</v>
      </c>
    </row>
    <row r="2" spans="1:3">
      <c r="B2" s="2" t="s">
        <v>577</v>
      </c>
      <c r="C2" s="2" t="s">
        <v>441</v>
      </c>
    </row>
    <row r="3" spans="1:3">
      <c r="A3" s="3" t="s">
        <v>1194</v>
      </c>
    </row>
    <row r="4" spans="1:3">
      <c r="A4" s="4" t="s">
        <v>1210</v>
      </c>
      <c r="B4" s="6" t="n">
        <v>1243</v>
      </c>
      <c r="C4" s="6" t="n">
        <v>761</v>
      </c>
    </row>
    <row r="5" spans="1:3">
      <c r="A5" s="4" t="s">
        <v>1191</v>
      </c>
    </row>
    <row r="6" spans="1:3">
      <c r="A6" s="3" t="s">
        <v>1194</v>
      </c>
    </row>
    <row r="7" spans="1:3">
      <c r="A7" s="4" t="s">
        <v>1210</v>
      </c>
      <c r="B7" s="5" t="n">
        <v>1243</v>
      </c>
      <c r="C7" s="5" t="n">
        <v>761</v>
      </c>
    </row>
    <row r="8" spans="1:3">
      <c r="A8" s="4" t="s">
        <v>1211</v>
      </c>
    </row>
    <row r="9" spans="1:3">
      <c r="A9" s="3" t="s">
        <v>1194</v>
      </c>
    </row>
    <row r="10" spans="1:3">
      <c r="A10" s="4" t="s">
        <v>1210</v>
      </c>
      <c r="B10" s="6" t="n">
        <v>-319</v>
      </c>
      <c r="C10" s="6" t="n">
        <v>-10</v>
      </c>
    </row>
    <row r="11" spans="1:3">
      <c r="A11" s="4" t="s">
        <v>1212</v>
      </c>
      <c r="B11" s="14" t="n">
        <v>0.76</v>
      </c>
      <c r="C11" s="14" t="n">
        <v>0.74</v>
      </c>
    </row>
    <row r="12" spans="1:3">
      <c r="A12" s="4" t="s">
        <v>1213</v>
      </c>
    </row>
    <row r="13" spans="1:3">
      <c r="A13" s="3" t="s">
        <v>1194</v>
      </c>
    </row>
    <row r="14" spans="1:3">
      <c r="A14" s="4" t="s">
        <v>1210</v>
      </c>
      <c r="B14" s="6" t="n">
        <v>-11</v>
      </c>
      <c r="C14" s="6" t="n">
        <v>0</v>
      </c>
    </row>
    <row r="15" spans="1:3">
      <c r="A15" s="4" t="s">
        <v>1212</v>
      </c>
      <c r="B15" s="14" t="n">
        <v>1.15</v>
      </c>
      <c r="C15" s="5" t="n">
        <v>0</v>
      </c>
    </row>
    <row r="16" spans="1:3">
      <c r="A16" s="4" t="s">
        <v>1214</v>
      </c>
    </row>
    <row r="17" spans="1:3">
      <c r="A17" s="3" t="s">
        <v>1194</v>
      </c>
    </row>
    <row r="18" spans="1:3">
      <c r="A18" s="4" t="s">
        <v>1210</v>
      </c>
      <c r="B18" s="6" t="n">
        <v>-1</v>
      </c>
      <c r="C18" s="6" t="n">
        <v>-18</v>
      </c>
    </row>
    <row r="19" spans="1:3">
      <c r="A19" s="4" t="s">
        <v>1212</v>
      </c>
      <c r="B19" s="14" t="n">
        <v>0.79</v>
      </c>
      <c r="C19" s="14" t="n">
        <v>0.74</v>
      </c>
    </row>
    <row r="20" spans="1:3">
      <c r="A20" s="4" t="s">
        <v>1215</v>
      </c>
    </row>
    <row r="21" spans="1:3">
      <c r="A21" s="3" t="s">
        <v>1194</v>
      </c>
    </row>
    <row r="22" spans="1:3">
      <c r="A22" s="4" t="s">
        <v>1210</v>
      </c>
      <c r="B22" s="6" t="n">
        <v>-118</v>
      </c>
      <c r="C22" s="6" t="n">
        <v>0</v>
      </c>
    </row>
    <row r="23" spans="1:3">
      <c r="A23" s="4" t="s">
        <v>1212</v>
      </c>
      <c r="B23" s="14" t="n">
        <v>1.33</v>
      </c>
      <c r="C23" s="5" t="n">
        <v>0</v>
      </c>
    </row>
    <row r="24" spans="1:3">
      <c r="A24" s="4" t="s">
        <v>1216</v>
      </c>
    </row>
    <row r="25" spans="1:3">
      <c r="A25" s="3" t="s">
        <v>1194</v>
      </c>
    </row>
    <row r="26" spans="1:3">
      <c r="A26" s="4" t="s">
        <v>1210</v>
      </c>
      <c r="B26" s="6" t="n">
        <v>-5</v>
      </c>
      <c r="C26" s="6" t="n">
        <v>-2</v>
      </c>
    </row>
    <row r="27" spans="1:3">
      <c r="A27" s="4" t="s">
        <v>1212</v>
      </c>
      <c r="B27" s="14" t="n">
        <v>0.05</v>
      </c>
      <c r="C27" s="14" t="n">
        <v>0.05</v>
      </c>
    </row>
    <row r="28" spans="1:3">
      <c r="A28" s="4" t="s">
        <v>1217</v>
      </c>
    </row>
    <row r="29" spans="1:3">
      <c r="A29" s="3" t="s">
        <v>1194</v>
      </c>
    </row>
    <row r="30" spans="1:3">
      <c r="A30" s="4" t="s">
        <v>1210</v>
      </c>
      <c r="B30" s="6" t="n">
        <v>-11</v>
      </c>
      <c r="C30" s="6" t="n">
        <v>0</v>
      </c>
    </row>
    <row r="31" spans="1:3">
      <c r="A31" s="4" t="s">
        <v>1212</v>
      </c>
      <c r="B31" s="14" t="n">
        <v>0.15</v>
      </c>
      <c r="C31" s="5" t="n">
        <v>0</v>
      </c>
    </row>
    <row r="32" spans="1:3">
      <c r="A32" s="4" t="s">
        <v>1218</v>
      </c>
    </row>
    <row r="33" spans="1:3">
      <c r="A33" s="3" t="s">
        <v>1194</v>
      </c>
    </row>
    <row r="34" spans="1:3">
      <c r="A34" s="4" t="s">
        <v>1210</v>
      </c>
      <c r="B34" s="6" t="n">
        <v>510</v>
      </c>
      <c r="C34" s="6" t="n">
        <v>485</v>
      </c>
    </row>
    <row r="35" spans="1:3">
      <c r="A35" s="4" t="s">
        <v>1212</v>
      </c>
      <c r="B35" s="14" t="n">
        <v>0.75</v>
      </c>
      <c r="C35" s="14" t="n">
        <v>0.74</v>
      </c>
    </row>
    <row r="36" spans="1:3">
      <c r="A36" s="4" t="s">
        <v>1219</v>
      </c>
    </row>
    <row r="37" spans="1:3">
      <c r="A37" s="3" t="s">
        <v>1194</v>
      </c>
    </row>
    <row r="38" spans="1:3">
      <c r="A38" s="4" t="s">
        <v>1210</v>
      </c>
      <c r="B38" s="6" t="n">
        <v>46</v>
      </c>
      <c r="C38" s="6" t="n">
        <v>43</v>
      </c>
    </row>
    <row r="39" spans="1:3">
      <c r="A39" s="4" t="s">
        <v>1212</v>
      </c>
      <c r="B39" s="14" t="n">
        <v>1.2</v>
      </c>
      <c r="C39" s="14" t="n">
        <v>1.06</v>
      </c>
    </row>
    <row r="40" spans="1:3">
      <c r="A40" s="4" t="s">
        <v>1220</v>
      </c>
    </row>
    <row r="41" spans="1:3">
      <c r="A41" s="3" t="s">
        <v>1194</v>
      </c>
    </row>
    <row r="42" spans="1:3">
      <c r="A42" s="4" t="s">
        <v>1210</v>
      </c>
      <c r="B42" s="6" t="n">
        <v>786</v>
      </c>
      <c r="C42" s="6" t="n">
        <v>260</v>
      </c>
    </row>
    <row r="43" spans="1:3">
      <c r="A43" s="4" t="s">
        <v>1212</v>
      </c>
      <c r="B43" s="14" t="n">
        <v>0.78</v>
      </c>
      <c r="C43" s="14" t="n">
        <v>0.76</v>
      </c>
    </row>
    <row r="44" spans="1:3">
      <c r="A44" s="4" t="s">
        <v>1221</v>
      </c>
    </row>
    <row r="45" spans="1:3">
      <c r="A45" s="3" t="s">
        <v>1194</v>
      </c>
    </row>
    <row r="46" spans="1:3">
      <c r="A46" s="4" t="s">
        <v>1210</v>
      </c>
      <c r="B46" s="6" t="n">
        <v>208</v>
      </c>
      <c r="C46" s="6" t="n">
        <v>0</v>
      </c>
    </row>
    <row r="47" spans="1:3">
      <c r="A47" s="4" t="s">
        <v>1212</v>
      </c>
      <c r="B47" s="14" t="n">
        <v>1.33</v>
      </c>
      <c r="C47" s="5" t="n">
        <v>0</v>
      </c>
    </row>
    <row r="48" spans="1:3">
      <c r="A48" s="4" t="s">
        <v>1222</v>
      </c>
    </row>
    <row r="49" spans="1:3">
      <c r="A49" s="3" t="s">
        <v>1194</v>
      </c>
    </row>
    <row r="50" spans="1:3">
      <c r="A50" s="4" t="s">
        <v>1210</v>
      </c>
      <c r="B50" s="6" t="n">
        <v>154</v>
      </c>
      <c r="C50" s="6" t="n">
        <v>0</v>
      </c>
    </row>
    <row r="51" spans="1:3">
      <c r="A51" s="4" t="s">
        <v>1212</v>
      </c>
      <c r="B51" s="14" t="n">
        <v>0.01</v>
      </c>
      <c r="C51" s="5" t="n">
        <v>0</v>
      </c>
    </row>
    <row r="52" spans="1:3">
      <c r="A52" s="4" t="s">
        <v>1223</v>
      </c>
    </row>
    <row r="53" spans="1:3">
      <c r="A53" s="3" t="s">
        <v>1194</v>
      </c>
    </row>
    <row r="54" spans="1:3">
      <c r="A54" s="4" t="s">
        <v>1210</v>
      </c>
      <c r="B54" s="6" t="n">
        <v>3</v>
      </c>
      <c r="C54" s="6" t="n">
        <v>3</v>
      </c>
    </row>
    <row r="55" spans="1:3">
      <c r="A55" s="4" t="s">
        <v>1212</v>
      </c>
      <c r="B55" s="14" t="n">
        <v>0.01</v>
      </c>
      <c r="C55" s="14" t="n">
        <v>0.01</v>
      </c>
    </row>
    <row r="56" spans="1:3">
      <c r="A56" s="4" t="s">
        <v>1224</v>
      </c>
    </row>
    <row r="57" spans="1:3">
      <c r="A57" s="3" t="s">
        <v>1194</v>
      </c>
    </row>
    <row r="58" spans="1:3">
      <c r="A58" s="4" t="s">
        <v>1210</v>
      </c>
      <c r="B58" s="6" t="n">
        <v>1</v>
      </c>
      <c r="C58" s="6" t="n">
        <v>0</v>
      </c>
    </row>
    <row r="59" spans="1:3">
      <c r="A59" s="4" t="s">
        <v>1212</v>
      </c>
      <c r="B59" s="14" t="n">
        <v>0.08</v>
      </c>
      <c r="C59" s="5"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61"/>
  </cols>
  <sheetData>
    <row r="1" spans="1:2">
      <c r="A1" s="1" t="s">
        <v>1225</v>
      </c>
      <c r="B1" s="2" t="s">
        <v>1226</v>
      </c>
    </row>
    <row r="2" spans="1:2">
      <c r="A2" s="4" t="s">
        <v>1192</v>
      </c>
    </row>
    <row r="3" spans="1:2">
      <c r="A3" s="3" t="s">
        <v>1189</v>
      </c>
    </row>
    <row r="4" spans="1:2">
      <c r="A4" s="4" t="s">
        <v>1227</v>
      </c>
      <c r="B4" s="6" t="n">
        <v>19</v>
      </c>
    </row>
    <row r="5" spans="1:2">
      <c r="A5" s="4" t="s">
        <v>1228</v>
      </c>
    </row>
    <row r="6" spans="1:2">
      <c r="A6" s="3" t="s">
        <v>1189</v>
      </c>
    </row>
    <row r="7" spans="1:2">
      <c r="A7" s="4" t="s">
        <v>1229</v>
      </c>
      <c r="B7" s="5" t="n">
        <v>260663</v>
      </c>
    </row>
    <row r="8" spans="1:2">
      <c r="A8" s="4" t="s">
        <v>1227</v>
      </c>
      <c r="B8" s="6" t="n">
        <v>27</v>
      </c>
    </row>
    <row r="9" spans="1:2">
      <c r="A9" s="4" t="s">
        <v>1230</v>
      </c>
    </row>
    <row r="10" spans="1:2">
      <c r="A10" s="3" t="s">
        <v>1189</v>
      </c>
    </row>
    <row r="11" spans="1:2">
      <c r="A11" s="4" t="s">
        <v>1231</v>
      </c>
      <c r="B11" s="14" t="n">
        <v>1.98</v>
      </c>
    </row>
    <row r="12" spans="1:2">
      <c r="A12" s="4" t="s">
        <v>1232</v>
      </c>
    </row>
    <row r="13" spans="1:2">
      <c r="A13" s="3" t="s">
        <v>1189</v>
      </c>
    </row>
    <row r="14" spans="1:2">
      <c r="A14" s="4" t="s">
        <v>1231</v>
      </c>
      <c r="B14" s="14" t="n">
        <v>2.76</v>
      </c>
    </row>
    <row r="15" spans="1:2">
      <c r="A15" s="4" t="s">
        <v>1233</v>
      </c>
    </row>
    <row r="16" spans="1:2">
      <c r="A16" s="3" t="s">
        <v>1189</v>
      </c>
    </row>
    <row r="17" spans="1:2">
      <c r="A17" s="4" t="s">
        <v>1234</v>
      </c>
      <c r="B17" s="5" t="n">
        <v>67850</v>
      </c>
    </row>
    <row r="18" spans="1:2">
      <c r="A18" s="4" t="s">
        <v>1227</v>
      </c>
      <c r="B18" s="6" t="n">
        <v>-7</v>
      </c>
    </row>
    <row r="19" spans="1:2">
      <c r="A19" s="4" t="s">
        <v>1235</v>
      </c>
    </row>
    <row r="20" spans="1:2">
      <c r="A20" s="3" t="s">
        <v>1189</v>
      </c>
    </row>
    <row r="21" spans="1:2">
      <c r="A21" s="4" t="s">
        <v>1236</v>
      </c>
      <c r="B21" s="5" t="n">
        <v>908</v>
      </c>
    </row>
    <row r="22" spans="1:2">
      <c r="A22" s="4" t="s">
        <v>1237</v>
      </c>
    </row>
    <row r="23" spans="1:2">
      <c r="A23" s="3" t="s">
        <v>1189</v>
      </c>
    </row>
    <row r="24" spans="1:2">
      <c r="A24" s="4" t="s">
        <v>1236</v>
      </c>
      <c r="B24" s="5" t="n">
        <v>995</v>
      </c>
    </row>
    <row r="25" spans="1:2">
      <c r="A25" s="4" t="s">
        <v>1238</v>
      </c>
    </row>
    <row r="26" spans="1:2">
      <c r="A26" s="3" t="s">
        <v>1189</v>
      </c>
    </row>
    <row r="27" spans="1:2">
      <c r="A27" s="4" t="s">
        <v>1239</v>
      </c>
      <c r="B27" s="5" t="n">
        <v>3087000</v>
      </c>
    </row>
    <row r="28" spans="1:2">
      <c r="A28" s="4" t="s">
        <v>1227</v>
      </c>
      <c r="B28" s="6" t="n">
        <v>5</v>
      </c>
    </row>
    <row r="29" spans="1:2">
      <c r="A29" s="4" t="s">
        <v>1240</v>
      </c>
    </row>
    <row r="30" spans="1:2">
      <c r="A30" s="3" t="s">
        <v>1189</v>
      </c>
    </row>
    <row r="31" spans="1:2">
      <c r="A31" s="4" t="s">
        <v>1241</v>
      </c>
      <c r="B31" s="5" t="n">
        <v>41</v>
      </c>
    </row>
    <row r="32" spans="1:2">
      <c r="A32" s="4" t="s">
        <v>1242</v>
      </c>
    </row>
    <row r="33" spans="1:2">
      <c r="A33" s="3" t="s">
        <v>1189</v>
      </c>
    </row>
    <row r="34" spans="1:2">
      <c r="A34" s="4" t="s">
        <v>1241</v>
      </c>
      <c r="B34" s="5" t="n">
        <v>55</v>
      </c>
    </row>
    <row r="35" spans="1:2">
      <c r="A35" s="4" t="s">
        <v>1243</v>
      </c>
    </row>
    <row r="36" spans="1:2">
      <c r="A36" s="3" t="s">
        <v>1189</v>
      </c>
    </row>
    <row r="37" spans="1:2">
      <c r="A37" s="4" t="s">
        <v>1244</v>
      </c>
      <c r="B37" s="5" t="n">
        <v>688827</v>
      </c>
    </row>
    <row r="38" spans="1:2">
      <c r="A38" s="4" t="s">
        <v>1227</v>
      </c>
      <c r="B38" s="6" t="n">
        <v>2</v>
      </c>
    </row>
    <row r="39" spans="1:2">
      <c r="A39" s="4" t="s">
        <v>1245</v>
      </c>
    </row>
    <row r="40" spans="1:2">
      <c r="A40" s="3" t="s">
        <v>1189</v>
      </c>
    </row>
    <row r="41" spans="1:2">
      <c r="A41" s="4" t="s">
        <v>1246</v>
      </c>
      <c r="B41" s="5" t="n">
        <v>315</v>
      </c>
    </row>
    <row r="42" spans="1:2">
      <c r="A42" s="4" t="s">
        <v>1247</v>
      </c>
    </row>
    <row r="43" spans="1:2">
      <c r="A43" s="3" t="s">
        <v>1189</v>
      </c>
    </row>
    <row r="44" spans="1:2">
      <c r="A44" s="4" t="s">
        <v>1246</v>
      </c>
      <c r="B44" s="5" t="n">
        <v>581</v>
      </c>
    </row>
    <row r="45" spans="1:2">
      <c r="A45" s="4" t="s">
        <v>1248</v>
      </c>
    </row>
    <row r="46" spans="1:2">
      <c r="A46" s="3" t="s">
        <v>1189</v>
      </c>
    </row>
    <row r="47" spans="1:2">
      <c r="A47" s="4" t="s">
        <v>1244</v>
      </c>
      <c r="B47" s="5" t="n">
        <v>891719</v>
      </c>
    </row>
    <row r="48" spans="1:2">
      <c r="A48" s="4" t="s">
        <v>1227</v>
      </c>
      <c r="B48" s="6" t="n">
        <v>-1</v>
      </c>
    </row>
    <row r="49" spans="1:2">
      <c r="A49" s="4" t="s">
        <v>1249</v>
      </c>
    </row>
    <row r="50" spans="1:2">
      <c r="A50" s="3" t="s">
        <v>1189</v>
      </c>
    </row>
    <row r="51" spans="1:2">
      <c r="A51" s="4" t="s">
        <v>1246</v>
      </c>
      <c r="B51" s="5" t="n">
        <v>250</v>
      </c>
    </row>
    <row r="52" spans="1:2">
      <c r="A52" s="4" t="s">
        <v>1250</v>
      </c>
    </row>
    <row r="53" spans="1:2">
      <c r="A53" s="3" t="s">
        <v>1189</v>
      </c>
    </row>
    <row r="54" spans="1:2">
      <c r="A54" s="4" t="s">
        <v>1246</v>
      </c>
      <c r="B54" s="5" t="n">
        <v>598</v>
      </c>
    </row>
    <row r="55" spans="1:2">
      <c r="A55" s="4" t="s">
        <v>1251</v>
      </c>
    </row>
    <row r="56" spans="1:2">
      <c r="A56" s="3" t="s">
        <v>1189</v>
      </c>
    </row>
    <row r="57" spans="1:2">
      <c r="A57" s="4" t="s">
        <v>1244</v>
      </c>
      <c r="B57" s="5" t="n">
        <v>414067</v>
      </c>
    </row>
    <row r="58" spans="1:2">
      <c r="A58" s="4" t="s">
        <v>1227</v>
      </c>
      <c r="B58" s="6" t="n">
        <v>1</v>
      </c>
    </row>
    <row r="59" spans="1:2">
      <c r="A59" s="4" t="s">
        <v>1252</v>
      </c>
    </row>
    <row r="60" spans="1:2">
      <c r="A60" s="3" t="s">
        <v>1189</v>
      </c>
    </row>
    <row r="61" spans="1:2">
      <c r="A61" s="4" t="s">
        <v>1246</v>
      </c>
      <c r="B61" s="5" t="n">
        <v>868</v>
      </c>
    </row>
    <row r="62" spans="1:2">
      <c r="A62" s="4" t="s">
        <v>1253</v>
      </c>
    </row>
    <row r="63" spans="1:2">
      <c r="A63" s="3" t="s">
        <v>1189</v>
      </c>
    </row>
    <row r="64" spans="1:2">
      <c r="A64" s="4" t="s">
        <v>1246</v>
      </c>
      <c r="B64" s="5" t="n">
        <v>1079</v>
      </c>
    </row>
    <row r="65" spans="1:2">
      <c r="A65" s="4" t="s">
        <v>1254</v>
      </c>
    </row>
    <row r="66" spans="1:2">
      <c r="A66" s="3" t="s">
        <v>1189</v>
      </c>
    </row>
    <row r="67" spans="1:2">
      <c r="A67" s="4" t="s">
        <v>1244</v>
      </c>
      <c r="B67" s="5" t="n">
        <v>1206707</v>
      </c>
    </row>
    <row r="68" spans="1:2">
      <c r="A68" s="4" t="s">
        <v>1227</v>
      </c>
      <c r="B68" s="6" t="n">
        <v>-11</v>
      </c>
    </row>
    <row r="69" spans="1:2">
      <c r="A69" s="4" t="s">
        <v>1255</v>
      </c>
    </row>
    <row r="70" spans="1:2">
      <c r="A70" s="3" t="s">
        <v>1189</v>
      </c>
    </row>
    <row r="71" spans="1:2">
      <c r="A71" s="4" t="s">
        <v>1246</v>
      </c>
      <c r="B71" s="5" t="n">
        <v>334</v>
      </c>
    </row>
    <row r="72" spans="1:2">
      <c r="A72" s="4" t="s">
        <v>1256</v>
      </c>
    </row>
    <row r="73" spans="1:2">
      <c r="A73" s="3" t="s">
        <v>1189</v>
      </c>
    </row>
    <row r="74" spans="1:2">
      <c r="A74" s="4" t="s">
        <v>1246</v>
      </c>
      <c r="B74" s="5" t="n">
        <v>548</v>
      </c>
    </row>
    <row r="75" spans="1:2">
      <c r="A75" s="4" t="s">
        <v>1257</v>
      </c>
    </row>
    <row r="76" spans="1:2">
      <c r="A76" s="3" t="s">
        <v>1189</v>
      </c>
    </row>
    <row r="77" spans="1:2">
      <c r="A77" s="4" t="s">
        <v>1244</v>
      </c>
      <c r="B77" s="5" t="n">
        <v>280270</v>
      </c>
    </row>
    <row r="78" spans="1:2">
      <c r="A78" s="4" t="s">
        <v>1227</v>
      </c>
      <c r="B78" s="6" t="n">
        <v>3</v>
      </c>
    </row>
    <row r="79" spans="1:2">
      <c r="A79" s="4" t="s">
        <v>1258</v>
      </c>
    </row>
    <row r="80" spans="1:2">
      <c r="A80" s="3" t="s">
        <v>1189</v>
      </c>
    </row>
    <row r="81" spans="1:2">
      <c r="A81" s="4" t="s">
        <v>1246</v>
      </c>
      <c r="B81" s="5" t="n">
        <v>249</v>
      </c>
    </row>
    <row r="82" spans="1:2">
      <c r="A82" s="4" t="s">
        <v>1259</v>
      </c>
    </row>
    <row r="83" spans="1:2">
      <c r="A83" s="3" t="s">
        <v>1189</v>
      </c>
    </row>
    <row r="84" spans="1:2">
      <c r="A84" s="4" t="s">
        <v>1246</v>
      </c>
      <c r="B84" s="5" t="n">
        <v>49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60</v>
      </c>
      <c r="B1" s="2" t="s">
        <v>26</v>
      </c>
      <c r="C1" s="2" t="s">
        <v>27</v>
      </c>
    </row>
    <row r="2" spans="1:3">
      <c r="A2" s="4" t="s">
        <v>1261</v>
      </c>
    </row>
    <row r="3" spans="1:3">
      <c r="A3" s="3" t="s">
        <v>1189</v>
      </c>
    </row>
    <row r="4" spans="1:3">
      <c r="A4" s="4" t="s">
        <v>1262</v>
      </c>
      <c r="B4" s="6" t="n">
        <v>12</v>
      </c>
      <c r="C4" s="6" t="n">
        <v>20</v>
      </c>
    </row>
    <row r="5" spans="1:3">
      <c r="A5" s="4" t="s">
        <v>1263</v>
      </c>
    </row>
    <row r="6" spans="1:3">
      <c r="A6" s="3" t="s">
        <v>1189</v>
      </c>
    </row>
    <row r="7" spans="1:3">
      <c r="A7" s="4" t="s">
        <v>1262</v>
      </c>
      <c r="B7" s="6" t="n">
        <v>10</v>
      </c>
      <c r="C7" s="6" t="n">
        <v>1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6</v>
      </c>
      <c r="C2" s="2" t="s">
        <v>27</v>
      </c>
      <c r="D2" s="2" t="s">
        <v>57</v>
      </c>
      <c r="E2" s="2" t="s">
        <v>784</v>
      </c>
    </row>
    <row r="3" spans="1:5">
      <c r="A3" s="3" t="s">
        <v>176</v>
      </c>
    </row>
    <row r="4" spans="1:5">
      <c r="A4" s="4" t="s">
        <v>45</v>
      </c>
      <c r="B4" s="6" t="n">
        <v>3265</v>
      </c>
      <c r="C4" s="6" t="n">
        <v>1551</v>
      </c>
    </row>
    <row r="5" spans="1:5">
      <c r="A5" s="4" t="s">
        <v>158</v>
      </c>
      <c r="B5" s="5" t="n">
        <v>-1106</v>
      </c>
      <c r="C5" s="5" t="n">
        <v>-1050</v>
      </c>
      <c r="D5" s="6" t="n">
        <v>-354</v>
      </c>
      <c r="E5" s="6" t="n">
        <v>-163</v>
      </c>
    </row>
    <row r="6" spans="1:5">
      <c r="A6" s="4" t="s">
        <v>1265</v>
      </c>
      <c r="B6" s="5" t="n">
        <v>2159</v>
      </c>
      <c r="C6" s="5" t="n">
        <v>501</v>
      </c>
    </row>
    <row r="7" spans="1:5">
      <c r="A7" s="4" t="s">
        <v>54</v>
      </c>
      <c r="B7" s="5" t="n">
        <v>6064</v>
      </c>
      <c r="C7" s="5" t="n">
        <v>4038</v>
      </c>
      <c r="D7" s="6" t="n">
        <v>3084</v>
      </c>
      <c r="E7" s="6" t="n">
        <v>2135</v>
      </c>
    </row>
    <row r="8" spans="1:5">
      <c r="A8" s="4" t="s">
        <v>1266</v>
      </c>
      <c r="B8" s="6" t="n">
        <v>8223</v>
      </c>
      <c r="C8" s="6" t="n">
        <v>4539</v>
      </c>
    </row>
    <row r="9" spans="1:5">
      <c r="A9" s="4" t="s">
        <v>1267</v>
      </c>
      <c r="B9" s="4" t="s">
        <v>495</v>
      </c>
      <c r="C9" s="4" t="s">
        <v>107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6</v>
      </c>
      <c r="C1" s="2" t="s">
        <v>27</v>
      </c>
    </row>
    <row r="2" spans="1:3">
      <c r="A2" s="3" t="s">
        <v>1269</v>
      </c>
    </row>
    <row r="3" spans="1:3">
      <c r="A3" s="4" t="s">
        <v>1270</v>
      </c>
      <c r="B3" s="6" t="n">
        <v>5230</v>
      </c>
      <c r="C3" s="6" t="n">
        <v>2141</v>
      </c>
    </row>
    <row r="4" spans="1:3">
      <c r="A4" s="4" t="s">
        <v>1271</v>
      </c>
      <c r="B4" s="5" t="n">
        <v>3285</v>
      </c>
      <c r="C4" s="5" t="n">
        <v>1572</v>
      </c>
    </row>
    <row r="5" spans="1:3">
      <c r="A5" s="4" t="s">
        <v>1272</v>
      </c>
      <c r="B5" s="5" t="n">
        <v>17</v>
      </c>
      <c r="C5" s="5" t="n">
        <v>16</v>
      </c>
    </row>
    <row r="6" spans="1:3">
      <c r="A6" s="4" t="s">
        <v>1273</v>
      </c>
      <c r="B6" s="5" t="n">
        <v>285</v>
      </c>
      <c r="C6" s="5" t="n">
        <v>279</v>
      </c>
    </row>
    <row r="7" spans="1:3">
      <c r="A7" s="4" t="s">
        <v>1274</v>
      </c>
      <c r="B7" s="5" t="n">
        <v>17</v>
      </c>
      <c r="C7" s="5" t="n">
        <v>16</v>
      </c>
    </row>
    <row r="8" spans="1:3">
      <c r="A8" s="4" t="s">
        <v>1275</v>
      </c>
      <c r="B8" s="5" t="n">
        <v>106</v>
      </c>
      <c r="C8" s="5" t="n">
        <v>21</v>
      </c>
    </row>
    <row r="9" spans="1:3">
      <c r="A9" s="4" t="s">
        <v>1195</v>
      </c>
    </row>
    <row r="10" spans="1:3">
      <c r="A10" s="3" t="s">
        <v>1269</v>
      </c>
    </row>
    <row r="11" spans="1:3">
      <c r="A11" s="4" t="s">
        <v>1270</v>
      </c>
      <c r="B11" s="5" t="n">
        <v>4677</v>
      </c>
      <c r="C11" s="5" t="n">
        <v>2007</v>
      </c>
    </row>
    <row r="12" spans="1:3">
      <c r="A12" s="4" t="s">
        <v>1271</v>
      </c>
      <c r="B12" s="5" t="n">
        <v>825</v>
      </c>
      <c r="C12" s="5" t="n">
        <v>411</v>
      </c>
    </row>
    <row r="13" spans="1:3">
      <c r="A13" s="4" t="s">
        <v>1272</v>
      </c>
      <c r="B13" s="5" t="n">
        <v>11</v>
      </c>
      <c r="C13" s="5" t="n">
        <v>8</v>
      </c>
    </row>
    <row r="14" spans="1:3">
      <c r="A14" s="4" t="s">
        <v>1276</v>
      </c>
    </row>
    <row r="15" spans="1:3">
      <c r="A15" s="3" t="s">
        <v>1269</v>
      </c>
    </row>
    <row r="16" spans="1:3">
      <c r="A16" s="4" t="s">
        <v>1270</v>
      </c>
      <c r="B16" s="5" t="n">
        <v>280</v>
      </c>
      <c r="C16" s="5" t="n">
        <v>132</v>
      </c>
    </row>
    <row r="17" spans="1:3">
      <c r="A17" s="4" t="s">
        <v>1271</v>
      </c>
      <c r="B17" s="5" t="n">
        <v>801</v>
      </c>
      <c r="C17" s="5" t="n">
        <v>647</v>
      </c>
    </row>
    <row r="18" spans="1:3">
      <c r="A18" s="4" t="s">
        <v>1272</v>
      </c>
      <c r="B18" s="5" t="n">
        <v>4</v>
      </c>
      <c r="C18" s="5" t="n">
        <v>6</v>
      </c>
    </row>
    <row r="19" spans="1:3">
      <c r="A19" s="4" t="s">
        <v>1277</v>
      </c>
    </row>
    <row r="20" spans="1:3">
      <c r="A20" s="3" t="s">
        <v>1269</v>
      </c>
    </row>
    <row r="21" spans="1:3">
      <c r="A21" s="4" t="s">
        <v>1270</v>
      </c>
      <c r="B21" s="5" t="n">
        <v>155</v>
      </c>
      <c r="C21" s="5" t="n">
        <v>1</v>
      </c>
    </row>
    <row r="22" spans="1:3">
      <c r="A22" s="4" t="s">
        <v>1271</v>
      </c>
      <c r="B22" s="5" t="n">
        <v>1075</v>
      </c>
      <c r="C22" s="5" t="n">
        <v>510</v>
      </c>
    </row>
    <row r="23" spans="1:3">
      <c r="A23" s="4" t="s">
        <v>1272</v>
      </c>
      <c r="B23" s="5" t="n">
        <v>2</v>
      </c>
      <c r="C23" s="5" t="n">
        <v>2</v>
      </c>
    </row>
    <row r="24" spans="1:3">
      <c r="A24" s="4" t="s">
        <v>1278</v>
      </c>
    </row>
    <row r="25" spans="1:3">
      <c r="A25" s="3" t="s">
        <v>1269</v>
      </c>
    </row>
    <row r="26" spans="1:3">
      <c r="A26" s="4" t="s">
        <v>1270</v>
      </c>
      <c r="B26" s="5" t="n">
        <v>118</v>
      </c>
      <c r="C26" s="5" t="n">
        <v>1</v>
      </c>
    </row>
    <row r="27" spans="1:3">
      <c r="A27" s="4" t="s">
        <v>1271</v>
      </c>
      <c r="B27" s="5" t="n">
        <v>584</v>
      </c>
      <c r="C27" s="5" t="n">
        <v>4</v>
      </c>
    </row>
    <row r="28" spans="1:3">
      <c r="A28" s="4" t="s">
        <v>1272</v>
      </c>
      <c r="B28" s="6" t="n">
        <v>0</v>
      </c>
      <c r="C28"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6</v>
      </c>
      <c r="C2" s="2" t="s">
        <v>27</v>
      </c>
    </row>
    <row r="3" spans="1:3">
      <c r="A3" s="3" t="s">
        <v>1280</v>
      </c>
    </row>
    <row r="4" spans="1:3">
      <c r="A4" s="4" t="s">
        <v>737</v>
      </c>
      <c r="B4" s="6" t="n">
        <v>461</v>
      </c>
      <c r="C4" s="6" t="n">
        <v>426</v>
      </c>
    </row>
    <row r="5" spans="1:3">
      <c r="A5" s="4" t="s">
        <v>1281</v>
      </c>
      <c r="B5" s="5" t="n">
        <v>46</v>
      </c>
      <c r="C5" s="5" t="n">
        <v>43</v>
      </c>
    </row>
    <row r="6" spans="1:3">
      <c r="A6" s="4" t="s">
        <v>1282</v>
      </c>
      <c r="B6" s="6" t="n">
        <v>46</v>
      </c>
      <c r="C6" s="6" t="n">
        <v>4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6</v>
      </c>
      <c r="C1" s="2" t="s">
        <v>27</v>
      </c>
    </row>
    <row r="2" spans="1:3">
      <c r="A2" s="3" t="s">
        <v>28</v>
      </c>
    </row>
    <row r="3" spans="1:3">
      <c r="A3" s="4" t="s">
        <v>35</v>
      </c>
      <c r="B3" s="6" t="n">
        <v>6433</v>
      </c>
      <c r="C3" s="6" t="n">
        <v>4076</v>
      </c>
    </row>
    <row r="4" spans="1:3">
      <c r="A4" s="4" t="s">
        <v>805</v>
      </c>
      <c r="B4" s="5" t="n">
        <v>9371</v>
      </c>
      <c r="C4" s="5" t="n">
        <v>4117</v>
      </c>
    </row>
    <row r="5" spans="1:3">
      <c r="A5" s="4" t="s">
        <v>41</v>
      </c>
      <c r="B5" s="5" t="n">
        <v>15804</v>
      </c>
      <c r="C5" s="5" t="n">
        <v>8193</v>
      </c>
    </row>
    <row r="6" spans="1:3">
      <c r="A6" s="3" t="s">
        <v>42</v>
      </c>
    </row>
    <row r="7" spans="1:3">
      <c r="A7" s="4" t="s">
        <v>46</v>
      </c>
      <c r="B7" s="5" t="n">
        <v>5690</v>
      </c>
      <c r="C7" s="5" t="n">
        <v>2556</v>
      </c>
    </row>
    <row r="8" spans="1:3">
      <c r="A8" s="4" t="s">
        <v>806</v>
      </c>
      <c r="B8" s="5" t="n">
        <v>4050</v>
      </c>
      <c r="C8" s="5" t="n">
        <v>1599</v>
      </c>
    </row>
    <row r="9" spans="1:3">
      <c r="A9" s="4" t="s">
        <v>48</v>
      </c>
      <c r="B9" s="5" t="n">
        <v>9740</v>
      </c>
      <c r="C9" s="5" t="n">
        <v>4155</v>
      </c>
    </row>
    <row r="10" spans="1:3">
      <c r="A10" s="4" t="s">
        <v>569</v>
      </c>
      <c r="B10" s="5" t="n">
        <v>3026</v>
      </c>
      <c r="C10" s="5" t="n">
        <v>1537</v>
      </c>
    </row>
    <row r="11" spans="1:3">
      <c r="A11" s="4" t="s">
        <v>1284</v>
      </c>
      <c r="B11" s="5" t="n">
        <v>3038</v>
      </c>
      <c r="C11" s="5" t="n">
        <v>2501</v>
      </c>
    </row>
    <row r="12" spans="1:3">
      <c r="A12" s="4" t="s">
        <v>1285</v>
      </c>
    </row>
    <row r="13" spans="1:3">
      <c r="A13" s="3" t="s">
        <v>28</v>
      </c>
    </row>
    <row r="14" spans="1:3">
      <c r="A14" s="4" t="s">
        <v>35</v>
      </c>
      <c r="B14" s="5" t="n">
        <v>1482</v>
      </c>
      <c r="C14" s="5" t="n">
        <v>1366</v>
      </c>
    </row>
    <row r="15" spans="1:3">
      <c r="A15" s="4" t="s">
        <v>805</v>
      </c>
      <c r="B15" s="5" t="n">
        <v>1655</v>
      </c>
      <c r="C15" s="5" t="n">
        <v>930</v>
      </c>
    </row>
    <row r="16" spans="1:3">
      <c r="A16" s="4" t="s">
        <v>41</v>
      </c>
      <c r="B16" s="5" t="n">
        <v>3137</v>
      </c>
      <c r="C16" s="5" t="n">
        <v>2296</v>
      </c>
    </row>
    <row r="17" spans="1:3">
      <c r="A17" s="3" t="s">
        <v>42</v>
      </c>
    </row>
    <row r="18" spans="1:3">
      <c r="A18" s="4" t="s">
        <v>46</v>
      </c>
      <c r="B18" s="5" t="n">
        <v>817</v>
      </c>
      <c r="C18" s="5" t="n">
        <v>345</v>
      </c>
    </row>
    <row r="19" spans="1:3">
      <c r="A19" s="4" t="s">
        <v>806</v>
      </c>
      <c r="B19" s="5" t="n">
        <v>816</v>
      </c>
      <c r="C19" s="5" t="n">
        <v>620</v>
      </c>
    </row>
    <row r="20" spans="1:3">
      <c r="A20" s="4" t="s">
        <v>48</v>
      </c>
      <c r="B20" s="5" t="n">
        <v>1633</v>
      </c>
      <c r="C20" s="5" t="n">
        <v>965</v>
      </c>
    </row>
    <row r="21" spans="1:3">
      <c r="A21" s="4" t="s">
        <v>569</v>
      </c>
      <c r="B21" s="5" t="n">
        <v>430</v>
      </c>
      <c r="C21" s="5" t="n">
        <v>416</v>
      </c>
    </row>
    <row r="22" spans="1:3">
      <c r="A22" s="4" t="s">
        <v>1284</v>
      </c>
      <c r="B22" s="5" t="n">
        <v>1074</v>
      </c>
      <c r="C22" s="5" t="n">
        <v>915</v>
      </c>
    </row>
    <row r="23" spans="1:3">
      <c r="A23" s="4" t="s">
        <v>1286</v>
      </c>
    </row>
    <row r="24" spans="1:3">
      <c r="A24" s="3" t="s">
        <v>28</v>
      </c>
    </row>
    <row r="25" spans="1:3">
      <c r="A25" s="4" t="s">
        <v>35</v>
      </c>
      <c r="B25" s="5" t="n">
        <v>497</v>
      </c>
      <c r="C25" s="5" t="n">
        <v>361</v>
      </c>
    </row>
    <row r="26" spans="1:3">
      <c r="A26" s="4" t="s">
        <v>805</v>
      </c>
      <c r="B26" s="5" t="n">
        <v>817</v>
      </c>
      <c r="C26" s="5" t="n">
        <v>732</v>
      </c>
    </row>
    <row r="27" spans="1:3">
      <c r="A27" s="4" t="s">
        <v>41</v>
      </c>
      <c r="B27" s="5" t="n">
        <v>1314</v>
      </c>
      <c r="C27" s="5" t="n">
        <v>1093</v>
      </c>
    </row>
    <row r="28" spans="1:3">
      <c r="A28" s="3" t="s">
        <v>42</v>
      </c>
    </row>
    <row r="29" spans="1:3">
      <c r="A29" s="4" t="s">
        <v>46</v>
      </c>
      <c r="B29" s="5" t="n">
        <v>594</v>
      </c>
      <c r="C29" s="5" t="n">
        <v>434</v>
      </c>
    </row>
    <row r="30" spans="1:3">
      <c r="A30" s="4" t="s">
        <v>806</v>
      </c>
      <c r="B30" s="5" t="n">
        <v>78</v>
      </c>
      <c r="C30" s="5" t="n">
        <v>74</v>
      </c>
    </row>
    <row r="31" spans="1:3">
      <c r="A31" s="4" t="s">
        <v>48</v>
      </c>
      <c r="B31" s="5" t="n">
        <v>672</v>
      </c>
      <c r="C31" s="5" t="n">
        <v>508</v>
      </c>
    </row>
    <row r="32" spans="1:3">
      <c r="A32" s="4" t="s">
        <v>569</v>
      </c>
      <c r="B32" s="5" t="n">
        <v>101</v>
      </c>
      <c r="C32" s="5" t="n">
        <v>99</v>
      </c>
    </row>
    <row r="33" spans="1:3">
      <c r="A33" s="4" t="s">
        <v>1284</v>
      </c>
      <c r="B33" s="5" t="n">
        <v>541</v>
      </c>
      <c r="C33" s="5" t="n">
        <v>486</v>
      </c>
    </row>
    <row r="34" spans="1:3">
      <c r="A34" s="4" t="s">
        <v>1287</v>
      </c>
    </row>
    <row r="35" spans="1:3">
      <c r="A35" s="3" t="s">
        <v>28</v>
      </c>
    </row>
    <row r="36" spans="1:3">
      <c r="A36" s="4" t="s">
        <v>35</v>
      </c>
      <c r="B36" s="5" t="n">
        <v>1871</v>
      </c>
      <c r="C36" s="5" t="n">
        <v>384</v>
      </c>
    </row>
    <row r="37" spans="1:3">
      <c r="A37" s="4" t="s">
        <v>805</v>
      </c>
      <c r="B37" s="5" t="n">
        <v>512</v>
      </c>
      <c r="C37" s="5" t="n">
        <v>51</v>
      </c>
    </row>
    <row r="38" spans="1:3">
      <c r="A38" s="4" t="s">
        <v>41</v>
      </c>
      <c r="B38" s="5" t="n">
        <v>2383</v>
      </c>
      <c r="C38" s="5" t="n">
        <v>435</v>
      </c>
    </row>
    <row r="39" spans="1:3">
      <c r="A39" s="3" t="s">
        <v>42</v>
      </c>
    </row>
    <row r="40" spans="1:3">
      <c r="A40" s="4" t="s">
        <v>46</v>
      </c>
      <c r="B40" s="5" t="n">
        <v>2108</v>
      </c>
      <c r="C40" s="5" t="n">
        <v>419</v>
      </c>
    </row>
    <row r="41" spans="1:3">
      <c r="A41" s="4" t="s">
        <v>806</v>
      </c>
      <c r="B41" s="5" t="n">
        <v>143</v>
      </c>
      <c r="C41" s="5" t="n">
        <v>35</v>
      </c>
    </row>
    <row r="42" spans="1:3">
      <c r="A42" s="4" t="s">
        <v>48</v>
      </c>
      <c r="B42" s="5" t="n">
        <v>2251</v>
      </c>
      <c r="C42" s="5" t="n">
        <v>454</v>
      </c>
    </row>
    <row r="43" spans="1:3">
      <c r="A43" s="4" t="s">
        <v>569</v>
      </c>
      <c r="B43" s="5" t="n">
        <v>4</v>
      </c>
      <c r="C43" s="5" t="n">
        <v>3</v>
      </c>
    </row>
    <row r="44" spans="1:3">
      <c r="A44" s="4" t="s">
        <v>1284</v>
      </c>
      <c r="B44" s="5" t="n">
        <v>128</v>
      </c>
      <c r="C44" s="5" t="n">
        <v>-22</v>
      </c>
    </row>
    <row r="45" spans="1:3">
      <c r="A45" s="4" t="s">
        <v>1288</v>
      </c>
    </row>
    <row r="46" spans="1:3">
      <c r="A46" s="3" t="s">
        <v>28</v>
      </c>
    </row>
    <row r="47" spans="1:3">
      <c r="A47" s="4" t="s">
        <v>35</v>
      </c>
      <c r="B47" s="5" t="n">
        <v>1232</v>
      </c>
      <c r="C47" s="5" t="n">
        <v>1197</v>
      </c>
    </row>
    <row r="48" spans="1:3">
      <c r="A48" s="4" t="s">
        <v>805</v>
      </c>
      <c r="B48" s="5" t="n">
        <v>2329</v>
      </c>
      <c r="C48" s="5" t="n">
        <v>1862</v>
      </c>
    </row>
    <row r="49" spans="1:3">
      <c r="A49" s="4" t="s">
        <v>41</v>
      </c>
      <c r="B49" s="5" t="n">
        <v>3561</v>
      </c>
      <c r="C49" s="5" t="n">
        <v>3059</v>
      </c>
    </row>
    <row r="50" spans="1:3">
      <c r="A50" s="3" t="s">
        <v>42</v>
      </c>
    </row>
    <row r="51" spans="1:3">
      <c r="A51" s="4" t="s">
        <v>46</v>
      </c>
      <c r="B51" s="5" t="n">
        <v>1294</v>
      </c>
      <c r="C51" s="5" t="n">
        <v>860</v>
      </c>
    </row>
    <row r="52" spans="1:3">
      <c r="A52" s="4" t="s">
        <v>806</v>
      </c>
      <c r="B52" s="5" t="n">
        <v>743</v>
      </c>
      <c r="C52" s="5" t="n">
        <v>794</v>
      </c>
    </row>
    <row r="53" spans="1:3">
      <c r="A53" s="4" t="s">
        <v>48</v>
      </c>
      <c r="B53" s="5" t="n">
        <v>2037</v>
      </c>
      <c r="C53" s="5" t="n">
        <v>1654</v>
      </c>
    </row>
    <row r="54" spans="1:3">
      <c r="A54" s="4" t="s">
        <v>569</v>
      </c>
      <c r="B54" s="5" t="n">
        <v>897</v>
      </c>
      <c r="C54" s="5" t="n">
        <v>828</v>
      </c>
    </row>
    <row r="55" spans="1:3">
      <c r="A55" s="4" t="s">
        <v>1284</v>
      </c>
      <c r="B55" s="5" t="n">
        <v>627</v>
      </c>
      <c r="C55" s="5" t="n">
        <v>577</v>
      </c>
    </row>
    <row r="56" spans="1:3">
      <c r="A56" s="4" t="s">
        <v>1289</v>
      </c>
    </row>
    <row r="57" spans="1:3">
      <c r="A57" s="3" t="s">
        <v>28</v>
      </c>
    </row>
    <row r="58" spans="1:3">
      <c r="A58" s="4" t="s">
        <v>35</v>
      </c>
      <c r="B58" s="5" t="n">
        <v>142</v>
      </c>
      <c r="C58" s="5" t="n">
        <v>62</v>
      </c>
    </row>
    <row r="59" spans="1:3">
      <c r="A59" s="4" t="s">
        <v>805</v>
      </c>
      <c r="B59" s="5" t="n">
        <v>204</v>
      </c>
      <c r="C59" s="5" t="n">
        <v>162</v>
      </c>
    </row>
    <row r="60" spans="1:3">
      <c r="A60" s="4" t="s">
        <v>41</v>
      </c>
      <c r="B60" s="5" t="n">
        <v>346</v>
      </c>
      <c r="C60" s="5" t="n">
        <v>224</v>
      </c>
    </row>
    <row r="61" spans="1:3">
      <c r="A61" s="3" t="s">
        <v>42</v>
      </c>
    </row>
    <row r="62" spans="1:3">
      <c r="A62" s="4" t="s">
        <v>46</v>
      </c>
      <c r="B62" s="5" t="n">
        <v>81</v>
      </c>
      <c r="C62" s="5" t="n">
        <v>25</v>
      </c>
    </row>
    <row r="63" spans="1:3">
      <c r="A63" s="4" t="s">
        <v>806</v>
      </c>
      <c r="B63" s="5" t="n">
        <v>28</v>
      </c>
      <c r="C63" s="5" t="n">
        <v>27</v>
      </c>
    </row>
    <row r="64" spans="1:3">
      <c r="A64" s="4" t="s">
        <v>48</v>
      </c>
      <c r="B64" s="5" t="n">
        <v>109</v>
      </c>
      <c r="C64" s="5" t="n">
        <v>52</v>
      </c>
    </row>
    <row r="65" spans="1:3">
      <c r="A65" s="4" t="s">
        <v>569</v>
      </c>
      <c r="B65" s="5" t="n">
        <v>134</v>
      </c>
      <c r="C65" s="5" t="n">
        <v>114</v>
      </c>
    </row>
    <row r="66" spans="1:3">
      <c r="A66" s="4" t="s">
        <v>1284</v>
      </c>
      <c r="B66" s="5" t="n">
        <v>103</v>
      </c>
      <c r="C66" s="5" t="n">
        <v>58</v>
      </c>
    </row>
    <row r="67" spans="1:3">
      <c r="A67" s="4" t="s">
        <v>1290</v>
      </c>
    </row>
    <row r="68" spans="1:3">
      <c r="A68" s="3" t="s">
        <v>28</v>
      </c>
    </row>
    <row r="69" spans="1:3">
      <c r="A69" s="4" t="s">
        <v>35</v>
      </c>
      <c r="B69" s="5" t="n">
        <v>487</v>
      </c>
    </row>
    <row r="70" spans="1:3">
      <c r="A70" s="4" t="s">
        <v>805</v>
      </c>
      <c r="B70" s="5" t="n">
        <v>3535</v>
      </c>
    </row>
    <row r="71" spans="1:3">
      <c r="A71" s="4" t="s">
        <v>41</v>
      </c>
      <c r="B71" s="5" t="n">
        <v>4022</v>
      </c>
    </row>
    <row r="72" spans="1:3">
      <c r="A72" s="3" t="s">
        <v>42</v>
      </c>
    </row>
    <row r="73" spans="1:3">
      <c r="A73" s="4" t="s">
        <v>46</v>
      </c>
      <c r="B73" s="5" t="n">
        <v>306</v>
      </c>
    </row>
    <row r="74" spans="1:3">
      <c r="A74" s="4" t="s">
        <v>806</v>
      </c>
      <c r="B74" s="5" t="n">
        <v>2096</v>
      </c>
    </row>
    <row r="75" spans="1:3">
      <c r="A75" s="4" t="s">
        <v>48</v>
      </c>
      <c r="B75" s="5" t="n">
        <v>2402</v>
      </c>
    </row>
    <row r="76" spans="1:3">
      <c r="A76" s="4" t="s">
        <v>569</v>
      </c>
      <c r="B76" s="5" t="n">
        <v>1250</v>
      </c>
    </row>
    <row r="77" spans="1:3">
      <c r="A77" s="4" t="s">
        <v>1284</v>
      </c>
      <c r="B77" s="5" t="n">
        <v>370</v>
      </c>
    </row>
    <row r="78" spans="1:3">
      <c r="A78" s="4" t="s">
        <v>123</v>
      </c>
    </row>
    <row r="79" spans="1:3">
      <c r="A79" s="3" t="s">
        <v>28</v>
      </c>
    </row>
    <row r="80" spans="1:3">
      <c r="A80" s="4" t="s">
        <v>35</v>
      </c>
      <c r="B80" s="5" t="n">
        <v>722</v>
      </c>
      <c r="C80" s="5" t="n">
        <v>706</v>
      </c>
    </row>
    <row r="81" spans="1:3">
      <c r="A81" s="4" t="s">
        <v>805</v>
      </c>
      <c r="B81" s="5" t="n">
        <v>319</v>
      </c>
      <c r="C81" s="5" t="n">
        <v>380</v>
      </c>
    </row>
    <row r="82" spans="1:3">
      <c r="A82" s="4" t="s">
        <v>41</v>
      </c>
      <c r="B82" s="5" t="n">
        <v>1041</v>
      </c>
      <c r="C82" s="5" t="n">
        <v>1086</v>
      </c>
    </row>
    <row r="83" spans="1:3">
      <c r="A83" s="3" t="s">
        <v>42</v>
      </c>
    </row>
    <row r="84" spans="1:3">
      <c r="A84" s="4" t="s">
        <v>46</v>
      </c>
      <c r="B84" s="5" t="n">
        <v>490</v>
      </c>
      <c r="C84" s="5" t="n">
        <v>473</v>
      </c>
    </row>
    <row r="85" spans="1:3">
      <c r="A85" s="4" t="s">
        <v>806</v>
      </c>
      <c r="B85" s="5" t="n">
        <v>146</v>
      </c>
      <c r="C85" s="5" t="n">
        <v>49</v>
      </c>
    </row>
    <row r="86" spans="1:3">
      <c r="A86" s="4" t="s">
        <v>48</v>
      </c>
      <c r="B86" s="5" t="n">
        <v>636</v>
      </c>
      <c r="C86" s="5" t="n">
        <v>522</v>
      </c>
    </row>
    <row r="87" spans="1:3">
      <c r="A87" s="4" t="s">
        <v>569</v>
      </c>
      <c r="B87" s="5" t="n">
        <v>210</v>
      </c>
      <c r="C87" s="5" t="n">
        <v>77</v>
      </c>
    </row>
    <row r="88" spans="1:3">
      <c r="A88" s="4" t="s">
        <v>1284</v>
      </c>
      <c r="B88" s="6" t="n">
        <v>195</v>
      </c>
      <c r="C88" s="6" t="n">
        <v>48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6</v>
      </c>
      <c r="C2" s="2" t="s">
        <v>27</v>
      </c>
      <c r="D2" s="2" t="s">
        <v>57</v>
      </c>
    </row>
    <row r="3" spans="1:4">
      <c r="A3" s="4" t="s">
        <v>1286</v>
      </c>
    </row>
    <row r="4" spans="1:4">
      <c r="A4" s="3" t="s">
        <v>1280</v>
      </c>
    </row>
    <row r="5" spans="1:4">
      <c r="A5" s="4" t="s">
        <v>1292</v>
      </c>
      <c r="B5" s="6" t="n">
        <v>1266</v>
      </c>
      <c r="C5" s="6" t="n">
        <v>1271</v>
      </c>
      <c r="D5" s="6" t="n">
        <v>1115</v>
      </c>
    </row>
    <row r="6" spans="1:4">
      <c r="A6" s="4" t="s">
        <v>1293</v>
      </c>
      <c r="B6" s="5" t="n">
        <v>-88</v>
      </c>
      <c r="C6" s="5" t="n">
        <v>-55</v>
      </c>
      <c r="D6" s="5" t="n">
        <v>-79</v>
      </c>
    </row>
    <row r="7" spans="1:4">
      <c r="A7" s="4" t="s">
        <v>1294</v>
      </c>
      <c r="B7" s="5" t="n">
        <v>0</v>
      </c>
      <c r="C7" s="5" t="n">
        <v>0</v>
      </c>
      <c r="D7" s="5" t="n">
        <v>0</v>
      </c>
    </row>
    <row r="8" spans="1:4">
      <c r="A8" s="4" t="s">
        <v>1288</v>
      </c>
    </row>
    <row r="9" spans="1:4">
      <c r="A9" s="3" t="s">
        <v>1280</v>
      </c>
    </row>
    <row r="10" spans="1:4">
      <c r="A10" s="4" t="s">
        <v>1292</v>
      </c>
      <c r="B10" s="5" t="n">
        <v>791</v>
      </c>
      <c r="C10" s="5" t="n">
        <v>773</v>
      </c>
      <c r="D10" s="5" t="n">
        <v>701</v>
      </c>
    </row>
    <row r="11" spans="1:4">
      <c r="A11" s="4" t="s">
        <v>1293</v>
      </c>
      <c r="B11" s="5" t="n">
        <v>-37</v>
      </c>
      <c r="C11" s="5" t="n">
        <v>-50</v>
      </c>
      <c r="D11" s="5" t="n">
        <v>-50</v>
      </c>
    </row>
    <row r="12" spans="1:4">
      <c r="A12" s="4" t="s">
        <v>1294</v>
      </c>
      <c r="B12" s="5" t="n">
        <v>0</v>
      </c>
      <c r="C12" s="5" t="n">
        <v>0</v>
      </c>
      <c r="D12" s="5" t="n">
        <v>0</v>
      </c>
    </row>
    <row r="13" spans="1:4">
      <c r="A13" s="4" t="s">
        <v>1043</v>
      </c>
    </row>
    <row r="14" spans="1:4">
      <c r="A14" s="3" t="s">
        <v>1280</v>
      </c>
    </row>
    <row r="15" spans="1:4">
      <c r="A15" s="4" t="s">
        <v>1292</v>
      </c>
      <c r="B15" s="5" t="n">
        <v>1095</v>
      </c>
    </row>
    <row r="16" spans="1:4">
      <c r="A16" s="4" t="s">
        <v>1293</v>
      </c>
      <c r="B16" s="5" t="n">
        <v>-33</v>
      </c>
    </row>
    <row r="17" spans="1:4">
      <c r="A17" s="4" t="s">
        <v>1294</v>
      </c>
      <c r="B17" s="5" t="n">
        <v>0</v>
      </c>
    </row>
    <row r="18" spans="1:4">
      <c r="A18" s="4" t="s">
        <v>123</v>
      </c>
    </row>
    <row r="19" spans="1:4">
      <c r="A19" s="3" t="s">
        <v>1280</v>
      </c>
    </row>
    <row r="20" spans="1:4">
      <c r="A20" s="4" t="s">
        <v>1292</v>
      </c>
      <c r="B20" s="5" t="n">
        <v>484</v>
      </c>
      <c r="C20" s="5" t="n">
        <v>343</v>
      </c>
      <c r="D20" s="5" t="n">
        <v>77</v>
      </c>
    </row>
    <row r="21" spans="1:4">
      <c r="A21" s="4" t="s">
        <v>1293</v>
      </c>
      <c r="B21" s="5" t="n">
        <v>-9</v>
      </c>
      <c r="C21" s="5" t="n">
        <v>-3</v>
      </c>
      <c r="D21" s="5" t="n">
        <v>-1</v>
      </c>
    </row>
    <row r="22" spans="1:4">
      <c r="A22" s="4" t="s">
        <v>1294</v>
      </c>
      <c r="B22" s="6" t="n">
        <v>-20</v>
      </c>
      <c r="C22" s="6" t="n">
        <v>1</v>
      </c>
      <c r="D22" s="6" t="n">
        <v>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95</v>
      </c>
      <c r="B1" s="2" t="s">
        <v>1</v>
      </c>
    </row>
    <row r="2" spans="1:4">
      <c r="B2" s="2" t="s">
        <v>1296</v>
      </c>
      <c r="C2" s="2" t="s">
        <v>441</v>
      </c>
      <c r="D2" s="2" t="s">
        <v>905</v>
      </c>
    </row>
    <row r="3" spans="1:4">
      <c r="A3" s="3" t="s">
        <v>548</v>
      </c>
    </row>
    <row r="4" spans="1:4">
      <c r="A4" s="4" t="s">
        <v>1297</v>
      </c>
      <c r="B4" s="5" t="n">
        <v>5</v>
      </c>
    </row>
    <row r="5" spans="1:4">
      <c r="A5" s="4" t="s">
        <v>59</v>
      </c>
      <c r="B5" s="6" t="n">
        <v>22823000000</v>
      </c>
      <c r="C5" s="6" t="n">
        <v>7960000000</v>
      </c>
      <c r="D5" s="6" t="n">
        <v>6753000000</v>
      </c>
    </row>
    <row r="6" spans="1:4">
      <c r="A6" s="4" t="s">
        <v>60</v>
      </c>
      <c r="B6" s="5" t="n">
        <v>-21876000000</v>
      </c>
      <c r="C6" s="5" t="n">
        <v>-7386000000</v>
      </c>
      <c r="D6" s="5" t="n">
        <v>-6132000000</v>
      </c>
    </row>
    <row r="7" spans="1:4">
      <c r="A7" s="4" t="s">
        <v>61</v>
      </c>
      <c r="B7" s="5" t="n">
        <v>-340000000</v>
      </c>
      <c r="C7" s="5" t="n">
        <v>-269000000</v>
      </c>
      <c r="D7" s="5" t="n">
        <v>-224000000</v>
      </c>
    </row>
    <row r="8" spans="1:4">
      <c r="A8" s="4" t="s">
        <v>1298</v>
      </c>
      <c r="B8" s="5" t="n">
        <v>108000000</v>
      </c>
      <c r="C8" s="5" t="n">
        <v>167000000</v>
      </c>
      <c r="D8" s="5" t="n">
        <v>115000000</v>
      </c>
    </row>
    <row r="9" spans="1:4">
      <c r="A9" s="4" t="s">
        <v>1299</v>
      </c>
      <c r="B9" s="5" t="n">
        <v>-475000000</v>
      </c>
      <c r="C9" s="5" t="n">
        <v>-232000000</v>
      </c>
      <c r="D9" s="5" t="n">
        <v>-214000000</v>
      </c>
    </row>
    <row r="10" spans="1:4">
      <c r="A10" s="4" t="s">
        <v>1300</v>
      </c>
      <c r="B10" s="5" t="n">
        <v>240000000</v>
      </c>
      <c r="C10" s="5" t="n">
        <v>240000000</v>
      </c>
      <c r="D10" s="5" t="n">
        <v>298000000</v>
      </c>
    </row>
    <row r="11" spans="1:4">
      <c r="A11" s="4" t="s">
        <v>1301</v>
      </c>
      <c r="B11" s="5" t="n">
        <v>244000000</v>
      </c>
      <c r="D11" s="5" t="n">
        <v>40000000</v>
      </c>
    </row>
    <row r="12" spans="1:4">
      <c r="A12" s="4" t="s">
        <v>63</v>
      </c>
      <c r="B12" s="5" t="n">
        <v>-202000000</v>
      </c>
      <c r="C12" s="5" t="n">
        <v>-90000000</v>
      </c>
      <c r="D12" s="5" t="n">
        <v>-65000000</v>
      </c>
    </row>
    <row r="13" spans="1:4">
      <c r="A13" s="4" t="s">
        <v>1302</v>
      </c>
      <c r="B13" s="5" t="n">
        <v>-17000000</v>
      </c>
      <c r="C13" s="5" t="n">
        <v>-9000000</v>
      </c>
      <c r="D13" s="5" t="n">
        <v>-11000000</v>
      </c>
    </row>
    <row r="14" spans="1:4">
      <c r="A14" s="4" t="s">
        <v>1303</v>
      </c>
      <c r="B14" s="5" t="n">
        <v>-30000000</v>
      </c>
      <c r="C14" s="5" t="n">
        <v>-25000000</v>
      </c>
      <c r="D14" s="5" t="n">
        <v>-49000000</v>
      </c>
    </row>
    <row r="15" spans="1:4">
      <c r="A15" s="4" t="s">
        <v>1304</v>
      </c>
      <c r="B15" s="5" t="n">
        <v>17000000</v>
      </c>
      <c r="C15" s="5" t="n">
        <v>27000000</v>
      </c>
      <c r="D15" s="5" t="n">
        <v>51000000</v>
      </c>
    </row>
    <row r="16" spans="1:4">
      <c r="A16" s="4" t="s">
        <v>1305</v>
      </c>
      <c r="B16" s="5" t="n">
        <v>252000000</v>
      </c>
      <c r="C16" s="5" t="n">
        <v>200000000</v>
      </c>
      <c r="D16" s="5" t="n">
        <v>264000000</v>
      </c>
    </row>
    <row r="17" spans="1:4">
      <c r="A17" s="4" t="s">
        <v>62</v>
      </c>
      <c r="B17" s="5" t="n">
        <v>-371000000</v>
      </c>
      <c r="C17" s="5" t="n">
        <v>-286000000</v>
      </c>
      <c r="D17" s="5" t="n">
        <v>-257000000</v>
      </c>
    </row>
    <row r="18" spans="1:4">
      <c r="A18" s="4" t="s">
        <v>1306</v>
      </c>
      <c r="B18" s="5" t="n">
        <v>267000000</v>
      </c>
      <c r="C18" s="5" t="n">
        <v>57000000</v>
      </c>
      <c r="D18" s="5" t="n">
        <v>269000000</v>
      </c>
    </row>
    <row r="19" spans="1:4">
      <c r="A19" s="4" t="s">
        <v>1307</v>
      </c>
      <c r="B19" s="5" t="n">
        <v>23000000</v>
      </c>
    </row>
    <row r="20" spans="1:4">
      <c r="A20" s="4" t="s">
        <v>65</v>
      </c>
      <c r="B20" s="5" t="n">
        <v>-39000000</v>
      </c>
      <c r="C20" s="5" t="n">
        <v>-261000000</v>
      </c>
      <c r="D20" s="5" t="n">
        <v>-95000000</v>
      </c>
    </row>
    <row r="21" spans="1:4">
      <c r="A21" s="4" t="s">
        <v>1308</v>
      </c>
      <c r="D21" s="5" t="n">
        <v>229000000</v>
      </c>
    </row>
    <row r="22" spans="1:4">
      <c r="A22" s="4" t="s">
        <v>67</v>
      </c>
      <c r="B22" s="5" t="n">
        <v>-108000000</v>
      </c>
      <c r="C22" s="5" t="n">
        <v>-11000000</v>
      </c>
      <c r="D22" s="5" t="n">
        <v>70000000</v>
      </c>
    </row>
    <row r="23" spans="1:4">
      <c r="A23" s="4" t="s">
        <v>1309</v>
      </c>
      <c r="B23" s="5" t="n">
        <v>22000000</v>
      </c>
      <c r="C23" s="5" t="n">
        <v>41000000</v>
      </c>
      <c r="D23" s="5" t="n">
        <v>-5000000</v>
      </c>
    </row>
    <row r="24" spans="1:4">
      <c r="A24" s="4" t="s">
        <v>1310</v>
      </c>
      <c r="B24" s="5" t="n">
        <v>-22000000</v>
      </c>
      <c r="C24" s="5" t="n">
        <v>-90000000</v>
      </c>
      <c r="D24" s="5" t="n">
        <v>-100000000</v>
      </c>
    </row>
    <row r="25" spans="1:4">
      <c r="A25" s="4" t="s">
        <v>1311</v>
      </c>
      <c r="B25" s="5" t="n">
        <v>267000000</v>
      </c>
      <c r="C25" s="5" t="n">
        <v>378000000</v>
      </c>
      <c r="D25" s="5" t="n">
        <v>102000000</v>
      </c>
    </row>
    <row r="26" spans="1:4">
      <c r="A26" s="4" t="s">
        <v>1312</v>
      </c>
      <c r="B26" s="5" t="n">
        <v>24000000</v>
      </c>
      <c r="C26" s="5" t="n">
        <v>-29000000</v>
      </c>
      <c r="D26" s="5" t="n">
        <v>208000000</v>
      </c>
    </row>
    <row r="27" spans="1:4">
      <c r="A27" s="4" t="s">
        <v>64</v>
      </c>
      <c r="B27" s="5" t="n">
        <v>69000000</v>
      </c>
      <c r="C27" s="5" t="n">
        <v>68000000</v>
      </c>
      <c r="D27" s="5" t="n">
        <v>4000000</v>
      </c>
    </row>
    <row r="28" spans="1:4">
      <c r="A28" s="4" t="s">
        <v>53</v>
      </c>
      <c r="B28" s="5" t="n">
        <v>191000000</v>
      </c>
      <c r="C28" s="5" t="n">
        <v>-173000000</v>
      </c>
      <c r="D28" s="5" t="n">
        <v>61000000</v>
      </c>
    </row>
    <row r="29" spans="1:4">
      <c r="A29" s="4" t="s">
        <v>560</v>
      </c>
    </row>
    <row r="30" spans="1:4">
      <c r="A30" s="3" t="s">
        <v>548</v>
      </c>
    </row>
    <row r="31" spans="1:4">
      <c r="A31" s="4" t="s">
        <v>59</v>
      </c>
      <c r="B31" s="5" t="n">
        <v>16224000000</v>
      </c>
      <c r="C31" s="5" t="n">
        <v>2006000000</v>
      </c>
      <c r="D31" s="5" t="n">
        <v>1691000000</v>
      </c>
    </row>
    <row r="32" spans="1:4">
      <c r="A32" s="4" t="s">
        <v>60</v>
      </c>
      <c r="B32" s="5" t="n">
        <v>-15864000000</v>
      </c>
      <c r="C32" s="5" t="n">
        <v>-1818000000</v>
      </c>
      <c r="D32" s="5" t="n">
        <v>-1528000000</v>
      </c>
    </row>
    <row r="33" spans="1:4">
      <c r="A33" s="4" t="s">
        <v>61</v>
      </c>
      <c r="B33" s="5" t="n">
        <v>-135000000</v>
      </c>
      <c r="C33" s="5" t="n">
        <v>-98000000</v>
      </c>
      <c r="D33" s="5" t="n">
        <v>-92000000</v>
      </c>
    </row>
    <row r="34" spans="1:4">
      <c r="A34" s="4" t="s">
        <v>1298</v>
      </c>
      <c r="B34" s="5" t="n">
        <v>28000000</v>
      </c>
      <c r="C34" s="5" t="n">
        <v>23000000</v>
      </c>
      <c r="D34" s="5" t="n">
        <v>22000000</v>
      </c>
    </row>
    <row r="35" spans="1:4">
      <c r="A35" s="4" t="s">
        <v>1299</v>
      </c>
      <c r="B35" s="5" t="n">
        <v>-170000000</v>
      </c>
      <c r="C35" s="5" t="n">
        <v>-44000000</v>
      </c>
      <c r="D35" s="5" t="n">
        <v>-21000000</v>
      </c>
    </row>
    <row r="36" spans="1:4">
      <c r="A36" s="4" t="s">
        <v>1300</v>
      </c>
      <c r="B36" s="5" t="n">
        <v>83000000</v>
      </c>
      <c r="C36" s="5" t="n">
        <v>69000000</v>
      </c>
      <c r="D36" s="5" t="n">
        <v>72000000</v>
      </c>
    </row>
    <row r="37" spans="1:4">
      <c r="A37" s="4" t="s">
        <v>1301</v>
      </c>
      <c r="B37" s="5" t="n">
        <v>17000000</v>
      </c>
      <c r="D37" s="5" t="n">
        <v>40000000</v>
      </c>
    </row>
    <row r="38" spans="1:4">
      <c r="A38" s="4" t="s">
        <v>63</v>
      </c>
      <c r="B38" s="5" t="n">
        <v>-47000000</v>
      </c>
      <c r="C38" s="5" t="n">
        <v>-14000000</v>
      </c>
      <c r="D38" s="5" t="n">
        <v>-13000000</v>
      </c>
    </row>
    <row r="39" spans="1:4">
      <c r="A39" s="4" t="s">
        <v>1302</v>
      </c>
      <c r="B39" s="5" t="n">
        <v>0</v>
      </c>
      <c r="C39" s="5" t="n">
        <v>0</v>
      </c>
      <c r="D39" s="5" t="n">
        <v>0</v>
      </c>
    </row>
    <row r="40" spans="1:4">
      <c r="A40" s="4" t="s">
        <v>1303</v>
      </c>
      <c r="B40" s="5" t="n">
        <v>-21000000</v>
      </c>
      <c r="C40" s="5" t="n">
        <v>-12000000</v>
      </c>
      <c r="D40" s="5" t="n">
        <v>-20000000</v>
      </c>
    </row>
    <row r="41" spans="1:4">
      <c r="A41" s="4" t="s">
        <v>1304</v>
      </c>
      <c r="B41" s="5" t="n">
        <v>34000000</v>
      </c>
      <c r="C41" s="5" t="n">
        <v>11000000</v>
      </c>
      <c r="D41" s="5" t="n">
        <v>4000000</v>
      </c>
    </row>
    <row r="42" spans="1:4">
      <c r="A42" s="4" t="s">
        <v>1305</v>
      </c>
      <c r="B42" s="5" t="n">
        <v>66000000</v>
      </c>
      <c r="C42" s="5" t="n">
        <v>54000000</v>
      </c>
      <c r="D42" s="5" t="n">
        <v>83000000</v>
      </c>
    </row>
    <row r="43" spans="1:4">
      <c r="A43" s="4" t="s">
        <v>62</v>
      </c>
      <c r="B43" s="5" t="n">
        <v>-74000000</v>
      </c>
      <c r="C43" s="5" t="n">
        <v>-33000000</v>
      </c>
      <c r="D43" s="5" t="n">
        <v>-34000000</v>
      </c>
    </row>
    <row r="44" spans="1:4">
      <c r="A44" s="4" t="s">
        <v>1306</v>
      </c>
      <c r="C44" s="5" t="n">
        <v>0</v>
      </c>
    </row>
    <row r="45" spans="1:4">
      <c r="A45" s="4" t="s">
        <v>1313</v>
      </c>
    </row>
    <row r="46" spans="1:4">
      <c r="A46" s="3" t="s">
        <v>548</v>
      </c>
    </row>
    <row r="47" spans="1:4">
      <c r="A47" s="4" t="s">
        <v>59</v>
      </c>
      <c r="B47" s="5" t="n">
        <v>1775000000</v>
      </c>
      <c r="C47" s="5" t="n">
        <v>1294000000</v>
      </c>
      <c r="D47" s="5" t="n">
        <v>873000000</v>
      </c>
    </row>
    <row r="48" spans="1:4">
      <c r="A48" s="4" t="s">
        <v>1314</v>
      </c>
    </row>
    <row r="49" spans="1:4">
      <c r="A49" s="3" t="s">
        <v>548</v>
      </c>
    </row>
    <row r="50" spans="1:4">
      <c r="A50" s="4" t="s">
        <v>59</v>
      </c>
      <c r="B50" s="5" t="n">
        <v>13842000000</v>
      </c>
    </row>
    <row r="51" spans="1:4">
      <c r="A51" s="4" t="s">
        <v>1315</v>
      </c>
    </row>
    <row r="52" spans="1:4">
      <c r="A52" s="3" t="s">
        <v>548</v>
      </c>
    </row>
    <row r="53" spans="1:4">
      <c r="A53" s="4" t="s">
        <v>59</v>
      </c>
      <c r="B53" s="5" t="n">
        <v>108000000</v>
      </c>
      <c r="C53" s="5" t="n">
        <v>619000000</v>
      </c>
      <c r="D53" s="5" t="n">
        <v>740000000</v>
      </c>
    </row>
    <row r="54" spans="1:4">
      <c r="A54" s="4" t="s">
        <v>1316</v>
      </c>
    </row>
    <row r="55" spans="1:4">
      <c r="A55" s="3" t="s">
        <v>548</v>
      </c>
    </row>
    <row r="56" spans="1:4">
      <c r="A56" s="4" t="s">
        <v>59</v>
      </c>
      <c r="B56" s="5" t="n">
        <v>447000000</v>
      </c>
    </row>
    <row r="57" spans="1:4">
      <c r="A57" s="4" t="s">
        <v>1317</v>
      </c>
    </row>
    <row r="58" spans="1:4">
      <c r="A58" s="3" t="s">
        <v>548</v>
      </c>
    </row>
    <row r="59" spans="1:4">
      <c r="A59" s="4" t="s">
        <v>59</v>
      </c>
      <c r="B59" s="5" t="n">
        <v>32000000</v>
      </c>
      <c r="C59" s="5" t="n">
        <v>64000000</v>
      </c>
      <c r="D59" s="5" t="n">
        <v>61000000</v>
      </c>
    </row>
    <row r="60" spans="1:4">
      <c r="A60" s="4" t="s">
        <v>1318</v>
      </c>
    </row>
    <row r="61" spans="1:4">
      <c r="A61" s="3" t="s">
        <v>548</v>
      </c>
    </row>
    <row r="62" spans="1:4">
      <c r="A62" s="4" t="s">
        <v>59</v>
      </c>
      <c r="B62" s="5" t="n">
        <v>20000000</v>
      </c>
      <c r="C62" s="5" t="n">
        <v>29000000</v>
      </c>
      <c r="D62" s="5" t="n">
        <v>17000000</v>
      </c>
    </row>
    <row r="63" spans="1:4">
      <c r="A63" s="4" t="s">
        <v>877</v>
      </c>
    </row>
    <row r="64" spans="1:4">
      <c r="A64" s="3" t="s">
        <v>548</v>
      </c>
    </row>
    <row r="65" spans="1:4">
      <c r="A65" s="4" t="s">
        <v>59</v>
      </c>
      <c r="B65" s="5" t="n">
        <v>4650000000</v>
      </c>
      <c r="C65" s="5" t="n">
        <v>4387000000</v>
      </c>
      <c r="D65" s="5" t="n">
        <v>3833000000</v>
      </c>
    </row>
    <row r="66" spans="1:4">
      <c r="A66" s="4" t="s">
        <v>60</v>
      </c>
      <c r="B66" s="5" t="n">
        <v>-4584000000</v>
      </c>
      <c r="C66" s="5" t="n">
        <v>-4235000000</v>
      </c>
      <c r="D66" s="5" t="n">
        <v>-3670000000</v>
      </c>
    </row>
    <row r="67" spans="1:4">
      <c r="A67" s="4" t="s">
        <v>61</v>
      </c>
      <c r="B67" s="5" t="n">
        <v>-47000000</v>
      </c>
      <c r="C67" s="5" t="n">
        <v>-48000000</v>
      </c>
      <c r="D67" s="5" t="n">
        <v>-45000000</v>
      </c>
    </row>
    <row r="68" spans="1:4">
      <c r="A68" s="4" t="s">
        <v>1298</v>
      </c>
      <c r="B68" s="5" t="n">
        <v>0</v>
      </c>
      <c r="C68" s="5" t="n">
        <v>0</v>
      </c>
      <c r="D68" s="5" t="n">
        <v>3000000</v>
      </c>
    </row>
    <row r="69" spans="1:4">
      <c r="A69" s="4" t="s">
        <v>1299</v>
      </c>
      <c r="B69" s="5" t="n">
        <v>1000000</v>
      </c>
      <c r="C69" s="5" t="n">
        <v>0</v>
      </c>
      <c r="D69" s="5" t="n">
        <v>-1000000</v>
      </c>
    </row>
    <row r="70" spans="1:4">
      <c r="A70" s="4" t="s">
        <v>1300</v>
      </c>
      <c r="B70" s="5" t="n">
        <v>20000000</v>
      </c>
      <c r="C70" s="5" t="n">
        <v>104000000</v>
      </c>
      <c r="D70" s="5" t="n">
        <v>120000000</v>
      </c>
    </row>
    <row r="71" spans="1:4">
      <c r="A71" s="4" t="s">
        <v>1301</v>
      </c>
      <c r="B71" s="5" t="n">
        <v>2000000</v>
      </c>
      <c r="D71" s="5" t="n">
        <v>0</v>
      </c>
    </row>
    <row r="72" spans="1:4">
      <c r="A72" s="4" t="s">
        <v>63</v>
      </c>
      <c r="B72" s="5" t="n">
        <v>0</v>
      </c>
      <c r="C72" s="5" t="n">
        <v>-1000000</v>
      </c>
      <c r="D72" s="5" t="n">
        <v>-2000000</v>
      </c>
    </row>
    <row r="73" spans="1:4">
      <c r="A73" s="4" t="s">
        <v>1302</v>
      </c>
      <c r="B73" s="5" t="n">
        <v>0</v>
      </c>
      <c r="C73" s="5" t="n">
        <v>0</v>
      </c>
      <c r="D73" s="5" t="n">
        <v>0</v>
      </c>
    </row>
    <row r="74" spans="1:4">
      <c r="A74" s="4" t="s">
        <v>1303</v>
      </c>
      <c r="B74" s="5" t="n">
        <v>5000000</v>
      </c>
      <c r="C74" s="5" t="n">
        <v>-8000000</v>
      </c>
      <c r="D74" s="5" t="n">
        <v>-20000000</v>
      </c>
    </row>
    <row r="75" spans="1:4">
      <c r="A75" s="4" t="s">
        <v>1304</v>
      </c>
      <c r="B75" s="5" t="n">
        <v>-1000000</v>
      </c>
      <c r="C75" s="5" t="n">
        <v>-1000000</v>
      </c>
      <c r="D75" s="5" t="n">
        <v>0</v>
      </c>
    </row>
    <row r="76" spans="1:4">
      <c r="A76" s="4" t="s">
        <v>1305</v>
      </c>
      <c r="B76" s="5" t="n">
        <v>26000000</v>
      </c>
      <c r="C76" s="5" t="n">
        <v>94000000</v>
      </c>
      <c r="D76" s="5" t="n">
        <v>98000000</v>
      </c>
    </row>
    <row r="77" spans="1:4">
      <c r="A77" s="4" t="s">
        <v>62</v>
      </c>
      <c r="B77" s="5" t="n">
        <v>-24000000</v>
      </c>
      <c r="C77" s="5" t="n">
        <v>-19000000</v>
      </c>
      <c r="D77" s="5" t="n">
        <v>-21000000</v>
      </c>
    </row>
    <row r="78" spans="1:4">
      <c r="A78" s="4" t="s">
        <v>1306</v>
      </c>
      <c r="C78" s="5" t="n">
        <v>0</v>
      </c>
    </row>
    <row r="79" spans="1:4">
      <c r="A79" s="4" t="s">
        <v>561</v>
      </c>
    </row>
    <row r="80" spans="1:4">
      <c r="A80" s="3" t="s">
        <v>548</v>
      </c>
    </row>
    <row r="81" spans="1:4">
      <c r="A81" s="4" t="s">
        <v>59</v>
      </c>
      <c r="B81" s="5" t="n">
        <v>1662000000</v>
      </c>
      <c r="C81" s="5" t="n">
        <v>1280000000</v>
      </c>
      <c r="D81" s="5" t="n">
        <v>892000000</v>
      </c>
    </row>
    <row r="82" spans="1:4">
      <c r="A82" s="4" t="s">
        <v>60</v>
      </c>
      <c r="B82" s="5" t="n">
        <v>-1228000000</v>
      </c>
      <c r="C82" s="5" t="n">
        <v>-1160000000</v>
      </c>
      <c r="D82" s="5" t="n">
        <v>-744000000</v>
      </c>
    </row>
    <row r="83" spans="1:4">
      <c r="A83" s="4" t="s">
        <v>61</v>
      </c>
      <c r="B83" s="5" t="n">
        <v>-93000000</v>
      </c>
      <c r="C83" s="5" t="n">
        <v>-89000000</v>
      </c>
      <c r="D83" s="5" t="n">
        <v>-67000000</v>
      </c>
    </row>
    <row r="84" spans="1:4">
      <c r="A84" s="4" t="s">
        <v>1298</v>
      </c>
      <c r="B84" s="5" t="n">
        <v>1000000</v>
      </c>
      <c r="C84" s="5" t="n">
        <v>0</v>
      </c>
      <c r="D84" s="5" t="n">
        <v>0</v>
      </c>
    </row>
    <row r="85" spans="1:4">
      <c r="A85" s="4" t="s">
        <v>1299</v>
      </c>
      <c r="B85" s="5" t="n">
        <v>-255000000</v>
      </c>
      <c r="C85" s="5" t="n">
        <v>-20000000</v>
      </c>
      <c r="D85" s="5" t="n">
        <v>-57000000</v>
      </c>
    </row>
    <row r="86" spans="1:4">
      <c r="A86" s="4" t="s">
        <v>1300</v>
      </c>
      <c r="B86" s="5" t="n">
        <v>87000000</v>
      </c>
      <c r="C86" s="5" t="n">
        <v>11000000</v>
      </c>
      <c r="D86" s="5" t="n">
        <v>24000000</v>
      </c>
    </row>
    <row r="87" spans="1:4">
      <c r="A87" s="4" t="s">
        <v>1301</v>
      </c>
      <c r="B87" s="5" t="n">
        <v>237000000</v>
      </c>
      <c r="D87" s="5" t="n">
        <v>0</v>
      </c>
    </row>
    <row r="88" spans="1:4">
      <c r="A88" s="4" t="s">
        <v>63</v>
      </c>
      <c r="B88" s="5" t="n">
        <v>-128000000</v>
      </c>
      <c r="C88" s="5" t="n">
        <v>-44000000</v>
      </c>
      <c r="D88" s="5" t="n">
        <v>-25000000</v>
      </c>
    </row>
    <row r="89" spans="1:4">
      <c r="A89" s="4" t="s">
        <v>1302</v>
      </c>
      <c r="B89" s="5" t="n">
        <v>0</v>
      </c>
      <c r="C89" s="5" t="n">
        <v>0</v>
      </c>
      <c r="D89" s="5" t="n">
        <v>0</v>
      </c>
    </row>
    <row r="90" spans="1:4">
      <c r="A90" s="4" t="s">
        <v>1303</v>
      </c>
      <c r="B90" s="5" t="n">
        <v>-28000000</v>
      </c>
      <c r="C90" s="5" t="n">
        <v>-4000000</v>
      </c>
      <c r="D90" s="5" t="n">
        <v>-8000000</v>
      </c>
    </row>
    <row r="91" spans="1:4">
      <c r="A91" s="4" t="s">
        <v>1304</v>
      </c>
      <c r="B91" s="5" t="n">
        <v>-36000000</v>
      </c>
      <c r="C91" s="5" t="n">
        <v>11000000</v>
      </c>
      <c r="D91" s="5" t="n">
        <v>23000000</v>
      </c>
    </row>
    <row r="92" spans="1:4">
      <c r="A92" s="4" t="s">
        <v>1305</v>
      </c>
      <c r="B92" s="5" t="n">
        <v>132000000</v>
      </c>
      <c r="C92" s="5" t="n">
        <v>6000000</v>
      </c>
      <c r="D92" s="5" t="n">
        <v>14000000</v>
      </c>
    </row>
    <row r="93" spans="1:4">
      <c r="A93" s="4" t="s">
        <v>62</v>
      </c>
      <c r="B93" s="5" t="n">
        <v>-175000000</v>
      </c>
      <c r="C93" s="5" t="n">
        <v>-120000000</v>
      </c>
      <c r="D93" s="5" t="n">
        <v>-54000000</v>
      </c>
    </row>
    <row r="94" spans="1:4">
      <c r="A94" s="4" t="s">
        <v>1306</v>
      </c>
      <c r="C94" s="5" t="n">
        <v>32000000</v>
      </c>
    </row>
    <row r="95" spans="1:4">
      <c r="A95" s="4" t="s">
        <v>809</v>
      </c>
    </row>
    <row r="96" spans="1:4">
      <c r="A96" s="3" t="s">
        <v>548</v>
      </c>
    </row>
    <row r="97" spans="1:4">
      <c r="A97" s="4" t="s">
        <v>59</v>
      </c>
      <c r="B97" s="5" t="n">
        <v>280000000</v>
      </c>
      <c r="C97" s="5" t="n">
        <v>286000000</v>
      </c>
      <c r="D97" s="5" t="n">
        <v>337000000</v>
      </c>
    </row>
    <row r="98" spans="1:4">
      <c r="A98" s="4" t="s">
        <v>60</v>
      </c>
      <c r="B98" s="5" t="n">
        <v>-197000000</v>
      </c>
      <c r="C98" s="5" t="n">
        <v>-173000000</v>
      </c>
      <c r="D98" s="5" t="n">
        <v>-190000000</v>
      </c>
    </row>
    <row r="99" spans="1:4">
      <c r="A99" s="4" t="s">
        <v>61</v>
      </c>
      <c r="B99" s="5" t="n">
        <v>-20000000</v>
      </c>
      <c r="C99" s="5" t="n">
        <v>-17000000</v>
      </c>
      <c r="D99" s="5" t="n">
        <v>-20000000</v>
      </c>
    </row>
    <row r="100" spans="1:4">
      <c r="A100" s="4" t="s">
        <v>1298</v>
      </c>
      <c r="B100" s="5" t="n">
        <v>79000000</v>
      </c>
      <c r="C100" s="5" t="n">
        <v>144000000</v>
      </c>
      <c r="D100" s="5" t="n">
        <v>90000000</v>
      </c>
    </row>
    <row r="101" spans="1:4">
      <c r="A101" s="4" t="s">
        <v>1299</v>
      </c>
      <c r="B101" s="5" t="n">
        <v>-51000000</v>
      </c>
      <c r="C101" s="5" t="n">
        <v>-168000000</v>
      </c>
      <c r="D101" s="5" t="n">
        <v>-135000000</v>
      </c>
    </row>
    <row r="102" spans="1:4">
      <c r="A102" s="4" t="s">
        <v>1300</v>
      </c>
      <c r="B102" s="5" t="n">
        <v>91000000</v>
      </c>
      <c r="C102" s="5" t="n">
        <v>72000000</v>
      </c>
      <c r="D102" s="5" t="n">
        <v>82000000</v>
      </c>
    </row>
    <row r="103" spans="1:4">
      <c r="A103" s="4" t="s">
        <v>1301</v>
      </c>
      <c r="B103" s="5" t="n">
        <v>-12000000</v>
      </c>
      <c r="D103" s="5" t="n">
        <v>0</v>
      </c>
    </row>
    <row r="104" spans="1:4">
      <c r="A104" s="4" t="s">
        <v>63</v>
      </c>
      <c r="B104" s="5" t="n">
        <v>-26000000</v>
      </c>
      <c r="C104" s="5" t="n">
        <v>-30000000</v>
      </c>
      <c r="D104" s="5" t="n">
        <v>-25000000</v>
      </c>
    </row>
    <row r="105" spans="1:4">
      <c r="A105" s="4" t="s">
        <v>1302</v>
      </c>
      <c r="B105" s="5" t="n">
        <v>-17000000</v>
      </c>
      <c r="C105" s="5" t="n">
        <v>-9000000</v>
      </c>
      <c r="D105" s="5" t="n">
        <v>-11000000</v>
      </c>
    </row>
    <row r="106" spans="1:4">
      <c r="A106" s="4" t="s">
        <v>1303</v>
      </c>
      <c r="B106" s="5" t="n">
        <v>-4000000</v>
      </c>
      <c r="C106" s="5" t="n">
        <v>-1000000</v>
      </c>
      <c r="D106" s="5" t="n">
        <v>-1000000</v>
      </c>
    </row>
    <row r="107" spans="1:4">
      <c r="A107" s="4" t="s">
        <v>1304</v>
      </c>
      <c r="B107" s="5" t="n">
        <v>20000000</v>
      </c>
      <c r="C107" s="5" t="n">
        <v>6000000</v>
      </c>
      <c r="D107" s="5" t="n">
        <v>24000000</v>
      </c>
    </row>
    <row r="108" spans="1:4">
      <c r="A108" s="4" t="s">
        <v>1305</v>
      </c>
      <c r="B108" s="5" t="n">
        <v>52000000</v>
      </c>
      <c r="C108" s="5" t="n">
        <v>63000000</v>
      </c>
      <c r="D108" s="5" t="n">
        <v>69000000</v>
      </c>
    </row>
    <row r="109" spans="1:4">
      <c r="A109" s="4" t="s">
        <v>62</v>
      </c>
      <c r="B109" s="5" t="n">
        <v>-98000000</v>
      </c>
      <c r="C109" s="5" t="n">
        <v>-114000000</v>
      </c>
      <c r="D109" s="5" t="n">
        <v>-148000000</v>
      </c>
    </row>
    <row r="110" spans="1:4">
      <c r="A110" s="4" t="s">
        <v>1306</v>
      </c>
      <c r="C110" s="5" t="n">
        <v>25000000</v>
      </c>
    </row>
    <row r="111" spans="1:4">
      <c r="A111" s="4" t="s">
        <v>1319</v>
      </c>
    </row>
    <row r="112" spans="1:4">
      <c r="A112" s="3" t="s">
        <v>548</v>
      </c>
    </row>
    <row r="113" spans="1:4">
      <c r="A113" s="4" t="s">
        <v>59</v>
      </c>
      <c r="B113" s="5" t="n">
        <v>7000000</v>
      </c>
      <c r="C113" s="5" t="n">
        <v>1000000</v>
      </c>
      <c r="D113" s="5" t="n">
        <v>0</v>
      </c>
    </row>
    <row r="114" spans="1:4">
      <c r="A114" s="4" t="s">
        <v>60</v>
      </c>
      <c r="B114" s="5" t="n">
        <v>-3000000</v>
      </c>
      <c r="C114" s="5" t="n">
        <v>0</v>
      </c>
      <c r="D114" s="5" t="n">
        <v>0</v>
      </c>
    </row>
    <row r="115" spans="1:4">
      <c r="A115" s="4" t="s">
        <v>61</v>
      </c>
      <c r="B115" s="5" t="n">
        <v>-45000000</v>
      </c>
      <c r="C115" s="5" t="n">
        <v>-17000000</v>
      </c>
      <c r="D115" s="5" t="n">
        <v>0</v>
      </c>
    </row>
    <row r="116" spans="1:4">
      <c r="A116" s="4" t="s">
        <v>1298</v>
      </c>
      <c r="B116" s="5" t="n">
        <v>0</v>
      </c>
      <c r="C116" s="5" t="n">
        <v>0</v>
      </c>
      <c r="D116" s="5" t="n">
        <v>0</v>
      </c>
    </row>
    <row r="117" spans="1:4">
      <c r="A117" s="4" t="s">
        <v>1299</v>
      </c>
      <c r="B117" s="5" t="n">
        <v>0</v>
      </c>
      <c r="C117" s="5" t="n">
        <v>0</v>
      </c>
      <c r="D117" s="5" t="n">
        <v>0</v>
      </c>
    </row>
    <row r="118" spans="1:4">
      <c r="A118" s="4" t="s">
        <v>1300</v>
      </c>
      <c r="B118" s="5" t="n">
        <v>-41000000</v>
      </c>
      <c r="C118" s="5" t="n">
        <v>-16000000</v>
      </c>
      <c r="D118" s="5" t="n">
        <v>0</v>
      </c>
    </row>
    <row r="119" spans="1:4">
      <c r="A119" s="4" t="s">
        <v>1301</v>
      </c>
      <c r="B119" s="5" t="n">
        <v>0</v>
      </c>
      <c r="D119" s="5" t="n">
        <v>0</v>
      </c>
    </row>
    <row r="120" spans="1:4">
      <c r="A120" s="4" t="s">
        <v>63</v>
      </c>
      <c r="B120" s="5" t="n">
        <v>-1000000</v>
      </c>
      <c r="C120" s="5" t="n">
        <v>-1000000</v>
      </c>
      <c r="D120" s="5" t="n">
        <v>0</v>
      </c>
    </row>
    <row r="121" spans="1:4">
      <c r="A121" s="4" t="s">
        <v>1302</v>
      </c>
      <c r="B121" s="5" t="n">
        <v>0</v>
      </c>
      <c r="C121" s="5" t="n">
        <v>0</v>
      </c>
      <c r="D121" s="5" t="n">
        <v>0</v>
      </c>
    </row>
    <row r="122" spans="1:4">
      <c r="A122" s="4" t="s">
        <v>1303</v>
      </c>
      <c r="B122" s="5" t="n">
        <v>18000000</v>
      </c>
      <c r="C122" s="5" t="n">
        <v>0</v>
      </c>
      <c r="D122" s="5" t="n">
        <v>0</v>
      </c>
    </row>
    <row r="123" spans="1:4">
      <c r="A123" s="4" t="s">
        <v>1304</v>
      </c>
      <c r="B123" s="5" t="n">
        <v>0</v>
      </c>
      <c r="C123" s="5" t="n">
        <v>0</v>
      </c>
      <c r="D123" s="5" t="n">
        <v>0</v>
      </c>
    </row>
    <row r="124" spans="1:4">
      <c r="A124" s="4" t="s">
        <v>1305</v>
      </c>
      <c r="B124" s="5" t="n">
        <v>-24000000</v>
      </c>
      <c r="C124" s="5" t="n">
        <v>-17000000</v>
      </c>
      <c r="D124" s="5" t="n">
        <v>0</v>
      </c>
    </row>
    <row r="125" spans="1:4">
      <c r="A125" s="4" t="s">
        <v>62</v>
      </c>
      <c r="B125" s="6" t="n">
        <v>0</v>
      </c>
      <c r="C125" s="5" t="n">
        <v>0</v>
      </c>
      <c r="D125" s="6" t="n">
        <v>0</v>
      </c>
    </row>
    <row r="126" spans="1:4">
      <c r="A126" s="4" t="s">
        <v>1306</v>
      </c>
      <c r="C126"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20</v>
      </c>
      <c r="B1" s="2" t="s">
        <v>26</v>
      </c>
      <c r="C1" s="2" t="s">
        <v>27</v>
      </c>
    </row>
    <row r="2" spans="1:3">
      <c r="A2" s="3" t="s">
        <v>548</v>
      </c>
    </row>
    <row r="3" spans="1:3">
      <c r="A3" s="4" t="s">
        <v>41</v>
      </c>
      <c r="B3" s="6" t="n">
        <v>15804</v>
      </c>
      <c r="C3" s="6" t="n">
        <v>8193</v>
      </c>
    </row>
    <row r="4" spans="1:3">
      <c r="A4" s="4" t="s">
        <v>560</v>
      </c>
    </row>
    <row r="5" spans="1:3">
      <c r="A5" s="3" t="s">
        <v>548</v>
      </c>
    </row>
    <row r="6" spans="1:3">
      <c r="A6" s="4" t="s">
        <v>41</v>
      </c>
      <c r="B6" s="5" t="n">
        <v>5246</v>
      </c>
      <c r="C6" s="5" t="n">
        <v>1690</v>
      </c>
    </row>
    <row r="7" spans="1:3">
      <c r="A7" s="4" t="s">
        <v>877</v>
      </c>
    </row>
    <row r="8" spans="1:3">
      <c r="A8" s="3" t="s">
        <v>548</v>
      </c>
    </row>
    <row r="9" spans="1:3">
      <c r="A9" s="4" t="s">
        <v>41</v>
      </c>
      <c r="B9" s="5" t="n">
        <v>2653</v>
      </c>
      <c r="C9" s="5" t="n">
        <v>2275</v>
      </c>
    </row>
    <row r="10" spans="1:3">
      <c r="A10" s="4" t="s">
        <v>561</v>
      </c>
    </row>
    <row r="11" spans="1:3">
      <c r="A11" s="3" t="s">
        <v>548</v>
      </c>
    </row>
    <row r="12" spans="1:3">
      <c r="A12" s="4" t="s">
        <v>41</v>
      </c>
      <c r="B12" s="5" t="n">
        <v>5839</v>
      </c>
      <c r="C12" s="5" t="n">
        <v>2047</v>
      </c>
    </row>
    <row r="13" spans="1:3">
      <c r="A13" s="4" t="s">
        <v>809</v>
      </c>
    </row>
    <row r="14" spans="1:3">
      <c r="A14" s="3" t="s">
        <v>548</v>
      </c>
    </row>
    <row r="15" spans="1:3">
      <c r="A15" s="4" t="s">
        <v>41</v>
      </c>
      <c r="B15" s="5" t="n">
        <v>1671</v>
      </c>
      <c r="C15" s="5" t="n">
        <v>1596</v>
      </c>
    </row>
    <row r="16" spans="1:3">
      <c r="A16" s="4" t="s">
        <v>1319</v>
      </c>
    </row>
    <row r="17" spans="1:3">
      <c r="A17" s="3" t="s">
        <v>548</v>
      </c>
    </row>
    <row r="18" spans="1:3">
      <c r="A18" s="4" t="s">
        <v>41</v>
      </c>
      <c r="B18" s="6" t="n">
        <v>395</v>
      </c>
      <c r="C18" s="6" t="n">
        <v>58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6</v>
      </c>
      <c r="C2" s="2" t="s">
        <v>27</v>
      </c>
      <c r="D2" s="2" t="s">
        <v>57</v>
      </c>
    </row>
    <row r="3" spans="1:4">
      <c r="A3" s="3" t="s">
        <v>1322</v>
      </c>
    </row>
    <row r="4" spans="1:4">
      <c r="A4" s="4" t="s">
        <v>59</v>
      </c>
      <c r="B4" s="6" t="n">
        <v>22823</v>
      </c>
      <c r="C4" s="6" t="n">
        <v>7960</v>
      </c>
      <c r="D4" s="6" t="n">
        <v>6753</v>
      </c>
    </row>
    <row r="5" spans="1:4">
      <c r="A5" s="4" t="s">
        <v>560</v>
      </c>
    </row>
    <row r="6" spans="1:4">
      <c r="A6" s="3" t="s">
        <v>1322</v>
      </c>
    </row>
    <row r="7" spans="1:4">
      <c r="A7" s="4" t="s">
        <v>59</v>
      </c>
      <c r="B7" s="6" t="n">
        <v>16224</v>
      </c>
      <c r="C7" s="5" t="n">
        <v>2006</v>
      </c>
      <c r="D7" s="5" t="n">
        <v>1691</v>
      </c>
    </row>
    <row r="8" spans="1:4">
      <c r="A8" s="4" t="s">
        <v>1323</v>
      </c>
    </row>
    <row r="9" spans="1:4">
      <c r="A9" s="3" t="s">
        <v>1322</v>
      </c>
    </row>
    <row r="10" spans="1:4">
      <c r="A10" s="4" t="s">
        <v>1324</v>
      </c>
      <c r="B10" s="4" t="s">
        <v>747</v>
      </c>
    </row>
    <row r="11" spans="1:4">
      <c r="A11" s="4" t="s">
        <v>1325</v>
      </c>
    </row>
    <row r="12" spans="1:4">
      <c r="A12" s="3" t="s">
        <v>1322</v>
      </c>
    </row>
    <row r="13" spans="1:4">
      <c r="A13" s="4" t="s">
        <v>59</v>
      </c>
      <c r="B13" s="6" t="n">
        <v>3052</v>
      </c>
    </row>
    <row r="14" spans="1:4">
      <c r="A14" s="4" t="s">
        <v>1326</v>
      </c>
    </row>
    <row r="15" spans="1:4">
      <c r="A15" s="3" t="s">
        <v>1322</v>
      </c>
    </row>
    <row r="16" spans="1:4">
      <c r="A16" s="4" t="s">
        <v>59</v>
      </c>
      <c r="B16" s="5" t="n">
        <v>2712</v>
      </c>
    </row>
    <row r="17" spans="1:4">
      <c r="A17" s="4" t="s">
        <v>1327</v>
      </c>
    </row>
    <row r="18" spans="1:4">
      <c r="A18" s="3" t="s">
        <v>1322</v>
      </c>
    </row>
    <row r="19" spans="1:4">
      <c r="A19" s="4" t="s">
        <v>59</v>
      </c>
      <c r="B19" s="5" t="n">
        <v>13637</v>
      </c>
      <c r="C19" s="5" t="n">
        <v>1451</v>
      </c>
      <c r="D19" s="5" t="n">
        <v>1027</v>
      </c>
    </row>
    <row r="20" spans="1:4">
      <c r="A20" s="4" t="s">
        <v>1328</v>
      </c>
    </row>
    <row r="21" spans="1:4">
      <c r="A21" s="3" t="s">
        <v>1322</v>
      </c>
    </row>
    <row r="22" spans="1:4">
      <c r="A22" s="4" t="s">
        <v>59</v>
      </c>
      <c r="B22" s="5" t="n">
        <v>3273</v>
      </c>
      <c r="C22" s="5" t="n">
        <v>1954</v>
      </c>
      <c r="D22" s="5" t="n">
        <v>1713</v>
      </c>
    </row>
    <row r="23" spans="1:4">
      <c r="A23" s="4" t="s">
        <v>1329</v>
      </c>
    </row>
    <row r="24" spans="1:4">
      <c r="A24" s="3" t="s">
        <v>1322</v>
      </c>
    </row>
    <row r="25" spans="1:4">
      <c r="A25" s="4" t="s">
        <v>59</v>
      </c>
      <c r="B25" s="5" t="n">
        <v>2884</v>
      </c>
      <c r="C25" s="5" t="n">
        <v>2502</v>
      </c>
      <c r="D25" s="5" t="n">
        <v>2289</v>
      </c>
    </row>
    <row r="26" spans="1:4">
      <c r="A26" s="4" t="s">
        <v>1330</v>
      </c>
    </row>
    <row r="27" spans="1:4">
      <c r="A27" s="3" t="s">
        <v>1322</v>
      </c>
    </row>
    <row r="28" spans="1:4">
      <c r="A28" s="4" t="s">
        <v>59</v>
      </c>
      <c r="B28" s="5" t="n">
        <v>1252</v>
      </c>
      <c r="C28" s="5" t="n">
        <v>52</v>
      </c>
      <c r="D28" s="5" t="n">
        <v>20</v>
      </c>
    </row>
    <row r="29" spans="1:4">
      <c r="A29" s="4" t="s">
        <v>1331</v>
      </c>
    </row>
    <row r="30" spans="1:4">
      <c r="A30" s="3" t="s">
        <v>1322</v>
      </c>
    </row>
    <row r="31" spans="1:4">
      <c r="A31" s="4" t="s">
        <v>59</v>
      </c>
      <c r="B31" s="5" t="n">
        <v>655</v>
      </c>
      <c r="C31" s="5" t="n">
        <v>927</v>
      </c>
      <c r="D31" s="5" t="n">
        <v>863</v>
      </c>
    </row>
    <row r="32" spans="1:4">
      <c r="A32" s="4" t="s">
        <v>1332</v>
      </c>
    </row>
    <row r="33" spans="1:4">
      <c r="A33" s="3" t="s">
        <v>1322</v>
      </c>
    </row>
    <row r="34" spans="1:4">
      <c r="A34" s="4" t="s">
        <v>59</v>
      </c>
      <c r="B34" s="5" t="n">
        <v>593</v>
      </c>
      <c r="C34" s="5" t="n">
        <v>732</v>
      </c>
      <c r="D34" s="5" t="n">
        <v>688</v>
      </c>
    </row>
    <row r="35" spans="1:4">
      <c r="A35" s="4" t="s">
        <v>1333</v>
      </c>
    </row>
    <row r="36" spans="1:4">
      <c r="A36" s="3" t="s">
        <v>1322</v>
      </c>
    </row>
    <row r="37" spans="1:4">
      <c r="A37" s="4" t="s">
        <v>59</v>
      </c>
      <c r="B37" s="5" t="n">
        <v>411</v>
      </c>
      <c r="C37" s="5" t="n">
        <v>251</v>
      </c>
      <c r="D37" s="5" t="n">
        <v>107</v>
      </c>
    </row>
    <row r="38" spans="1:4">
      <c r="A38" s="4" t="s">
        <v>123</v>
      </c>
    </row>
    <row r="39" spans="1:4">
      <c r="A39" s="3" t="s">
        <v>1322</v>
      </c>
    </row>
    <row r="40" spans="1:4">
      <c r="A40" s="4" t="s">
        <v>59</v>
      </c>
      <c r="B40" s="6" t="n">
        <v>118</v>
      </c>
      <c r="C40" s="6" t="n">
        <v>91</v>
      </c>
      <c r="D40" s="6" t="n">
        <v>4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6</v>
      </c>
      <c r="C1" s="2" t="s">
        <v>27</v>
      </c>
    </row>
    <row r="2" spans="1:3">
      <c r="A2" s="3" t="s">
        <v>1322</v>
      </c>
    </row>
    <row r="3" spans="1:3">
      <c r="A3" s="4" t="s">
        <v>805</v>
      </c>
      <c r="B3" s="6" t="n">
        <v>9371</v>
      </c>
      <c r="C3" s="6" t="n">
        <v>4117</v>
      </c>
    </row>
    <row r="4" spans="1:3">
      <c r="A4" s="4" t="s">
        <v>1329</v>
      </c>
    </row>
    <row r="5" spans="1:3">
      <c r="A5" s="3" t="s">
        <v>1322</v>
      </c>
    </row>
    <row r="6" spans="1:3">
      <c r="A6" s="4" t="s">
        <v>805</v>
      </c>
      <c r="B6" s="5" t="n">
        <v>909</v>
      </c>
      <c r="C6" s="5" t="n">
        <v>817</v>
      </c>
    </row>
    <row r="7" spans="1:3">
      <c r="A7" s="4" t="s">
        <v>1330</v>
      </c>
    </row>
    <row r="8" spans="1:3">
      <c r="A8" s="3" t="s">
        <v>1322</v>
      </c>
    </row>
    <row r="9" spans="1:3">
      <c r="A9" s="4" t="s">
        <v>805</v>
      </c>
      <c r="B9" s="5" t="n">
        <v>3545</v>
      </c>
      <c r="C9" s="5" t="n">
        <v>17</v>
      </c>
    </row>
    <row r="10" spans="1:3">
      <c r="A10" s="4" t="s">
        <v>1327</v>
      </c>
    </row>
    <row r="11" spans="1:3">
      <c r="A11" s="3" t="s">
        <v>1322</v>
      </c>
    </row>
    <row r="12" spans="1:3">
      <c r="A12" s="4" t="s">
        <v>805</v>
      </c>
      <c r="B12" s="5" t="n">
        <v>918</v>
      </c>
      <c r="C12" s="5" t="n">
        <v>51</v>
      </c>
    </row>
    <row r="13" spans="1:3">
      <c r="A13" s="4" t="s">
        <v>1328</v>
      </c>
    </row>
    <row r="14" spans="1:3">
      <c r="A14" s="3" t="s">
        <v>1322</v>
      </c>
    </row>
    <row r="15" spans="1:3">
      <c r="A15" s="4" t="s">
        <v>805</v>
      </c>
      <c r="B15" s="5" t="n">
        <v>2355</v>
      </c>
      <c r="C15" s="5" t="n">
        <v>1863</v>
      </c>
    </row>
    <row r="16" spans="1:3">
      <c r="A16" s="4" t="s">
        <v>1331</v>
      </c>
    </row>
    <row r="17" spans="1:3">
      <c r="A17" s="3" t="s">
        <v>1322</v>
      </c>
    </row>
    <row r="18" spans="1:3">
      <c r="A18" s="4" t="s">
        <v>805</v>
      </c>
      <c r="B18" s="5" t="n">
        <v>471</v>
      </c>
      <c r="C18" s="5" t="n">
        <v>522</v>
      </c>
    </row>
    <row r="19" spans="1:3">
      <c r="A19" s="4" t="s">
        <v>1332</v>
      </c>
    </row>
    <row r="20" spans="1:3">
      <c r="A20" s="3" t="s">
        <v>1322</v>
      </c>
    </row>
    <row r="21" spans="1:3">
      <c r="A21" s="4" t="s">
        <v>805</v>
      </c>
      <c r="B21" s="5" t="n">
        <v>138</v>
      </c>
      <c r="C21" s="5" t="n">
        <v>293</v>
      </c>
    </row>
    <row r="22" spans="1:3">
      <c r="A22" s="4" t="s">
        <v>1333</v>
      </c>
    </row>
    <row r="23" spans="1:3">
      <c r="A23" s="3" t="s">
        <v>1322</v>
      </c>
    </row>
    <row r="24" spans="1:3">
      <c r="A24" s="4" t="s">
        <v>805</v>
      </c>
      <c r="B24" s="5" t="n">
        <v>401</v>
      </c>
      <c r="C24" s="5" t="n">
        <v>332</v>
      </c>
    </row>
    <row r="25" spans="1:3">
      <c r="A25" s="4" t="s">
        <v>123</v>
      </c>
    </row>
    <row r="26" spans="1:3">
      <c r="A26" s="3" t="s">
        <v>1322</v>
      </c>
    </row>
    <row r="27" spans="1:3">
      <c r="A27" s="4" t="s">
        <v>805</v>
      </c>
      <c r="B27" s="6" t="n">
        <v>634</v>
      </c>
      <c r="C27" s="6" t="n">
        <v>22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6</v>
      </c>
      <c r="C2" s="2" t="s">
        <v>27</v>
      </c>
      <c r="D2" s="2" t="s">
        <v>57</v>
      </c>
    </row>
    <row r="3" spans="1:4">
      <c r="A3" s="3" t="s">
        <v>238</v>
      </c>
    </row>
    <row r="4" spans="1:4">
      <c r="A4" s="4" t="s">
        <v>1336</v>
      </c>
      <c r="B4" s="6" t="n">
        <v>103</v>
      </c>
      <c r="C4" s="6" t="n">
        <v>74</v>
      </c>
      <c r="D4" s="6" t="n">
        <v>46</v>
      </c>
    </row>
    <row r="5" spans="1:4">
      <c r="A5" s="4" t="s">
        <v>1337</v>
      </c>
      <c r="B5" s="6" t="n">
        <v>41</v>
      </c>
      <c r="C5" s="6" t="n">
        <v>9</v>
      </c>
      <c r="D5" s="6" t="n">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6</v>
      </c>
      <c r="C2" s="2" t="s">
        <v>27</v>
      </c>
      <c r="D2" s="2" t="s">
        <v>57</v>
      </c>
    </row>
    <row r="3" spans="1:4">
      <c r="A3" s="3" t="s">
        <v>238</v>
      </c>
    </row>
    <row r="4" spans="1:4">
      <c r="A4" s="4" t="s">
        <v>1187</v>
      </c>
      <c r="B4" s="6" t="n">
        <v>-520</v>
      </c>
      <c r="C4" s="6" t="n">
        <v>-55</v>
      </c>
      <c r="D4" s="6" t="n">
        <v>-516</v>
      </c>
    </row>
    <row r="5" spans="1:4">
      <c r="A5" s="4" t="s">
        <v>566</v>
      </c>
      <c r="B5" s="5" t="n">
        <v>-259</v>
      </c>
      <c r="C5" s="5" t="n">
        <v>60</v>
      </c>
      <c r="D5" s="5" t="n">
        <v>52</v>
      </c>
    </row>
    <row r="6" spans="1:4">
      <c r="A6" s="4" t="s">
        <v>1339</v>
      </c>
      <c r="B6" s="5" t="n">
        <v>185</v>
      </c>
      <c r="C6" s="5" t="n">
        <v>-123</v>
      </c>
      <c r="D6" s="5" t="n">
        <v>-122</v>
      </c>
    </row>
    <row r="7" spans="1:4">
      <c r="A7" s="4" t="s">
        <v>43</v>
      </c>
      <c r="B7" s="5" t="n">
        <v>503</v>
      </c>
      <c r="C7" s="5" t="n">
        <v>127</v>
      </c>
      <c r="D7" s="5" t="n">
        <v>646</v>
      </c>
    </row>
    <row r="8" spans="1:4">
      <c r="A8" s="4" t="s">
        <v>135</v>
      </c>
      <c r="B8" s="6" t="n">
        <v>-91</v>
      </c>
      <c r="C8" s="6" t="n">
        <v>9</v>
      </c>
      <c r="D8" s="6" t="n">
        <v>6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1</v>
      </c>
    </row>
    <row r="2" spans="1:2">
      <c r="B2" s="2" t="s">
        <v>577</v>
      </c>
    </row>
    <row r="3" spans="1:2">
      <c r="A3" s="3" t="s">
        <v>1341</v>
      </c>
    </row>
    <row r="4" spans="1:2">
      <c r="A4" s="4" t="s">
        <v>1342</v>
      </c>
      <c r="B4" s="6" t="n">
        <v>1551</v>
      </c>
    </row>
    <row r="5" spans="1:2">
      <c r="A5" s="4" t="s">
        <v>1343</v>
      </c>
      <c r="B5" s="5" t="n">
        <v>349</v>
      </c>
    </row>
    <row r="6" spans="1:2">
      <c r="A6" s="3" t="s">
        <v>1344</v>
      </c>
    </row>
    <row r="7" spans="1:2">
      <c r="A7" s="4" t="s">
        <v>1345</v>
      </c>
      <c r="B7" s="5" t="n">
        <v>1386</v>
      </c>
    </row>
    <row r="8" spans="1:2">
      <c r="A8" s="4" t="s">
        <v>85</v>
      </c>
      <c r="B8" s="5" t="n">
        <v>-7</v>
      </c>
    </row>
    <row r="9" spans="1:2">
      <c r="A9" s="4" t="s">
        <v>1346</v>
      </c>
      <c r="B9" s="5" t="n">
        <v>0</v>
      </c>
    </row>
    <row r="10" spans="1:2">
      <c r="A10" s="4" t="s">
        <v>1347</v>
      </c>
      <c r="B10" s="5" t="n">
        <v>-14</v>
      </c>
    </row>
    <row r="11" spans="1:2">
      <c r="A11" s="4" t="s">
        <v>1348</v>
      </c>
      <c r="B11" s="6" t="n">
        <v>326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6</v>
      </c>
      <c r="C2" s="2" t="s">
        <v>27</v>
      </c>
    </row>
    <row r="3" spans="1:3">
      <c r="A3" s="4" t="s">
        <v>1350</v>
      </c>
    </row>
    <row r="4" spans="1:3">
      <c r="A4" s="3" t="s">
        <v>1351</v>
      </c>
    </row>
    <row r="5" spans="1:3">
      <c r="A5" s="4" t="s">
        <v>1352</v>
      </c>
      <c r="B5" s="4" t="s">
        <v>1067</v>
      </c>
    </row>
    <row r="6" spans="1:3">
      <c r="A6" s="3" t="s">
        <v>1353</v>
      </c>
    </row>
    <row r="7" spans="1:3">
      <c r="A7" s="4" t="s">
        <v>1354</v>
      </c>
      <c r="B7" s="6" t="n">
        <v>46</v>
      </c>
    </row>
    <row r="8" spans="1:3">
      <c r="A8" s="4" t="s">
        <v>1355</v>
      </c>
      <c r="B8" s="5" t="n">
        <v>1</v>
      </c>
      <c r="C8" s="6" t="n">
        <v>1</v>
      </c>
    </row>
    <row r="9" spans="1:3">
      <c r="A9" s="4" t="s">
        <v>1356</v>
      </c>
      <c r="B9" s="5" t="n">
        <v>2</v>
      </c>
      <c r="C9" s="5" t="n">
        <v>2</v>
      </c>
    </row>
    <row r="10" spans="1:3">
      <c r="A10" s="4" t="s">
        <v>1357</v>
      </c>
      <c r="B10" s="5" t="n">
        <v>6</v>
      </c>
      <c r="C10" s="5" t="n">
        <v>4</v>
      </c>
    </row>
    <row r="11" spans="1:3">
      <c r="A11" s="4" t="s">
        <v>1358</v>
      </c>
      <c r="B11" s="5" t="n">
        <v>-1</v>
      </c>
      <c r="C11" s="5" t="n">
        <v>-2</v>
      </c>
    </row>
    <row r="12" spans="1:3">
      <c r="A12" s="4" t="s">
        <v>1359</v>
      </c>
      <c r="B12" s="5" t="n">
        <v>-1</v>
      </c>
      <c r="C12" s="5" t="n">
        <v>-1</v>
      </c>
    </row>
    <row r="13" spans="1:3">
      <c r="A13" s="4" t="s">
        <v>1360</v>
      </c>
      <c r="B13" s="5" t="n">
        <v>-7</v>
      </c>
      <c r="C13" s="5" t="n">
        <v>-6</v>
      </c>
    </row>
    <row r="14" spans="1:3">
      <c r="A14" s="4" t="s">
        <v>1361</v>
      </c>
      <c r="B14" s="5" t="n">
        <v>1</v>
      </c>
      <c r="C14" s="5" t="n">
        <v>1</v>
      </c>
    </row>
    <row r="15" spans="1:3">
      <c r="A15" s="4" t="s">
        <v>1362</v>
      </c>
      <c r="B15" s="5" t="n">
        <v>38</v>
      </c>
      <c r="C15" s="5" t="n">
        <v>46</v>
      </c>
    </row>
    <row r="16" spans="1:3">
      <c r="A16" s="4" t="s">
        <v>1363</v>
      </c>
    </row>
    <row r="17" spans="1:3">
      <c r="A17" s="3" t="s">
        <v>1353</v>
      </c>
    </row>
    <row r="18" spans="1:3">
      <c r="A18" s="4" t="s">
        <v>1354</v>
      </c>
      <c r="B18" s="5" t="n">
        <v>162</v>
      </c>
      <c r="C18" s="5" t="n">
        <v>165</v>
      </c>
    </row>
    <row r="19" spans="1:3">
      <c r="A19" s="4" t="s">
        <v>1355</v>
      </c>
      <c r="B19" s="5" t="n">
        <v>1</v>
      </c>
      <c r="C19" s="5" t="n">
        <v>1</v>
      </c>
    </row>
    <row r="20" spans="1:3">
      <c r="A20" s="4" t="s">
        <v>1356</v>
      </c>
      <c r="B20" s="5" t="n">
        <v>6</v>
      </c>
      <c r="C20" s="5" t="n">
        <v>6</v>
      </c>
    </row>
    <row r="21" spans="1:3">
      <c r="A21" s="4" t="s">
        <v>1364</v>
      </c>
      <c r="B21" s="5" t="n">
        <v>0</v>
      </c>
      <c r="C21" s="5" t="n">
        <v>-1</v>
      </c>
    </row>
    <row r="22" spans="1:3">
      <c r="A22" s="4" t="s">
        <v>1357</v>
      </c>
      <c r="B22" s="5" t="n">
        <v>6</v>
      </c>
      <c r="C22" s="5" t="n">
        <v>4</v>
      </c>
    </row>
    <row r="23" spans="1:3">
      <c r="A23" s="4" t="s">
        <v>1358</v>
      </c>
      <c r="B23" s="5" t="n">
        <v>-1</v>
      </c>
      <c r="C23" s="5" t="n">
        <v>-2</v>
      </c>
    </row>
    <row r="24" spans="1:3">
      <c r="A24" s="4" t="s">
        <v>1359</v>
      </c>
      <c r="B24" s="5" t="n">
        <v>-1</v>
      </c>
      <c r="C24" s="5" t="n">
        <v>-1</v>
      </c>
    </row>
    <row r="25" spans="1:3">
      <c r="A25" s="4" t="s">
        <v>1365</v>
      </c>
      <c r="B25" s="5" t="n">
        <v>-9</v>
      </c>
      <c r="C25" s="5" t="n">
        <v>-10</v>
      </c>
    </row>
    <row r="26" spans="1:3">
      <c r="A26" s="4" t="s">
        <v>1362</v>
      </c>
      <c r="B26" s="5" t="n">
        <v>164</v>
      </c>
      <c r="C26" s="5" t="n">
        <v>162</v>
      </c>
    </row>
    <row r="27" spans="1:3">
      <c r="A27" s="4" t="s">
        <v>1366</v>
      </c>
    </row>
    <row r="28" spans="1:3">
      <c r="A28" s="3" t="s">
        <v>1353</v>
      </c>
    </row>
    <row r="29" spans="1:3">
      <c r="A29" s="4" t="s">
        <v>1354</v>
      </c>
      <c r="B29" s="5" t="n">
        <v>-116</v>
      </c>
      <c r="C29" s="5" t="n">
        <v>-108</v>
      </c>
    </row>
    <row r="30" spans="1:3">
      <c r="A30" s="4" t="s">
        <v>1356</v>
      </c>
      <c r="B30" s="5" t="n">
        <v>-4</v>
      </c>
      <c r="C30" s="5" t="n">
        <v>-4</v>
      </c>
    </row>
    <row r="31" spans="1:3">
      <c r="A31" s="4" t="s">
        <v>1360</v>
      </c>
      <c r="B31" s="5" t="n">
        <v>-9</v>
      </c>
      <c r="C31" s="5" t="n">
        <v>-5</v>
      </c>
    </row>
    <row r="32" spans="1:3">
      <c r="A32" s="4" t="s">
        <v>1367</v>
      </c>
      <c r="B32" s="5" t="n">
        <v>-7</v>
      </c>
      <c r="C32" s="5" t="n">
        <v>-9</v>
      </c>
    </row>
    <row r="33" spans="1:3">
      <c r="A33" s="4" t="s">
        <v>1368</v>
      </c>
      <c r="B33" s="5" t="n">
        <v>0</v>
      </c>
      <c r="C33" s="5" t="n">
        <v>-1</v>
      </c>
    </row>
    <row r="34" spans="1:3">
      <c r="A34" s="4" t="s">
        <v>1369</v>
      </c>
      <c r="B34" s="5" t="n">
        <v>1</v>
      </c>
      <c r="C34" s="5" t="n">
        <v>1</v>
      </c>
    </row>
    <row r="35" spans="1:3">
      <c r="A35" s="4" t="s">
        <v>1370</v>
      </c>
      <c r="B35" s="5" t="n">
        <v>8</v>
      </c>
      <c r="C35" s="5" t="n">
        <v>9</v>
      </c>
    </row>
    <row r="36" spans="1:3">
      <c r="A36" s="4" t="s">
        <v>1361</v>
      </c>
      <c r="B36" s="5" t="n">
        <v>1</v>
      </c>
      <c r="C36" s="5" t="n">
        <v>1</v>
      </c>
    </row>
    <row r="37" spans="1:3">
      <c r="A37" s="4" t="s">
        <v>1362</v>
      </c>
      <c r="B37" s="5" t="n">
        <v>-126</v>
      </c>
      <c r="C37" s="5" t="n">
        <v>-116</v>
      </c>
    </row>
    <row r="38" spans="1:3">
      <c r="A38" s="4" t="s">
        <v>1371</v>
      </c>
    </row>
    <row r="39" spans="1:3">
      <c r="A39" s="3" t="s">
        <v>1353</v>
      </c>
    </row>
    <row r="40" spans="1:3">
      <c r="A40" s="4" t="s">
        <v>1354</v>
      </c>
      <c r="B40" s="5" t="n">
        <v>29</v>
      </c>
    </row>
    <row r="41" spans="1:3">
      <c r="A41" s="4" t="s">
        <v>1355</v>
      </c>
      <c r="B41" s="5" t="n">
        <v>0</v>
      </c>
      <c r="C41" s="5" t="n">
        <v>0</v>
      </c>
    </row>
    <row r="42" spans="1:3">
      <c r="A42" s="4" t="s">
        <v>1356</v>
      </c>
      <c r="B42" s="5" t="n">
        <v>1</v>
      </c>
      <c r="C42" s="5" t="n">
        <v>1</v>
      </c>
    </row>
    <row r="43" spans="1:3">
      <c r="A43" s="4" t="s">
        <v>1357</v>
      </c>
      <c r="B43" s="5" t="n">
        <v>0</v>
      </c>
      <c r="C43" s="5" t="n">
        <v>0</v>
      </c>
    </row>
    <row r="44" spans="1:3">
      <c r="A44" s="4" t="s">
        <v>1358</v>
      </c>
      <c r="B44" s="5" t="n">
        <v>0</v>
      </c>
      <c r="C44" s="5" t="n">
        <v>0</v>
      </c>
    </row>
    <row r="45" spans="1:3">
      <c r="A45" s="4" t="s">
        <v>1359</v>
      </c>
      <c r="B45" s="5" t="n">
        <v>-2</v>
      </c>
      <c r="C45" s="5" t="n">
        <v>-1</v>
      </c>
    </row>
    <row r="46" spans="1:3">
      <c r="A46" s="4" t="s">
        <v>1360</v>
      </c>
      <c r="B46" s="5" t="n">
        <v>0</v>
      </c>
      <c r="C46" s="5" t="n">
        <v>0</v>
      </c>
    </row>
    <row r="47" spans="1:3">
      <c r="A47" s="4" t="s">
        <v>1361</v>
      </c>
      <c r="B47" s="5" t="n">
        <v>0</v>
      </c>
      <c r="C47" s="5" t="n">
        <v>0</v>
      </c>
    </row>
    <row r="48" spans="1:3">
      <c r="A48" s="4" t="s">
        <v>1362</v>
      </c>
      <c r="B48" s="5" t="n">
        <v>28</v>
      </c>
      <c r="C48" s="5" t="n">
        <v>29</v>
      </c>
    </row>
    <row r="49" spans="1:3">
      <c r="A49" s="4" t="s">
        <v>1372</v>
      </c>
    </row>
    <row r="50" spans="1:3">
      <c r="A50" s="3" t="s">
        <v>1353</v>
      </c>
    </row>
    <row r="51" spans="1:3">
      <c r="A51" s="4" t="s">
        <v>1354</v>
      </c>
      <c r="B51" s="5" t="n">
        <v>29</v>
      </c>
      <c r="C51" s="5" t="n">
        <v>30</v>
      </c>
    </row>
    <row r="52" spans="1:3">
      <c r="A52" s="4" t="s">
        <v>1355</v>
      </c>
      <c r="B52" s="5" t="n">
        <v>0</v>
      </c>
      <c r="C52" s="5" t="n">
        <v>-1</v>
      </c>
    </row>
    <row r="53" spans="1:3">
      <c r="A53" s="4" t="s">
        <v>1356</v>
      </c>
      <c r="B53" s="5" t="n">
        <v>1</v>
      </c>
      <c r="C53" s="5" t="n">
        <v>2</v>
      </c>
    </row>
    <row r="54" spans="1:3">
      <c r="A54" s="4" t="s">
        <v>1364</v>
      </c>
      <c r="B54" s="5" t="n">
        <v>-1</v>
      </c>
      <c r="C54" s="5" t="n">
        <v>1</v>
      </c>
    </row>
    <row r="55" spans="1:3">
      <c r="A55" s="4" t="s">
        <v>1357</v>
      </c>
      <c r="B55" s="5" t="n">
        <v>0</v>
      </c>
      <c r="C55" s="5" t="n">
        <v>0</v>
      </c>
    </row>
    <row r="56" spans="1:3">
      <c r="A56" s="4" t="s">
        <v>1358</v>
      </c>
      <c r="B56" s="5" t="n">
        <v>0</v>
      </c>
      <c r="C56" s="5" t="n">
        <v>0</v>
      </c>
    </row>
    <row r="57" spans="1:3">
      <c r="A57" s="4" t="s">
        <v>1359</v>
      </c>
      <c r="B57" s="5" t="n">
        <v>-2</v>
      </c>
      <c r="C57" s="5" t="n">
        <v>-1</v>
      </c>
    </row>
    <row r="58" spans="1:3">
      <c r="A58" s="4" t="s">
        <v>1365</v>
      </c>
      <c r="B58" s="5" t="n">
        <v>1</v>
      </c>
      <c r="C58" s="5" t="n">
        <v>-2</v>
      </c>
    </row>
    <row r="59" spans="1:3">
      <c r="A59" s="4" t="s">
        <v>1362</v>
      </c>
      <c r="B59" s="5" t="n">
        <v>28</v>
      </c>
      <c r="C59" s="5" t="n">
        <v>29</v>
      </c>
    </row>
    <row r="60" spans="1:3">
      <c r="A60" s="4" t="s">
        <v>1373</v>
      </c>
    </row>
    <row r="61" spans="1:3">
      <c r="A61" s="3" t="s">
        <v>1353</v>
      </c>
    </row>
    <row r="62" spans="1:3">
      <c r="A62" s="4" t="s">
        <v>1354</v>
      </c>
      <c r="B62" s="5" t="n">
        <v>0</v>
      </c>
      <c r="C62" s="5" t="n">
        <v>0</v>
      </c>
    </row>
    <row r="63" spans="1:3">
      <c r="A63" s="4" t="s">
        <v>1356</v>
      </c>
      <c r="B63" s="5" t="n">
        <v>0</v>
      </c>
      <c r="C63" s="5" t="n">
        <v>0</v>
      </c>
    </row>
    <row r="64" spans="1:3">
      <c r="A64" s="4" t="s">
        <v>1360</v>
      </c>
      <c r="B64" s="5" t="n">
        <v>0</v>
      </c>
      <c r="C64" s="5" t="n">
        <v>0</v>
      </c>
    </row>
    <row r="65" spans="1:3">
      <c r="A65" s="4" t="s">
        <v>1367</v>
      </c>
      <c r="B65" s="5" t="n">
        <v>0</v>
      </c>
      <c r="C65" s="5" t="n">
        <v>0</v>
      </c>
    </row>
    <row r="66" spans="1:3">
      <c r="A66" s="4" t="s">
        <v>1368</v>
      </c>
      <c r="B66" s="5" t="n">
        <v>-2</v>
      </c>
      <c r="C66" s="5" t="n">
        <v>-1</v>
      </c>
    </row>
    <row r="67" spans="1:3">
      <c r="A67" s="4" t="s">
        <v>1369</v>
      </c>
      <c r="B67" s="5" t="n">
        <v>2</v>
      </c>
      <c r="C67" s="5" t="n">
        <v>1</v>
      </c>
    </row>
    <row r="68" spans="1:3">
      <c r="A68" s="4" t="s">
        <v>1370</v>
      </c>
      <c r="B68" s="5" t="n">
        <v>0</v>
      </c>
      <c r="C68" s="5" t="n">
        <v>0</v>
      </c>
    </row>
    <row r="69" spans="1:3">
      <c r="A69" s="4" t="s">
        <v>1361</v>
      </c>
      <c r="B69" s="5" t="n">
        <v>0</v>
      </c>
      <c r="C69" s="5" t="n">
        <v>0</v>
      </c>
    </row>
    <row r="70" spans="1:3">
      <c r="A70" s="4" t="s">
        <v>1362</v>
      </c>
      <c r="B70" s="6" t="n">
        <v>0</v>
      </c>
      <c r="C70" s="6"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26</v>
      </c>
      <c r="C1" s="2" t="s">
        <v>27</v>
      </c>
      <c r="D1" s="2" t="s">
        <v>57</v>
      </c>
    </row>
    <row r="2" spans="1:4">
      <c r="A2" s="4" t="s">
        <v>1350</v>
      </c>
    </row>
    <row r="3" spans="1:4">
      <c r="A3" s="3" t="s">
        <v>1351</v>
      </c>
    </row>
    <row r="4" spans="1:4">
      <c r="A4" s="4" t="s">
        <v>1375</v>
      </c>
      <c r="B4" s="6" t="n">
        <v>38</v>
      </c>
      <c r="C4" s="6" t="n">
        <v>46</v>
      </c>
    </row>
    <row r="5" spans="1:4">
      <c r="A5" s="4" t="s">
        <v>1376</v>
      </c>
    </row>
    <row r="6" spans="1:4">
      <c r="A6" s="3" t="s">
        <v>1351</v>
      </c>
    </row>
    <row r="7" spans="1:4">
      <c r="A7" s="4" t="s">
        <v>1375</v>
      </c>
      <c r="B7" s="5" t="n">
        <v>30</v>
      </c>
      <c r="C7" s="5" t="n">
        <v>39</v>
      </c>
    </row>
    <row r="8" spans="1:4">
      <c r="A8" s="4" t="s">
        <v>1377</v>
      </c>
    </row>
    <row r="9" spans="1:4">
      <c r="A9" s="3" t="s">
        <v>1351</v>
      </c>
    </row>
    <row r="10" spans="1:4">
      <c r="A10" s="4" t="s">
        <v>1375</v>
      </c>
      <c r="B10" s="5" t="n">
        <v>1</v>
      </c>
      <c r="C10" s="5" t="n">
        <v>1</v>
      </c>
    </row>
    <row r="11" spans="1:4">
      <c r="A11" s="4" t="s">
        <v>1378</v>
      </c>
    </row>
    <row r="12" spans="1:4">
      <c r="A12" s="3" t="s">
        <v>1351</v>
      </c>
    </row>
    <row r="13" spans="1:4">
      <c r="A13" s="4" t="s">
        <v>1375</v>
      </c>
      <c r="B13" s="5" t="n">
        <v>7</v>
      </c>
      <c r="C13" s="5" t="n">
        <v>6</v>
      </c>
    </row>
    <row r="14" spans="1:4">
      <c r="A14" s="4" t="s">
        <v>1363</v>
      </c>
    </row>
    <row r="15" spans="1:4">
      <c r="A15" s="3" t="s">
        <v>1351</v>
      </c>
    </row>
    <row r="16" spans="1:4">
      <c r="A16" s="4" t="s">
        <v>1375</v>
      </c>
      <c r="B16" s="5" t="n">
        <v>164</v>
      </c>
      <c r="C16" s="5" t="n">
        <v>162</v>
      </c>
      <c r="D16" s="6" t="n">
        <v>165</v>
      </c>
    </row>
    <row r="17" spans="1:4">
      <c r="A17" s="4" t="s">
        <v>1379</v>
      </c>
    </row>
    <row r="18" spans="1:4">
      <c r="A18" s="3" t="s">
        <v>1351</v>
      </c>
    </row>
    <row r="19" spans="1:4">
      <c r="A19" s="4" t="s">
        <v>1375</v>
      </c>
      <c r="B19" s="5" t="n">
        <v>140</v>
      </c>
      <c r="C19" s="5" t="n">
        <v>140</v>
      </c>
    </row>
    <row r="20" spans="1:4">
      <c r="A20" s="4" t="s">
        <v>1380</v>
      </c>
    </row>
    <row r="21" spans="1:4">
      <c r="A21" s="3" t="s">
        <v>1351</v>
      </c>
    </row>
    <row r="22" spans="1:4">
      <c r="A22" s="4" t="s">
        <v>1375</v>
      </c>
      <c r="B22" s="5" t="n">
        <v>4</v>
      </c>
      <c r="C22" s="5" t="n">
        <v>4</v>
      </c>
    </row>
    <row r="23" spans="1:4">
      <c r="A23" s="4" t="s">
        <v>1381</v>
      </c>
    </row>
    <row r="24" spans="1:4">
      <c r="A24" s="3" t="s">
        <v>1351</v>
      </c>
    </row>
    <row r="25" spans="1:4">
      <c r="A25" s="4" t="s">
        <v>1375</v>
      </c>
      <c r="B25" s="5" t="n">
        <v>20</v>
      </c>
      <c r="C25" s="5" t="n">
        <v>18</v>
      </c>
    </row>
    <row r="26" spans="1:4">
      <c r="A26" s="4" t="s">
        <v>1366</v>
      </c>
    </row>
    <row r="27" spans="1:4">
      <c r="A27" s="3" t="s">
        <v>1351</v>
      </c>
    </row>
    <row r="28" spans="1:4">
      <c r="A28" s="4" t="s">
        <v>1375</v>
      </c>
      <c r="B28" s="5" t="n">
        <v>-126</v>
      </c>
      <c r="C28" s="5" t="n">
        <v>-116</v>
      </c>
      <c r="D28" s="5" t="n">
        <v>-108</v>
      </c>
    </row>
    <row r="29" spans="1:4">
      <c r="A29" s="4" t="s">
        <v>1382</v>
      </c>
    </row>
    <row r="30" spans="1:4">
      <c r="A30" s="3" t="s">
        <v>1351</v>
      </c>
    </row>
    <row r="31" spans="1:4">
      <c r="A31" s="4" t="s">
        <v>1375</v>
      </c>
      <c r="B31" s="5" t="n">
        <v>-110</v>
      </c>
      <c r="C31" s="5" t="n">
        <v>-101</v>
      </c>
    </row>
    <row r="32" spans="1:4">
      <c r="A32" s="4" t="s">
        <v>1383</v>
      </c>
    </row>
    <row r="33" spans="1:4">
      <c r="A33" s="3" t="s">
        <v>1351</v>
      </c>
    </row>
    <row r="34" spans="1:4">
      <c r="A34" s="4" t="s">
        <v>1375</v>
      </c>
      <c r="B34" s="5" t="n">
        <v>-3</v>
      </c>
      <c r="C34" s="5" t="n">
        <v>-3</v>
      </c>
    </row>
    <row r="35" spans="1:4">
      <c r="A35" s="4" t="s">
        <v>1384</v>
      </c>
    </row>
    <row r="36" spans="1:4">
      <c r="A36" s="3" t="s">
        <v>1351</v>
      </c>
    </row>
    <row r="37" spans="1:4">
      <c r="A37" s="4" t="s">
        <v>1375</v>
      </c>
      <c r="B37" s="5" t="n">
        <v>-13</v>
      </c>
      <c r="C37" s="5" t="n">
        <v>-12</v>
      </c>
    </row>
    <row r="38" spans="1:4">
      <c r="A38" s="4" t="s">
        <v>1371</v>
      </c>
    </row>
    <row r="39" spans="1:4">
      <c r="A39" s="3" t="s">
        <v>1351</v>
      </c>
    </row>
    <row r="40" spans="1:4">
      <c r="A40" s="4" t="s">
        <v>1375</v>
      </c>
      <c r="B40" s="5" t="n">
        <v>28</v>
      </c>
      <c r="C40" s="5" t="n">
        <v>29</v>
      </c>
    </row>
    <row r="41" spans="1:4">
      <c r="A41" s="4" t="s">
        <v>1385</v>
      </c>
    </row>
    <row r="42" spans="1:4">
      <c r="A42" s="3" t="s">
        <v>1351</v>
      </c>
    </row>
    <row r="43" spans="1:4">
      <c r="A43" s="4" t="s">
        <v>1375</v>
      </c>
      <c r="B43" s="5" t="n">
        <v>9</v>
      </c>
      <c r="C43" s="5" t="n">
        <v>11</v>
      </c>
    </row>
    <row r="44" spans="1:4">
      <c r="A44" s="4" t="s">
        <v>1386</v>
      </c>
    </row>
    <row r="45" spans="1:4">
      <c r="A45" s="3" t="s">
        <v>1351</v>
      </c>
    </row>
    <row r="46" spans="1:4">
      <c r="A46" s="4" t="s">
        <v>1375</v>
      </c>
      <c r="B46" s="5" t="n">
        <v>13</v>
      </c>
      <c r="C46" s="5" t="n">
        <v>14</v>
      </c>
    </row>
    <row r="47" spans="1:4">
      <c r="A47" s="4" t="s">
        <v>1387</v>
      </c>
    </row>
    <row r="48" spans="1:4">
      <c r="A48" s="3" t="s">
        <v>1351</v>
      </c>
    </row>
    <row r="49" spans="1:4">
      <c r="A49" s="4" t="s">
        <v>1375</v>
      </c>
      <c r="B49" s="5" t="n">
        <v>6</v>
      </c>
      <c r="C49" s="5" t="n">
        <v>4</v>
      </c>
    </row>
    <row r="50" spans="1:4">
      <c r="A50" s="4" t="s">
        <v>1372</v>
      </c>
    </row>
    <row r="51" spans="1:4">
      <c r="A51" s="3" t="s">
        <v>1351</v>
      </c>
    </row>
    <row r="52" spans="1:4">
      <c r="A52" s="4" t="s">
        <v>1375</v>
      </c>
      <c r="B52" s="5" t="n">
        <v>28</v>
      </c>
      <c r="C52" s="5" t="n">
        <v>29</v>
      </c>
      <c r="D52" s="5" t="n">
        <v>30</v>
      </c>
    </row>
    <row r="53" spans="1:4">
      <c r="A53" s="4" t="s">
        <v>1388</v>
      </c>
    </row>
    <row r="54" spans="1:4">
      <c r="A54" s="3" t="s">
        <v>1351</v>
      </c>
    </row>
    <row r="55" spans="1:4">
      <c r="A55" s="4" t="s">
        <v>1375</v>
      </c>
      <c r="B55" s="5" t="n">
        <v>9</v>
      </c>
      <c r="C55" s="5" t="n">
        <v>11</v>
      </c>
    </row>
    <row r="56" spans="1:4">
      <c r="A56" s="4" t="s">
        <v>1389</v>
      </c>
    </row>
    <row r="57" spans="1:4">
      <c r="A57" s="3" t="s">
        <v>1351</v>
      </c>
    </row>
    <row r="58" spans="1:4">
      <c r="A58" s="4" t="s">
        <v>1375</v>
      </c>
      <c r="B58" s="5" t="n">
        <v>13</v>
      </c>
      <c r="C58" s="5" t="n">
        <v>14</v>
      </c>
    </row>
    <row r="59" spans="1:4">
      <c r="A59" s="4" t="s">
        <v>1390</v>
      </c>
    </row>
    <row r="60" spans="1:4">
      <c r="A60" s="3" t="s">
        <v>1351</v>
      </c>
    </row>
    <row r="61" spans="1:4">
      <c r="A61" s="4" t="s">
        <v>1375</v>
      </c>
      <c r="B61" s="5" t="n">
        <v>6</v>
      </c>
      <c r="C61" s="5" t="n">
        <v>4</v>
      </c>
    </row>
    <row r="62" spans="1:4">
      <c r="A62" s="4" t="s">
        <v>1373</v>
      </c>
    </row>
    <row r="63" spans="1:4">
      <c r="A63" s="3" t="s">
        <v>1351</v>
      </c>
    </row>
    <row r="64" spans="1:4">
      <c r="A64" s="4" t="s">
        <v>1375</v>
      </c>
      <c r="B64" s="6" t="n">
        <v>0</v>
      </c>
      <c r="C64" s="6" t="n">
        <v>0</v>
      </c>
      <c r="D64"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1</v>
      </c>
      <c r="B1" s="2" t="s">
        <v>1</v>
      </c>
    </row>
    <row r="2" spans="1:3">
      <c r="B2" s="2" t="s">
        <v>26</v>
      </c>
      <c r="C2" s="2" t="s">
        <v>27</v>
      </c>
    </row>
    <row r="3" spans="1:3">
      <c r="A3" s="4" t="s">
        <v>1350</v>
      </c>
    </row>
    <row r="4" spans="1:3">
      <c r="A4" s="3" t="s">
        <v>940</v>
      </c>
    </row>
    <row r="5" spans="1:3">
      <c r="A5" s="4" t="s">
        <v>1392</v>
      </c>
      <c r="B5" s="6" t="n">
        <v>1</v>
      </c>
      <c r="C5" s="6" t="n">
        <v>1</v>
      </c>
    </row>
    <row r="6" spans="1:3">
      <c r="A6" s="4" t="s">
        <v>1393</v>
      </c>
      <c r="B6" s="5" t="n">
        <v>2</v>
      </c>
      <c r="C6" s="5" t="n">
        <v>2</v>
      </c>
    </row>
    <row r="7" spans="1:3">
      <c r="A7" s="4" t="s">
        <v>1394</v>
      </c>
      <c r="B7" s="5" t="n">
        <v>1</v>
      </c>
      <c r="C7" s="5" t="n">
        <v>1</v>
      </c>
    </row>
    <row r="8" spans="1:3">
      <c r="A8" s="4" t="s">
        <v>1395</v>
      </c>
      <c r="B8" s="5" t="n">
        <v>4</v>
      </c>
      <c r="C8" s="5" t="n">
        <v>4</v>
      </c>
    </row>
    <row r="9" spans="1:3">
      <c r="A9" s="3" t="s">
        <v>1396</v>
      </c>
    </row>
    <row r="10" spans="1:3">
      <c r="A10" s="4" t="s">
        <v>1397</v>
      </c>
      <c r="B10" s="5" t="n">
        <v>-7</v>
      </c>
      <c r="C10" s="5" t="n">
        <v>-6</v>
      </c>
    </row>
    <row r="11" spans="1:3">
      <c r="A11" s="4" t="s">
        <v>1398</v>
      </c>
      <c r="B11" s="5" t="n">
        <v>-1</v>
      </c>
      <c r="C11" s="5" t="n">
        <v>-2</v>
      </c>
    </row>
    <row r="12" spans="1:3">
      <c r="A12" s="4" t="s">
        <v>1399</v>
      </c>
      <c r="B12" s="5" t="n">
        <v>6</v>
      </c>
      <c r="C12" s="5" t="n">
        <v>4</v>
      </c>
    </row>
    <row r="13" spans="1:3">
      <c r="A13" s="4" t="s">
        <v>1400</v>
      </c>
      <c r="B13" s="5" t="n">
        <v>-1</v>
      </c>
      <c r="C13" s="5" t="n">
        <v>-1</v>
      </c>
    </row>
    <row r="14" spans="1:3">
      <c r="A14" s="4" t="s">
        <v>1401</v>
      </c>
      <c r="B14" s="5" t="n">
        <v>-3</v>
      </c>
      <c r="C14" s="5" t="n">
        <v>-5</v>
      </c>
    </row>
    <row r="15" spans="1:3">
      <c r="A15" s="4" t="s">
        <v>1402</v>
      </c>
      <c r="B15" s="5" t="n">
        <v>1</v>
      </c>
      <c r="C15" s="5" t="n">
        <v>-1</v>
      </c>
    </row>
    <row r="16" spans="1:3">
      <c r="A16" s="4" t="s">
        <v>1371</v>
      </c>
    </row>
    <row r="17" spans="1:3">
      <c r="A17" s="3" t="s">
        <v>940</v>
      </c>
    </row>
    <row r="18" spans="1:3">
      <c r="A18" s="4" t="s">
        <v>1392</v>
      </c>
      <c r="B18" s="5" t="n">
        <v>0</v>
      </c>
      <c r="C18" s="5" t="n">
        <v>0</v>
      </c>
    </row>
    <row r="19" spans="1:3">
      <c r="A19" s="4" t="s">
        <v>1393</v>
      </c>
      <c r="B19" s="5" t="n">
        <v>1</v>
      </c>
      <c r="C19" s="5" t="n">
        <v>1</v>
      </c>
    </row>
    <row r="20" spans="1:3">
      <c r="A20" s="4" t="s">
        <v>1394</v>
      </c>
      <c r="B20" s="5" t="n">
        <v>0</v>
      </c>
      <c r="C20" s="5" t="n">
        <v>0</v>
      </c>
    </row>
    <row r="21" spans="1:3">
      <c r="A21" s="4" t="s">
        <v>1395</v>
      </c>
      <c r="B21" s="5" t="n">
        <v>1</v>
      </c>
      <c r="C21" s="5" t="n">
        <v>1</v>
      </c>
    </row>
    <row r="22" spans="1:3">
      <c r="A22" s="3" t="s">
        <v>1396</v>
      </c>
    </row>
    <row r="23" spans="1:3">
      <c r="A23" s="4" t="s">
        <v>1397</v>
      </c>
      <c r="B23" s="5" t="n">
        <v>0</v>
      </c>
      <c r="C23" s="5" t="n">
        <v>0</v>
      </c>
    </row>
    <row r="24" spans="1:3">
      <c r="A24" s="4" t="s">
        <v>1398</v>
      </c>
      <c r="B24" s="5" t="n">
        <v>0</v>
      </c>
      <c r="C24" s="5" t="n">
        <v>0</v>
      </c>
    </row>
    <row r="25" spans="1:3">
      <c r="A25" s="4" t="s">
        <v>1399</v>
      </c>
      <c r="B25" s="5" t="n">
        <v>0</v>
      </c>
      <c r="C25" s="5" t="n">
        <v>0</v>
      </c>
    </row>
    <row r="26" spans="1:3">
      <c r="A26" s="4" t="s">
        <v>1400</v>
      </c>
      <c r="B26" s="5" t="n">
        <v>-2</v>
      </c>
      <c r="C26" s="5" t="n">
        <v>-1</v>
      </c>
    </row>
    <row r="27" spans="1:3">
      <c r="A27" s="4" t="s">
        <v>1401</v>
      </c>
      <c r="B27" s="5" t="n">
        <v>-2</v>
      </c>
      <c r="C27" s="5" t="n">
        <v>-1</v>
      </c>
    </row>
    <row r="28" spans="1:3">
      <c r="A28" s="4" t="s">
        <v>1402</v>
      </c>
      <c r="B28" s="6" t="n">
        <v>-1</v>
      </c>
      <c r="C28" s="6" t="n">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21"/>
  </cols>
  <sheetData>
    <row r="1" spans="1:2">
      <c r="A1" s="1" t="s">
        <v>1403</v>
      </c>
      <c r="B1" s="2" t="s">
        <v>577</v>
      </c>
    </row>
    <row r="2" spans="1:2">
      <c r="A2" s="3" t="s">
        <v>1404</v>
      </c>
    </row>
    <row r="3" spans="1:2">
      <c r="A3" s="4" t="s">
        <v>29</v>
      </c>
      <c r="B3" s="6" t="n">
        <v>2</v>
      </c>
    </row>
    <row r="4" spans="1:2">
      <c r="A4" s="4" t="s">
        <v>1405</v>
      </c>
      <c r="B4" s="5" t="n">
        <v>19</v>
      </c>
    </row>
    <row r="5" spans="1:2">
      <c r="A5" s="4" t="s">
        <v>1406</v>
      </c>
      <c r="B5" s="5" t="n">
        <v>92</v>
      </c>
    </row>
    <row r="6" spans="1:2">
      <c r="A6" s="4" t="s">
        <v>1407</v>
      </c>
      <c r="B6" s="5" t="n">
        <v>0</v>
      </c>
    </row>
    <row r="7" spans="1:2">
      <c r="A7" s="4" t="s">
        <v>1408</v>
      </c>
      <c r="B7" s="5" t="n">
        <v>13</v>
      </c>
    </row>
    <row r="8" spans="1:2">
      <c r="A8" s="4" t="s">
        <v>1409</v>
      </c>
      <c r="B8" s="5" t="n">
        <v>126</v>
      </c>
    </row>
    <row r="9" spans="1:2">
      <c r="A9" s="15" t="n">
        <v>1</v>
      </c>
    </row>
    <row r="10" spans="1:2">
      <c r="A10" s="3" t="s">
        <v>1404</v>
      </c>
    </row>
    <row r="11" spans="1:2">
      <c r="A11" s="4" t="s">
        <v>29</v>
      </c>
      <c r="B11" s="5" t="n">
        <v>2</v>
      </c>
    </row>
    <row r="12" spans="1:2">
      <c r="A12" s="4" t="s">
        <v>1405</v>
      </c>
      <c r="B12" s="5" t="n">
        <v>1</v>
      </c>
    </row>
    <row r="13" spans="1:2">
      <c r="A13" s="4" t="s">
        <v>1406</v>
      </c>
      <c r="B13" s="5" t="n">
        <v>2</v>
      </c>
    </row>
    <row r="14" spans="1:2">
      <c r="A14" s="4" t="s">
        <v>1407</v>
      </c>
      <c r="B14" s="5" t="n">
        <v>0</v>
      </c>
    </row>
    <row r="15" spans="1:2">
      <c r="A15" s="4" t="s">
        <v>1408</v>
      </c>
      <c r="B15" s="5" t="n">
        <v>0</v>
      </c>
    </row>
    <row r="16" spans="1:2">
      <c r="A16" s="4" t="s">
        <v>1409</v>
      </c>
      <c r="B16" s="5" t="n">
        <v>5</v>
      </c>
    </row>
    <row r="17" spans="1:2">
      <c r="A17" s="15" t="n">
        <v>2</v>
      </c>
    </row>
    <row r="18" spans="1:2">
      <c r="A18" s="3" t="s">
        <v>1404</v>
      </c>
    </row>
    <row r="19" spans="1:2">
      <c r="A19" s="4" t="s">
        <v>29</v>
      </c>
      <c r="B19" s="5" t="n">
        <v>0</v>
      </c>
    </row>
    <row r="20" spans="1:2">
      <c r="A20" s="4" t="s">
        <v>1405</v>
      </c>
      <c r="B20" s="5" t="n">
        <v>18</v>
      </c>
    </row>
    <row r="21" spans="1:2">
      <c r="A21" s="4" t="s">
        <v>1406</v>
      </c>
      <c r="B21" s="5" t="n">
        <v>90</v>
      </c>
    </row>
    <row r="22" spans="1:2">
      <c r="A22" s="4" t="s">
        <v>1407</v>
      </c>
      <c r="B22" s="5" t="n">
        <v>0</v>
      </c>
    </row>
    <row r="23" spans="1:2">
      <c r="A23" s="4" t="s">
        <v>1408</v>
      </c>
      <c r="B23" s="5" t="n">
        <v>0</v>
      </c>
    </row>
    <row r="24" spans="1:2">
      <c r="A24" s="4" t="s">
        <v>1409</v>
      </c>
      <c r="B24" s="5" t="n">
        <v>108</v>
      </c>
    </row>
    <row r="25" spans="1:2">
      <c r="A25" s="15" t="n">
        <v>3</v>
      </c>
    </row>
    <row r="26" spans="1:2">
      <c r="A26" s="3" t="s">
        <v>1404</v>
      </c>
    </row>
    <row r="27" spans="1:2">
      <c r="A27" s="4" t="s">
        <v>29</v>
      </c>
      <c r="B27" s="5" t="n">
        <v>0</v>
      </c>
    </row>
    <row r="28" spans="1:2">
      <c r="A28" s="4" t="s">
        <v>1405</v>
      </c>
      <c r="B28" s="5" t="n">
        <v>0</v>
      </c>
    </row>
    <row r="29" spans="1:2">
      <c r="A29" s="4" t="s">
        <v>1406</v>
      </c>
      <c r="B29" s="5" t="n">
        <v>0</v>
      </c>
    </row>
    <row r="30" spans="1:2">
      <c r="A30" s="4" t="s">
        <v>1407</v>
      </c>
      <c r="B30" s="5" t="n">
        <v>0</v>
      </c>
    </row>
    <row r="31" spans="1:2">
      <c r="A31" s="4" t="s">
        <v>1408</v>
      </c>
      <c r="B31" s="5" t="n">
        <v>13</v>
      </c>
    </row>
    <row r="32" spans="1:2">
      <c r="A32" s="4" t="s">
        <v>1409</v>
      </c>
      <c r="B32" s="6" t="n">
        <v>1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14"/>
  </cols>
  <sheetData>
    <row r="1" spans="1:2">
      <c r="A1" s="1" t="s">
        <v>1410</v>
      </c>
      <c r="B1" s="2" t="s">
        <v>26</v>
      </c>
    </row>
    <row r="2" spans="1:2">
      <c r="A2" s="4" t="s">
        <v>1350</v>
      </c>
    </row>
    <row r="3" spans="1:2">
      <c r="A3" s="3" t="s">
        <v>940</v>
      </c>
    </row>
    <row r="4" spans="1:2">
      <c r="A4" s="4" t="s">
        <v>1411</v>
      </c>
      <c r="B4" s="4" t="s">
        <v>1412</v>
      </c>
    </row>
    <row r="5" spans="1:2">
      <c r="A5" s="4" t="s">
        <v>1413</v>
      </c>
    </row>
    <row r="6" spans="1:2">
      <c r="A6" s="3" t="s">
        <v>940</v>
      </c>
    </row>
    <row r="7" spans="1:2">
      <c r="A7" s="4" t="s">
        <v>1414</v>
      </c>
      <c r="B7" s="4" t="s">
        <v>1415</v>
      </c>
    </row>
    <row r="8" spans="1:2">
      <c r="A8" s="4" t="s">
        <v>1416</v>
      </c>
    </row>
    <row r="9" spans="1:2">
      <c r="A9" s="3" t="s">
        <v>940</v>
      </c>
    </row>
    <row r="10" spans="1:2">
      <c r="A10" s="4" t="s">
        <v>1414</v>
      </c>
      <c r="B10" s="4" t="s">
        <v>1417</v>
      </c>
    </row>
    <row r="11" spans="1:2">
      <c r="A11" s="4" t="s">
        <v>1418</v>
      </c>
    </row>
    <row r="12" spans="1:2">
      <c r="A12" s="3" t="s">
        <v>940</v>
      </c>
    </row>
    <row r="13" spans="1:2">
      <c r="A13" s="4" t="s">
        <v>1414</v>
      </c>
      <c r="B13" s="4" t="s">
        <v>1417</v>
      </c>
    </row>
    <row r="14" spans="1:2">
      <c r="A14" s="4" t="s">
        <v>1419</v>
      </c>
      <c r="B14" s="4" t="s">
        <v>1420</v>
      </c>
    </row>
    <row r="15" spans="1:2">
      <c r="A15" s="4" t="s">
        <v>1421</v>
      </c>
      <c r="B15" s="4" t="s">
        <v>454</v>
      </c>
    </row>
    <row r="16" spans="1:2">
      <c r="A16" s="4" t="s">
        <v>1422</v>
      </c>
    </row>
    <row r="17" spans="1:2">
      <c r="A17" s="3" t="s">
        <v>940</v>
      </c>
    </row>
    <row r="18" spans="1:2">
      <c r="A18" s="4" t="s">
        <v>1414</v>
      </c>
      <c r="B18" s="4" t="s">
        <v>1423</v>
      </c>
    </row>
    <row r="19" spans="1:2">
      <c r="A19" s="4" t="s">
        <v>1419</v>
      </c>
      <c r="B19" s="4" t="s">
        <v>962</v>
      </c>
    </row>
    <row r="20" spans="1:2">
      <c r="A20" s="4" t="s">
        <v>1421</v>
      </c>
      <c r="B20" s="4" t="s">
        <v>142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425</v>
      </c>
      <c r="B1" s="2" t="s">
        <v>577</v>
      </c>
    </row>
    <row r="2" spans="1:2">
      <c r="A2" s="4" t="s">
        <v>1426</v>
      </c>
    </row>
    <row r="3" spans="1:2">
      <c r="A3" s="3" t="s">
        <v>1427</v>
      </c>
    </row>
    <row r="4" spans="1:2">
      <c r="A4" s="4" t="s">
        <v>1428</v>
      </c>
      <c r="B4" s="6" t="n">
        <v>-5</v>
      </c>
    </row>
    <row r="5" spans="1:2">
      <c r="A5" s="4" t="s">
        <v>1429</v>
      </c>
      <c r="B5" s="6" t="n">
        <v>5</v>
      </c>
    </row>
    <row r="6" spans="1:2">
      <c r="A6" s="4" t="s">
        <v>1430</v>
      </c>
    </row>
    <row r="7" spans="1:2">
      <c r="A7" s="3" t="s">
        <v>1427</v>
      </c>
    </row>
    <row r="8" spans="1:2">
      <c r="A8" s="4" t="s">
        <v>1431</v>
      </c>
      <c r="B8" s="4" t="s">
        <v>1432</v>
      </c>
    </row>
    <row r="9" spans="1:2">
      <c r="A9" s="4" t="s">
        <v>1433</v>
      </c>
      <c r="B9" s="4" t="s">
        <v>1432</v>
      </c>
    </row>
    <row r="10" spans="1:2">
      <c r="A10" s="4" t="s">
        <v>1434</v>
      </c>
    </row>
    <row r="11" spans="1:2">
      <c r="A11" s="3" t="s">
        <v>1427</v>
      </c>
    </row>
    <row r="12" spans="1:2">
      <c r="A12" s="4" t="s">
        <v>1431</v>
      </c>
      <c r="B12" s="4" t="s">
        <v>1067</v>
      </c>
    </row>
    <row r="13" spans="1:2">
      <c r="A13" s="4" t="s">
        <v>1433</v>
      </c>
      <c r="B13" s="4" t="s">
        <v>1067</v>
      </c>
    </row>
    <row r="14" spans="1:2">
      <c r="A14" s="4" t="s">
        <v>1435</v>
      </c>
    </row>
    <row r="15" spans="1:2">
      <c r="A15" s="3" t="s">
        <v>1427</v>
      </c>
    </row>
    <row r="16" spans="1:2">
      <c r="A16" s="4" t="s">
        <v>1431</v>
      </c>
      <c r="B16" s="4" t="s">
        <v>1436</v>
      </c>
    </row>
    <row r="17" spans="1:2">
      <c r="A17" s="4" t="s">
        <v>1428</v>
      </c>
      <c r="B17" s="6" t="n">
        <v>1</v>
      </c>
    </row>
    <row r="18" spans="1:2">
      <c r="A18" s="4" t="s">
        <v>1433</v>
      </c>
      <c r="B18" s="4" t="s">
        <v>1436</v>
      </c>
    </row>
    <row r="19" spans="1:2">
      <c r="A19" s="4" t="s">
        <v>1429</v>
      </c>
      <c r="B19" s="6" t="n">
        <v>-1</v>
      </c>
    </row>
    <row r="20" spans="1:2">
      <c r="A20" s="4" t="s">
        <v>1437</v>
      </c>
    </row>
    <row r="21" spans="1:2">
      <c r="A21" s="3" t="s">
        <v>1427</v>
      </c>
    </row>
    <row r="22" spans="1:2">
      <c r="A22" s="4" t="s">
        <v>1428</v>
      </c>
      <c r="B22" s="5" t="n">
        <v>-2</v>
      </c>
    </row>
    <row r="23" spans="1:2">
      <c r="A23" s="4" t="s">
        <v>1429</v>
      </c>
      <c r="B23" s="6" t="n">
        <v>2</v>
      </c>
    </row>
    <row r="24" spans="1:2">
      <c r="A24" s="4" t="s">
        <v>1438</v>
      </c>
    </row>
    <row r="25" spans="1:2">
      <c r="A25" s="3" t="s">
        <v>1427</v>
      </c>
    </row>
    <row r="26" spans="1:2">
      <c r="A26" s="4" t="s">
        <v>1431</v>
      </c>
      <c r="B26" s="4" t="s">
        <v>1432</v>
      </c>
    </row>
    <row r="27" spans="1:2">
      <c r="A27" s="4" t="s">
        <v>1433</v>
      </c>
      <c r="B27" s="4" t="s">
        <v>1432</v>
      </c>
    </row>
    <row r="28" spans="1:2">
      <c r="A28" s="4" t="s">
        <v>1439</v>
      </c>
    </row>
    <row r="29" spans="1:2">
      <c r="A29" s="3" t="s">
        <v>1427</v>
      </c>
    </row>
    <row r="30" spans="1:2">
      <c r="A30" s="4" t="s">
        <v>1431</v>
      </c>
      <c r="B30" s="4" t="s">
        <v>1067</v>
      </c>
    </row>
    <row r="31" spans="1:2">
      <c r="A31" s="4" t="s">
        <v>1433</v>
      </c>
      <c r="B31" s="4" t="s">
        <v>1067</v>
      </c>
    </row>
    <row r="32" spans="1:2">
      <c r="A32" s="4" t="s">
        <v>1440</v>
      </c>
    </row>
    <row r="33" spans="1:2">
      <c r="A33" s="3" t="s">
        <v>1427</v>
      </c>
    </row>
    <row r="34" spans="1:2">
      <c r="A34" s="4" t="s">
        <v>1428</v>
      </c>
      <c r="B34" s="6" t="n">
        <v>1</v>
      </c>
    </row>
    <row r="35" spans="1:2">
      <c r="A35" s="4" t="s">
        <v>1429</v>
      </c>
      <c r="B35" s="6" t="n">
        <v>-1</v>
      </c>
    </row>
    <row r="36" spans="1:2">
      <c r="A36" s="4" t="s">
        <v>1441</v>
      </c>
    </row>
    <row r="37" spans="1:2">
      <c r="A37" s="3" t="s">
        <v>1427</v>
      </c>
    </row>
    <row r="38" spans="1:2">
      <c r="A38" s="4" t="s">
        <v>1431</v>
      </c>
      <c r="B38" s="4" t="s">
        <v>1436</v>
      </c>
    </row>
    <row r="39" spans="1:2">
      <c r="A39" s="4" t="s">
        <v>1433</v>
      </c>
      <c r="B39" s="4" t="s">
        <v>1436</v>
      </c>
    </row>
    <row r="40" spans="1:2">
      <c r="A40" s="4" t="s">
        <v>1442</v>
      </c>
    </row>
    <row r="41" spans="1:2">
      <c r="A41" s="3" t="s">
        <v>1427</v>
      </c>
    </row>
    <row r="42" spans="1:2">
      <c r="A42" s="4" t="s">
        <v>1431</v>
      </c>
      <c r="B42" s="4" t="s">
        <v>1067</v>
      </c>
    </row>
    <row r="43" spans="1:2">
      <c r="A43" s="4" t="s">
        <v>1433</v>
      </c>
      <c r="B43" s="4" t="s">
        <v>10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6</v>
      </c>
    </row>
    <row r="3" spans="1:2">
      <c r="A3" s="3" t="s">
        <v>179</v>
      </c>
    </row>
    <row r="4" spans="1:2">
      <c r="A4" s="4" t="s">
        <v>187</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577</v>
      </c>
    </row>
    <row r="2" spans="1:2">
      <c r="A2" s="4" t="s">
        <v>1350</v>
      </c>
    </row>
    <row r="3" spans="1:2">
      <c r="A3" s="3" t="s">
        <v>940</v>
      </c>
    </row>
    <row r="4" spans="1:2">
      <c r="A4" s="4" t="s">
        <v>1444</v>
      </c>
      <c r="B4" s="6" t="n">
        <v>102</v>
      </c>
    </row>
    <row r="5" spans="1:2">
      <c r="A5" s="4" t="s">
        <v>1445</v>
      </c>
    </row>
    <row r="6" spans="1:2">
      <c r="A6" s="3" t="s">
        <v>940</v>
      </c>
    </row>
    <row r="7" spans="1:2">
      <c r="A7" s="4" t="s">
        <v>1444</v>
      </c>
      <c r="B7" s="5" t="n">
        <v>10</v>
      </c>
    </row>
    <row r="8" spans="1:2">
      <c r="A8" s="4" t="s">
        <v>1446</v>
      </c>
    </row>
    <row r="9" spans="1:2">
      <c r="A9" s="3" t="s">
        <v>940</v>
      </c>
    </row>
    <row r="10" spans="1:2">
      <c r="A10" s="4" t="s">
        <v>1444</v>
      </c>
      <c r="B10" s="5" t="n">
        <v>10</v>
      </c>
    </row>
    <row r="11" spans="1:2">
      <c r="A11" s="4" t="s">
        <v>1447</v>
      </c>
    </row>
    <row r="12" spans="1:2">
      <c r="A12" s="3" t="s">
        <v>940</v>
      </c>
    </row>
    <row r="13" spans="1:2">
      <c r="A13" s="4" t="s">
        <v>1444</v>
      </c>
      <c r="B13" s="5" t="n">
        <v>10</v>
      </c>
    </row>
    <row r="14" spans="1:2">
      <c r="A14" s="4" t="s">
        <v>1448</v>
      </c>
    </row>
    <row r="15" spans="1:2">
      <c r="A15" s="3" t="s">
        <v>940</v>
      </c>
    </row>
    <row r="16" spans="1:2">
      <c r="A16" s="4" t="s">
        <v>1444</v>
      </c>
      <c r="B16" s="5" t="n">
        <v>10</v>
      </c>
    </row>
    <row r="17" spans="1:2">
      <c r="A17" s="4" t="s">
        <v>1449</v>
      </c>
    </row>
    <row r="18" spans="1:2">
      <c r="A18" s="3" t="s">
        <v>940</v>
      </c>
    </row>
    <row r="19" spans="1:2">
      <c r="A19" s="4" t="s">
        <v>1444</v>
      </c>
      <c r="B19" s="5" t="n">
        <v>10</v>
      </c>
    </row>
    <row r="20" spans="1:2">
      <c r="A20" s="4" t="s">
        <v>1450</v>
      </c>
    </row>
    <row r="21" spans="1:2">
      <c r="A21" s="3" t="s">
        <v>940</v>
      </c>
    </row>
    <row r="22" spans="1:2">
      <c r="A22" s="4" t="s">
        <v>1444</v>
      </c>
      <c r="B22" s="5" t="n">
        <v>52</v>
      </c>
    </row>
    <row r="23" spans="1:2">
      <c r="A23" s="4" t="s">
        <v>1371</v>
      </c>
    </row>
    <row r="24" spans="1:2">
      <c r="A24" s="3" t="s">
        <v>940</v>
      </c>
    </row>
    <row r="25" spans="1:2">
      <c r="A25" s="4" t="s">
        <v>1444</v>
      </c>
      <c r="B25" s="5" t="n">
        <v>23</v>
      </c>
    </row>
    <row r="26" spans="1:2">
      <c r="A26" s="4" t="s">
        <v>1451</v>
      </c>
    </row>
    <row r="27" spans="1:2">
      <c r="A27" s="3" t="s">
        <v>940</v>
      </c>
    </row>
    <row r="28" spans="1:2">
      <c r="A28" s="4" t="s">
        <v>1444</v>
      </c>
      <c r="B28" s="5" t="n">
        <v>2</v>
      </c>
    </row>
    <row r="29" spans="1:2">
      <c r="A29" s="4" t="s">
        <v>1452</v>
      </c>
    </row>
    <row r="30" spans="1:2">
      <c r="A30" s="3" t="s">
        <v>940</v>
      </c>
    </row>
    <row r="31" spans="1:2">
      <c r="A31" s="4" t="s">
        <v>1444</v>
      </c>
      <c r="B31" s="5" t="n">
        <v>2</v>
      </c>
    </row>
    <row r="32" spans="1:2">
      <c r="A32" s="4" t="s">
        <v>1453</v>
      </c>
    </row>
    <row r="33" spans="1:2">
      <c r="A33" s="3" t="s">
        <v>940</v>
      </c>
    </row>
    <row r="34" spans="1:2">
      <c r="A34" s="4" t="s">
        <v>1444</v>
      </c>
      <c r="B34" s="5" t="n">
        <v>2</v>
      </c>
    </row>
    <row r="35" spans="1:2">
      <c r="A35" s="4" t="s">
        <v>1454</v>
      </c>
    </row>
    <row r="36" spans="1:2">
      <c r="A36" s="3" t="s">
        <v>940</v>
      </c>
    </row>
    <row r="37" spans="1:2">
      <c r="A37" s="4" t="s">
        <v>1444</v>
      </c>
      <c r="B37" s="5" t="n">
        <v>2</v>
      </c>
    </row>
    <row r="38" spans="1:2">
      <c r="A38" s="4" t="s">
        <v>1455</v>
      </c>
    </row>
    <row r="39" spans="1:2">
      <c r="A39" s="3" t="s">
        <v>940</v>
      </c>
    </row>
    <row r="40" spans="1:2">
      <c r="A40" s="4" t="s">
        <v>1444</v>
      </c>
      <c r="B40" s="5" t="n">
        <v>2</v>
      </c>
    </row>
    <row r="41" spans="1:2">
      <c r="A41" s="4" t="s">
        <v>1456</v>
      </c>
    </row>
    <row r="42" spans="1:2">
      <c r="A42" s="3" t="s">
        <v>940</v>
      </c>
    </row>
    <row r="43" spans="1:2">
      <c r="A43" s="4" t="s">
        <v>1444</v>
      </c>
      <c r="B43" s="6" t="n">
        <v>1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4"/>
  </cols>
  <sheetData>
    <row r="1" spans="1:2">
      <c r="A1" s="1" t="s">
        <v>1457</v>
      </c>
      <c r="B1" s="2" t="s">
        <v>1458</v>
      </c>
    </row>
    <row r="2" spans="1:2">
      <c r="A2" s="4" t="s">
        <v>1459</v>
      </c>
    </row>
    <row r="3" spans="1:2">
      <c r="A3" s="3" t="s">
        <v>1460</v>
      </c>
    </row>
    <row r="4" spans="1:2">
      <c r="A4" s="4" t="s">
        <v>1461</v>
      </c>
      <c r="B4" s="16" t="n">
        <v>0.062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1463</v>
      </c>
      <c r="C1" s="2" t="s">
        <v>1464</v>
      </c>
    </row>
    <row r="2" spans="1:3">
      <c r="A2" s="3" t="s">
        <v>1460</v>
      </c>
    </row>
    <row r="3" spans="1:3">
      <c r="A3" s="4" t="s">
        <v>1465</v>
      </c>
      <c r="B3" s="4" t="s">
        <v>1466</v>
      </c>
    </row>
    <row r="4" spans="1:3">
      <c r="A4" s="4" t="s">
        <v>1467</v>
      </c>
    </row>
    <row r="5" spans="1:3">
      <c r="A5" s="3" t="s">
        <v>1460</v>
      </c>
    </row>
    <row r="6" spans="1:3">
      <c r="A6" s="4" t="s">
        <v>591</v>
      </c>
      <c r="C6" s="4" t="s">
        <v>911</v>
      </c>
    </row>
    <row r="7" spans="1:3">
      <c r="A7" s="4" t="s">
        <v>471</v>
      </c>
    </row>
    <row r="8" spans="1:3">
      <c r="A8" s="3" t="s">
        <v>1460</v>
      </c>
    </row>
    <row r="9" spans="1:3">
      <c r="A9" s="4" t="s">
        <v>591</v>
      </c>
      <c r="B9" s="4" t="s">
        <v>911</v>
      </c>
    </row>
    <row r="10" spans="1:3">
      <c r="A10" s="4" t="s">
        <v>1468</v>
      </c>
    </row>
    <row r="11" spans="1:3">
      <c r="A11" s="3" t="s">
        <v>1460</v>
      </c>
    </row>
    <row r="12" spans="1:3">
      <c r="A12" s="4" t="s">
        <v>591</v>
      </c>
      <c r="B12" s="4" t="s">
        <v>95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69</v>
      </c>
      <c r="B1" s="2" t="s">
        <v>1470</v>
      </c>
    </row>
    <row r="2" spans="1:2">
      <c r="A2" s="3" t="s">
        <v>1460</v>
      </c>
    </row>
    <row r="3" spans="1:2">
      <c r="A3" s="4" t="s">
        <v>591</v>
      </c>
      <c r="B3" s="4" t="s">
        <v>476</v>
      </c>
    </row>
    <row r="4" spans="1:2">
      <c r="A4" s="4" t="s">
        <v>583</v>
      </c>
      <c r="B4" s="17" t="n">
        <v>4.6</v>
      </c>
    </row>
    <row r="5" spans="1:2">
      <c r="A5" s="4" t="s">
        <v>1471</v>
      </c>
      <c r="B5" s="5" t="n">
        <v>1</v>
      </c>
    </row>
    <row r="6" spans="1:2">
      <c r="A6" s="4" t="s">
        <v>1472</v>
      </c>
      <c r="B6" s="6" t="n">
        <v>3</v>
      </c>
    </row>
    <row r="7" spans="1:2">
      <c r="A7" s="4" t="s">
        <v>1473</v>
      </c>
      <c r="B7" s="4" t="s">
        <v>89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4</v>
      </c>
      <c r="B1" s="2" t="s">
        <v>1475</v>
      </c>
      <c r="C1" s="2" t="s">
        <v>577</v>
      </c>
      <c r="D1" s="2" t="s">
        <v>1032</v>
      </c>
      <c r="E1" s="2" t="s">
        <v>441</v>
      </c>
    </row>
    <row r="2" spans="1:5">
      <c r="A2" s="3" t="s">
        <v>1460</v>
      </c>
    </row>
    <row r="3" spans="1:5">
      <c r="A3" s="4" t="s">
        <v>1476</v>
      </c>
      <c r="C3" s="6" t="n">
        <v>3265</v>
      </c>
      <c r="E3" s="6" t="n">
        <v>1551</v>
      </c>
    </row>
    <row r="4" spans="1:5">
      <c r="A4" s="4" t="s">
        <v>1477</v>
      </c>
    </row>
    <row r="5" spans="1:5">
      <c r="A5" s="3" t="s">
        <v>1460</v>
      </c>
    </row>
    <row r="6" spans="1:5">
      <c r="A6" s="4" t="s">
        <v>45</v>
      </c>
      <c r="D6" s="12" t="n">
        <v>210</v>
      </c>
    </row>
    <row r="7" spans="1:5">
      <c r="A7" s="4" t="s">
        <v>1017</v>
      </c>
      <c r="C7" s="4" t="s">
        <v>1018</v>
      </c>
      <c r="D7" s="4" t="s">
        <v>1018</v>
      </c>
    </row>
    <row r="8" spans="1:5">
      <c r="A8" s="4" t="s">
        <v>1478</v>
      </c>
    </row>
    <row r="9" spans="1:5">
      <c r="A9" s="3" t="s">
        <v>1460</v>
      </c>
    </row>
    <row r="10" spans="1:5">
      <c r="A10" s="4" t="s">
        <v>583</v>
      </c>
      <c r="B10" s="12" t="n">
        <v>205</v>
      </c>
    </row>
    <row r="11" spans="1:5">
      <c r="A11" s="4" t="s">
        <v>1471</v>
      </c>
      <c r="B11" s="12" t="n">
        <v>5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1480</v>
      </c>
      <c r="C1" s="2" t="s">
        <v>27</v>
      </c>
    </row>
    <row r="2" spans="1:3">
      <c r="A2" s="3" t="s">
        <v>1460</v>
      </c>
    </row>
    <row r="3" spans="1:3">
      <c r="A3" s="4" t="s">
        <v>1097</v>
      </c>
      <c r="C3" s="6" t="n">
        <v>-12</v>
      </c>
    </row>
    <row r="4" spans="1:3">
      <c r="A4" s="4" t="s">
        <v>1481</v>
      </c>
    </row>
    <row r="5" spans="1:3">
      <c r="A5" s="3" t="s">
        <v>1460</v>
      </c>
    </row>
    <row r="6" spans="1:3">
      <c r="A6" s="4" t="s">
        <v>1097</v>
      </c>
      <c r="B6" s="6" t="n">
        <v>380</v>
      </c>
    </row>
    <row r="7" spans="1:3">
      <c r="A7" s="4" t="s">
        <v>1482</v>
      </c>
    </row>
    <row r="8" spans="1:3">
      <c r="A8" s="3" t="s">
        <v>1460</v>
      </c>
    </row>
    <row r="9" spans="1:3">
      <c r="A9" s="4" t="s">
        <v>1483</v>
      </c>
      <c r="B9" s="5" t="n">
        <v>1500</v>
      </c>
    </row>
    <row r="10" spans="1:3">
      <c r="A10" s="4" t="s">
        <v>1484</v>
      </c>
      <c r="B10" s="5" t="n">
        <v>400</v>
      </c>
    </row>
    <row r="11" spans="1:3">
      <c r="A11" s="4" t="s">
        <v>1097</v>
      </c>
      <c r="B11" s="6" t="n">
        <v>11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6</v>
      </c>
    </row>
    <row r="3" spans="1:2">
      <c r="A3" s="3" t="s">
        <v>196</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106</v>
      </c>
      <c r="C3" s="6" t="n">
        <v>1050</v>
      </c>
    </row>
    <row r="4" spans="1:3">
      <c r="A4" s="4" t="s">
        <v>30</v>
      </c>
      <c r="B4" s="5" t="n">
        <v>361</v>
      </c>
      <c r="C4" s="5" t="n">
        <v>433</v>
      </c>
    </row>
    <row r="5" spans="1:3">
      <c r="A5" s="4" t="s">
        <v>31</v>
      </c>
      <c r="B5" s="5" t="n">
        <v>3454</v>
      </c>
      <c r="C5" s="5" t="n">
        <v>1703</v>
      </c>
    </row>
    <row r="6" spans="1:3">
      <c r="A6" s="4" t="s">
        <v>32</v>
      </c>
      <c r="B6" s="5" t="n">
        <v>1068</v>
      </c>
      <c r="C6" s="5" t="n">
        <v>229</v>
      </c>
    </row>
    <row r="7" spans="1:3">
      <c r="A7" s="4" t="s">
        <v>33</v>
      </c>
      <c r="B7" s="5" t="n">
        <v>14</v>
      </c>
      <c r="C7" s="5" t="n">
        <v>264</v>
      </c>
    </row>
    <row r="8" spans="1:3">
      <c r="A8" s="4" t="s">
        <v>34</v>
      </c>
      <c r="B8" s="5" t="n">
        <v>430</v>
      </c>
      <c r="C8" s="5" t="n">
        <v>397</v>
      </c>
    </row>
    <row r="9" spans="1:3">
      <c r="A9" s="4" t="s">
        <v>35</v>
      </c>
      <c r="B9" s="5" t="n">
        <v>6433</v>
      </c>
      <c r="C9" s="5" t="n">
        <v>4076</v>
      </c>
    </row>
    <row r="10" spans="1:3">
      <c r="A10" s="4" t="s">
        <v>30</v>
      </c>
      <c r="B10" s="5" t="n">
        <v>423</v>
      </c>
      <c r="C10" s="5" t="n">
        <v>106</v>
      </c>
    </row>
    <row r="11" spans="1:3">
      <c r="A11" s="4" t="s">
        <v>31</v>
      </c>
      <c r="B11" s="5" t="n">
        <v>908</v>
      </c>
      <c r="C11" s="5" t="n">
        <v>94</v>
      </c>
    </row>
    <row r="12" spans="1:3">
      <c r="A12" s="4" t="s">
        <v>34</v>
      </c>
      <c r="B12" s="5" t="n">
        <v>79</v>
      </c>
      <c r="C12" s="5" t="n">
        <v>21</v>
      </c>
    </row>
    <row r="13" spans="1:3">
      <c r="A13" s="4" t="s">
        <v>36</v>
      </c>
      <c r="B13" s="5" t="n">
        <v>2530</v>
      </c>
      <c r="C13" s="5" t="n">
        <v>2096</v>
      </c>
    </row>
    <row r="14" spans="1:3">
      <c r="A14" s="4" t="s">
        <v>37</v>
      </c>
      <c r="B14" s="5" t="n">
        <v>174</v>
      </c>
      <c r="C14" s="5" t="n">
        <v>111</v>
      </c>
    </row>
    <row r="15" spans="1:3">
      <c r="A15" s="4" t="s">
        <v>38</v>
      </c>
      <c r="B15" s="5" t="n">
        <v>3094</v>
      </c>
      <c r="C15" s="5" t="n">
        <v>371</v>
      </c>
    </row>
    <row r="16" spans="1:3">
      <c r="A16" s="4" t="s">
        <v>39</v>
      </c>
      <c r="B16" s="5" t="n">
        <v>609</v>
      </c>
      <c r="C16" s="5" t="n">
        <v>166</v>
      </c>
    </row>
    <row r="17" spans="1:3">
      <c r="A17" s="4" t="s">
        <v>40</v>
      </c>
      <c r="B17" s="5" t="n">
        <v>1554</v>
      </c>
      <c r="C17" s="5" t="n">
        <v>1152</v>
      </c>
    </row>
    <row r="18" spans="1:3">
      <c r="A18" s="4" t="s">
        <v>41</v>
      </c>
      <c r="B18" s="5" t="n">
        <v>15804</v>
      </c>
      <c r="C18" s="5" t="n">
        <v>8193</v>
      </c>
    </row>
    <row r="19" spans="1:3">
      <c r="A19" s="3" t="s">
        <v>42</v>
      </c>
    </row>
    <row r="20" spans="1:3">
      <c r="A20" s="4" t="s">
        <v>43</v>
      </c>
      <c r="B20" s="5" t="n">
        <v>4865</v>
      </c>
      <c r="C20" s="5" t="n">
        <v>2079</v>
      </c>
    </row>
    <row r="21" spans="1:3">
      <c r="A21" s="4" t="s">
        <v>44</v>
      </c>
      <c r="B21" s="5" t="n">
        <v>0</v>
      </c>
      <c r="C21" s="5" t="n">
        <v>66</v>
      </c>
    </row>
    <row r="22" spans="1:3">
      <c r="A22" s="4" t="s">
        <v>45</v>
      </c>
      <c r="B22" s="5" t="n">
        <v>825</v>
      </c>
      <c r="C22" s="5" t="n">
        <v>411</v>
      </c>
    </row>
    <row r="23" spans="1:3">
      <c r="A23" s="4" t="s">
        <v>46</v>
      </c>
      <c r="B23" s="5" t="n">
        <v>5690</v>
      </c>
      <c r="C23" s="5" t="n">
        <v>2556</v>
      </c>
    </row>
    <row r="24" spans="1:3">
      <c r="A24" s="4" t="s">
        <v>43</v>
      </c>
      <c r="B24" s="5" t="n">
        <v>773</v>
      </c>
      <c r="C24" s="5" t="n">
        <v>378</v>
      </c>
    </row>
    <row r="25" spans="1:3">
      <c r="A25" s="4" t="s">
        <v>45</v>
      </c>
      <c r="B25" s="5" t="n">
        <v>2440</v>
      </c>
      <c r="C25" s="5" t="n">
        <v>1140</v>
      </c>
    </row>
    <row r="26" spans="1:3">
      <c r="A26" s="4" t="s">
        <v>47</v>
      </c>
      <c r="B26" s="5" t="n">
        <v>837</v>
      </c>
      <c r="C26" s="5" t="n">
        <v>81</v>
      </c>
    </row>
    <row r="27" spans="1:3">
      <c r="A27" s="4" t="s">
        <v>48</v>
      </c>
      <c r="B27" s="5" t="n">
        <v>9740</v>
      </c>
      <c r="C27" s="5" t="n">
        <v>4155</v>
      </c>
    </row>
    <row r="28" spans="1:3">
      <c r="A28" s="3" t="s">
        <v>49</v>
      </c>
    </row>
    <row r="29" spans="1:3">
      <c r="A29" s="4" t="s">
        <v>50</v>
      </c>
      <c r="B29" s="5" t="n">
        <v>1585</v>
      </c>
      <c r="C29" s="5" t="n">
        <v>1206</v>
      </c>
    </row>
    <row r="30" spans="1:3">
      <c r="A30" s="3" t="s">
        <v>51</v>
      </c>
    </row>
    <row r="31" spans="1:3">
      <c r="A31" s="4" t="s">
        <v>52</v>
      </c>
      <c r="B31" s="5" t="n">
        <v>1453</v>
      </c>
      <c r="C31" s="5" t="n">
        <v>1295</v>
      </c>
    </row>
    <row r="32" spans="1:3">
      <c r="A32" s="4" t="s">
        <v>53</v>
      </c>
      <c r="B32" s="5" t="n">
        <v>3026</v>
      </c>
      <c r="C32" s="5" t="n">
        <v>1537</v>
      </c>
    </row>
    <row r="33" spans="1:3">
      <c r="A33" s="4" t="s">
        <v>54</v>
      </c>
      <c r="B33" s="5" t="n">
        <v>6064</v>
      </c>
      <c r="C33" s="5" t="n">
        <v>4038</v>
      </c>
    </row>
    <row r="34" spans="1:3">
      <c r="A34" s="4" t="s">
        <v>55</v>
      </c>
      <c r="B34" s="6" t="n">
        <v>15804</v>
      </c>
      <c r="C34" s="6" t="n">
        <v>8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6</v>
      </c>
    </row>
    <row r="3" spans="1:2">
      <c r="A3" s="3" t="s">
        <v>19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6</v>
      </c>
    </row>
    <row r="3" spans="1:2">
      <c r="A3" s="3" t="s">
        <v>17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6</v>
      </c>
    </row>
    <row r="3" spans="1:2">
      <c r="A3" s="3" t="s">
        <v>17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6</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6</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45"/>
    <col customWidth="1" max="3" min="3" width="16"/>
    <col customWidth="1" max="4" min="4" width="14"/>
    <col customWidth="1" max="5" min="5" width="14"/>
  </cols>
  <sheetData>
    <row r="1" spans="1:5">
      <c r="A1" s="1" t="s">
        <v>56</v>
      </c>
      <c r="C1" s="2" t="s">
        <v>1</v>
      </c>
    </row>
    <row r="2" spans="1:5">
      <c r="C2" s="2" t="s">
        <v>26</v>
      </c>
      <c r="D2" s="2" t="s">
        <v>27</v>
      </c>
      <c r="E2" s="2" t="s">
        <v>57</v>
      </c>
    </row>
    <row r="3" spans="1:5">
      <c r="A3" s="3" t="s">
        <v>58</v>
      </c>
    </row>
    <row r="4" spans="1:5">
      <c r="A4" s="4" t="s">
        <v>59</v>
      </c>
      <c r="C4" s="6" t="n">
        <v>22823</v>
      </c>
      <c r="D4" s="6" t="n">
        <v>7960</v>
      </c>
      <c r="E4" s="6" t="n">
        <v>6753</v>
      </c>
    </row>
    <row r="5" spans="1:5">
      <c r="A5" s="4" t="s">
        <v>60</v>
      </c>
      <c r="C5" s="5" t="n">
        <v>-21876</v>
      </c>
      <c r="D5" s="5" t="n">
        <v>-7386</v>
      </c>
      <c r="E5" s="5" t="n">
        <v>-6132</v>
      </c>
    </row>
    <row r="6" spans="1:5">
      <c r="A6" s="4" t="s">
        <v>61</v>
      </c>
      <c r="C6" s="5" t="n">
        <v>-340</v>
      </c>
      <c r="D6" s="5" t="n">
        <v>-269</v>
      </c>
      <c r="E6" s="5" t="n">
        <v>-224</v>
      </c>
    </row>
    <row r="7" spans="1:5">
      <c r="A7" s="4" t="s">
        <v>62</v>
      </c>
      <c r="C7" s="5" t="n">
        <v>-371</v>
      </c>
      <c r="D7" s="5" t="n">
        <v>-286</v>
      </c>
      <c r="E7" s="5" t="n">
        <v>-257</v>
      </c>
    </row>
    <row r="8" spans="1:5">
      <c r="A8" s="4" t="s">
        <v>63</v>
      </c>
      <c r="C8" s="5" t="n">
        <v>-202</v>
      </c>
      <c r="D8" s="5" t="n">
        <v>-90</v>
      </c>
      <c r="E8" s="5" t="n">
        <v>-65</v>
      </c>
    </row>
    <row r="9" spans="1:5">
      <c r="A9" s="4" t="s">
        <v>64</v>
      </c>
      <c r="C9" s="5" t="n">
        <v>69</v>
      </c>
      <c r="D9" s="5" t="n">
        <v>68</v>
      </c>
      <c r="E9" s="5" t="n">
        <v>4</v>
      </c>
    </row>
    <row r="10" spans="1:5">
      <c r="A10" s="4" t="s">
        <v>65</v>
      </c>
      <c r="C10" s="5" t="n">
        <v>-39</v>
      </c>
      <c r="D10" s="5" t="n">
        <v>-261</v>
      </c>
      <c r="E10" s="5" t="n">
        <v>-95</v>
      </c>
    </row>
    <row r="11" spans="1:5">
      <c r="A11" s="4" t="s">
        <v>66</v>
      </c>
      <c r="C11" s="5" t="n">
        <v>267</v>
      </c>
      <c r="D11" s="5" t="n">
        <v>57</v>
      </c>
      <c r="E11" s="5" t="n">
        <v>269</v>
      </c>
    </row>
    <row r="12" spans="1:5">
      <c r="A12" s="4" t="s">
        <v>67</v>
      </c>
      <c r="C12" s="5" t="n">
        <v>-108</v>
      </c>
      <c r="D12" s="5" t="n">
        <v>-11</v>
      </c>
      <c r="E12" s="5" t="n">
        <v>70</v>
      </c>
    </row>
    <row r="13" spans="1:5">
      <c r="A13" s="4" t="s">
        <v>68</v>
      </c>
      <c r="C13" s="5" t="n">
        <v>223</v>
      </c>
      <c r="D13" s="5" t="n">
        <v>-218</v>
      </c>
      <c r="E13" s="5" t="n">
        <v>323</v>
      </c>
    </row>
    <row r="14" spans="1:5">
      <c r="A14" s="3" t="s">
        <v>69</v>
      </c>
    </row>
    <row r="15" spans="1:5">
      <c r="A15" s="4" t="s">
        <v>70</v>
      </c>
      <c r="C15" s="5" t="n">
        <v>-30</v>
      </c>
      <c r="D15" s="5" t="n">
        <v>-25</v>
      </c>
      <c r="E15" s="5" t="n">
        <v>-49</v>
      </c>
    </row>
    <row r="16" spans="1:5">
      <c r="A16" s="4" t="s">
        <v>71</v>
      </c>
      <c r="C16" s="5" t="n">
        <v>22</v>
      </c>
      <c r="D16" s="5" t="n">
        <v>41</v>
      </c>
      <c r="E16" s="5" t="n">
        <v>-5</v>
      </c>
    </row>
    <row r="17" spans="1:5">
      <c r="A17" s="4" t="s">
        <v>72</v>
      </c>
      <c r="C17" s="5" t="n">
        <v>215</v>
      </c>
      <c r="D17" s="5" t="n">
        <v>-202</v>
      </c>
      <c r="E17" s="5" t="n">
        <v>269</v>
      </c>
    </row>
    <row r="18" spans="1:5">
      <c r="A18" s="3" t="s">
        <v>73</v>
      </c>
    </row>
    <row r="19" spans="1:5">
      <c r="A19" s="4" t="s">
        <v>50</v>
      </c>
      <c r="B19" s="4" t="s">
        <v>74</v>
      </c>
      <c r="C19" s="5" t="n">
        <v>-58</v>
      </c>
      <c r="D19" s="5" t="n">
        <v>3</v>
      </c>
      <c r="E19" s="5" t="n">
        <v>0</v>
      </c>
    </row>
    <row r="20" spans="1:5">
      <c r="A20" s="4" t="s">
        <v>75</v>
      </c>
      <c r="B20" s="4" t="s">
        <v>76</v>
      </c>
      <c r="C20" s="5" t="n">
        <v>0</v>
      </c>
      <c r="D20" s="5" t="n">
        <v>-35</v>
      </c>
      <c r="E20" s="5" t="n">
        <v>208</v>
      </c>
    </row>
    <row r="21" spans="1:5">
      <c r="A21" s="3" t="s">
        <v>51</v>
      </c>
    </row>
    <row r="22" spans="1:5">
      <c r="A22" s="4" t="s">
        <v>77</v>
      </c>
      <c r="B22" s="4" t="s">
        <v>74</v>
      </c>
      <c r="C22" s="5" t="n">
        <v>-60</v>
      </c>
      <c r="D22" s="5" t="n">
        <v>3</v>
      </c>
      <c r="E22" s="5" t="n">
        <v>0</v>
      </c>
    </row>
    <row r="23" spans="1:5">
      <c r="A23" s="4" t="s">
        <v>78</v>
      </c>
      <c r="C23" s="5" t="n">
        <v>142</v>
      </c>
      <c r="D23" s="5" t="n">
        <v>0</v>
      </c>
      <c r="E23" s="5" t="n">
        <v>0</v>
      </c>
    </row>
    <row r="24" spans="1:5">
      <c r="A24" s="4" t="s">
        <v>53</v>
      </c>
      <c r="C24" s="5" t="n">
        <v>191</v>
      </c>
      <c r="D24" s="5" t="n">
        <v>-173</v>
      </c>
      <c r="E24" s="5" t="n">
        <v>61</v>
      </c>
    </row>
    <row r="25" spans="1:5">
      <c r="A25" s="4" t="s">
        <v>72</v>
      </c>
      <c r="C25" s="6" t="n">
        <v>215</v>
      </c>
      <c r="D25" s="6" t="n">
        <v>-202</v>
      </c>
      <c r="E25" s="6" t="n">
        <v>269</v>
      </c>
    </row>
    <row r="26" spans="1:5">
      <c r="A26" s="4" t="s">
        <v>79</v>
      </c>
      <c r="C26" s="7" t="n">
        <v>-1.04</v>
      </c>
      <c r="D26" s="7" t="n">
        <v>0.06</v>
      </c>
    </row>
    <row r="27" spans="1:5"/>
    <row r="28" spans="1:5">
      <c r="A28" s="4" t="s">
        <v>74</v>
      </c>
      <c r="B28" s="4" t="s">
        <v>80</v>
      </c>
    </row>
    <row r="29" spans="1:5">
      <c r="A29" s="4" t="s">
        <v>76</v>
      </c>
      <c r="B29" s="4" t="s">
        <v>81</v>
      </c>
    </row>
  </sheetData>
  <mergeCells count="5">
    <mergeCell ref="A1:B2"/>
    <mergeCell ref="C1:E1"/>
    <mergeCell ref="A27:D27"/>
    <mergeCell ref="B28:D28"/>
    <mergeCell ref="B29:D2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6</v>
      </c>
    </row>
    <row r="3" spans="1:2">
      <c r="A3" s="3" t="s">
        <v>176</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6</v>
      </c>
    </row>
    <row r="3" spans="1:2">
      <c r="A3" s="3" t="s">
        <v>176</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6</v>
      </c>
    </row>
    <row r="3" spans="1:2">
      <c r="A3" s="3" t="s">
        <v>244</v>
      </c>
    </row>
    <row r="4" spans="1:2">
      <c r="A4" s="4" t="s">
        <v>243</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6</v>
      </c>
    </row>
    <row r="3" spans="1:2">
      <c r="A3" s="3" t="s">
        <v>16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85</v>
      </c>
      <c r="B9" s="4" t="s">
        <v>257</v>
      </c>
    </row>
    <row r="10" spans="1:2">
      <c r="A10" s="4" t="s">
        <v>258</v>
      </c>
      <c r="B10" s="4" t="s">
        <v>259</v>
      </c>
    </row>
    <row r="11" spans="1:2">
      <c r="A11" s="4" t="s">
        <v>29</v>
      </c>
      <c r="B11" s="4" t="s">
        <v>260</v>
      </c>
    </row>
    <row r="12" spans="1:2">
      <c r="A12" s="4" t="s">
        <v>31</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38</v>
      </c>
      <c r="B18" s="4" t="s">
        <v>272</v>
      </c>
    </row>
    <row r="19" spans="1:2">
      <c r="A19" s="4" t="s">
        <v>40</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33</v>
      </c>
      <c r="B27" s="4" t="s">
        <v>288</v>
      </c>
    </row>
    <row r="28" spans="1:2">
      <c r="A28" s="4" t="s">
        <v>289</v>
      </c>
      <c r="B28" s="4" t="s">
        <v>290</v>
      </c>
    </row>
    <row r="29" spans="1:2">
      <c r="A29" s="4" t="s">
        <v>291</v>
      </c>
      <c r="B29" s="4" t="s">
        <v>292</v>
      </c>
    </row>
    <row r="30" spans="1:2">
      <c r="A30" s="4" t="s">
        <v>293</v>
      </c>
      <c r="B30" s="4" t="s">
        <v>294</v>
      </c>
    </row>
    <row r="31" spans="1:2">
      <c r="A31" s="4" t="s">
        <v>295</v>
      </c>
      <c r="B31" s="4" t="s">
        <v>296</v>
      </c>
    </row>
    <row r="32" spans="1:2">
      <c r="A32" s="4" t="s">
        <v>297</v>
      </c>
      <c r="B32" s="4" t="s">
        <v>298</v>
      </c>
    </row>
    <row r="33" spans="1:2">
      <c r="A33" s="4" t="s">
        <v>299</v>
      </c>
      <c r="B33"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6</v>
      </c>
    </row>
    <row r="3" spans="1:2">
      <c r="A3" s="3" t="s">
        <v>16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6</v>
      </c>
    </row>
    <row r="3" spans="1:2">
      <c r="A3" s="3" t="s">
        <v>170</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82</v>
      </c>
      <c r="C1" s="2" t="s">
        <v>1</v>
      </c>
    </row>
    <row r="2" spans="1:5">
      <c r="C2" s="2" t="s">
        <v>26</v>
      </c>
      <c r="D2" s="2" t="s">
        <v>27</v>
      </c>
      <c r="E2" s="2" t="s">
        <v>57</v>
      </c>
    </row>
    <row r="3" spans="1:5">
      <c r="A3" s="3" t="s">
        <v>83</v>
      </c>
    </row>
    <row r="4" spans="1:5">
      <c r="A4" s="4" t="s">
        <v>72</v>
      </c>
      <c r="C4" s="6" t="n">
        <v>215</v>
      </c>
      <c r="D4" s="6" t="n">
        <v>-202</v>
      </c>
      <c r="E4" s="6" t="n">
        <v>269</v>
      </c>
    </row>
    <row r="5" spans="1:5">
      <c r="A5" s="3" t="s">
        <v>84</v>
      </c>
    </row>
    <row r="6" spans="1:5">
      <c r="A6" s="4" t="s">
        <v>85</v>
      </c>
      <c r="C6" s="5" t="n">
        <v>127</v>
      </c>
      <c r="D6" s="5" t="n">
        <v>37</v>
      </c>
      <c r="E6" s="5" t="n">
        <v>-309</v>
      </c>
    </row>
    <row r="7" spans="1:5">
      <c r="A7" s="4" t="s">
        <v>86</v>
      </c>
      <c r="C7" s="5" t="n">
        <v>8</v>
      </c>
      <c r="D7" s="5" t="n">
        <v>166</v>
      </c>
      <c r="E7" s="5" t="n">
        <v>-98</v>
      </c>
    </row>
    <row r="8" spans="1:5">
      <c r="A8" s="4" t="s">
        <v>87</v>
      </c>
      <c r="C8" s="5" t="n">
        <v>-25</v>
      </c>
      <c r="D8" s="5" t="n">
        <v>-3</v>
      </c>
      <c r="E8" s="5" t="n">
        <v>23</v>
      </c>
    </row>
    <row r="9" spans="1:5">
      <c r="A9" s="4" t="s">
        <v>88</v>
      </c>
      <c r="C9" s="5" t="n">
        <v>-5</v>
      </c>
      <c r="D9" s="5" t="n">
        <v>-79</v>
      </c>
      <c r="E9" s="5" t="n">
        <v>85</v>
      </c>
    </row>
    <row r="10" spans="1:5">
      <c r="A10" s="4" t="s">
        <v>89</v>
      </c>
      <c r="C10" s="5" t="n">
        <v>-1</v>
      </c>
      <c r="D10" s="5" t="n">
        <v>6</v>
      </c>
      <c r="E10" s="5" t="n">
        <v>-9</v>
      </c>
    </row>
    <row r="11" spans="1:5">
      <c r="A11" s="4" t="s">
        <v>90</v>
      </c>
      <c r="C11" s="5" t="n">
        <v>104</v>
      </c>
      <c r="D11" s="5" t="n">
        <v>127</v>
      </c>
      <c r="E11" s="5" t="n">
        <v>-308</v>
      </c>
    </row>
    <row r="12" spans="1:5">
      <c r="A12" s="3" t="s">
        <v>91</v>
      </c>
    </row>
    <row r="13" spans="1:5">
      <c r="A13" s="4" t="s">
        <v>92</v>
      </c>
      <c r="C13" s="5" t="n">
        <v>5</v>
      </c>
      <c r="D13" s="5" t="n">
        <v>6</v>
      </c>
      <c r="E13" s="5" t="n">
        <v>-1</v>
      </c>
    </row>
    <row r="14" spans="1:5">
      <c r="A14" s="4" t="s">
        <v>93</v>
      </c>
      <c r="C14" s="5" t="n">
        <v>109</v>
      </c>
      <c r="D14" s="5" t="n">
        <v>133</v>
      </c>
      <c r="E14" s="5" t="n">
        <v>-309</v>
      </c>
    </row>
    <row r="15" spans="1:5">
      <c r="A15" s="4" t="s">
        <v>94</v>
      </c>
      <c r="C15" s="5" t="n">
        <v>324</v>
      </c>
      <c r="D15" s="5" t="n">
        <v>-69</v>
      </c>
      <c r="E15" s="5" t="n">
        <v>-40</v>
      </c>
    </row>
    <row r="16" spans="1:5">
      <c r="A16" s="3" t="s">
        <v>73</v>
      </c>
    </row>
    <row r="17" spans="1:5">
      <c r="A17" s="4" t="s">
        <v>50</v>
      </c>
      <c r="B17" s="4" t="s">
        <v>74</v>
      </c>
      <c r="C17" s="5" t="n">
        <v>-29</v>
      </c>
      <c r="D17" s="5" t="n">
        <v>-5</v>
      </c>
      <c r="E17" s="5" t="n">
        <v>0</v>
      </c>
    </row>
    <row r="18" spans="1:5">
      <c r="A18" s="4" t="s">
        <v>75</v>
      </c>
      <c r="B18" s="4" t="s">
        <v>76</v>
      </c>
      <c r="C18" s="5" t="n">
        <v>0</v>
      </c>
      <c r="D18" s="5" t="n">
        <v>15</v>
      </c>
      <c r="E18" s="5" t="n">
        <v>45</v>
      </c>
    </row>
    <row r="19" spans="1:5">
      <c r="A19" s="3" t="s">
        <v>51</v>
      </c>
    </row>
    <row r="20" spans="1:5">
      <c r="A20" s="4" t="s">
        <v>77</v>
      </c>
      <c r="B20" s="4" t="s">
        <v>74</v>
      </c>
      <c r="C20" s="5" t="n">
        <v>-28</v>
      </c>
      <c r="D20" s="5" t="n">
        <v>-5</v>
      </c>
      <c r="E20" s="5" t="n">
        <v>0</v>
      </c>
    </row>
    <row r="21" spans="1:5">
      <c r="A21" s="4" t="s">
        <v>78</v>
      </c>
      <c r="C21" s="5" t="n">
        <v>142</v>
      </c>
      <c r="D21" s="5" t="n">
        <v>0</v>
      </c>
      <c r="E21" s="5" t="n">
        <v>0</v>
      </c>
    </row>
    <row r="22" spans="1:5">
      <c r="A22" s="4" t="s">
        <v>53</v>
      </c>
      <c r="C22" s="5" t="n">
        <v>239</v>
      </c>
      <c r="D22" s="5" t="n">
        <v>-74</v>
      </c>
      <c r="E22" s="5" t="n">
        <v>-85</v>
      </c>
    </row>
    <row r="23" spans="1:5">
      <c r="A23" s="4" t="s">
        <v>94</v>
      </c>
      <c r="C23" s="6" t="n">
        <v>324</v>
      </c>
      <c r="D23" s="6" t="n">
        <v>-69</v>
      </c>
      <c r="E23" s="6" t="n">
        <v>-40</v>
      </c>
    </row>
    <row r="24" spans="1:5"/>
    <row r="25" spans="1:5">
      <c r="A25" s="4" t="s">
        <v>74</v>
      </c>
      <c r="B25" s="4" t="s">
        <v>80</v>
      </c>
    </row>
    <row r="26" spans="1:5">
      <c r="A26" s="4" t="s">
        <v>76</v>
      </c>
      <c r="B26" s="4" t="s">
        <v>81</v>
      </c>
    </row>
  </sheetData>
  <mergeCells count="5">
    <mergeCell ref="A1:B2"/>
    <mergeCell ref="C1:E1"/>
    <mergeCell ref="A24:D24"/>
    <mergeCell ref="B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6</v>
      </c>
    </row>
    <row r="3" spans="1:2">
      <c r="A3" s="3" t="s">
        <v>173</v>
      </c>
    </row>
    <row r="4" spans="1:2">
      <c r="A4" s="4" t="s">
        <v>314</v>
      </c>
      <c r="B4" s="4" t="s">
        <v>315</v>
      </c>
    </row>
    <row r="5" spans="1:2">
      <c r="A5" s="4" t="s">
        <v>316</v>
      </c>
      <c r="B5" s="4" t="s">
        <v>317</v>
      </c>
    </row>
    <row r="6" spans="1:2">
      <c r="A6" s="4" t="s">
        <v>318</v>
      </c>
      <c r="B6" s="4" t="s">
        <v>319</v>
      </c>
    </row>
    <row r="7" spans="1:2">
      <c r="A7" s="4" t="s">
        <v>320</v>
      </c>
      <c r="B7" s="4" t="s">
        <v>319</v>
      </c>
    </row>
    <row r="8" spans="1:2">
      <c r="A8" s="4" t="s">
        <v>321</v>
      </c>
      <c r="B8" s="4" t="s">
        <v>322</v>
      </c>
    </row>
    <row r="9" spans="1:2">
      <c r="A9" s="4" t="s">
        <v>323</v>
      </c>
      <c r="B9"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6</v>
      </c>
    </row>
    <row r="3" spans="1:2">
      <c r="A3" s="3" t="s">
        <v>176</v>
      </c>
    </row>
    <row r="4" spans="1:2">
      <c r="A4" s="4" t="s">
        <v>325</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6</v>
      </c>
    </row>
    <row r="3" spans="1:2">
      <c r="A3" s="3" t="s">
        <v>179</v>
      </c>
    </row>
    <row r="4" spans="1:2">
      <c r="A4" s="4" t="s">
        <v>325</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6</v>
      </c>
    </row>
    <row r="3" spans="1:2">
      <c r="A3" s="3" t="s">
        <v>18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6</v>
      </c>
    </row>
    <row r="3" spans="1:2">
      <c r="A3" s="3" t="s">
        <v>185</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6</v>
      </c>
    </row>
    <row r="3" spans="1:2">
      <c r="A3" s="3" t="s">
        <v>179</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6</v>
      </c>
    </row>
    <row r="3" spans="1:2">
      <c r="A3" s="3" t="s">
        <v>190</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6</v>
      </c>
    </row>
    <row r="3" spans="1:2">
      <c r="A3" s="3" t="s">
        <v>193</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6</v>
      </c>
    </row>
    <row r="3" spans="1:2">
      <c r="A3" s="3" t="s">
        <v>196</v>
      </c>
    </row>
    <row r="4" spans="1:2">
      <c r="A4" s="4" t="s">
        <v>341</v>
      </c>
      <c r="B4"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6</v>
      </c>
    </row>
    <row r="3" spans="1:2">
      <c r="A3" s="3" t="s">
        <v>196</v>
      </c>
    </row>
    <row r="4" spans="1:2">
      <c r="A4" s="4" t="s">
        <v>344</v>
      </c>
      <c r="B4" s="4" t="s">
        <v>342</v>
      </c>
    </row>
    <row r="5" spans="1:2">
      <c r="A5" s="4" t="s">
        <v>345</v>
      </c>
      <c r="B5"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outlineLevelCol="0"/>
  <cols>
    <col customWidth="1" max="1" min="1" width="71"/>
    <col customWidth="1" max="2" min="2" width="80"/>
    <col customWidth="1" max="3" min="3" width="9"/>
    <col customWidth="1" max="4" min="4" width="4"/>
    <col customWidth="1" max="5" min="5" width="33"/>
    <col customWidth="1" max="6" min="6" width="17"/>
    <col customWidth="1" max="7" min="7" width="4"/>
    <col customWidth="1" max="8" min="8" width="67"/>
    <col customWidth="1" max="9" min="9" width="4"/>
    <col customWidth="1" max="10" min="10" width="40"/>
    <col customWidth="1" max="11" min="11" width="24"/>
    <col customWidth="1" max="12" min="12" width="74"/>
    <col customWidth="1" max="13" min="13" width="34"/>
    <col customWidth="1" max="14" min="14" width="4"/>
    <col customWidth="1" max="15" min="15" width="80"/>
    <col customWidth="1" max="16" min="16" width="4"/>
    <col customWidth="1" max="17" min="17" width="42"/>
    <col customWidth="1" max="18" min="18" width="78"/>
    <col customWidth="1" max="19" min="19" width="4"/>
    <col customWidth="1" max="20" min="20" width="62"/>
    <col customWidth="1" max="21" min="21" width="8"/>
    <col customWidth="1" max="22" min="22" width="80"/>
    <col customWidth="1" max="23" min="23" width="4"/>
    <col customWidth="1" max="24" min="24" width="8"/>
    <col customWidth="1" max="25" min="25" width="45"/>
    <col customWidth="1" max="26" min="26" width="4"/>
  </cols>
  <sheetData>
    <row r="1" spans="1:26">
      <c r="A1" s="1" t="s">
        <v>95</v>
      </c>
      <c r="C1" s="2" t="s">
        <v>96</v>
      </c>
      <c r="E1" s="2" t="s">
        <v>75</v>
      </c>
      <c r="F1" s="2" t="s">
        <v>97</v>
      </c>
      <c r="H1" s="2" t="s">
        <v>77</v>
      </c>
      <c r="J1" s="2" t="s">
        <v>98</v>
      </c>
      <c r="K1" s="2" t="s">
        <v>99</v>
      </c>
      <c r="L1" s="2" t="s">
        <v>100</v>
      </c>
      <c r="M1" s="2" t="s">
        <v>101</v>
      </c>
      <c r="O1" s="2" t="s">
        <v>102</v>
      </c>
      <c r="Q1" s="2" t="s">
        <v>103</v>
      </c>
      <c r="R1" s="2" t="s">
        <v>104</v>
      </c>
      <c r="T1" s="2" t="s">
        <v>105</v>
      </c>
      <c r="V1" s="2" t="s">
        <v>106</v>
      </c>
      <c r="W1" s="2" t="s">
        <v>74</v>
      </c>
      <c r="X1" s="2" t="s">
        <v>107</v>
      </c>
      <c r="Y1" s="2" t="s">
        <v>53</v>
      </c>
    </row>
    <row r="2" spans="1:26">
      <c r="A2" s="4" t="s">
        <v>108</v>
      </c>
      <c r="C2" s="6" t="n">
        <v>2135</v>
      </c>
      <c r="E2" s="6" t="n">
        <v>1500</v>
      </c>
      <c r="F2" s="6" t="n">
        <v>0</v>
      </c>
      <c r="H2" s="6" t="n">
        <v>0</v>
      </c>
      <c r="J2" s="6" t="n">
        <v>1705</v>
      </c>
      <c r="K2" s="6" t="n">
        <v>0</v>
      </c>
      <c r="L2" s="6" t="n">
        <v>0</v>
      </c>
      <c r="M2" s="6" t="n">
        <v>0</v>
      </c>
      <c r="O2" s="6" t="n">
        <v>0</v>
      </c>
      <c r="Q2" s="6" t="n">
        <v>0</v>
      </c>
      <c r="R2" s="6" t="n">
        <v>-205</v>
      </c>
      <c r="S2" s="4" t="s">
        <v>74</v>
      </c>
      <c r="T2" s="6" t="n">
        <v>0</v>
      </c>
      <c r="U2" s="4" t="s">
        <v>74</v>
      </c>
      <c r="V2" s="6" t="n">
        <v>0</v>
      </c>
      <c r="X2" s="6" t="n">
        <v>0</v>
      </c>
      <c r="Y2" s="6" t="n">
        <v>635</v>
      </c>
    </row>
    <row r="3" spans="1:26">
      <c r="A3" s="4" t="s">
        <v>72</v>
      </c>
      <c r="C3" s="5" t="n">
        <v>269</v>
      </c>
      <c r="E3" s="5" t="n">
        <v>208</v>
      </c>
      <c r="J3" s="5" t="n">
        <v>208</v>
      </c>
      <c r="Y3" s="5" t="n">
        <v>61</v>
      </c>
    </row>
    <row r="4" spans="1:26">
      <c r="A4" s="4" t="s">
        <v>109</v>
      </c>
      <c r="C4" s="5" t="n">
        <v>-309</v>
      </c>
      <c r="E4" s="5" t="n">
        <v>-163</v>
      </c>
      <c r="R4" s="5" t="n">
        <v>-163</v>
      </c>
      <c r="S4" s="4" t="s">
        <v>74</v>
      </c>
      <c r="Y4" s="5" t="n">
        <v>-146</v>
      </c>
    </row>
    <row r="5" spans="1:26">
      <c r="A5" s="4" t="s">
        <v>94</v>
      </c>
      <c r="C5" s="5" t="n">
        <v>-40</v>
      </c>
      <c r="E5" s="5" t="n">
        <v>45</v>
      </c>
      <c r="J5" s="5" t="n">
        <v>208</v>
      </c>
      <c r="R5" s="5" t="n">
        <v>-163</v>
      </c>
      <c r="S5" s="4" t="s">
        <v>74</v>
      </c>
      <c r="Y5" s="5" t="n">
        <v>-85</v>
      </c>
    </row>
    <row r="6" spans="1:26">
      <c r="A6" s="4" t="s">
        <v>110</v>
      </c>
      <c r="C6" s="5" t="n">
        <v>1424</v>
      </c>
      <c r="E6" s="5" t="n">
        <v>566</v>
      </c>
      <c r="J6" s="5" t="n">
        <v>566</v>
      </c>
      <c r="Y6" s="5" t="n">
        <v>858</v>
      </c>
    </row>
    <row r="7" spans="1:26">
      <c r="A7" s="4" t="s">
        <v>111</v>
      </c>
      <c r="C7" s="5" t="n">
        <v>-657</v>
      </c>
      <c r="E7" s="5" t="n">
        <v>-404</v>
      </c>
      <c r="J7" s="5" t="n">
        <v>-404</v>
      </c>
      <c r="Y7" s="5" t="n">
        <v>-253</v>
      </c>
    </row>
    <row r="8" spans="1:26">
      <c r="A8" s="4" t="s">
        <v>112</v>
      </c>
      <c r="C8" s="5" t="n">
        <v>222</v>
      </c>
      <c r="E8" s="5" t="n">
        <v>80</v>
      </c>
      <c r="J8" s="5" t="n">
        <v>72</v>
      </c>
      <c r="R8" s="5" t="n">
        <v>8</v>
      </c>
      <c r="S8" s="4" t="s">
        <v>74</v>
      </c>
      <c r="Y8" s="5" t="n">
        <v>142</v>
      </c>
    </row>
    <row r="9" spans="1:26">
      <c r="A9" s="4" t="s">
        <v>113</v>
      </c>
      <c r="R9" s="5" t="n">
        <v>8</v>
      </c>
    </row>
    <row r="10" spans="1:26">
      <c r="A10" s="4" t="s">
        <v>114</v>
      </c>
      <c r="R10" s="5" t="n">
        <v>0</v>
      </c>
    </row>
    <row r="11" spans="1:26">
      <c r="A11" s="4" t="s">
        <v>115</v>
      </c>
      <c r="C11" s="5" t="n">
        <v>3084</v>
      </c>
      <c r="E11" s="5" t="n">
        <v>1787</v>
      </c>
      <c r="F11" s="5" t="n">
        <v>0</v>
      </c>
      <c r="H11" s="5" t="n">
        <v>0</v>
      </c>
      <c r="J11" s="5" t="n">
        <v>2147</v>
      </c>
      <c r="K11" s="5" t="n">
        <v>0</v>
      </c>
      <c r="L11" s="5" t="n">
        <v>0</v>
      </c>
      <c r="M11" s="5" t="n">
        <v>0</v>
      </c>
      <c r="O11" s="5" t="n">
        <v>0</v>
      </c>
      <c r="Q11" s="5" t="n">
        <v>0</v>
      </c>
      <c r="R11" s="5" t="n">
        <v>-360</v>
      </c>
      <c r="S11" s="4" t="s">
        <v>74</v>
      </c>
      <c r="T11" s="5" t="n">
        <v>0</v>
      </c>
      <c r="U11" s="4" t="s">
        <v>74</v>
      </c>
      <c r="V11" s="5" t="n">
        <v>0</v>
      </c>
      <c r="X11" s="5" t="n">
        <v>0</v>
      </c>
      <c r="Y11" s="5" t="n">
        <v>1297</v>
      </c>
    </row>
    <row r="12" spans="1:26">
      <c r="A12" s="4" t="s">
        <v>72</v>
      </c>
      <c r="C12" s="5" t="n">
        <v>-202</v>
      </c>
      <c r="E12" s="5" t="n">
        <v>-35</v>
      </c>
      <c r="F12" s="5" t="n">
        <v>3</v>
      </c>
      <c r="H12" s="5" t="n">
        <v>3</v>
      </c>
      <c r="J12" s="5" t="n">
        <v>-35</v>
      </c>
      <c r="M12" s="5" t="n">
        <v>3</v>
      </c>
      <c r="O12" s="5" t="n">
        <v>3</v>
      </c>
      <c r="Y12" s="5" t="n">
        <v>-173</v>
      </c>
    </row>
    <row r="13" spans="1:26">
      <c r="A13" s="4" t="s">
        <v>109</v>
      </c>
      <c r="C13" s="5" t="n">
        <v>133</v>
      </c>
      <c r="E13" s="5" t="n">
        <v>50</v>
      </c>
      <c r="F13" s="5" t="n">
        <v>-8</v>
      </c>
      <c r="H13" s="5" t="n">
        <v>-8</v>
      </c>
      <c r="R13" s="5" t="n">
        <v>50</v>
      </c>
      <c r="S13" s="4" t="s">
        <v>74</v>
      </c>
      <c r="T13" s="5" t="n">
        <v>-8</v>
      </c>
      <c r="U13" s="4" t="s">
        <v>74</v>
      </c>
      <c r="V13" s="5" t="n">
        <v>-8</v>
      </c>
      <c r="Y13" s="5" t="n">
        <v>99</v>
      </c>
    </row>
    <row r="14" spans="1:26">
      <c r="A14" s="4" t="s">
        <v>94</v>
      </c>
      <c r="C14" s="5" t="n">
        <v>-69</v>
      </c>
      <c r="E14" s="5" t="n">
        <v>15</v>
      </c>
      <c r="F14" s="5" t="n">
        <v>-5</v>
      </c>
      <c r="H14" s="5" t="n">
        <v>-5</v>
      </c>
      <c r="J14" s="5" t="n">
        <v>-35</v>
      </c>
      <c r="M14" s="5" t="n">
        <v>3</v>
      </c>
      <c r="O14" s="5" t="n">
        <v>3</v>
      </c>
      <c r="R14" s="5" t="n">
        <v>50</v>
      </c>
      <c r="S14" s="4" t="s">
        <v>74</v>
      </c>
      <c r="T14" s="5" t="n">
        <v>-8</v>
      </c>
      <c r="U14" s="4" t="s">
        <v>74</v>
      </c>
      <c r="V14" s="5" t="n">
        <v>-8</v>
      </c>
      <c r="Y14" s="5" t="n">
        <v>-74</v>
      </c>
    </row>
    <row r="15" spans="1:26">
      <c r="A15" s="4" t="s">
        <v>110</v>
      </c>
      <c r="C15" s="5" t="n">
        <v>534</v>
      </c>
      <c r="E15" s="5" t="n">
        <v>78</v>
      </c>
      <c r="J15" s="5" t="n">
        <v>78</v>
      </c>
      <c r="Y15" s="5" t="n">
        <v>456</v>
      </c>
    </row>
    <row r="16" spans="1:26">
      <c r="A16" s="4" t="s">
        <v>111</v>
      </c>
      <c r="C16" s="5" t="n">
        <v>-70</v>
      </c>
      <c r="E16" s="5" t="n">
        <v>-18</v>
      </c>
      <c r="F16" s="5" t="n">
        <v>-6</v>
      </c>
      <c r="H16" s="5" t="n">
        <v>-6</v>
      </c>
      <c r="J16" s="5" t="n">
        <v>-18</v>
      </c>
      <c r="M16" s="5" t="n">
        <v>-6</v>
      </c>
      <c r="O16" s="5" t="n">
        <v>-6</v>
      </c>
      <c r="Y16" s="5" t="n">
        <v>-40</v>
      </c>
      <c r="Z16" s="4" t="s">
        <v>76</v>
      </c>
    </row>
    <row r="17" spans="1:26">
      <c r="A17" s="4" t="s">
        <v>112</v>
      </c>
      <c r="C17" s="5" t="n">
        <v>58</v>
      </c>
      <c r="E17" s="5" t="n">
        <v>5</v>
      </c>
      <c r="J17" s="5" t="n">
        <v>13</v>
      </c>
      <c r="R17" s="5" t="n">
        <v>-8</v>
      </c>
      <c r="S17" s="4" t="s">
        <v>74</v>
      </c>
      <c r="Y17" s="5" t="n">
        <v>53</v>
      </c>
    </row>
    <row r="18" spans="1:26">
      <c r="A18" s="4" t="s">
        <v>113</v>
      </c>
      <c r="C18" s="5" t="n">
        <v>-148</v>
      </c>
      <c r="D18" s="4" t="s">
        <v>116</v>
      </c>
      <c r="F18" s="5" t="n">
        <v>3</v>
      </c>
      <c r="G18" s="4" t="s">
        <v>116</v>
      </c>
      <c r="H18" s="5" t="n">
        <v>4</v>
      </c>
      <c r="I18" s="4" t="s">
        <v>116</v>
      </c>
      <c r="M18" s="5" t="n">
        <v>5</v>
      </c>
      <c r="N18" s="4" t="s">
        <v>116</v>
      </c>
      <c r="O18" s="5" t="n">
        <v>6</v>
      </c>
      <c r="P18" s="4" t="s">
        <v>116</v>
      </c>
      <c r="R18" s="5" t="n">
        <v>-8</v>
      </c>
      <c r="T18" s="5" t="n">
        <v>-2</v>
      </c>
      <c r="U18" s="4" t="s">
        <v>117</v>
      </c>
      <c r="V18" s="5" t="n">
        <v>-2</v>
      </c>
      <c r="W18" s="4" t="s">
        <v>116</v>
      </c>
      <c r="Y18" s="5" t="n">
        <v>-155</v>
      </c>
      <c r="Z18" s="4" t="s">
        <v>116</v>
      </c>
    </row>
    <row r="19" spans="1:26">
      <c r="A19" s="4" t="s">
        <v>118</v>
      </c>
      <c r="B19" s="4" t="s">
        <v>76</v>
      </c>
      <c r="C19" s="5" t="n">
        <v>384</v>
      </c>
      <c r="F19" s="5" t="n">
        <v>192</v>
      </c>
      <c r="H19" s="5" t="n">
        <v>192</v>
      </c>
      <c r="K19" s="5" t="n">
        <v>192</v>
      </c>
      <c r="L19" s="5" t="n">
        <v>192</v>
      </c>
    </row>
    <row r="20" spans="1:26">
      <c r="A20" s="4" t="s">
        <v>114</v>
      </c>
      <c r="B20" s="4" t="s">
        <v>119</v>
      </c>
      <c r="C20" s="5" t="n">
        <v>265</v>
      </c>
      <c r="E20" s="5" t="n">
        <v>-1867</v>
      </c>
      <c r="F20" s="5" t="n">
        <v>1022</v>
      </c>
      <c r="H20" s="5" t="n">
        <v>1095</v>
      </c>
      <c r="J20" s="5" t="n">
        <v>-2185</v>
      </c>
      <c r="K20" s="5" t="n">
        <v>1153</v>
      </c>
      <c r="L20" s="5" t="n">
        <v>1282</v>
      </c>
      <c r="R20" s="5" t="n">
        <v>318</v>
      </c>
      <c r="T20" s="5" t="n">
        <v>-131</v>
      </c>
      <c r="U20" s="4" t="s">
        <v>74</v>
      </c>
      <c r="V20" s="5" t="n">
        <v>-187</v>
      </c>
      <c r="X20" s="5" t="n">
        <v>15</v>
      </c>
    </row>
    <row r="21" spans="1:26">
      <c r="A21" s="4" t="s">
        <v>120</v>
      </c>
      <c r="C21" s="5" t="n">
        <v>4038</v>
      </c>
      <c r="E21" s="5" t="n">
        <v>0</v>
      </c>
      <c r="F21" s="5" t="n">
        <v>1206</v>
      </c>
      <c r="H21" s="5" t="n">
        <v>1280</v>
      </c>
      <c r="J21" s="5" t="n">
        <v>0</v>
      </c>
      <c r="K21" s="5" t="n">
        <v>1345</v>
      </c>
      <c r="L21" s="5" t="n">
        <v>1474</v>
      </c>
      <c r="M21" s="5" t="n">
        <v>2</v>
      </c>
      <c r="O21" s="5" t="n">
        <v>3</v>
      </c>
      <c r="Q21" s="5" t="n">
        <v>0</v>
      </c>
      <c r="R21" s="5" t="n">
        <v>0</v>
      </c>
      <c r="S21" s="4" t="s">
        <v>74</v>
      </c>
      <c r="T21" s="5" t="n">
        <v>-141</v>
      </c>
      <c r="U21" s="4" t="s">
        <v>74</v>
      </c>
      <c r="V21" s="5" t="n">
        <v>-197</v>
      </c>
      <c r="X21" s="5" t="n">
        <v>15</v>
      </c>
      <c r="Y21" s="5" t="n">
        <v>1537</v>
      </c>
    </row>
    <row r="22" spans="1:26">
      <c r="A22" s="4" t="s">
        <v>72</v>
      </c>
      <c r="C22" s="5" t="n">
        <v>215</v>
      </c>
      <c r="F22" s="5" t="n">
        <v>-58</v>
      </c>
      <c r="H22" s="5" t="n">
        <v>-60</v>
      </c>
      <c r="M22" s="5" t="n">
        <v>-58</v>
      </c>
      <c r="O22" s="5" t="n">
        <v>-60</v>
      </c>
      <c r="Q22" s="5" t="n">
        <v>142</v>
      </c>
      <c r="Y22" s="5" t="n">
        <v>191</v>
      </c>
    </row>
    <row r="23" spans="1:26">
      <c r="A23" s="4" t="s">
        <v>109</v>
      </c>
      <c r="C23" s="5" t="n">
        <v>109</v>
      </c>
      <c r="F23" s="5" t="n">
        <v>29</v>
      </c>
      <c r="H23" s="5" t="n">
        <v>32</v>
      </c>
      <c r="T23" s="5" t="n">
        <v>29</v>
      </c>
      <c r="U23" s="4" t="s">
        <v>74</v>
      </c>
      <c r="V23" s="5" t="n">
        <v>32</v>
      </c>
      <c r="Y23" s="5" t="n">
        <v>48</v>
      </c>
    </row>
    <row r="24" spans="1:26">
      <c r="A24" s="4" t="s">
        <v>94</v>
      </c>
      <c r="C24" s="5" t="n">
        <v>324</v>
      </c>
      <c r="F24" s="5" t="n">
        <v>-29</v>
      </c>
      <c r="H24" s="5" t="n">
        <v>-28</v>
      </c>
      <c r="M24" s="5" t="n">
        <v>-58</v>
      </c>
      <c r="O24" s="5" t="n">
        <v>-60</v>
      </c>
      <c r="Q24" s="5" t="n">
        <v>142</v>
      </c>
      <c r="T24" s="5" t="n">
        <v>29</v>
      </c>
      <c r="U24" s="4" t="s">
        <v>74</v>
      </c>
      <c r="V24" s="5" t="n">
        <v>32</v>
      </c>
      <c r="Y24" s="5" t="n">
        <v>239</v>
      </c>
    </row>
    <row r="25" spans="1:26">
      <c r="A25" s="4" t="s">
        <v>110</v>
      </c>
      <c r="C25" s="5" t="n">
        <v>5</v>
      </c>
      <c r="Y25" s="5" t="n">
        <v>5</v>
      </c>
    </row>
    <row r="26" spans="1:26">
      <c r="A26" s="4" t="s">
        <v>111</v>
      </c>
      <c r="B26" s="4" t="s">
        <v>76</v>
      </c>
      <c r="C26" s="5" t="n">
        <v>-561</v>
      </c>
      <c r="F26" s="5" t="n">
        <v>-15</v>
      </c>
      <c r="H26" s="5" t="n">
        <v>-16</v>
      </c>
      <c r="M26" s="5" t="n">
        <v>-15</v>
      </c>
      <c r="O26" s="5" t="n">
        <v>-16</v>
      </c>
      <c r="Q26" s="5" t="n">
        <v>-142</v>
      </c>
      <c r="Y26" s="5" t="n">
        <v>-388</v>
      </c>
    </row>
    <row r="27" spans="1:26">
      <c r="A27" s="4" t="s">
        <v>121</v>
      </c>
      <c r="B27" s="4" t="s">
        <v>122</v>
      </c>
      <c r="C27" s="5" t="n">
        <v>1639</v>
      </c>
      <c r="Y27" s="5" t="n">
        <v>1639</v>
      </c>
    </row>
    <row r="28" spans="1:26">
      <c r="A28" s="4" t="s">
        <v>113</v>
      </c>
      <c r="T28" s="5" t="n">
        <v>29</v>
      </c>
    </row>
    <row r="29" spans="1:26">
      <c r="A29" s="4" t="s">
        <v>118</v>
      </c>
      <c r="B29" s="4" t="s">
        <v>76</v>
      </c>
      <c r="C29" s="5" t="n">
        <v>621</v>
      </c>
      <c r="F29" s="5" t="n">
        <v>421</v>
      </c>
      <c r="H29" s="5" t="n">
        <v>200</v>
      </c>
      <c r="K29" s="5" t="n">
        <v>421</v>
      </c>
      <c r="L29" s="5" t="n">
        <v>200</v>
      </c>
    </row>
    <row r="30" spans="1:26">
      <c r="A30" s="4" t="s">
        <v>123</v>
      </c>
      <c r="C30" s="5" t="n">
        <v>-2</v>
      </c>
      <c r="F30" s="5" t="n">
        <v>2</v>
      </c>
      <c r="H30" s="5" t="n">
        <v>2</v>
      </c>
      <c r="M30" s="5" t="n">
        <v>2</v>
      </c>
      <c r="O30" s="5" t="n">
        <v>2</v>
      </c>
      <c r="Y30" s="5" t="n">
        <v>-6</v>
      </c>
    </row>
    <row r="31" spans="1:26">
      <c r="A31" s="4" t="s">
        <v>124</v>
      </c>
      <c r="C31" s="6" t="n">
        <v>6064</v>
      </c>
      <c r="E31" s="6" t="n">
        <v>0</v>
      </c>
      <c r="F31" s="6" t="n">
        <v>1585</v>
      </c>
      <c r="H31" s="6" t="n">
        <v>1438</v>
      </c>
      <c r="J31" s="6" t="n">
        <v>0</v>
      </c>
      <c r="K31" s="6" t="n">
        <v>1766</v>
      </c>
      <c r="L31" s="6" t="n">
        <v>1674</v>
      </c>
      <c r="M31" s="6" t="n">
        <v>-69</v>
      </c>
      <c r="O31" s="6" t="n">
        <v>-71</v>
      </c>
      <c r="Q31" s="6" t="n">
        <v>0</v>
      </c>
      <c r="R31" s="6" t="n">
        <v>0</v>
      </c>
      <c r="S31" s="4" t="s">
        <v>74</v>
      </c>
      <c r="T31" s="6" t="n">
        <v>-112</v>
      </c>
      <c r="U31" s="4" t="s">
        <v>74</v>
      </c>
      <c r="V31" s="6" t="n">
        <v>-165</v>
      </c>
      <c r="X31" s="6" t="n">
        <v>15</v>
      </c>
      <c r="Y31" s="6" t="n">
        <v>3026</v>
      </c>
    </row>
    <row r="32" spans="1:26"/>
    <row r="33" spans="1:26">
      <c r="A33" s="4" t="s">
        <v>74</v>
      </c>
      <c r="B33" s="4" t="s">
        <v>125</v>
      </c>
    </row>
    <row r="34" spans="1:26">
      <c r="A34" s="4" t="s">
        <v>76</v>
      </c>
      <c r="B34" s="4" t="s">
        <v>126</v>
      </c>
    </row>
    <row r="35" spans="1:26">
      <c r="A35" s="4" t="s">
        <v>116</v>
      </c>
      <c r="B35" s="4" t="s">
        <v>127</v>
      </c>
    </row>
    <row r="36" spans="1:26">
      <c r="A36" s="4" t="s">
        <v>119</v>
      </c>
      <c r="B36" s="4" t="s">
        <v>128</v>
      </c>
    </row>
    <row r="37" spans="1:26">
      <c r="A37" s="4" t="s">
        <v>122</v>
      </c>
      <c r="B37" s="4" t="s">
        <v>129</v>
      </c>
    </row>
  </sheetData>
  <mergeCells count="15">
    <mergeCell ref="A1:B1"/>
    <mergeCell ref="C1:D1"/>
    <mergeCell ref="F1:G1"/>
    <mergeCell ref="H1:I1"/>
    <mergeCell ref="M1:N1"/>
    <mergeCell ref="O1:P1"/>
    <mergeCell ref="R1:S1"/>
    <mergeCell ref="T1:U1"/>
    <mergeCell ref="Y1:Z1"/>
    <mergeCell ref="A32:Y32"/>
    <mergeCell ref="B33:Y33"/>
    <mergeCell ref="B34:Y34"/>
    <mergeCell ref="B35:Y35"/>
    <mergeCell ref="B36:Y36"/>
    <mergeCell ref="B37:Y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6</v>
      </c>
    </row>
    <row r="3" spans="1:2">
      <c r="A3" s="3" t="s">
        <v>190</v>
      </c>
    </row>
    <row r="4" spans="1:2">
      <c r="A4" s="4" t="s">
        <v>348</v>
      </c>
      <c r="B4" s="4" t="s">
        <v>349</v>
      </c>
    </row>
    <row r="5" spans="1:2">
      <c r="A5" s="4" t="s">
        <v>350</v>
      </c>
      <c r="B5" s="4" t="s">
        <v>349</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6</v>
      </c>
    </row>
    <row r="3" spans="1:2">
      <c r="A3" s="3" t="s">
        <v>17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6</v>
      </c>
    </row>
    <row r="3" spans="1:2">
      <c r="A3" s="3" t="s">
        <v>205</v>
      </c>
    </row>
    <row r="4" spans="1:2">
      <c r="A4" s="4" t="s">
        <v>365</v>
      </c>
      <c r="B4"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6</v>
      </c>
    </row>
    <row r="3" spans="1:2">
      <c r="A3" s="3" t="s">
        <v>176</v>
      </c>
    </row>
    <row r="4" spans="1:2">
      <c r="A4" s="4" t="s">
        <v>368</v>
      </c>
      <c r="B4"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6</v>
      </c>
    </row>
    <row r="3" spans="1:2">
      <c r="A3" s="3" t="s">
        <v>21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6</v>
      </c>
    </row>
    <row r="3" spans="1:2">
      <c r="A3" s="3" t="s">
        <v>213</v>
      </c>
    </row>
    <row r="4" spans="1:2">
      <c r="A4" s="4" t="s">
        <v>382</v>
      </c>
      <c r="B4"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4</v>
      </c>
      <c r="B1" s="2" t="s">
        <v>1</v>
      </c>
    </row>
    <row r="2" spans="1:2">
      <c r="B2" s="2" t="s">
        <v>26</v>
      </c>
    </row>
    <row r="3" spans="1:2">
      <c r="A3" s="3" t="s">
        <v>216</v>
      </c>
    </row>
    <row r="4" spans="1:2">
      <c r="A4" s="4" t="s">
        <v>385</v>
      </c>
      <c r="B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7</v>
      </c>
      <c r="B1" s="2" t="s">
        <v>1</v>
      </c>
    </row>
    <row r="2" spans="1:2">
      <c r="B2" s="2" t="s">
        <v>26</v>
      </c>
    </row>
    <row r="3" spans="1:2">
      <c r="A3" s="3" t="s">
        <v>219</v>
      </c>
    </row>
    <row r="4" spans="1:2">
      <c r="A4" s="4" t="s">
        <v>388</v>
      </c>
      <c r="B4"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0</v>
      </c>
      <c r="B1" s="2" t="s">
        <v>1</v>
      </c>
    </row>
    <row r="2" spans="1:2">
      <c r="B2" s="2" t="s">
        <v>26</v>
      </c>
    </row>
    <row r="3" spans="1:2">
      <c r="A3" s="3" t="s">
        <v>225</v>
      </c>
    </row>
    <row r="4" spans="1:2">
      <c r="A4" s="4" t="s">
        <v>391</v>
      </c>
      <c r="B4"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6</v>
      </c>
    </row>
    <row r="3" spans="1:2">
      <c r="A3" s="3" t="s">
        <v>228</v>
      </c>
    </row>
    <row r="4" spans="1:2">
      <c r="A4" s="4" t="s">
        <v>394</v>
      </c>
      <c r="B4" s="4" t="s">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6</v>
      </c>
      <c r="C2" s="2" t="s">
        <v>27</v>
      </c>
      <c r="D2" s="2" t="s">
        <v>57</v>
      </c>
    </row>
    <row r="3" spans="1:4">
      <c r="A3" s="3" t="s">
        <v>131</v>
      </c>
    </row>
    <row r="4" spans="1:4">
      <c r="A4" s="4" t="s">
        <v>72</v>
      </c>
      <c r="B4" s="6" t="n">
        <v>215</v>
      </c>
      <c r="C4" s="6" t="n">
        <v>-202</v>
      </c>
      <c r="D4" s="6" t="n">
        <v>269</v>
      </c>
    </row>
    <row r="5" spans="1:4">
      <c r="A5" s="3" t="s">
        <v>132</v>
      </c>
    </row>
    <row r="6" spans="1:4">
      <c r="A6" s="4" t="s">
        <v>64</v>
      </c>
      <c r="B6" s="5" t="n">
        <v>-69</v>
      </c>
      <c r="C6" s="5" t="n">
        <v>-68</v>
      </c>
      <c r="D6" s="5" t="n">
        <v>-4</v>
      </c>
    </row>
    <row r="7" spans="1:4">
      <c r="A7" s="4" t="s">
        <v>65</v>
      </c>
      <c r="B7" s="5" t="n">
        <v>39</v>
      </c>
      <c r="C7" s="5" t="n">
        <v>261</v>
      </c>
      <c r="D7" s="5" t="n">
        <v>95</v>
      </c>
    </row>
    <row r="8" spans="1:4">
      <c r="A8" s="4" t="s">
        <v>62</v>
      </c>
      <c r="B8" s="5" t="n">
        <v>371</v>
      </c>
      <c r="C8" s="5" t="n">
        <v>286</v>
      </c>
      <c r="D8" s="5" t="n">
        <v>257</v>
      </c>
    </row>
    <row r="9" spans="1:4">
      <c r="A9" s="4" t="s">
        <v>66</v>
      </c>
      <c r="B9" s="5" t="n">
        <v>-267</v>
      </c>
      <c r="C9" s="5" t="n">
        <v>-57</v>
      </c>
      <c r="D9" s="5" t="n">
        <v>-269</v>
      </c>
    </row>
    <row r="10" spans="1:4">
      <c r="A10" s="4" t="s">
        <v>133</v>
      </c>
      <c r="B10" s="5" t="n">
        <v>114</v>
      </c>
      <c r="C10" s="5" t="n">
        <v>41</v>
      </c>
      <c r="D10" s="5" t="n">
        <v>-81</v>
      </c>
    </row>
    <row r="11" spans="1:4">
      <c r="A11" s="4" t="s">
        <v>134</v>
      </c>
      <c r="B11" s="5" t="n">
        <v>-22</v>
      </c>
      <c r="C11" s="5" t="n">
        <v>-41</v>
      </c>
      <c r="D11" s="5" t="n">
        <v>5</v>
      </c>
    </row>
    <row r="12" spans="1:4">
      <c r="A12" s="4" t="s">
        <v>135</v>
      </c>
      <c r="B12" s="5" t="n">
        <v>-91</v>
      </c>
      <c r="C12" s="5" t="n">
        <v>9</v>
      </c>
      <c r="D12" s="5" t="n">
        <v>60</v>
      </c>
    </row>
    <row r="13" spans="1:4">
      <c r="A13" s="4" t="s">
        <v>136</v>
      </c>
      <c r="B13" s="5" t="n">
        <v>290</v>
      </c>
      <c r="C13" s="5" t="n">
        <v>229</v>
      </c>
      <c r="D13" s="5" t="n">
        <v>332</v>
      </c>
    </row>
    <row r="14" spans="1:4">
      <c r="A14" s="3" t="s">
        <v>137</v>
      </c>
    </row>
    <row r="15" spans="1:4">
      <c r="A15" s="4" t="s">
        <v>138</v>
      </c>
      <c r="B15" s="5" t="n">
        <v>1694</v>
      </c>
      <c r="C15" s="5" t="n">
        <v>474</v>
      </c>
      <c r="D15" s="5" t="n">
        <v>1618</v>
      </c>
    </row>
    <row r="16" spans="1:4">
      <c r="A16" s="4" t="s">
        <v>139</v>
      </c>
      <c r="B16" s="5" t="n">
        <v>-1345</v>
      </c>
      <c r="C16" s="5" t="n">
        <v>-1008</v>
      </c>
      <c r="D16" s="5" t="n">
        <v>-549</v>
      </c>
    </row>
    <row r="17" spans="1:4">
      <c r="A17" s="4" t="s">
        <v>140</v>
      </c>
      <c r="B17" s="5" t="n">
        <v>621</v>
      </c>
      <c r="C17" s="5" t="n">
        <v>634</v>
      </c>
      <c r="D17" s="5" t="n">
        <v>0</v>
      </c>
    </row>
    <row r="18" spans="1:4">
      <c r="A18" s="4" t="s">
        <v>141</v>
      </c>
      <c r="B18" s="5" t="n">
        <v>0</v>
      </c>
      <c r="C18" s="5" t="n">
        <v>15</v>
      </c>
      <c r="D18" s="5" t="n">
        <v>0</v>
      </c>
    </row>
    <row r="19" spans="1:4">
      <c r="A19" s="4" t="s">
        <v>142</v>
      </c>
      <c r="B19" s="5" t="n">
        <v>897</v>
      </c>
      <c r="C19" s="5" t="n">
        <v>456</v>
      </c>
      <c r="D19" s="5" t="n">
        <v>977</v>
      </c>
    </row>
    <row r="20" spans="1:4">
      <c r="A20" s="4" t="s">
        <v>143</v>
      </c>
      <c r="B20" s="5" t="n">
        <v>0</v>
      </c>
      <c r="C20" s="5" t="n">
        <v>78</v>
      </c>
      <c r="D20" s="5" t="n">
        <v>638</v>
      </c>
    </row>
    <row r="21" spans="1:4">
      <c r="A21" s="4" t="s">
        <v>144</v>
      </c>
      <c r="B21" s="5" t="n">
        <v>-31</v>
      </c>
      <c r="C21" s="5" t="n">
        <v>-12</v>
      </c>
      <c r="D21" s="5" t="n">
        <v>0</v>
      </c>
    </row>
    <row r="22" spans="1:4">
      <c r="A22" s="4" t="s">
        <v>145</v>
      </c>
      <c r="B22" s="5" t="n">
        <v>-95</v>
      </c>
      <c r="C22" s="5" t="n">
        <v>0</v>
      </c>
      <c r="D22" s="5" t="n">
        <v>0</v>
      </c>
    </row>
    <row r="23" spans="1:4">
      <c r="A23" s="4" t="s">
        <v>146</v>
      </c>
      <c r="B23" s="5" t="n">
        <v>-388</v>
      </c>
      <c r="C23" s="5" t="n">
        <v>-40</v>
      </c>
      <c r="D23" s="5" t="n">
        <v>-253</v>
      </c>
    </row>
    <row r="24" spans="1:4">
      <c r="A24" s="4" t="s">
        <v>147</v>
      </c>
      <c r="B24" s="5" t="n">
        <v>0</v>
      </c>
      <c r="C24" s="5" t="n">
        <v>-11</v>
      </c>
      <c r="D24" s="5" t="n">
        <v>-460</v>
      </c>
    </row>
    <row r="25" spans="1:4">
      <c r="A25" s="4" t="s">
        <v>148</v>
      </c>
      <c r="B25" s="5" t="n">
        <v>1353</v>
      </c>
      <c r="C25" s="5" t="n">
        <v>586</v>
      </c>
      <c r="D25" s="5" t="n">
        <v>1971</v>
      </c>
    </row>
    <row r="26" spans="1:4">
      <c r="A26" s="3" t="s">
        <v>149</v>
      </c>
    </row>
    <row r="27" spans="1:4">
      <c r="A27" s="4" t="s">
        <v>150</v>
      </c>
      <c r="B27" s="5" t="n">
        <v>-1668</v>
      </c>
      <c r="C27" s="5" t="n">
        <v>-63</v>
      </c>
      <c r="D27" s="5" t="n">
        <v>-1476</v>
      </c>
    </row>
    <row r="28" spans="1:4">
      <c r="A28" s="4" t="s">
        <v>151</v>
      </c>
      <c r="B28" s="5" t="n">
        <v>-240</v>
      </c>
      <c r="C28" s="5" t="n">
        <v>-144</v>
      </c>
      <c r="D28" s="5" t="n">
        <v>-139</v>
      </c>
    </row>
    <row r="29" spans="1:4">
      <c r="A29" s="4" t="s">
        <v>39</v>
      </c>
      <c r="B29" s="5" t="n">
        <v>-208</v>
      </c>
      <c r="C29" s="5" t="n">
        <v>0</v>
      </c>
      <c r="D29" s="5" t="n">
        <v>-365</v>
      </c>
    </row>
    <row r="30" spans="1:4">
      <c r="A30" s="4" t="s">
        <v>30</v>
      </c>
      <c r="B30" s="5" t="n">
        <v>-290</v>
      </c>
      <c r="C30" s="5" t="n">
        <v>-447</v>
      </c>
      <c r="D30" s="5" t="n">
        <v>-202</v>
      </c>
    </row>
    <row r="31" spans="1:4">
      <c r="A31" s="3" t="s">
        <v>152</v>
      </c>
    </row>
    <row r="32" spans="1:4">
      <c r="A32" s="4" t="s">
        <v>153</v>
      </c>
      <c r="B32" s="5" t="n">
        <v>383</v>
      </c>
      <c r="C32" s="5" t="n">
        <v>0</v>
      </c>
      <c r="D32" s="5" t="n">
        <v>0</v>
      </c>
    </row>
    <row r="33" spans="1:4">
      <c r="A33" s="4" t="s">
        <v>36</v>
      </c>
      <c r="B33" s="5" t="n">
        <v>17</v>
      </c>
      <c r="C33" s="5" t="n">
        <v>22</v>
      </c>
      <c r="D33" s="5" t="n">
        <v>58</v>
      </c>
    </row>
    <row r="34" spans="1:4">
      <c r="A34" s="4" t="s">
        <v>39</v>
      </c>
      <c r="B34" s="5" t="n">
        <v>60</v>
      </c>
      <c r="C34" s="5" t="n">
        <v>149</v>
      </c>
      <c r="D34" s="5" t="n">
        <v>47</v>
      </c>
    </row>
    <row r="35" spans="1:4">
      <c r="A35" s="4" t="s">
        <v>30</v>
      </c>
      <c r="B35" s="5" t="n">
        <v>259</v>
      </c>
      <c r="C35" s="5" t="n">
        <v>327</v>
      </c>
      <c r="D35" s="5" t="n">
        <v>0</v>
      </c>
    </row>
    <row r="36" spans="1:4">
      <c r="A36" s="4" t="s">
        <v>154</v>
      </c>
      <c r="B36" s="5" t="n">
        <v>0</v>
      </c>
      <c r="C36" s="5" t="n">
        <v>15</v>
      </c>
      <c r="D36" s="5" t="n">
        <v>0</v>
      </c>
    </row>
    <row r="37" spans="1:4">
      <c r="A37" s="4" t="s">
        <v>155</v>
      </c>
      <c r="B37" s="5" t="n">
        <v>-12</v>
      </c>
    </row>
    <row r="38" spans="1:4">
      <c r="A38" s="4" t="s">
        <v>155</v>
      </c>
      <c r="C38" s="5" t="n">
        <v>19</v>
      </c>
      <c r="D38" s="5" t="n">
        <v>2</v>
      </c>
    </row>
    <row r="39" spans="1:4">
      <c r="A39" s="4" t="s">
        <v>156</v>
      </c>
      <c r="B39" s="5" t="n">
        <v>104</v>
      </c>
      <c r="C39" s="5" t="n">
        <v>26</v>
      </c>
      <c r="D39" s="5" t="n">
        <v>-19</v>
      </c>
    </row>
    <row r="40" spans="1:4">
      <c r="A40" s="4" t="s">
        <v>157</v>
      </c>
      <c r="B40" s="5" t="n">
        <v>-1595</v>
      </c>
      <c r="C40" s="5" t="n">
        <v>-96</v>
      </c>
      <c r="D40" s="5" t="n">
        <v>-2094</v>
      </c>
    </row>
    <row r="41" spans="1:4">
      <c r="A41" s="3" t="s">
        <v>158</v>
      </c>
    </row>
    <row r="42" spans="1:4">
      <c r="A42" s="4" t="s">
        <v>159</v>
      </c>
      <c r="B42" s="5" t="n">
        <v>48</v>
      </c>
      <c r="C42" s="5" t="n">
        <v>719</v>
      </c>
      <c r="D42" s="5" t="n">
        <v>209</v>
      </c>
    </row>
    <row r="43" spans="1:4">
      <c r="A43" s="4" t="s">
        <v>160</v>
      </c>
      <c r="B43" s="5" t="n">
        <v>8</v>
      </c>
      <c r="C43" s="5" t="n">
        <v>-15</v>
      </c>
      <c r="D43" s="5" t="n">
        <v>-18</v>
      </c>
    </row>
    <row r="44" spans="1:4">
      <c r="A44" s="4" t="s">
        <v>161</v>
      </c>
      <c r="B44" s="5" t="n">
        <v>0</v>
      </c>
      <c r="C44" s="5" t="n">
        <v>-8</v>
      </c>
      <c r="D44" s="5" t="n">
        <v>0</v>
      </c>
    </row>
    <row r="45" spans="1:4">
      <c r="A45" s="4" t="s">
        <v>162</v>
      </c>
      <c r="B45" s="5" t="n">
        <v>1050</v>
      </c>
      <c r="C45" s="5" t="n">
        <v>354</v>
      </c>
      <c r="D45" s="5" t="n">
        <v>163</v>
      </c>
    </row>
    <row r="46" spans="1:4">
      <c r="A46" s="4" t="s">
        <v>163</v>
      </c>
      <c r="B46" s="6" t="n">
        <v>1106</v>
      </c>
      <c r="C46" s="6" t="n">
        <v>1050</v>
      </c>
      <c r="D46" s="6" t="n">
        <v>3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26</v>
      </c>
    </row>
    <row r="3" spans="1:2">
      <c r="A3" s="3" t="s">
        <v>17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6</v>
      </c>
    </row>
    <row r="3" spans="1:2">
      <c r="A3" s="3" t="s">
        <v>176</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6</v>
      </c>
    </row>
    <row r="3" spans="1:2">
      <c r="A3" s="3" t="s">
        <v>235</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6</v>
      </c>
    </row>
    <row r="3" spans="1:2">
      <c r="A3" s="3" t="s">
        <v>238</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6</v>
      </c>
    </row>
    <row r="3" spans="1:2">
      <c r="A3" s="3" t="s">
        <v>24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76"/>
    <col customWidth="1" max="2" min="2" width="80"/>
    <col customWidth="1" max="3" min="3" width="36"/>
    <col customWidth="1" max="4" min="4" width="14"/>
    <col customWidth="1" max="5" min="5" width="14"/>
    <col customWidth="1" max="6" min="6" width="14"/>
    <col customWidth="1" max="7" min="7" width="14"/>
    <col customWidth="1" max="8" min="8" width="37"/>
    <col customWidth="1" max="9" min="9" width="21"/>
    <col customWidth="1" max="10" min="10" width="14"/>
    <col customWidth="1" max="11" min="11" width="36"/>
    <col customWidth="1" max="12" min="12" width="36"/>
    <col customWidth="1" max="13" min="13" width="21"/>
    <col customWidth="1" max="14" min="14" width="36"/>
    <col customWidth="1" max="15" min="15" width="29"/>
    <col customWidth="1" max="16" min="16" width="36"/>
    <col customWidth="1" max="17" min="17" width="14"/>
  </cols>
  <sheetData>
    <row r="1" spans="1:17">
      <c r="A1" s="1" t="s">
        <v>433</v>
      </c>
      <c r="C1" s="2" t="s">
        <v>434</v>
      </c>
      <c r="D1" s="2" t="s">
        <v>435</v>
      </c>
      <c r="E1" s="2" t="s">
        <v>436</v>
      </c>
      <c r="F1" s="2" t="s">
        <v>437</v>
      </c>
      <c r="G1" s="2" t="s">
        <v>438</v>
      </c>
      <c r="H1" s="2" t="s">
        <v>439</v>
      </c>
      <c r="I1" s="2" t="s">
        <v>440</v>
      </c>
      <c r="J1" s="2" t="s">
        <v>27</v>
      </c>
      <c r="K1" s="2" t="s">
        <v>434</v>
      </c>
      <c r="L1" s="2" t="s">
        <v>434</v>
      </c>
      <c r="M1" s="2" t="s">
        <v>441</v>
      </c>
      <c r="N1" s="2" t="s">
        <v>442</v>
      </c>
      <c r="O1" s="2" t="s">
        <v>443</v>
      </c>
      <c r="P1" s="2" t="s">
        <v>444</v>
      </c>
      <c r="Q1" s="2" t="s">
        <v>445</v>
      </c>
    </row>
    <row r="2" spans="1:17">
      <c r="A2" s="3" t="s">
        <v>446</v>
      </c>
    </row>
    <row r="3" spans="1:17">
      <c r="A3" s="4" t="s">
        <v>447</v>
      </c>
      <c r="Q3" s="8" t="n">
        <v>0.02</v>
      </c>
    </row>
    <row r="4" spans="1:17">
      <c r="A4" s="4" t="s">
        <v>448</v>
      </c>
      <c r="B4" s="4" t="s">
        <v>74</v>
      </c>
      <c r="L4" s="6" t="n">
        <v>621000000</v>
      </c>
      <c r="M4" s="6" t="n">
        <v>384000000</v>
      </c>
    </row>
    <row r="5" spans="1:17">
      <c r="A5" s="4" t="s">
        <v>449</v>
      </c>
      <c r="H5" s="4" t="s">
        <v>450</v>
      </c>
    </row>
    <row r="6" spans="1:17">
      <c r="A6" s="4" t="s">
        <v>451</v>
      </c>
      <c r="H6" s="5" t="n">
        <v>1</v>
      </c>
    </row>
    <row r="7" spans="1:17">
      <c r="A7" s="4" t="s">
        <v>452</v>
      </c>
      <c r="H7" s="5" t="n">
        <v>3</v>
      </c>
    </row>
    <row r="8" spans="1:17">
      <c r="A8" s="4" t="s">
        <v>453</v>
      </c>
      <c r="L8" s="4" t="s">
        <v>454</v>
      </c>
    </row>
    <row r="9" spans="1:17">
      <c r="A9" s="4" t="s">
        <v>455</v>
      </c>
      <c r="L9" s="4" t="s">
        <v>456</v>
      </c>
    </row>
    <row r="10" spans="1:17">
      <c r="A10" s="4" t="s">
        <v>457</v>
      </c>
      <c r="L10" s="4" t="s">
        <v>458</v>
      </c>
    </row>
    <row r="11" spans="1:17">
      <c r="A11" s="4" t="s">
        <v>459</v>
      </c>
      <c r="L11" s="4" t="s">
        <v>460</v>
      </c>
    </row>
    <row r="12" spans="1:17">
      <c r="A12" s="4" t="s">
        <v>461</v>
      </c>
    </row>
    <row r="13" spans="1:17">
      <c r="A13" s="3" t="s">
        <v>446</v>
      </c>
    </row>
    <row r="14" spans="1:17">
      <c r="A14" s="4" t="s">
        <v>462</v>
      </c>
      <c r="C14" s="5" t="n">
        <v>2</v>
      </c>
      <c r="K14" s="5" t="n">
        <v>2</v>
      </c>
      <c r="L14" s="5" t="n">
        <v>2</v>
      </c>
      <c r="N14" s="5" t="n">
        <v>1</v>
      </c>
      <c r="O14" s="5" t="n">
        <v>2</v>
      </c>
      <c r="P14" s="5" t="n">
        <v>2</v>
      </c>
    </row>
    <row r="15" spans="1:17">
      <c r="A15" s="4" t="s">
        <v>463</v>
      </c>
      <c r="K15" s="4" t="s">
        <v>464</v>
      </c>
      <c r="L15" s="4" t="s">
        <v>464</v>
      </c>
    </row>
    <row r="16" spans="1:17">
      <c r="A16" s="4" t="s">
        <v>465</v>
      </c>
      <c r="N16" s="6" t="n">
        <v>500000000</v>
      </c>
    </row>
    <row r="17" spans="1:17">
      <c r="A17" s="4" t="s">
        <v>466</v>
      </c>
    </row>
    <row r="18" spans="1:17">
      <c r="A18" s="3" t="s">
        <v>446</v>
      </c>
    </row>
    <row r="19" spans="1:17">
      <c r="A19" s="4" t="s">
        <v>465</v>
      </c>
      <c r="C19" s="6" t="n">
        <v>200000000</v>
      </c>
      <c r="K19" s="6" t="n">
        <v>200000000</v>
      </c>
      <c r="L19" s="6" t="n">
        <v>200000000</v>
      </c>
      <c r="P19" s="6" t="n">
        <v>200000000</v>
      </c>
    </row>
    <row r="20" spans="1:17">
      <c r="A20" s="4" t="s">
        <v>467</v>
      </c>
    </row>
    <row r="21" spans="1:17">
      <c r="A21" s="3" t="s">
        <v>446</v>
      </c>
    </row>
    <row r="22" spans="1:17">
      <c r="A22" s="4" t="s">
        <v>465</v>
      </c>
      <c r="C22" s="6" t="n">
        <v>300000000</v>
      </c>
      <c r="K22" s="6" t="n">
        <v>300000000</v>
      </c>
      <c r="L22" s="5" t="n">
        <v>300000000</v>
      </c>
      <c r="P22" s="6" t="n">
        <v>300000000</v>
      </c>
    </row>
    <row r="23" spans="1:17">
      <c r="A23" s="4" t="s">
        <v>468</v>
      </c>
    </row>
    <row r="24" spans="1:17">
      <c r="A24" s="3" t="s">
        <v>446</v>
      </c>
    </row>
    <row r="25" spans="1:17">
      <c r="A25" s="4" t="s">
        <v>469</v>
      </c>
      <c r="I25" s="4" t="s">
        <v>470</v>
      </c>
    </row>
    <row r="26" spans="1:17">
      <c r="A26" s="4" t="s">
        <v>471</v>
      </c>
    </row>
    <row r="27" spans="1:17">
      <c r="A27" s="3" t="s">
        <v>446</v>
      </c>
    </row>
    <row r="28" spans="1:17">
      <c r="A28" s="4" t="s">
        <v>472</v>
      </c>
      <c r="I28" s="6" t="n">
        <v>250000000</v>
      </c>
    </row>
    <row r="29" spans="1:17">
      <c r="A29" s="4" t="s">
        <v>97</v>
      </c>
    </row>
    <row r="30" spans="1:17">
      <c r="A30" s="3" t="s">
        <v>446</v>
      </c>
    </row>
    <row r="31" spans="1:17">
      <c r="A31" s="4" t="s">
        <v>473</v>
      </c>
      <c r="I31" s="4" t="s">
        <v>474</v>
      </c>
      <c r="Q31" s="4" t="s">
        <v>475</v>
      </c>
    </row>
    <row r="32" spans="1:17">
      <c r="A32" s="4" t="s">
        <v>448</v>
      </c>
      <c r="B32" s="4" t="s">
        <v>74</v>
      </c>
      <c r="L32" s="6" t="n">
        <v>421000000</v>
      </c>
      <c r="M32" s="6" t="n">
        <v>192000000</v>
      </c>
    </row>
    <row r="33" spans="1:17">
      <c r="A33" s="4" t="s">
        <v>75</v>
      </c>
    </row>
    <row r="34" spans="1:17">
      <c r="A34" s="3" t="s">
        <v>446</v>
      </c>
    </row>
    <row r="35" spans="1:17">
      <c r="A35" s="4" t="s">
        <v>473</v>
      </c>
      <c r="I35" s="4" t="s">
        <v>476</v>
      </c>
    </row>
    <row r="36" spans="1:17">
      <c r="A36" s="4" t="s">
        <v>469</v>
      </c>
      <c r="C36" s="4" t="s">
        <v>477</v>
      </c>
      <c r="D36" s="4" t="s">
        <v>477</v>
      </c>
      <c r="E36" s="4" t="s">
        <v>478</v>
      </c>
      <c r="F36" s="4" t="s">
        <v>479</v>
      </c>
      <c r="G36" s="4" t="s">
        <v>480</v>
      </c>
      <c r="H36" s="4" t="s">
        <v>480</v>
      </c>
      <c r="J36" s="4" t="s">
        <v>479</v>
      </c>
    </row>
    <row r="37" spans="1:17">
      <c r="A37" s="4" t="s">
        <v>481</v>
      </c>
    </row>
    <row r="38" spans="1:17">
      <c r="A38" s="3" t="s">
        <v>446</v>
      </c>
    </row>
    <row r="39" spans="1:17">
      <c r="A39" s="4" t="s">
        <v>448</v>
      </c>
      <c r="H39" s="6" t="n">
        <v>250000000</v>
      </c>
    </row>
    <row r="40" spans="1:17">
      <c r="A40" s="4" t="s">
        <v>482</v>
      </c>
    </row>
    <row r="41" spans="1:17">
      <c r="A41" s="3" t="s">
        <v>446</v>
      </c>
    </row>
    <row r="42" spans="1:17">
      <c r="A42" s="4" t="s">
        <v>448</v>
      </c>
      <c r="H42" s="6" t="n">
        <v>15000000</v>
      </c>
    </row>
    <row r="43" spans="1:17"/>
    <row r="44" spans="1:17">
      <c r="A44" s="4" t="s">
        <v>74</v>
      </c>
      <c r="B44" s="4" t="s">
        <v>126</v>
      </c>
    </row>
  </sheetData>
  <mergeCells count="3">
    <mergeCell ref="A1:B1"/>
    <mergeCell ref="A43:P43"/>
    <mergeCell ref="B44:P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3</v>
      </c>
      <c r="B1" s="2" t="s">
        <v>1</v>
      </c>
    </row>
    <row r="2" spans="1:3">
      <c r="B2" s="2" t="s">
        <v>26</v>
      </c>
      <c r="C2" s="2" t="s">
        <v>27</v>
      </c>
    </row>
    <row r="3" spans="1:3">
      <c r="A3" s="4" t="s">
        <v>484</v>
      </c>
    </row>
    <row r="4" spans="1:3">
      <c r="A4" s="3" t="s">
        <v>485</v>
      </c>
    </row>
    <row r="5" spans="1:3">
      <c r="A5" s="4" t="s">
        <v>486</v>
      </c>
      <c r="B5" s="4" t="s">
        <v>476</v>
      </c>
      <c r="C5" s="4" t="s">
        <v>476</v>
      </c>
    </row>
    <row r="6" spans="1:3">
      <c r="A6" s="4" t="s">
        <v>487</v>
      </c>
      <c r="B6" s="4" t="s">
        <v>476</v>
      </c>
      <c r="C6" s="4" t="s">
        <v>476</v>
      </c>
    </row>
    <row r="7" spans="1:3">
      <c r="A7" s="4" t="s">
        <v>488</v>
      </c>
    </row>
    <row r="8" spans="1:3">
      <c r="A8" s="3" t="s">
        <v>485</v>
      </c>
    </row>
    <row r="9" spans="1:3">
      <c r="A9" s="4" t="s">
        <v>486</v>
      </c>
      <c r="B9" s="4" t="s">
        <v>476</v>
      </c>
      <c r="C9" s="4" t="s">
        <v>476</v>
      </c>
    </row>
    <row r="10" spans="1:3">
      <c r="A10" s="4" t="s">
        <v>487</v>
      </c>
      <c r="B10" s="4" t="s">
        <v>476</v>
      </c>
      <c r="C10" s="4" t="s">
        <v>476</v>
      </c>
    </row>
    <row r="11" spans="1:3">
      <c r="A11" s="4" t="s">
        <v>489</v>
      </c>
    </row>
    <row r="12" spans="1:3">
      <c r="A12" s="3" t="s">
        <v>485</v>
      </c>
    </row>
    <row r="13" spans="1:3">
      <c r="A13" s="4" t="s">
        <v>486</v>
      </c>
      <c r="B13" s="4" t="s">
        <v>490</v>
      </c>
      <c r="C13" s="4" t="s">
        <v>491</v>
      </c>
    </row>
    <row r="14" spans="1:3">
      <c r="A14" s="4" t="s">
        <v>487</v>
      </c>
      <c r="B14" s="4" t="s">
        <v>490</v>
      </c>
      <c r="C14" s="4" t="s">
        <v>491</v>
      </c>
    </row>
    <row r="15" spans="1:3">
      <c r="A15" s="4" t="s">
        <v>492</v>
      </c>
    </row>
    <row r="16" spans="1:3">
      <c r="A16" s="3" t="s">
        <v>485</v>
      </c>
    </row>
    <row r="17" spans="1:3">
      <c r="A17" s="4" t="s">
        <v>486</v>
      </c>
      <c r="B17" s="4" t="s">
        <v>479</v>
      </c>
      <c r="C17" s="4" t="s">
        <v>479</v>
      </c>
    </row>
    <row r="18" spans="1:3">
      <c r="A18" s="4" t="s">
        <v>487</v>
      </c>
      <c r="B18" s="4" t="s">
        <v>479</v>
      </c>
      <c r="C18" s="4" t="s">
        <v>479</v>
      </c>
    </row>
    <row r="19" spans="1:3">
      <c r="A19" s="4" t="s">
        <v>493</v>
      </c>
    </row>
    <row r="20" spans="1:3">
      <c r="A20" s="3" t="s">
        <v>485</v>
      </c>
    </row>
    <row r="21" spans="1:3">
      <c r="A21" s="4" t="s">
        <v>486</v>
      </c>
      <c r="B21" s="4" t="s">
        <v>476</v>
      </c>
      <c r="C21" s="4" t="s">
        <v>494</v>
      </c>
    </row>
    <row r="22" spans="1:3">
      <c r="A22" s="4" t="s">
        <v>487</v>
      </c>
      <c r="B22" s="4" t="s">
        <v>495</v>
      </c>
      <c r="C22" s="4" t="s">
        <v>494</v>
      </c>
    </row>
    <row r="23" spans="1:3">
      <c r="A23" s="4" t="s">
        <v>496</v>
      </c>
    </row>
    <row r="24" spans="1:3">
      <c r="A24" s="3" t="s">
        <v>485</v>
      </c>
    </row>
    <row r="25" spans="1:3">
      <c r="A25" s="4" t="s">
        <v>486</v>
      </c>
      <c r="B25" s="4" t="s">
        <v>476</v>
      </c>
      <c r="C25" s="4" t="s">
        <v>476</v>
      </c>
    </row>
    <row r="26" spans="1:3">
      <c r="A26" s="4" t="s">
        <v>487</v>
      </c>
      <c r="B26" s="4" t="s">
        <v>495</v>
      </c>
      <c r="C26" s="4" t="s">
        <v>495</v>
      </c>
    </row>
    <row r="27" spans="1:3">
      <c r="A27" s="4" t="s">
        <v>497</v>
      </c>
    </row>
    <row r="28" spans="1:3">
      <c r="A28" s="3" t="s">
        <v>485</v>
      </c>
    </row>
    <row r="29" spans="1:3">
      <c r="A29" s="4" t="s">
        <v>486</v>
      </c>
      <c r="B29" s="4" t="s">
        <v>476</v>
      </c>
      <c r="C29" s="4" t="s">
        <v>476</v>
      </c>
    </row>
    <row r="30" spans="1:3">
      <c r="A30" s="4" t="s">
        <v>487</v>
      </c>
      <c r="B30" s="4" t="s">
        <v>495</v>
      </c>
      <c r="C30" s="4" t="s">
        <v>495</v>
      </c>
    </row>
    <row r="31" spans="1:3">
      <c r="A31" s="4" t="s">
        <v>498</v>
      </c>
    </row>
    <row r="32" spans="1:3">
      <c r="A32" s="3" t="s">
        <v>485</v>
      </c>
    </row>
    <row r="33" spans="1:3">
      <c r="A33" s="4" t="s">
        <v>486</v>
      </c>
      <c r="B33" s="4" t="s">
        <v>476</v>
      </c>
      <c r="C33" s="4" t="s">
        <v>476</v>
      </c>
    </row>
    <row r="34" spans="1:3">
      <c r="A34" s="4" t="s">
        <v>487</v>
      </c>
      <c r="B34" s="4" t="s">
        <v>499</v>
      </c>
      <c r="C34" s="4" t="s">
        <v>499</v>
      </c>
    </row>
    <row r="35" spans="1:3">
      <c r="A35" s="4" t="s">
        <v>500</v>
      </c>
    </row>
    <row r="36" spans="1:3">
      <c r="A36" s="3" t="s">
        <v>485</v>
      </c>
    </row>
    <row r="37" spans="1:3">
      <c r="A37" s="4" t="s">
        <v>486</v>
      </c>
      <c r="B37" s="4" t="s">
        <v>501</v>
      </c>
      <c r="C37" s="4" t="s">
        <v>494</v>
      </c>
    </row>
    <row r="38" spans="1:3">
      <c r="A38" s="4" t="s">
        <v>487</v>
      </c>
      <c r="B38" s="4" t="s">
        <v>502</v>
      </c>
      <c r="C38" s="4" t="s">
        <v>494</v>
      </c>
    </row>
    <row r="39" spans="1:3">
      <c r="A39" s="4" t="s">
        <v>503</v>
      </c>
    </row>
    <row r="40" spans="1:3">
      <c r="A40" s="3" t="s">
        <v>485</v>
      </c>
    </row>
    <row r="41" spans="1:3">
      <c r="A41" s="4" t="s">
        <v>486</v>
      </c>
      <c r="B41" s="4" t="s">
        <v>476</v>
      </c>
      <c r="C41" s="4" t="s">
        <v>476</v>
      </c>
    </row>
    <row r="42" spans="1:3">
      <c r="A42" s="4" t="s">
        <v>487</v>
      </c>
      <c r="B42" s="4" t="s">
        <v>476</v>
      </c>
      <c r="C42" s="4" t="s">
        <v>476</v>
      </c>
    </row>
    <row r="43" spans="1:3">
      <c r="A43" s="4" t="s">
        <v>504</v>
      </c>
    </row>
    <row r="44" spans="1:3">
      <c r="A44" s="3" t="s">
        <v>485</v>
      </c>
    </row>
    <row r="45" spans="1:3">
      <c r="A45" s="4" t="s">
        <v>486</v>
      </c>
      <c r="B45" s="4" t="s">
        <v>476</v>
      </c>
      <c r="C45" s="4" t="s">
        <v>476</v>
      </c>
    </row>
    <row r="46" spans="1:3">
      <c r="A46" s="4" t="s">
        <v>487</v>
      </c>
      <c r="B46" s="4" t="s">
        <v>505</v>
      </c>
      <c r="C46" s="4" t="s">
        <v>505</v>
      </c>
    </row>
    <row r="47" spans="1:3">
      <c r="A47" s="4" t="s">
        <v>506</v>
      </c>
    </row>
    <row r="48" spans="1:3">
      <c r="A48" s="3" t="s">
        <v>485</v>
      </c>
    </row>
    <row r="49" spans="1:3">
      <c r="A49" s="4" t="s">
        <v>486</v>
      </c>
      <c r="B49" s="4" t="s">
        <v>476</v>
      </c>
      <c r="C49" s="4" t="s">
        <v>476</v>
      </c>
    </row>
    <row r="50" spans="1:3">
      <c r="A50" s="4" t="s">
        <v>487</v>
      </c>
      <c r="B50" s="4" t="s">
        <v>507</v>
      </c>
      <c r="C50" s="4" t="s">
        <v>507</v>
      </c>
    </row>
    <row r="51" spans="1:3">
      <c r="A51" s="4" t="s">
        <v>508</v>
      </c>
    </row>
    <row r="52" spans="1:3">
      <c r="A52" s="3" t="s">
        <v>485</v>
      </c>
    </row>
    <row r="53" spans="1:3">
      <c r="A53" s="4" t="s">
        <v>486</v>
      </c>
      <c r="B53" s="4" t="s">
        <v>509</v>
      </c>
      <c r="C53" s="4" t="s">
        <v>494</v>
      </c>
    </row>
    <row r="54" spans="1:3">
      <c r="A54" s="4" t="s">
        <v>487</v>
      </c>
      <c r="B54" s="4" t="s">
        <v>495</v>
      </c>
      <c r="C54" s="4" t="s">
        <v>494</v>
      </c>
    </row>
    <row r="55" spans="1:3">
      <c r="A55" s="4" t="s">
        <v>510</v>
      </c>
    </row>
    <row r="56" spans="1:3">
      <c r="A56" s="3" t="s">
        <v>485</v>
      </c>
    </row>
    <row r="57" spans="1:3">
      <c r="A57" s="4" t="s">
        <v>486</v>
      </c>
      <c r="B57" s="4" t="s">
        <v>476</v>
      </c>
      <c r="C57" s="4" t="s">
        <v>476</v>
      </c>
    </row>
    <row r="58" spans="1:3">
      <c r="A58" s="4" t="s">
        <v>487</v>
      </c>
      <c r="B58" s="4" t="s">
        <v>499</v>
      </c>
      <c r="C58" s="4" t="s">
        <v>499</v>
      </c>
    </row>
    <row r="59" spans="1:3">
      <c r="A59" s="4" t="s">
        <v>511</v>
      </c>
    </row>
    <row r="60" spans="1:3">
      <c r="A60" s="3" t="s">
        <v>485</v>
      </c>
    </row>
    <row r="61" spans="1:3">
      <c r="A61" s="4" t="s">
        <v>486</v>
      </c>
      <c r="B61" s="4" t="s">
        <v>512</v>
      </c>
      <c r="C61" s="4" t="s">
        <v>512</v>
      </c>
    </row>
    <row r="62" spans="1:3">
      <c r="A62" s="4" t="s">
        <v>487</v>
      </c>
      <c r="B62" s="4" t="s">
        <v>513</v>
      </c>
      <c r="C62" s="4" t="s">
        <v>513</v>
      </c>
    </row>
    <row r="63" spans="1:3">
      <c r="A63" s="4" t="s">
        <v>514</v>
      </c>
    </row>
    <row r="64" spans="1:3">
      <c r="A64" s="3" t="s">
        <v>485</v>
      </c>
    </row>
    <row r="65" spans="1:3">
      <c r="A65" s="4" t="s">
        <v>486</v>
      </c>
      <c r="B65" s="4" t="s">
        <v>515</v>
      </c>
      <c r="C65" s="4" t="s">
        <v>516</v>
      </c>
    </row>
    <row r="66" spans="1:3">
      <c r="A66" s="4" t="s">
        <v>487</v>
      </c>
      <c r="B66" s="4" t="s">
        <v>517</v>
      </c>
      <c r="C66" s="4" t="s">
        <v>505</v>
      </c>
    </row>
    <row r="67" spans="1:3">
      <c r="A67" s="4" t="s">
        <v>518</v>
      </c>
    </row>
    <row r="68" spans="1:3">
      <c r="A68" s="3" t="s">
        <v>485</v>
      </c>
    </row>
    <row r="69" spans="1:3">
      <c r="A69" s="4" t="s">
        <v>486</v>
      </c>
      <c r="B69" s="4" t="s">
        <v>476</v>
      </c>
      <c r="C69" s="4" t="s">
        <v>476</v>
      </c>
    </row>
    <row r="70" spans="1:3">
      <c r="A70" s="4" t="s">
        <v>487</v>
      </c>
      <c r="B70" s="4" t="s">
        <v>519</v>
      </c>
      <c r="C70" s="4" t="s">
        <v>5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6</v>
      </c>
    </row>
    <row r="3" spans="1:2">
      <c r="A3" s="4" t="s">
        <v>521</v>
      </c>
    </row>
    <row r="4" spans="1:2">
      <c r="A4" s="3" t="s">
        <v>522</v>
      </c>
    </row>
    <row r="5" spans="1:2">
      <c r="A5" s="4" t="s">
        <v>523</v>
      </c>
      <c r="B5" s="4" t="s">
        <v>524</v>
      </c>
    </row>
    <row r="6" spans="1:2">
      <c r="A6" s="4" t="s">
        <v>525</v>
      </c>
    </row>
    <row r="7" spans="1:2">
      <c r="A7" s="3" t="s">
        <v>522</v>
      </c>
    </row>
    <row r="8" spans="1:2">
      <c r="A8" s="4" t="s">
        <v>523</v>
      </c>
      <c r="B8" s="4" t="s">
        <v>526</v>
      </c>
    </row>
    <row r="9" spans="1:2">
      <c r="A9" s="4" t="s">
        <v>527</v>
      </c>
    </row>
    <row r="10" spans="1:2">
      <c r="A10" s="3" t="s">
        <v>522</v>
      </c>
    </row>
    <row r="11" spans="1:2">
      <c r="A11" s="4" t="s">
        <v>523</v>
      </c>
      <c r="B11" s="4" t="s">
        <v>528</v>
      </c>
    </row>
    <row r="12" spans="1:2">
      <c r="A12" s="4" t="s">
        <v>529</v>
      </c>
    </row>
    <row r="13" spans="1:2">
      <c r="A13" s="3" t="s">
        <v>522</v>
      </c>
    </row>
    <row r="14" spans="1:2">
      <c r="A14" s="4" t="s">
        <v>523</v>
      </c>
      <c r="B14"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6</v>
      </c>
    </row>
    <row r="3" spans="1:2">
      <c r="A3" s="4" t="s">
        <v>532</v>
      </c>
    </row>
    <row r="4" spans="1:2">
      <c r="A4" s="3" t="s">
        <v>533</v>
      </c>
    </row>
    <row r="5" spans="1:2">
      <c r="A5" s="4" t="s">
        <v>534</v>
      </c>
      <c r="B5" s="4" t="s">
        <v>526</v>
      </c>
    </row>
    <row r="6" spans="1:2">
      <c r="A6" s="4" t="s">
        <v>535</v>
      </c>
    </row>
    <row r="7" spans="1:2">
      <c r="A7" s="3" t="s">
        <v>533</v>
      </c>
    </row>
    <row r="8" spans="1:2">
      <c r="A8" s="4" t="s">
        <v>534</v>
      </c>
      <c r="B8" s="4" t="s">
        <v>530</v>
      </c>
    </row>
    <row r="9" spans="1:2">
      <c r="A9" s="4" t="s">
        <v>536</v>
      </c>
    </row>
    <row r="10" spans="1:2">
      <c r="A10" s="3" t="s">
        <v>533</v>
      </c>
    </row>
    <row r="11" spans="1:2">
      <c r="A11" s="4" t="s">
        <v>534</v>
      </c>
      <c r="B11" s="4" t="s">
        <v>537</v>
      </c>
    </row>
    <row r="12" spans="1:2">
      <c r="A12" s="4" t="s">
        <v>538</v>
      </c>
    </row>
    <row r="13" spans="1:2">
      <c r="A13" s="3" t="s">
        <v>533</v>
      </c>
    </row>
    <row r="14" spans="1:2">
      <c r="A14" s="4" t="s">
        <v>534</v>
      </c>
      <c r="B14" s="4" t="s">
        <v>526</v>
      </c>
    </row>
    <row r="15" spans="1:2">
      <c r="A15" s="4" t="s">
        <v>539</v>
      </c>
    </row>
    <row r="16" spans="1:2">
      <c r="A16" s="3" t="s">
        <v>533</v>
      </c>
    </row>
    <row r="17" spans="1:2">
      <c r="A17" s="4" t="s">
        <v>534</v>
      </c>
      <c r="B17" s="4" t="s">
        <v>540</v>
      </c>
    </row>
    <row r="18" spans="1:2">
      <c r="A18" s="4" t="s">
        <v>541</v>
      </c>
    </row>
    <row r="19" spans="1:2">
      <c r="A19" s="3" t="s">
        <v>533</v>
      </c>
    </row>
    <row r="20" spans="1:2">
      <c r="A20" s="4" t="s">
        <v>534</v>
      </c>
      <c r="B20" s="4" t="s">
        <v>542</v>
      </c>
    </row>
    <row r="21" spans="1:2">
      <c r="A21" s="4" t="s">
        <v>543</v>
      </c>
    </row>
    <row r="22" spans="1:2">
      <c r="A22" s="3" t="s">
        <v>533</v>
      </c>
    </row>
    <row r="23" spans="1:2">
      <c r="A23" s="4" t="s">
        <v>534</v>
      </c>
      <c r="B23"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546</v>
      </c>
      <c r="C1" s="2" t="s">
        <v>26</v>
      </c>
      <c r="D1" s="2" t="s">
        <v>547</v>
      </c>
    </row>
    <row r="2" spans="1:4">
      <c r="A2" s="3" t="s">
        <v>548</v>
      </c>
    </row>
    <row r="3" spans="1:4">
      <c r="A3" s="4" t="s">
        <v>549</v>
      </c>
      <c r="B3" s="5" t="n">
        <v>1</v>
      </c>
    </row>
    <row r="4" spans="1:4">
      <c r="A4" s="4" t="s">
        <v>550</v>
      </c>
      <c r="C4" s="4" t="s">
        <v>499</v>
      </c>
    </row>
    <row r="5" spans="1:4">
      <c r="A5" s="4" t="s">
        <v>551</v>
      </c>
    </row>
    <row r="6" spans="1:4">
      <c r="A6" s="3" t="s">
        <v>548</v>
      </c>
    </row>
    <row r="7" spans="1:4">
      <c r="A7" s="4" t="s">
        <v>552</v>
      </c>
      <c r="C7" s="4" t="s">
        <v>553</v>
      </c>
    </row>
    <row r="8" spans="1:4">
      <c r="A8" s="4" t="s">
        <v>554</v>
      </c>
    </row>
    <row r="9" spans="1:4">
      <c r="A9" s="3" t="s">
        <v>548</v>
      </c>
    </row>
    <row r="10" spans="1:4">
      <c r="A10" s="4" t="s">
        <v>552</v>
      </c>
      <c r="C10" s="4" t="s">
        <v>555</v>
      </c>
    </row>
    <row r="11" spans="1:4">
      <c r="A11" s="4" t="s">
        <v>556</v>
      </c>
    </row>
    <row r="12" spans="1:4">
      <c r="A12" s="3" t="s">
        <v>548</v>
      </c>
    </row>
    <row r="13" spans="1:4">
      <c r="A13" s="4" t="s">
        <v>557</v>
      </c>
      <c r="D13" s="6"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6</v>
      </c>
      <c r="C1" s="2" t="s">
        <v>27</v>
      </c>
    </row>
    <row r="2" spans="1:3">
      <c r="A2" s="3" t="s">
        <v>559</v>
      </c>
    </row>
    <row r="3" spans="1:3">
      <c r="A3" s="4" t="s">
        <v>40</v>
      </c>
      <c r="B3" s="6" t="n">
        <v>1554</v>
      </c>
      <c r="C3" s="6" t="n">
        <v>1152</v>
      </c>
    </row>
    <row r="4" spans="1:3">
      <c r="A4" s="4" t="s">
        <v>45</v>
      </c>
      <c r="B4" s="5" t="n">
        <v>-1714</v>
      </c>
    </row>
    <row r="5" spans="1:3">
      <c r="A5" s="4" t="s">
        <v>560</v>
      </c>
    </row>
    <row r="6" spans="1:3">
      <c r="A6" s="3" t="s">
        <v>559</v>
      </c>
    </row>
    <row r="7" spans="1:3">
      <c r="A7" s="4" t="s">
        <v>40</v>
      </c>
      <c r="B7" s="5" t="n">
        <v>579</v>
      </c>
      <c r="C7" s="5" t="n">
        <v>238</v>
      </c>
    </row>
    <row r="8" spans="1:3">
      <c r="A8" s="4" t="s">
        <v>45</v>
      </c>
      <c r="B8" s="5" t="n">
        <v>-58</v>
      </c>
    </row>
    <row r="9" spans="1:3">
      <c r="A9" s="4" t="s">
        <v>561</v>
      </c>
    </row>
    <row r="10" spans="1:3">
      <c r="A10" s="3" t="s">
        <v>559</v>
      </c>
    </row>
    <row r="11" spans="1:3">
      <c r="A11" s="4" t="s">
        <v>40</v>
      </c>
      <c r="B11" s="5" t="n">
        <v>186</v>
      </c>
      <c r="C11" s="5" t="n">
        <v>171</v>
      </c>
    </row>
    <row r="12" spans="1:3">
      <c r="A12" s="4" t="s">
        <v>562</v>
      </c>
    </row>
    <row r="13" spans="1:3">
      <c r="A13" s="3" t="s">
        <v>559</v>
      </c>
    </row>
    <row r="14" spans="1:3">
      <c r="A14" s="4" t="s">
        <v>158</v>
      </c>
      <c r="B14" s="5" t="n">
        <v>198</v>
      </c>
    </row>
    <row r="15" spans="1:3">
      <c r="A15" s="4" t="s">
        <v>563</v>
      </c>
      <c r="B15" s="5" t="n">
        <v>13</v>
      </c>
    </row>
    <row r="16" spans="1:3">
      <c r="A16" s="4" t="s">
        <v>564</v>
      </c>
      <c r="B16" s="5" t="n">
        <v>211</v>
      </c>
      <c r="C16" s="5" t="n">
        <v>19</v>
      </c>
    </row>
    <row r="17" spans="1:3">
      <c r="A17" s="4" t="s">
        <v>29</v>
      </c>
      <c r="B17" s="5" t="n">
        <v>39</v>
      </c>
    </row>
    <row r="18" spans="1:3">
      <c r="A18" s="4" t="s">
        <v>565</v>
      </c>
      <c r="B18" s="5" t="n">
        <v>1248</v>
      </c>
    </row>
    <row r="19" spans="1:3">
      <c r="A19" s="4" t="s">
        <v>566</v>
      </c>
      <c r="B19" s="5" t="n">
        <v>690</v>
      </c>
    </row>
    <row r="20" spans="1:3">
      <c r="A20" s="4" t="s">
        <v>39</v>
      </c>
      <c r="B20" s="5" t="n">
        <v>122</v>
      </c>
    </row>
    <row r="21" spans="1:3">
      <c r="A21" s="4" t="s">
        <v>36</v>
      </c>
      <c r="B21" s="5" t="n">
        <v>264</v>
      </c>
    </row>
    <row r="22" spans="1:3">
      <c r="A22" s="4" t="s">
        <v>38</v>
      </c>
      <c r="B22" s="5" t="n">
        <v>403</v>
      </c>
      <c r="C22" s="5" t="n">
        <v>36</v>
      </c>
    </row>
    <row r="23" spans="1:3">
      <c r="A23" s="4" t="s">
        <v>40</v>
      </c>
      <c r="B23" s="5" t="n">
        <v>325</v>
      </c>
      <c r="C23" s="5" t="n">
        <v>39</v>
      </c>
    </row>
    <row r="24" spans="1:3">
      <c r="A24" s="4" t="s">
        <v>37</v>
      </c>
      <c r="B24" s="5" t="n">
        <v>9</v>
      </c>
    </row>
    <row r="25" spans="1:3">
      <c r="A25" s="4" t="s">
        <v>30</v>
      </c>
      <c r="B25" s="5" t="n">
        <v>106</v>
      </c>
    </row>
    <row r="26" spans="1:3">
      <c r="A26" s="4" t="s">
        <v>34</v>
      </c>
      <c r="B26" s="5" t="n">
        <v>0</v>
      </c>
    </row>
    <row r="27" spans="1:3">
      <c r="A27" s="4" t="s">
        <v>567</v>
      </c>
      <c r="B27" s="5" t="n">
        <v>0</v>
      </c>
    </row>
    <row r="28" spans="1:3">
      <c r="A28" s="4" t="s">
        <v>43</v>
      </c>
      <c r="B28" s="5" t="n">
        <v>-1885</v>
      </c>
    </row>
    <row r="29" spans="1:3">
      <c r="A29" s="4" t="s">
        <v>45</v>
      </c>
      <c r="B29" s="5" t="n">
        <v>-210</v>
      </c>
    </row>
    <row r="30" spans="1:3">
      <c r="A30" s="4" t="s">
        <v>47</v>
      </c>
      <c r="B30" s="5" t="n">
        <v>-58</v>
      </c>
    </row>
    <row r="31" spans="1:3">
      <c r="A31" s="4" t="s">
        <v>568</v>
      </c>
      <c r="B31" s="5" t="n">
        <v>1053</v>
      </c>
      <c r="C31" s="5" t="n">
        <v>76</v>
      </c>
    </row>
    <row r="32" spans="1:3">
      <c r="A32" s="4" t="s">
        <v>569</v>
      </c>
      <c r="B32" s="5" t="n">
        <v>-842</v>
      </c>
      <c r="C32" s="5" t="n">
        <v>-57</v>
      </c>
    </row>
    <row r="33" spans="1:3">
      <c r="A33" s="4" t="s">
        <v>570</v>
      </c>
      <c r="B33" s="5" t="n">
        <v>211</v>
      </c>
      <c r="C33" s="6" t="n">
        <v>19</v>
      </c>
    </row>
    <row r="34" spans="1:3">
      <c r="A34" s="4" t="s">
        <v>571</v>
      </c>
    </row>
    <row r="35" spans="1:3">
      <c r="A35" s="3" t="s">
        <v>559</v>
      </c>
    </row>
    <row r="36" spans="1:3">
      <c r="A36" s="4" t="s">
        <v>158</v>
      </c>
      <c r="B36" s="5" t="n">
        <v>383</v>
      </c>
    </row>
    <row r="37" spans="1:3">
      <c r="A37" s="4" t="s">
        <v>563</v>
      </c>
      <c r="B37" s="5" t="n">
        <v>0</v>
      </c>
    </row>
    <row r="38" spans="1:3">
      <c r="A38" s="4" t="s">
        <v>564</v>
      </c>
      <c r="B38" s="5" t="n">
        <v>383</v>
      </c>
    </row>
    <row r="39" spans="1:3">
      <c r="A39" s="4" t="s">
        <v>29</v>
      </c>
      <c r="B39" s="5" t="n">
        <v>296</v>
      </c>
    </row>
    <row r="40" spans="1:3">
      <c r="A40" s="4" t="s">
        <v>565</v>
      </c>
      <c r="B40" s="5" t="n">
        <v>978</v>
      </c>
    </row>
    <row r="41" spans="1:3">
      <c r="A41" s="4" t="s">
        <v>566</v>
      </c>
      <c r="B41" s="5" t="n">
        <v>10</v>
      </c>
    </row>
    <row r="42" spans="1:3">
      <c r="A42" s="4" t="s">
        <v>39</v>
      </c>
      <c r="B42" s="5" t="n">
        <v>109</v>
      </c>
    </row>
    <row r="43" spans="1:3">
      <c r="A43" s="4" t="s">
        <v>36</v>
      </c>
      <c r="B43" s="5" t="n">
        <v>200</v>
      </c>
    </row>
    <row r="44" spans="1:3">
      <c r="A44" s="4" t="s">
        <v>38</v>
      </c>
      <c r="B44" s="5" t="n">
        <v>2467</v>
      </c>
    </row>
    <row r="45" spans="1:3">
      <c r="A45" s="4" t="s">
        <v>40</v>
      </c>
      <c r="B45" s="5" t="n">
        <v>17</v>
      </c>
    </row>
    <row r="46" spans="1:3">
      <c r="A46" s="4" t="s">
        <v>37</v>
      </c>
      <c r="B46" s="5" t="n">
        <v>50</v>
      </c>
    </row>
    <row r="47" spans="1:3">
      <c r="A47" s="4" t="s">
        <v>30</v>
      </c>
      <c r="B47" s="5" t="n">
        <v>0</v>
      </c>
    </row>
    <row r="48" spans="1:3">
      <c r="A48" s="4" t="s">
        <v>34</v>
      </c>
      <c r="B48" s="5" t="n">
        <v>65</v>
      </c>
    </row>
    <row r="49" spans="1:3">
      <c r="A49" s="4" t="s">
        <v>567</v>
      </c>
      <c r="B49" s="5" t="n">
        <v>0</v>
      </c>
    </row>
    <row r="50" spans="1:3">
      <c r="A50" s="4" t="s">
        <v>43</v>
      </c>
      <c r="B50" s="5" t="n">
        <v>-227</v>
      </c>
    </row>
    <row r="51" spans="1:3">
      <c r="A51" s="4" t="s">
        <v>45</v>
      </c>
      <c r="B51" s="5" t="n">
        <v>-1468</v>
      </c>
    </row>
    <row r="52" spans="1:3">
      <c r="A52" s="4" t="s">
        <v>47</v>
      </c>
      <c r="B52" s="5" t="n">
        <v>-746</v>
      </c>
    </row>
    <row r="53" spans="1:3">
      <c r="A53" s="4" t="s">
        <v>568</v>
      </c>
      <c r="B53" s="5" t="n">
        <v>1751</v>
      </c>
    </row>
    <row r="54" spans="1:3">
      <c r="A54" s="4" t="s">
        <v>569</v>
      </c>
      <c r="B54" s="5" t="n">
        <v>-1368</v>
      </c>
    </row>
    <row r="55" spans="1:3">
      <c r="A55" s="4" t="s">
        <v>570</v>
      </c>
      <c r="B55" s="5" t="n">
        <v>383</v>
      </c>
    </row>
    <row r="56" spans="1:3">
      <c r="A56" s="4" t="s">
        <v>572</v>
      </c>
    </row>
    <row r="57" spans="1:3">
      <c r="A57" s="3" t="s">
        <v>559</v>
      </c>
    </row>
    <row r="58" spans="1:3">
      <c r="A58" s="4" t="s">
        <v>158</v>
      </c>
      <c r="B58" s="5" t="n">
        <v>12</v>
      </c>
    </row>
    <row r="59" spans="1:3">
      <c r="A59" s="4" t="s">
        <v>563</v>
      </c>
      <c r="B59" s="5" t="n">
        <v>0</v>
      </c>
    </row>
    <row r="60" spans="1:3">
      <c r="A60" s="4" t="s">
        <v>564</v>
      </c>
      <c r="B60" s="5" t="n">
        <v>12</v>
      </c>
    </row>
    <row r="61" spans="1:3">
      <c r="A61" s="4" t="s">
        <v>29</v>
      </c>
      <c r="B61" s="5" t="n">
        <v>0</v>
      </c>
    </row>
    <row r="62" spans="1:3">
      <c r="A62" s="4" t="s">
        <v>565</v>
      </c>
      <c r="B62" s="5" t="n">
        <v>0</v>
      </c>
    </row>
    <row r="63" spans="1:3">
      <c r="A63" s="4" t="s">
        <v>566</v>
      </c>
      <c r="B63" s="5" t="n">
        <v>0</v>
      </c>
    </row>
    <row r="64" spans="1:3">
      <c r="A64" s="4" t="s">
        <v>39</v>
      </c>
      <c r="B64" s="5" t="n">
        <v>0</v>
      </c>
    </row>
    <row r="65" spans="1:3">
      <c r="A65" s="4" t="s">
        <v>36</v>
      </c>
      <c r="B65" s="5" t="n">
        <v>39</v>
      </c>
    </row>
    <row r="66" spans="1:3">
      <c r="A66" s="4" t="s">
        <v>38</v>
      </c>
      <c r="B66" s="5" t="n">
        <v>0</v>
      </c>
    </row>
    <row r="67" spans="1:3">
      <c r="A67" s="4" t="s">
        <v>40</v>
      </c>
      <c r="B67" s="5" t="n">
        <v>0</v>
      </c>
    </row>
    <row r="68" spans="1:3">
      <c r="A68" s="4" t="s">
        <v>37</v>
      </c>
      <c r="B68" s="5" t="n">
        <v>0</v>
      </c>
    </row>
    <row r="69" spans="1:3">
      <c r="A69" s="4" t="s">
        <v>30</v>
      </c>
      <c r="B69" s="5" t="n">
        <v>0</v>
      </c>
    </row>
    <row r="70" spans="1:3">
      <c r="A70" s="4" t="s">
        <v>34</v>
      </c>
      <c r="B70" s="5" t="n">
        <v>0</v>
      </c>
    </row>
    <row r="71" spans="1:3">
      <c r="A71" s="4" t="s">
        <v>567</v>
      </c>
      <c r="B71" s="5" t="n">
        <v>-7</v>
      </c>
    </row>
    <row r="72" spans="1:3">
      <c r="A72" s="4" t="s">
        <v>43</v>
      </c>
      <c r="B72" s="5" t="n">
        <v>0</v>
      </c>
    </row>
    <row r="73" spans="1:3">
      <c r="A73" s="4" t="s">
        <v>45</v>
      </c>
      <c r="B73" s="5" t="n">
        <v>0</v>
      </c>
    </row>
    <row r="74" spans="1:3">
      <c r="A74" s="4" t="s">
        <v>47</v>
      </c>
      <c r="B74" s="5" t="n">
        <v>-2</v>
      </c>
    </row>
    <row r="75" spans="1:3">
      <c r="A75" s="4" t="s">
        <v>568</v>
      </c>
      <c r="B75" s="5" t="n">
        <v>30</v>
      </c>
    </row>
    <row r="76" spans="1:3">
      <c r="A76" s="4" t="s">
        <v>569</v>
      </c>
      <c r="B76" s="5" t="n">
        <v>-18</v>
      </c>
    </row>
    <row r="77" spans="1:3">
      <c r="A77" s="4" t="s">
        <v>570</v>
      </c>
      <c r="B77" s="6"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21"/>
    <col customWidth="1" max="6" min="6" width="32"/>
    <col customWidth="1" max="7" min="7" width="21"/>
  </cols>
  <sheetData>
    <row r="1" spans="1:7">
      <c r="A1" s="1" t="s">
        <v>573</v>
      </c>
      <c r="B1" s="2" t="s">
        <v>574</v>
      </c>
      <c r="C1" s="2" t="s">
        <v>575</v>
      </c>
      <c r="D1" s="2" t="s">
        <v>576</v>
      </c>
      <c r="E1" s="2" t="s">
        <v>577</v>
      </c>
      <c r="F1" s="2" t="s">
        <v>578</v>
      </c>
      <c r="G1" s="2" t="s">
        <v>441</v>
      </c>
    </row>
    <row r="2" spans="1:7">
      <c r="A2" s="3" t="s">
        <v>559</v>
      </c>
    </row>
    <row r="3" spans="1:7">
      <c r="A3" s="4" t="s">
        <v>579</v>
      </c>
      <c r="B3" s="6" t="n">
        <v>3000000</v>
      </c>
      <c r="C3" s="6" t="n">
        <v>12000000</v>
      </c>
    </row>
    <row r="4" spans="1:7">
      <c r="A4" s="4" t="s">
        <v>40</v>
      </c>
      <c r="E4" s="6" t="n">
        <v>1554000000</v>
      </c>
      <c r="F4" s="6" t="n">
        <v>1554000000</v>
      </c>
      <c r="G4" s="6" t="n">
        <v>1152000000</v>
      </c>
    </row>
    <row r="5" spans="1:7">
      <c r="A5" s="4" t="s">
        <v>560</v>
      </c>
    </row>
    <row r="6" spans="1:7">
      <c r="A6" s="3" t="s">
        <v>559</v>
      </c>
    </row>
    <row r="7" spans="1:7">
      <c r="A7" s="4" t="s">
        <v>40</v>
      </c>
      <c r="E7" s="5" t="n">
        <v>579000000</v>
      </c>
      <c r="F7" s="5" t="n">
        <v>579000000</v>
      </c>
      <c r="G7" s="6" t="n">
        <v>238000000</v>
      </c>
    </row>
    <row r="8" spans="1:7">
      <c r="A8" s="4" t="s">
        <v>580</v>
      </c>
    </row>
    <row r="9" spans="1:7">
      <c r="A9" s="3" t="s">
        <v>559</v>
      </c>
    </row>
    <row r="10" spans="1:7">
      <c r="A10" s="4" t="s">
        <v>581</v>
      </c>
      <c r="D10" s="6" t="n">
        <v>1000000</v>
      </c>
    </row>
    <row r="11" spans="1:7">
      <c r="A11" s="4" t="s">
        <v>582</v>
      </c>
    </row>
    <row r="12" spans="1:7">
      <c r="A12" s="3" t="s">
        <v>559</v>
      </c>
    </row>
    <row r="13" spans="1:7">
      <c r="A13" s="4" t="s">
        <v>583</v>
      </c>
      <c r="D13" s="5" t="n">
        <v>10000000</v>
      </c>
    </row>
    <row r="14" spans="1:7">
      <c r="A14" s="4" t="s">
        <v>40</v>
      </c>
      <c r="D14" s="5" t="n">
        <v>9000000</v>
      </c>
    </row>
    <row r="15" spans="1:7">
      <c r="A15" s="4" t="s">
        <v>584</v>
      </c>
      <c r="D15" s="6" t="n">
        <v>0</v>
      </c>
    </row>
    <row r="16" spans="1:7">
      <c r="A16" s="4" t="s">
        <v>585</v>
      </c>
      <c r="F16" s="5" t="n">
        <v>17000000</v>
      </c>
    </row>
    <row r="17" spans="1:7">
      <c r="A17" s="4" t="s">
        <v>586</v>
      </c>
      <c r="F17" s="5" t="n">
        <v>1000000</v>
      </c>
    </row>
    <row r="18" spans="1:7">
      <c r="A18" s="4" t="s">
        <v>587</v>
      </c>
      <c r="F18" s="5" t="n">
        <v>92000000</v>
      </c>
    </row>
    <row r="19" spans="1:7">
      <c r="A19" s="4" t="s">
        <v>588</v>
      </c>
      <c r="F19" s="6" t="n">
        <v>1000000</v>
      </c>
    </row>
    <row r="20" spans="1:7">
      <c r="A20" s="4" t="s">
        <v>589</v>
      </c>
      <c r="D20" s="5" t="n">
        <v>2</v>
      </c>
      <c r="F20" s="5" t="n">
        <v>2</v>
      </c>
    </row>
    <row r="21" spans="1:7">
      <c r="A21" s="4" t="s">
        <v>590</v>
      </c>
    </row>
    <row r="22" spans="1:7">
      <c r="A22" s="3" t="s">
        <v>559</v>
      </c>
    </row>
    <row r="23" spans="1:7">
      <c r="A23" s="4" t="s">
        <v>591</v>
      </c>
      <c r="D23" s="4" t="s">
        <v>501</v>
      </c>
    </row>
    <row r="24" spans="1:7">
      <c r="A24" s="4" t="s">
        <v>469</v>
      </c>
      <c r="D24" s="4" t="s">
        <v>502</v>
      </c>
    </row>
    <row r="25" spans="1:7">
      <c r="A25" s="4" t="s">
        <v>592</v>
      </c>
    </row>
    <row r="26" spans="1:7">
      <c r="A26" s="3" t="s">
        <v>559</v>
      </c>
    </row>
    <row r="27" spans="1:7">
      <c r="A27" s="4" t="s">
        <v>591</v>
      </c>
      <c r="D27" s="4" t="s">
        <v>501</v>
      </c>
    </row>
    <row r="28" spans="1:7">
      <c r="A28" s="4" t="s">
        <v>469</v>
      </c>
      <c r="D28" s="4" t="s">
        <v>502</v>
      </c>
    </row>
    <row r="29" spans="1:7">
      <c r="A29" s="4" t="s">
        <v>593</v>
      </c>
    </row>
    <row r="30" spans="1:7">
      <c r="A30" s="3" t="s">
        <v>559</v>
      </c>
    </row>
    <row r="31" spans="1:7">
      <c r="A31" s="4" t="s">
        <v>591</v>
      </c>
      <c r="D31" s="4" t="s">
        <v>501</v>
      </c>
    </row>
    <row r="32" spans="1:7">
      <c r="A32" s="4" t="s">
        <v>594</v>
      </c>
    </row>
    <row r="33" spans="1:7">
      <c r="A33" s="3" t="s">
        <v>559</v>
      </c>
    </row>
    <row r="34" spans="1:7">
      <c r="A34" s="4" t="s">
        <v>591</v>
      </c>
      <c r="C34" s="4" t="s">
        <v>501</v>
      </c>
    </row>
    <row r="35" spans="1:7">
      <c r="A35" s="4" t="s">
        <v>583</v>
      </c>
      <c r="C35" s="6" t="n">
        <v>79000000</v>
      </c>
    </row>
    <row r="36" spans="1:7">
      <c r="A36" s="4" t="s">
        <v>469</v>
      </c>
      <c r="C36" s="4" t="s">
        <v>502</v>
      </c>
    </row>
    <row r="37" spans="1:7">
      <c r="A37" s="4" t="s">
        <v>595</v>
      </c>
      <c r="C37" s="4" t="s">
        <v>540</v>
      </c>
    </row>
    <row r="38" spans="1:7">
      <c r="A38" s="4" t="s">
        <v>596</v>
      </c>
      <c r="C38" s="6" t="n">
        <v>11000000</v>
      </c>
    </row>
    <row r="39" spans="1:7">
      <c r="A39" s="4" t="s">
        <v>581</v>
      </c>
      <c r="C39" s="5" t="n">
        <v>7000000</v>
      </c>
    </row>
    <row r="40" spans="1:7">
      <c r="A40" s="4" t="s">
        <v>40</v>
      </c>
      <c r="C40" s="5" t="n">
        <v>93000000</v>
      </c>
    </row>
    <row r="41" spans="1:7">
      <c r="A41" s="4" t="s">
        <v>584</v>
      </c>
      <c r="C41" s="5" t="n">
        <v>0</v>
      </c>
    </row>
    <row r="42" spans="1:7">
      <c r="A42" s="4" t="s">
        <v>585</v>
      </c>
      <c r="E42" s="5" t="n">
        <v>1917000000</v>
      </c>
    </row>
    <row r="43" spans="1:7">
      <c r="A43" s="4" t="s">
        <v>586</v>
      </c>
      <c r="E43" s="6" t="n">
        <v>2000000</v>
      </c>
    </row>
    <row r="44" spans="1:7">
      <c r="A44" s="4" t="s">
        <v>587</v>
      </c>
      <c r="F44" s="6" t="n">
        <v>2865000000</v>
      </c>
    </row>
    <row r="45" spans="1:7">
      <c r="A45" s="4" t="s">
        <v>588</v>
      </c>
      <c r="F45" s="6" t="n">
        <v>4000000</v>
      </c>
    </row>
    <row r="46" spans="1:7">
      <c r="A46" s="4" t="s">
        <v>597</v>
      </c>
    </row>
    <row r="47" spans="1:7">
      <c r="A47" s="3" t="s">
        <v>559</v>
      </c>
    </row>
    <row r="48" spans="1:7">
      <c r="A48" s="4" t="s">
        <v>596</v>
      </c>
      <c r="C48" s="5" t="n">
        <v>6000000</v>
      </c>
    </row>
    <row r="49" spans="1:7">
      <c r="A49" s="4" t="s">
        <v>598</v>
      </c>
    </row>
    <row r="50" spans="1:7">
      <c r="A50" s="3" t="s">
        <v>559</v>
      </c>
    </row>
    <row r="51" spans="1:7">
      <c r="A51" s="4" t="s">
        <v>596</v>
      </c>
      <c r="C51" s="6" t="n">
        <v>12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1"/>
    <col customWidth="1" max="5" min="5" width="21"/>
  </cols>
  <sheetData>
    <row r="1" spans="1:5">
      <c r="A1" s="1" t="s">
        <v>599</v>
      </c>
      <c r="B1" s="2" t="s">
        <v>600</v>
      </c>
      <c r="C1" s="2" t="s">
        <v>575</v>
      </c>
      <c r="D1" s="2" t="s">
        <v>577</v>
      </c>
      <c r="E1" s="2" t="s">
        <v>441</v>
      </c>
    </row>
    <row r="2" spans="1:5">
      <c r="A2" s="3" t="s">
        <v>559</v>
      </c>
    </row>
    <row r="3" spans="1:5">
      <c r="A3" s="4" t="s">
        <v>579</v>
      </c>
      <c r="B3" s="6" t="n">
        <v>3</v>
      </c>
      <c r="C3" s="6" t="n">
        <v>12</v>
      </c>
    </row>
    <row r="4" spans="1:5">
      <c r="A4" s="4" t="s">
        <v>40</v>
      </c>
      <c r="D4" s="6" t="n">
        <v>1554</v>
      </c>
      <c r="E4" s="6" t="n">
        <v>1152</v>
      </c>
    </row>
    <row r="5" spans="1:5">
      <c r="A5" s="4" t="s">
        <v>560</v>
      </c>
    </row>
    <row r="6" spans="1:5">
      <c r="A6" s="3" t="s">
        <v>559</v>
      </c>
    </row>
    <row r="7" spans="1:5">
      <c r="A7" s="4" t="s">
        <v>40</v>
      </c>
      <c r="D7" s="5" t="n">
        <v>579</v>
      </c>
      <c r="E7" s="6" t="n">
        <v>238</v>
      </c>
    </row>
    <row r="8" spans="1:5">
      <c r="A8" s="4" t="s">
        <v>601</v>
      </c>
    </row>
    <row r="9" spans="1:5">
      <c r="A9" s="3" t="s">
        <v>559</v>
      </c>
    </row>
    <row r="10" spans="1:5">
      <c r="A10" s="4" t="s">
        <v>602</v>
      </c>
      <c r="B10" s="5" t="n">
        <v>213</v>
      </c>
    </row>
    <row r="11" spans="1:5">
      <c r="A11" s="4" t="s">
        <v>583</v>
      </c>
      <c r="B11" s="6" t="n">
        <v>110</v>
      </c>
    </row>
    <row r="12" spans="1:5">
      <c r="A12" s="4" t="s">
        <v>469</v>
      </c>
      <c r="B12" s="4" t="s">
        <v>495</v>
      </c>
    </row>
    <row r="13" spans="1:5">
      <c r="A13" s="4" t="s">
        <v>591</v>
      </c>
      <c r="B13" s="4" t="s">
        <v>476</v>
      </c>
    </row>
    <row r="14" spans="1:5">
      <c r="A14" s="4" t="s">
        <v>581</v>
      </c>
      <c r="B14" s="6" t="n">
        <v>4</v>
      </c>
    </row>
    <row r="15" spans="1:5">
      <c r="A15" s="4" t="s">
        <v>40</v>
      </c>
      <c r="B15" s="6" t="n">
        <v>211</v>
      </c>
    </row>
    <row r="16" spans="1:5">
      <c r="A16" s="4" t="s">
        <v>585</v>
      </c>
      <c r="D16" s="5" t="n">
        <v>161</v>
      </c>
    </row>
    <row r="17" spans="1:5">
      <c r="A17" s="4" t="s">
        <v>586</v>
      </c>
      <c r="D17" s="5" t="n">
        <v>2</v>
      </c>
    </row>
    <row r="18" spans="1:5">
      <c r="A18" s="4" t="s">
        <v>587</v>
      </c>
      <c r="D18" s="5" t="n">
        <v>353</v>
      </c>
    </row>
    <row r="19" spans="1:5">
      <c r="A19" s="4" t="s">
        <v>588</v>
      </c>
      <c r="D19"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s>
  <sheetData>
    <row r="1" spans="1:4">
      <c r="A1" s="1" t="s">
        <v>603</v>
      </c>
      <c r="B1" s="2" t="s">
        <v>604</v>
      </c>
      <c r="C1" s="2" t="s">
        <v>26</v>
      </c>
      <c r="D1" s="2" t="s">
        <v>27</v>
      </c>
    </row>
    <row r="2" spans="1:4">
      <c r="A2" s="3" t="s">
        <v>559</v>
      </c>
    </row>
    <row r="3" spans="1:4">
      <c r="A3" s="4" t="s">
        <v>40</v>
      </c>
      <c r="C3" s="6" t="n">
        <v>1554000000</v>
      </c>
      <c r="D3" s="6" t="n">
        <v>1152000000</v>
      </c>
    </row>
    <row r="4" spans="1:4">
      <c r="A4" s="4" t="s">
        <v>560</v>
      </c>
    </row>
    <row r="5" spans="1:4">
      <c r="A5" s="3" t="s">
        <v>559</v>
      </c>
    </row>
    <row r="6" spans="1:4">
      <c r="A6" s="4" t="s">
        <v>40</v>
      </c>
      <c r="C6" s="5" t="n">
        <v>579000000</v>
      </c>
      <c r="D6" s="6" t="n">
        <v>238000000</v>
      </c>
    </row>
    <row r="7" spans="1:4">
      <c r="A7" s="4" t="s">
        <v>605</v>
      </c>
    </row>
    <row r="8" spans="1:4">
      <c r="A8" s="3" t="s">
        <v>559</v>
      </c>
    </row>
    <row r="9" spans="1:4">
      <c r="A9" s="4" t="s">
        <v>583</v>
      </c>
      <c r="B9" s="6" t="n">
        <v>9000000</v>
      </c>
    </row>
    <row r="10" spans="1:4">
      <c r="A10" s="4" t="s">
        <v>469</v>
      </c>
      <c r="B10" s="4" t="s">
        <v>476</v>
      </c>
    </row>
    <row r="11" spans="1:4">
      <c r="A11" s="4" t="s">
        <v>591</v>
      </c>
      <c r="B11" s="4" t="s">
        <v>476</v>
      </c>
    </row>
    <row r="12" spans="1:4">
      <c r="A12" s="4" t="s">
        <v>606</v>
      </c>
      <c r="B12" s="6" t="n">
        <v>1000000</v>
      </c>
    </row>
    <row r="13" spans="1:4">
      <c r="A13" s="4" t="s">
        <v>40</v>
      </c>
      <c r="B13" s="5" t="n">
        <v>9000000</v>
      </c>
    </row>
    <row r="14" spans="1:4">
      <c r="A14" s="4" t="s">
        <v>584</v>
      </c>
      <c r="B14" s="6" t="n">
        <v>0</v>
      </c>
    </row>
    <row r="15" spans="1:4">
      <c r="A15" s="4" t="s">
        <v>587</v>
      </c>
      <c r="C15" s="5" t="n">
        <v>7000000</v>
      </c>
    </row>
    <row r="16" spans="1:4">
      <c r="A16" s="4" t="s">
        <v>588</v>
      </c>
      <c r="C16" s="5" t="n">
        <v>1000000</v>
      </c>
    </row>
    <row r="17" spans="1:4">
      <c r="A17" s="4" t="s">
        <v>585</v>
      </c>
      <c r="C17" s="5" t="n">
        <v>2000000</v>
      </c>
    </row>
    <row r="18" spans="1:4">
      <c r="A18" s="4" t="s">
        <v>586</v>
      </c>
      <c r="C18" s="6" t="n">
        <v>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5"/>
  </cols>
  <sheetData>
    <row r="1" spans="1:5">
      <c r="A1" s="1" t="s">
        <v>607</v>
      </c>
      <c r="B1" s="2" t="s">
        <v>608</v>
      </c>
      <c r="C1" s="2" t="s">
        <v>609</v>
      </c>
      <c r="D1" s="2" t="s">
        <v>26</v>
      </c>
      <c r="E1" s="2" t="s">
        <v>27</v>
      </c>
    </row>
    <row r="2" spans="1:5">
      <c r="A2" s="3" t="s">
        <v>559</v>
      </c>
    </row>
    <row r="3" spans="1:5">
      <c r="A3" s="4" t="s">
        <v>40</v>
      </c>
      <c r="D3" s="6" t="n">
        <v>1554000000</v>
      </c>
      <c r="E3" s="6" t="n">
        <v>1152000000</v>
      </c>
    </row>
    <row r="4" spans="1:5">
      <c r="A4" s="4" t="s">
        <v>610</v>
      </c>
    </row>
    <row r="5" spans="1:5">
      <c r="A5" s="3" t="s">
        <v>559</v>
      </c>
    </row>
    <row r="6" spans="1:5">
      <c r="A6" s="4" t="s">
        <v>611</v>
      </c>
      <c r="B6" s="4" t="s">
        <v>612</v>
      </c>
    </row>
    <row r="7" spans="1:5">
      <c r="A7" s="4" t="s">
        <v>561</v>
      </c>
    </row>
    <row r="8" spans="1:5">
      <c r="A8" s="3" t="s">
        <v>559</v>
      </c>
    </row>
    <row r="9" spans="1:5">
      <c r="A9" s="4" t="s">
        <v>40</v>
      </c>
      <c r="D9" s="5" t="n">
        <v>186000000</v>
      </c>
      <c r="E9" s="6" t="n">
        <v>171000000</v>
      </c>
    </row>
    <row r="10" spans="1:5">
      <c r="A10" s="4" t="s">
        <v>613</v>
      </c>
    </row>
    <row r="11" spans="1:5">
      <c r="A11" s="3" t="s">
        <v>559</v>
      </c>
    </row>
    <row r="12" spans="1:5">
      <c r="A12" s="4" t="s">
        <v>614</v>
      </c>
      <c r="C12" s="6" t="n">
        <v>0</v>
      </c>
    </row>
    <row r="13" spans="1:5">
      <c r="A13" s="4" t="s">
        <v>469</v>
      </c>
      <c r="B13" s="4" t="s">
        <v>615</v>
      </c>
    </row>
    <row r="14" spans="1:5">
      <c r="A14" s="4" t="s">
        <v>616</v>
      </c>
      <c r="D14" s="5" t="n">
        <v>35000000</v>
      </c>
    </row>
    <row r="15" spans="1:5">
      <c r="A15" s="4" t="s">
        <v>617</v>
      </c>
      <c r="B15" s="4" t="s">
        <v>540</v>
      </c>
    </row>
    <row r="16" spans="1:5">
      <c r="A16" s="4" t="s">
        <v>581</v>
      </c>
      <c r="B16" s="6" t="n">
        <v>11000000</v>
      </c>
    </row>
    <row r="17" spans="1:5">
      <c r="A17" s="4" t="s">
        <v>40</v>
      </c>
      <c r="B17" s="5" t="n">
        <v>17000000</v>
      </c>
    </row>
    <row r="18" spans="1:5">
      <c r="A18" s="4" t="s">
        <v>584</v>
      </c>
      <c r="B18" s="6" t="n">
        <v>0</v>
      </c>
    </row>
    <row r="19" spans="1:5">
      <c r="A19" s="4" t="s">
        <v>585</v>
      </c>
      <c r="D19" s="5" t="n">
        <v>132000000</v>
      </c>
    </row>
    <row r="20" spans="1:5">
      <c r="A20" s="4" t="s">
        <v>586</v>
      </c>
      <c r="D20" s="5" t="n">
        <v>5000000</v>
      </c>
    </row>
    <row r="21" spans="1:5">
      <c r="A21" s="4" t="s">
        <v>587</v>
      </c>
      <c r="D21" s="5" t="n">
        <v>199000000</v>
      </c>
    </row>
    <row r="22" spans="1:5">
      <c r="A22" s="4" t="s">
        <v>588</v>
      </c>
      <c r="D22" s="6" t="n">
        <v>17000000</v>
      </c>
    </row>
    <row r="23" spans="1:5">
      <c r="A23" s="4" t="s">
        <v>618</v>
      </c>
    </row>
    <row r="24" spans="1:5">
      <c r="A24" s="3" t="s">
        <v>559</v>
      </c>
    </row>
    <row r="25" spans="1:5">
      <c r="A25" s="4" t="s">
        <v>469</v>
      </c>
      <c r="B25" s="4" t="s">
        <v>509</v>
      </c>
    </row>
    <row r="26" spans="1:5">
      <c r="A26" s="4" t="s">
        <v>619</v>
      </c>
    </row>
    <row r="27" spans="1:5">
      <c r="A27" s="3" t="s">
        <v>559</v>
      </c>
    </row>
    <row r="28" spans="1:5">
      <c r="A28" s="4" t="s">
        <v>591</v>
      </c>
      <c r="C28" s="4" t="s">
        <v>6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22</v>
      </c>
      <c r="C1" s="2" t="s">
        <v>26</v>
      </c>
    </row>
    <row r="2" spans="1:3">
      <c r="A2" s="3" t="s">
        <v>559</v>
      </c>
    </row>
    <row r="3" spans="1:3">
      <c r="A3" s="4" t="s">
        <v>623</v>
      </c>
      <c r="B3" s="6" t="n">
        <v>1</v>
      </c>
    </row>
    <row r="4" spans="1:3">
      <c r="A4" s="4" t="s">
        <v>583</v>
      </c>
      <c r="B4" s="6" t="n">
        <v>12</v>
      </c>
    </row>
    <row r="5" spans="1:3">
      <c r="A5" s="4" t="s">
        <v>469</v>
      </c>
      <c r="B5" s="4" t="s">
        <v>624</v>
      </c>
    </row>
    <row r="6" spans="1:3">
      <c r="A6" s="4" t="s">
        <v>591</v>
      </c>
      <c r="B6" s="4" t="s">
        <v>625</v>
      </c>
    </row>
    <row r="7" spans="1:3">
      <c r="A7" s="4" t="s">
        <v>626</v>
      </c>
      <c r="B7" s="6" t="n">
        <v>7</v>
      </c>
    </row>
    <row r="8" spans="1:3">
      <c r="A8" s="4" t="s">
        <v>585</v>
      </c>
      <c r="C8" s="6" t="n">
        <v>3</v>
      </c>
    </row>
    <row r="9" spans="1:3">
      <c r="A9" s="4" t="s">
        <v>586</v>
      </c>
      <c r="C9" s="5" t="n">
        <v>1</v>
      </c>
    </row>
    <row r="10" spans="1:3">
      <c r="A10" s="4" t="s">
        <v>587</v>
      </c>
      <c r="C10" s="5" t="n">
        <v>13</v>
      </c>
    </row>
    <row r="11" spans="1:3">
      <c r="A11" s="4" t="s">
        <v>588</v>
      </c>
      <c r="C11"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6</v>
      </c>
      <c r="C1" s="2" t="s">
        <v>27</v>
      </c>
    </row>
    <row r="2" spans="1:3">
      <c r="A2" s="3" t="s">
        <v>559</v>
      </c>
    </row>
    <row r="3" spans="1:3">
      <c r="A3" s="4" t="s">
        <v>40</v>
      </c>
      <c r="B3" s="6" t="n">
        <v>1554</v>
      </c>
      <c r="C3" s="6" t="n">
        <v>1152</v>
      </c>
    </row>
    <row r="4" spans="1:3">
      <c r="A4" s="4" t="s">
        <v>560</v>
      </c>
    </row>
    <row r="5" spans="1:3">
      <c r="A5" s="3" t="s">
        <v>559</v>
      </c>
    </row>
    <row r="6" spans="1:3">
      <c r="A6" s="4" t="s">
        <v>40</v>
      </c>
      <c r="B6" s="5" t="n">
        <v>579</v>
      </c>
      <c r="C6" s="5" t="n">
        <v>238</v>
      </c>
    </row>
    <row r="7" spans="1:3">
      <c r="A7" s="4" t="s">
        <v>562</v>
      </c>
    </row>
    <row r="8" spans="1:3">
      <c r="A8" s="3" t="s">
        <v>559</v>
      </c>
    </row>
    <row r="9" spans="1:3">
      <c r="A9" s="4" t="s">
        <v>564</v>
      </c>
      <c r="B9" s="5" t="n">
        <v>211</v>
      </c>
      <c r="C9" s="5" t="n">
        <v>19</v>
      </c>
    </row>
    <row r="10" spans="1:3">
      <c r="A10" s="4" t="s">
        <v>628</v>
      </c>
      <c r="C10" s="5" t="n">
        <v>1</v>
      </c>
    </row>
    <row r="11" spans="1:3">
      <c r="A11" s="4" t="s">
        <v>38</v>
      </c>
      <c r="B11" s="5" t="n">
        <v>403</v>
      </c>
      <c r="C11" s="5" t="n">
        <v>36</v>
      </c>
    </row>
    <row r="12" spans="1:3">
      <c r="A12" s="4" t="s">
        <v>40</v>
      </c>
      <c r="B12" s="5" t="n">
        <v>325</v>
      </c>
      <c r="C12" s="5" t="n">
        <v>39</v>
      </c>
    </row>
    <row r="13" spans="1:3">
      <c r="A13" s="4" t="s">
        <v>568</v>
      </c>
      <c r="B13" s="5" t="n">
        <v>1053</v>
      </c>
      <c r="C13" s="5" t="n">
        <v>76</v>
      </c>
    </row>
    <row r="14" spans="1:3">
      <c r="A14" s="4" t="s">
        <v>569</v>
      </c>
      <c r="B14" s="5" t="n">
        <v>-842</v>
      </c>
      <c r="C14" s="5" t="n">
        <v>-57</v>
      </c>
    </row>
    <row r="15" spans="1:3">
      <c r="A15" s="4" t="s">
        <v>570</v>
      </c>
      <c r="B15" s="6" t="n">
        <v>211</v>
      </c>
      <c r="C15" s="6"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29</v>
      </c>
      <c r="B1" s="2" t="s">
        <v>27</v>
      </c>
      <c r="C1" s="2" t="s">
        <v>630</v>
      </c>
      <c r="D1" s="2" t="s">
        <v>27</v>
      </c>
      <c r="E1" s="2" t="s">
        <v>26</v>
      </c>
    </row>
    <row r="2" spans="1:5">
      <c r="A2" s="3" t="s">
        <v>559</v>
      </c>
    </row>
    <row r="3" spans="1:5">
      <c r="A3" s="4" t="s">
        <v>40</v>
      </c>
      <c r="B3" s="6" t="n">
        <v>1152000000</v>
      </c>
      <c r="D3" s="6" t="n">
        <v>1152000000</v>
      </c>
      <c r="E3" s="6" t="n">
        <v>1554000000</v>
      </c>
    </row>
    <row r="4" spans="1:5">
      <c r="A4" s="4" t="s">
        <v>560</v>
      </c>
    </row>
    <row r="5" spans="1:5">
      <c r="A5" s="3" t="s">
        <v>559</v>
      </c>
    </row>
    <row r="6" spans="1:5">
      <c r="A6" s="4" t="s">
        <v>40</v>
      </c>
      <c r="B6" s="6" t="n">
        <v>238000000</v>
      </c>
      <c r="D6" s="5" t="n">
        <v>238000000</v>
      </c>
      <c r="E6" s="6" t="n">
        <v>579000000</v>
      </c>
    </row>
    <row r="7" spans="1:5">
      <c r="A7" s="4" t="s">
        <v>631</v>
      </c>
    </row>
    <row r="8" spans="1:5">
      <c r="A8" s="3" t="s">
        <v>559</v>
      </c>
    </row>
    <row r="9" spans="1:5">
      <c r="A9" s="4" t="s">
        <v>591</v>
      </c>
      <c r="C9" s="4" t="s">
        <v>501</v>
      </c>
    </row>
    <row r="10" spans="1:5">
      <c r="A10" s="4" t="s">
        <v>583</v>
      </c>
      <c r="C10" s="6" t="n">
        <v>9000000</v>
      </c>
    </row>
    <row r="11" spans="1:5">
      <c r="A11" s="4" t="s">
        <v>469</v>
      </c>
      <c r="C11" s="4" t="s">
        <v>632</v>
      </c>
    </row>
    <row r="12" spans="1:5">
      <c r="A12" s="4" t="s">
        <v>606</v>
      </c>
      <c r="C12" s="6" t="n">
        <v>1000000</v>
      </c>
    </row>
    <row r="13" spans="1:5">
      <c r="A13" s="4" t="s">
        <v>40</v>
      </c>
      <c r="C13" s="5" t="n">
        <v>22000000</v>
      </c>
    </row>
    <row r="14" spans="1:5">
      <c r="A14" s="4" t="s">
        <v>584</v>
      </c>
      <c r="C14" s="6" t="n">
        <v>0</v>
      </c>
    </row>
    <row r="15" spans="1:5">
      <c r="A15" s="4" t="s">
        <v>585</v>
      </c>
      <c r="D15" s="5" t="n">
        <v>27000000</v>
      </c>
    </row>
    <row r="16" spans="1:5">
      <c r="A16" s="4" t="s">
        <v>586</v>
      </c>
      <c r="D16" s="5" t="n">
        <v>2000000</v>
      </c>
    </row>
    <row r="17" spans="1:5">
      <c r="A17" s="4" t="s">
        <v>587</v>
      </c>
      <c r="D17" s="5" t="n">
        <v>37000000</v>
      </c>
    </row>
    <row r="18" spans="1:5">
      <c r="A18" s="4" t="s">
        <v>588</v>
      </c>
      <c r="D18" s="6" t="n">
        <v>1000000</v>
      </c>
    </row>
    <row r="19" spans="1:5">
      <c r="A19" s="4" t="s">
        <v>633</v>
      </c>
    </row>
    <row r="20" spans="1:5">
      <c r="A20" s="3" t="s">
        <v>559</v>
      </c>
    </row>
    <row r="21" spans="1:5">
      <c r="A21" s="4" t="s">
        <v>591</v>
      </c>
      <c r="B21" s="4" t="s">
        <v>476</v>
      </c>
      <c r="D21" s="4" t="s">
        <v>476</v>
      </c>
    </row>
    <row r="22" spans="1:5">
      <c r="A22" s="4" t="s">
        <v>583</v>
      </c>
      <c r="B22" s="6" t="n">
        <v>10000000</v>
      </c>
      <c r="D22" s="6" t="n">
        <v>10000000</v>
      </c>
    </row>
    <row r="23" spans="1:5">
      <c r="A23" s="4" t="s">
        <v>469</v>
      </c>
      <c r="B23" s="4" t="s">
        <v>495</v>
      </c>
    </row>
    <row r="24" spans="1:5">
      <c r="A24" s="4" t="s">
        <v>606</v>
      </c>
      <c r="B24" s="6" t="n">
        <v>1000000</v>
      </c>
    </row>
    <row r="25" spans="1:5">
      <c r="A25" s="4" t="s">
        <v>40</v>
      </c>
      <c r="B25" s="5" t="n">
        <v>17000000</v>
      </c>
      <c r="D25" s="5" t="n">
        <v>17000000</v>
      </c>
    </row>
    <row r="26" spans="1:5">
      <c r="A26" s="4" t="s">
        <v>584</v>
      </c>
      <c r="B26" s="6" t="n">
        <v>0</v>
      </c>
      <c r="D26" s="5" t="n">
        <v>0</v>
      </c>
    </row>
    <row r="27" spans="1:5">
      <c r="A27" s="4" t="s">
        <v>587</v>
      </c>
      <c r="D27" s="5" t="n">
        <v>233000000</v>
      </c>
    </row>
    <row r="28" spans="1:5">
      <c r="A28" s="4" t="s">
        <v>588</v>
      </c>
      <c r="D28" s="6" t="n">
        <v>8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6</v>
      </c>
      <c r="C1" s="2" t="s">
        <v>27</v>
      </c>
    </row>
    <row r="2" spans="1:3">
      <c r="A2" s="3" t="s">
        <v>635</v>
      </c>
    </row>
    <row r="3" spans="1:3">
      <c r="A3" s="4" t="s">
        <v>30</v>
      </c>
      <c r="B3" s="6" t="n">
        <v>6447</v>
      </c>
      <c r="C3" s="6" t="n">
        <v>3695</v>
      </c>
    </row>
    <row r="4" spans="1:3">
      <c r="A4" s="4" t="s">
        <v>636</v>
      </c>
      <c r="B4" s="5" t="n">
        <v>314</v>
      </c>
      <c r="C4" s="5" t="n">
        <v>109</v>
      </c>
    </row>
    <row r="5" spans="1:3">
      <c r="A5" s="4" t="s">
        <v>637</v>
      </c>
      <c r="B5" s="5" t="n">
        <v>1713</v>
      </c>
      <c r="C5" s="5" t="n">
        <v>203</v>
      </c>
    </row>
    <row r="6" spans="1:3">
      <c r="A6" s="3" t="s">
        <v>638</v>
      </c>
    </row>
    <row r="7" spans="1:3">
      <c r="A7" s="4" t="s">
        <v>639</v>
      </c>
      <c r="B7" s="5" t="n">
        <v>7190</v>
      </c>
      <c r="C7" s="5" t="n">
        <v>3805</v>
      </c>
    </row>
    <row r="8" spans="1:3">
      <c r="A8" s="4" t="s">
        <v>640</v>
      </c>
    </row>
    <row r="9" spans="1:3">
      <c r="A9" s="3" t="s">
        <v>638</v>
      </c>
    </row>
    <row r="10" spans="1:3">
      <c r="A10" s="4" t="s">
        <v>639</v>
      </c>
      <c r="B10" s="5" t="n">
        <v>159</v>
      </c>
      <c r="C10" s="5" t="n">
        <v>32</v>
      </c>
    </row>
    <row r="11" spans="1:3">
      <c r="A11" s="4" t="s">
        <v>641</v>
      </c>
    </row>
    <row r="12" spans="1:3">
      <c r="A12" s="3" t="s">
        <v>638</v>
      </c>
    </row>
    <row r="13" spans="1:3">
      <c r="A13" s="4" t="s">
        <v>639</v>
      </c>
      <c r="B13" s="5" t="n">
        <v>7031</v>
      </c>
      <c r="C13" s="5" t="n">
        <v>3773</v>
      </c>
    </row>
    <row r="14" spans="1:3">
      <c r="A14" s="4" t="s">
        <v>640</v>
      </c>
    </row>
    <row r="15" spans="1:3">
      <c r="A15" s="3" t="s">
        <v>635</v>
      </c>
    </row>
    <row r="16" spans="1:3">
      <c r="A16" s="4" t="s">
        <v>30</v>
      </c>
      <c r="B16" s="5" t="n">
        <v>166</v>
      </c>
      <c r="C16" s="5" t="n">
        <v>76</v>
      </c>
    </row>
    <row r="17" spans="1:3">
      <c r="A17" s="4" t="s">
        <v>642</v>
      </c>
    </row>
    <row r="18" spans="1:3">
      <c r="A18" s="3" t="s">
        <v>635</v>
      </c>
    </row>
    <row r="19" spans="1:3">
      <c r="A19" s="4" t="s">
        <v>30</v>
      </c>
      <c r="B19" s="5" t="n">
        <v>429</v>
      </c>
      <c r="C19" s="5" t="n">
        <v>432</v>
      </c>
    </row>
    <row r="20" spans="1:3">
      <c r="A20" s="4" t="s">
        <v>643</v>
      </c>
    </row>
    <row r="21" spans="1:3">
      <c r="A21" s="3" t="s">
        <v>635</v>
      </c>
    </row>
    <row r="22" spans="1:3">
      <c r="A22" s="4" t="s">
        <v>30</v>
      </c>
      <c r="B22" s="5" t="n">
        <v>5852</v>
      </c>
      <c r="C22" s="5" t="n">
        <v>3187</v>
      </c>
    </row>
    <row r="23" spans="1:3">
      <c r="A23" s="4" t="s">
        <v>43</v>
      </c>
    </row>
    <row r="24" spans="1:3">
      <c r="A24" s="3" t="s">
        <v>638</v>
      </c>
    </row>
    <row r="25" spans="1:3">
      <c r="A25" s="4" t="s">
        <v>639</v>
      </c>
      <c r="B25" s="5" t="n">
        <v>3925</v>
      </c>
      <c r="C25" s="5" t="n">
        <v>2254</v>
      </c>
    </row>
    <row r="26" spans="1:3">
      <c r="A26" s="4" t="s">
        <v>644</v>
      </c>
    </row>
    <row r="27" spans="1:3">
      <c r="A27" s="3" t="s">
        <v>638</v>
      </c>
    </row>
    <row r="28" spans="1:3">
      <c r="A28" s="4" t="s">
        <v>639</v>
      </c>
      <c r="B28" s="5" t="n">
        <v>159</v>
      </c>
      <c r="C28" s="5" t="n">
        <v>32</v>
      </c>
    </row>
    <row r="29" spans="1:3">
      <c r="A29" s="4" t="s">
        <v>645</v>
      </c>
    </row>
    <row r="30" spans="1:3">
      <c r="A30" s="3" t="s">
        <v>638</v>
      </c>
    </row>
    <row r="31" spans="1:3">
      <c r="A31" s="4" t="s">
        <v>639</v>
      </c>
      <c r="B31" s="5" t="n">
        <v>3766</v>
      </c>
      <c r="C31" s="5" t="n">
        <v>2222</v>
      </c>
    </row>
    <row r="32" spans="1:3">
      <c r="A32" s="4" t="s">
        <v>646</v>
      </c>
    </row>
    <row r="33" spans="1:3">
      <c r="A33" s="3" t="s">
        <v>638</v>
      </c>
    </row>
    <row r="34" spans="1:3">
      <c r="A34" s="4" t="s">
        <v>639</v>
      </c>
      <c r="B34" s="5" t="n">
        <v>3265</v>
      </c>
      <c r="C34" s="5" t="n">
        <v>1551</v>
      </c>
    </row>
    <row r="35" spans="1:3">
      <c r="A35" s="4" t="s">
        <v>647</v>
      </c>
    </row>
    <row r="36" spans="1:3">
      <c r="A36" s="3" t="s">
        <v>638</v>
      </c>
    </row>
    <row r="37" spans="1:3">
      <c r="A37" s="4" t="s">
        <v>639</v>
      </c>
      <c r="B37" s="5" t="n">
        <v>0</v>
      </c>
      <c r="C37" s="5" t="n">
        <v>0</v>
      </c>
    </row>
    <row r="38" spans="1:3">
      <c r="A38" s="4" t="s">
        <v>648</v>
      </c>
    </row>
    <row r="39" spans="1:3">
      <c r="A39" s="3" t="s">
        <v>638</v>
      </c>
    </row>
    <row r="40" spans="1:3">
      <c r="A40" s="4" t="s">
        <v>639</v>
      </c>
      <c r="B40" s="5" t="n">
        <v>3265</v>
      </c>
      <c r="C40" s="5" t="n">
        <v>1551</v>
      </c>
    </row>
    <row r="41" spans="1:3">
      <c r="A41" s="4" t="s">
        <v>29</v>
      </c>
    </row>
    <row r="42" spans="1:3">
      <c r="A42" s="3" t="s">
        <v>635</v>
      </c>
    </row>
    <row r="43" spans="1:3">
      <c r="A43" s="4" t="s">
        <v>30</v>
      </c>
      <c r="B43" s="5" t="n">
        <v>1106</v>
      </c>
      <c r="C43" s="5" t="n">
        <v>1050</v>
      </c>
    </row>
    <row r="44" spans="1:3">
      <c r="A44" s="4" t="s">
        <v>649</v>
      </c>
    </row>
    <row r="45" spans="1:3">
      <c r="A45" s="3" t="s">
        <v>635</v>
      </c>
    </row>
    <row r="46" spans="1:3">
      <c r="A46" s="4" t="s">
        <v>30</v>
      </c>
      <c r="B46" s="5" t="n">
        <v>0</v>
      </c>
      <c r="C46" s="5" t="n">
        <v>0</v>
      </c>
    </row>
    <row r="47" spans="1:3">
      <c r="A47" s="4" t="s">
        <v>650</v>
      </c>
    </row>
    <row r="48" spans="1:3">
      <c r="A48" s="3" t="s">
        <v>635</v>
      </c>
    </row>
    <row r="49" spans="1:3">
      <c r="A49" s="4" t="s">
        <v>30</v>
      </c>
      <c r="B49" s="5" t="n">
        <v>0</v>
      </c>
      <c r="C49" s="5" t="n">
        <v>0</v>
      </c>
    </row>
    <row r="50" spans="1:3">
      <c r="A50" s="4" t="s">
        <v>651</v>
      </c>
    </row>
    <row r="51" spans="1:3">
      <c r="A51" s="3" t="s">
        <v>635</v>
      </c>
    </row>
    <row r="52" spans="1:3">
      <c r="A52" s="4" t="s">
        <v>30</v>
      </c>
      <c r="B52" s="5" t="n">
        <v>1106</v>
      </c>
      <c r="C52" s="5" t="n">
        <v>1050</v>
      </c>
    </row>
    <row r="53" spans="1:3">
      <c r="A53" s="4" t="s">
        <v>652</v>
      </c>
    </row>
    <row r="54" spans="1:3">
      <c r="A54" s="3" t="s">
        <v>635</v>
      </c>
    </row>
    <row r="55" spans="1:3">
      <c r="A55" s="4" t="s">
        <v>30</v>
      </c>
      <c r="B55" s="5" t="n">
        <v>4362</v>
      </c>
      <c r="C55" s="5" t="n">
        <v>1797</v>
      </c>
    </row>
    <row r="56" spans="1:3">
      <c r="A56" s="4" t="s">
        <v>653</v>
      </c>
    </row>
    <row r="57" spans="1:3">
      <c r="A57" s="3" t="s">
        <v>635</v>
      </c>
    </row>
    <row r="58" spans="1:3">
      <c r="A58" s="4" t="s">
        <v>30</v>
      </c>
      <c r="B58" s="5" t="n">
        <v>50</v>
      </c>
      <c r="C58" s="5" t="n">
        <v>42</v>
      </c>
    </row>
    <row r="59" spans="1:3">
      <c r="A59" s="4" t="s">
        <v>654</v>
      </c>
    </row>
    <row r="60" spans="1:3">
      <c r="A60" s="3" t="s">
        <v>635</v>
      </c>
    </row>
    <row r="61" spans="1:3">
      <c r="A61" s="4" t="s">
        <v>30</v>
      </c>
      <c r="B61" s="5" t="n">
        <v>0</v>
      </c>
      <c r="C61" s="5" t="n">
        <v>0</v>
      </c>
    </row>
    <row r="62" spans="1:3">
      <c r="A62" s="4" t="s">
        <v>655</v>
      </c>
    </row>
    <row r="63" spans="1:3">
      <c r="A63" s="3" t="s">
        <v>635</v>
      </c>
    </row>
    <row r="64" spans="1:3">
      <c r="A64" s="4" t="s">
        <v>30</v>
      </c>
      <c r="B64" s="5" t="n">
        <v>4312</v>
      </c>
      <c r="C64" s="5" t="n">
        <v>1755</v>
      </c>
    </row>
    <row r="65" spans="1:3">
      <c r="A65" s="4" t="s">
        <v>656</v>
      </c>
    </row>
    <row r="66" spans="1:3">
      <c r="A66" s="3" t="s">
        <v>635</v>
      </c>
    </row>
    <row r="67" spans="1:3">
      <c r="A67" s="4" t="s">
        <v>30</v>
      </c>
      <c r="B67" s="5" t="n">
        <v>195</v>
      </c>
      <c r="C67" s="5" t="n">
        <v>309</v>
      </c>
    </row>
    <row r="68" spans="1:3">
      <c r="A68" s="4" t="s">
        <v>657</v>
      </c>
    </row>
    <row r="69" spans="1:3">
      <c r="A69" s="3" t="s">
        <v>635</v>
      </c>
    </row>
    <row r="70" spans="1:3">
      <c r="A70" s="4" t="s">
        <v>30</v>
      </c>
      <c r="B70" s="5" t="n">
        <v>0</v>
      </c>
      <c r="C70" s="5" t="n">
        <v>0</v>
      </c>
    </row>
    <row r="71" spans="1:3">
      <c r="A71" s="4" t="s">
        <v>658</v>
      </c>
    </row>
    <row r="72" spans="1:3">
      <c r="A72" s="3" t="s">
        <v>635</v>
      </c>
    </row>
    <row r="73" spans="1:3">
      <c r="A73" s="4" t="s">
        <v>30</v>
      </c>
      <c r="B73" s="5" t="n">
        <v>0</v>
      </c>
      <c r="C73" s="5" t="n">
        <v>0</v>
      </c>
    </row>
    <row r="74" spans="1:3">
      <c r="A74" s="4" t="s">
        <v>659</v>
      </c>
    </row>
    <row r="75" spans="1:3">
      <c r="A75" s="3" t="s">
        <v>635</v>
      </c>
    </row>
    <row r="76" spans="1:3">
      <c r="A76" s="4" t="s">
        <v>30</v>
      </c>
      <c r="B76" s="5" t="n">
        <v>195</v>
      </c>
      <c r="C76" s="5" t="n">
        <v>309</v>
      </c>
    </row>
    <row r="77" spans="1:3">
      <c r="A77" s="4" t="s">
        <v>660</v>
      </c>
    </row>
    <row r="78" spans="1:3">
      <c r="A78" s="3" t="s">
        <v>635</v>
      </c>
    </row>
    <row r="79" spans="1:3">
      <c r="A79" s="4" t="s">
        <v>30</v>
      </c>
      <c r="B79" s="5" t="n">
        <v>784</v>
      </c>
      <c r="C79" s="5" t="n">
        <v>539</v>
      </c>
    </row>
    <row r="80" spans="1:3">
      <c r="A80" s="4" t="s">
        <v>661</v>
      </c>
    </row>
    <row r="81" spans="1:3">
      <c r="A81" s="3" t="s">
        <v>635</v>
      </c>
    </row>
    <row r="82" spans="1:3">
      <c r="A82" s="4" t="s">
        <v>30</v>
      </c>
      <c r="B82" s="5" t="n">
        <v>116</v>
      </c>
      <c r="C82" s="5" t="n">
        <v>34</v>
      </c>
    </row>
    <row r="83" spans="1:3">
      <c r="A83" s="4" t="s">
        <v>662</v>
      </c>
    </row>
    <row r="84" spans="1:3">
      <c r="A84" s="3" t="s">
        <v>635</v>
      </c>
    </row>
    <row r="85" spans="1:3">
      <c r="A85" s="4" t="s">
        <v>30</v>
      </c>
      <c r="B85" s="5" t="n">
        <v>429</v>
      </c>
      <c r="C85" s="5" t="n">
        <v>432</v>
      </c>
    </row>
    <row r="86" spans="1:3">
      <c r="A86" s="4" t="s">
        <v>663</v>
      </c>
    </row>
    <row r="87" spans="1:3">
      <c r="A87" s="3" t="s">
        <v>635</v>
      </c>
    </row>
    <row r="88" spans="1:3">
      <c r="A88" s="4" t="s">
        <v>30</v>
      </c>
      <c r="B88" s="6" t="n">
        <v>239</v>
      </c>
      <c r="C88" s="6" t="n">
        <v>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6</v>
      </c>
      <c r="C2" s="2" t="s">
        <v>27</v>
      </c>
      <c r="D2" s="2" t="s">
        <v>57</v>
      </c>
    </row>
    <row r="3" spans="1:4">
      <c r="A3" s="3" t="s">
        <v>665</v>
      </c>
    </row>
    <row r="4" spans="1:4">
      <c r="A4" s="4" t="s">
        <v>666</v>
      </c>
      <c r="B4" s="6" t="n">
        <v>11000000</v>
      </c>
    </row>
    <row r="5" spans="1:4">
      <c r="A5" s="4" t="s">
        <v>158</v>
      </c>
      <c r="B5" s="5" t="n">
        <v>556000000</v>
      </c>
      <c r="C5" s="6" t="n">
        <v>519000000</v>
      </c>
    </row>
    <row r="6" spans="1:4">
      <c r="A6" s="4" t="s">
        <v>667</v>
      </c>
      <c r="B6" s="5" t="n">
        <v>550000000</v>
      </c>
      <c r="C6" s="5" t="n">
        <v>531000000</v>
      </c>
    </row>
    <row r="7" spans="1:4">
      <c r="A7" s="4" t="s">
        <v>668</v>
      </c>
      <c r="B7" s="5" t="n">
        <v>384000000</v>
      </c>
      <c r="C7" s="5" t="n">
        <v>519000000</v>
      </c>
    </row>
    <row r="8" spans="1:4">
      <c r="A8" s="4" t="s">
        <v>639</v>
      </c>
      <c r="B8" s="5" t="n">
        <v>7190000000</v>
      </c>
      <c r="C8" s="5" t="n">
        <v>3805000000</v>
      </c>
    </row>
    <row r="9" spans="1:4">
      <c r="A9" s="4" t="s">
        <v>669</v>
      </c>
      <c r="B9" s="5" t="n">
        <v>21000000</v>
      </c>
      <c r="C9" s="5" t="n">
        <v>20000000</v>
      </c>
    </row>
    <row r="10" spans="1:4">
      <c r="A10" s="4" t="s">
        <v>670</v>
      </c>
      <c r="B10" s="5" t="n">
        <v>21000000</v>
      </c>
      <c r="C10" s="5" t="n">
        <v>11000000</v>
      </c>
    </row>
    <row r="11" spans="1:4">
      <c r="A11" s="4" t="s">
        <v>671</v>
      </c>
    </row>
    <row r="12" spans="1:4">
      <c r="A12" s="3" t="s">
        <v>665</v>
      </c>
    </row>
    <row r="13" spans="1:4">
      <c r="A13" s="4" t="s">
        <v>672</v>
      </c>
      <c r="B13" s="5" t="n">
        <v>5000000</v>
      </c>
      <c r="C13" s="5" t="n">
        <v>21000000</v>
      </c>
    </row>
    <row r="14" spans="1:4">
      <c r="A14" s="4" t="s">
        <v>673</v>
      </c>
      <c r="B14" s="5" t="n">
        <v>27000000</v>
      </c>
      <c r="C14" s="5" t="n">
        <v>1000000</v>
      </c>
    </row>
    <row r="15" spans="1:4">
      <c r="A15" s="4" t="s">
        <v>674</v>
      </c>
    </row>
    <row r="16" spans="1:4">
      <c r="A16" s="3" t="s">
        <v>665</v>
      </c>
    </row>
    <row r="17" spans="1:4">
      <c r="A17" s="4" t="s">
        <v>579</v>
      </c>
      <c r="B17" s="5" t="n">
        <v>-64000000</v>
      </c>
      <c r="C17" s="5" t="n">
        <v>9000000</v>
      </c>
      <c r="D17" s="6" t="n">
        <v>23000000</v>
      </c>
    </row>
    <row r="18" spans="1:4">
      <c r="A18" s="4" t="s">
        <v>675</v>
      </c>
    </row>
    <row r="19" spans="1:4">
      <c r="A19" s="3" t="s">
        <v>665</v>
      </c>
    </row>
    <row r="20" spans="1:4">
      <c r="A20" s="4" t="s">
        <v>672</v>
      </c>
      <c r="B20" s="5" t="n">
        <v>29000000</v>
      </c>
      <c r="C20" s="5" t="n">
        <v>0</v>
      </c>
    </row>
    <row r="21" spans="1:4">
      <c r="A21" s="4" t="s">
        <v>673</v>
      </c>
      <c r="B21" s="5" t="n">
        <v>0</v>
      </c>
      <c r="C21" s="5" t="n">
        <v>12000000</v>
      </c>
    </row>
    <row r="22" spans="1:4">
      <c r="A22" s="4" t="s">
        <v>676</v>
      </c>
    </row>
    <row r="23" spans="1:4">
      <c r="A23" s="3" t="s">
        <v>665</v>
      </c>
    </row>
    <row r="24" spans="1:4">
      <c r="A24" s="4" t="s">
        <v>579</v>
      </c>
      <c r="B24" s="5" t="n">
        <v>40000000</v>
      </c>
      <c r="C24" s="5" t="n">
        <v>12000000</v>
      </c>
      <c r="D24" s="5" t="n">
        <v>0</v>
      </c>
    </row>
    <row r="25" spans="1:4">
      <c r="A25" s="4" t="s">
        <v>677</v>
      </c>
    </row>
    <row r="26" spans="1:4">
      <c r="A26" s="3" t="s">
        <v>665</v>
      </c>
    </row>
    <row r="27" spans="1:4">
      <c r="A27" s="4" t="s">
        <v>639</v>
      </c>
      <c r="B27" s="5" t="n">
        <v>227000000</v>
      </c>
      <c r="C27" s="5" t="n">
        <v>221000000</v>
      </c>
    </row>
    <row r="28" spans="1:4">
      <c r="A28" s="4" t="s">
        <v>678</v>
      </c>
    </row>
    <row r="29" spans="1:4">
      <c r="A29" s="3" t="s">
        <v>665</v>
      </c>
    </row>
    <row r="30" spans="1:4">
      <c r="A30" s="4" t="s">
        <v>639</v>
      </c>
      <c r="B30" s="5" t="n">
        <v>70000000</v>
      </c>
    </row>
    <row r="31" spans="1:4">
      <c r="A31" s="4" t="s">
        <v>679</v>
      </c>
    </row>
    <row r="32" spans="1:4">
      <c r="A32" s="3" t="s">
        <v>665</v>
      </c>
    </row>
    <row r="33" spans="1:4">
      <c r="A33" s="4" t="s">
        <v>30</v>
      </c>
      <c r="B33" s="5" t="n">
        <v>222000000</v>
      </c>
      <c r="C33" s="5" t="n">
        <v>335000000</v>
      </c>
    </row>
    <row r="34" spans="1:4">
      <c r="A34" s="4" t="s">
        <v>639</v>
      </c>
      <c r="B34" s="5" t="n">
        <v>30000000</v>
      </c>
      <c r="C34" s="5" t="n">
        <v>0</v>
      </c>
    </row>
    <row r="35" spans="1:4">
      <c r="A35" s="4" t="s">
        <v>680</v>
      </c>
    </row>
    <row r="36" spans="1:4">
      <c r="A36" s="3" t="s">
        <v>665</v>
      </c>
    </row>
    <row r="37" spans="1:4">
      <c r="A37" s="4" t="s">
        <v>681</v>
      </c>
      <c r="B37" s="5" t="n">
        <v>195000000</v>
      </c>
      <c r="C37" s="5" t="n">
        <v>204000000</v>
      </c>
    </row>
    <row r="38" spans="1:4">
      <c r="A38" s="4" t="s">
        <v>682</v>
      </c>
    </row>
    <row r="39" spans="1:4">
      <c r="A39" s="3" t="s">
        <v>665</v>
      </c>
    </row>
    <row r="40" spans="1:4">
      <c r="A40" s="4" t="s">
        <v>639</v>
      </c>
      <c r="B40" s="5" t="n">
        <v>30000000</v>
      </c>
      <c r="C40" s="5" t="n">
        <v>0</v>
      </c>
    </row>
    <row r="41" spans="1:4">
      <c r="A41" s="4" t="s">
        <v>683</v>
      </c>
    </row>
    <row r="42" spans="1:4">
      <c r="A42" s="3" t="s">
        <v>665</v>
      </c>
    </row>
    <row r="43" spans="1:4">
      <c r="A43" s="4" t="s">
        <v>681</v>
      </c>
      <c r="B43" s="5" t="n">
        <v>88000000</v>
      </c>
    </row>
    <row r="44" spans="1:4">
      <c r="A44" s="4" t="s">
        <v>684</v>
      </c>
    </row>
    <row r="45" spans="1:4">
      <c r="A45" s="3" t="s">
        <v>665</v>
      </c>
    </row>
    <row r="46" spans="1:4">
      <c r="A46" s="4" t="s">
        <v>30</v>
      </c>
      <c r="B46" s="5" t="n">
        <v>257000000</v>
      </c>
      <c r="C46" s="5" t="n">
        <v>108000000</v>
      </c>
      <c r="D46" s="6" t="n">
        <v>8000000</v>
      </c>
    </row>
    <row r="47" spans="1:4">
      <c r="A47" s="4" t="s">
        <v>639</v>
      </c>
      <c r="B47" s="5" t="n">
        <v>64000000</v>
      </c>
      <c r="C47" s="5" t="n">
        <v>0</v>
      </c>
    </row>
    <row r="48" spans="1:4">
      <c r="A48" s="4" t="s">
        <v>685</v>
      </c>
    </row>
    <row r="49" spans="1:4">
      <c r="A49" s="3" t="s">
        <v>665</v>
      </c>
    </row>
    <row r="50" spans="1:4">
      <c r="A50" s="4" t="s">
        <v>639</v>
      </c>
      <c r="B50" s="6" t="n">
        <v>0</v>
      </c>
      <c r="C5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6</v>
      </c>
    </row>
    <row r="3" spans="1:2">
      <c r="A3" s="3" t="s">
        <v>165</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6</v>
      </c>
      <c r="C1" s="2" t="s">
        <v>27</v>
      </c>
      <c r="D1" s="2" t="s">
        <v>57</v>
      </c>
    </row>
    <row r="2" spans="1:4">
      <c r="A2" s="3" t="s">
        <v>665</v>
      </c>
    </row>
    <row r="3" spans="1:4">
      <c r="A3" s="4" t="s">
        <v>639</v>
      </c>
      <c r="B3" s="6" t="n">
        <v>7190</v>
      </c>
      <c r="C3" s="6" t="n">
        <v>3805</v>
      </c>
    </row>
    <row r="4" spans="1:4">
      <c r="A4" s="4" t="s">
        <v>687</v>
      </c>
    </row>
    <row r="5" spans="1:4">
      <c r="A5" s="3" t="s">
        <v>665</v>
      </c>
    </row>
    <row r="6" spans="1:4">
      <c r="A6" s="4" t="s">
        <v>30</v>
      </c>
      <c r="B6" s="5" t="n">
        <v>222</v>
      </c>
      <c r="C6" s="5" t="n">
        <v>335</v>
      </c>
    </row>
    <row r="7" spans="1:4">
      <c r="A7" s="4" t="s">
        <v>639</v>
      </c>
      <c r="B7" s="5" t="n">
        <v>30</v>
      </c>
      <c r="C7" s="5" t="n">
        <v>0</v>
      </c>
    </row>
    <row r="8" spans="1:4">
      <c r="A8" s="4" t="s">
        <v>688</v>
      </c>
    </row>
    <row r="9" spans="1:4">
      <c r="A9" s="3" t="s">
        <v>665</v>
      </c>
    </row>
    <row r="10" spans="1:4">
      <c r="A10" s="4" t="s">
        <v>30</v>
      </c>
      <c r="B10" s="5" t="n">
        <v>116</v>
      </c>
      <c r="C10" s="5" t="n">
        <v>65</v>
      </c>
    </row>
    <row r="11" spans="1:4">
      <c r="A11" s="4" t="s">
        <v>639</v>
      </c>
      <c r="B11" s="5" t="n">
        <v>65</v>
      </c>
      <c r="C11" s="5" t="n">
        <v>32</v>
      </c>
    </row>
    <row r="12" spans="1:4">
      <c r="A12" s="4" t="s">
        <v>689</v>
      </c>
    </row>
    <row r="13" spans="1:4">
      <c r="A13" s="3" t="s">
        <v>665</v>
      </c>
    </row>
    <row r="14" spans="1:4">
      <c r="A14" s="4" t="s">
        <v>30</v>
      </c>
      <c r="B14" s="5" t="n">
        <v>257</v>
      </c>
      <c r="C14" s="5" t="n">
        <v>108</v>
      </c>
      <c r="D14" s="6" t="n">
        <v>8</v>
      </c>
    </row>
    <row r="15" spans="1:4">
      <c r="A15" s="4" t="s">
        <v>639</v>
      </c>
      <c r="B15" s="5" t="n">
        <v>64</v>
      </c>
      <c r="C15" s="5" t="n">
        <v>0</v>
      </c>
    </row>
    <row r="16" spans="1:4">
      <c r="A16" s="4" t="s">
        <v>690</v>
      </c>
    </row>
    <row r="17" spans="1:4">
      <c r="A17" s="3" t="s">
        <v>665</v>
      </c>
    </row>
    <row r="18" spans="1:4">
      <c r="A18" s="4" t="s">
        <v>639</v>
      </c>
      <c r="B18" s="5" t="n">
        <v>30</v>
      </c>
      <c r="C18" s="5" t="n">
        <v>0</v>
      </c>
    </row>
    <row r="19" spans="1:4">
      <c r="A19" s="4" t="s">
        <v>691</v>
      </c>
    </row>
    <row r="20" spans="1:4">
      <c r="A20" s="3" t="s">
        <v>665</v>
      </c>
    </row>
    <row r="21" spans="1:4">
      <c r="A21" s="4" t="s">
        <v>639</v>
      </c>
      <c r="B21" s="5" t="n">
        <v>65</v>
      </c>
      <c r="C21" s="5" t="n">
        <v>32</v>
      </c>
    </row>
    <row r="22" spans="1:4">
      <c r="A22" s="4" t="s">
        <v>692</v>
      </c>
    </row>
    <row r="23" spans="1:4">
      <c r="A23" s="3" t="s">
        <v>665</v>
      </c>
    </row>
    <row r="24" spans="1:4">
      <c r="A24" s="4" t="s">
        <v>639</v>
      </c>
      <c r="B24" s="5" t="n">
        <v>0</v>
      </c>
      <c r="C24" s="5" t="n">
        <v>0</v>
      </c>
    </row>
    <row r="25" spans="1:4">
      <c r="A25" s="4" t="s">
        <v>693</v>
      </c>
    </row>
    <row r="26" spans="1:4">
      <c r="A26" s="3" t="s">
        <v>665</v>
      </c>
    </row>
    <row r="27" spans="1:4">
      <c r="A27" s="4" t="s">
        <v>639</v>
      </c>
      <c r="B27" s="5" t="n">
        <v>0</v>
      </c>
      <c r="C27" s="5" t="n">
        <v>0</v>
      </c>
    </row>
    <row r="28" spans="1:4">
      <c r="A28" s="4" t="s">
        <v>694</v>
      </c>
    </row>
    <row r="29" spans="1:4">
      <c r="A29" s="3" t="s">
        <v>665</v>
      </c>
    </row>
    <row r="30" spans="1:4">
      <c r="A30" s="4" t="s">
        <v>639</v>
      </c>
      <c r="B30" s="5" t="n">
        <v>0</v>
      </c>
      <c r="C30" s="5" t="n">
        <v>0</v>
      </c>
    </row>
    <row r="31" spans="1:4">
      <c r="A31" s="4" t="s">
        <v>695</v>
      </c>
    </row>
    <row r="32" spans="1:4">
      <c r="A32" s="3" t="s">
        <v>665</v>
      </c>
    </row>
    <row r="33" spans="1:4">
      <c r="A33" s="4" t="s">
        <v>639</v>
      </c>
      <c r="B33" s="5" t="n">
        <v>64</v>
      </c>
      <c r="C33" s="5" t="n">
        <v>0</v>
      </c>
    </row>
    <row r="34" spans="1:4">
      <c r="A34" s="4" t="s">
        <v>696</v>
      </c>
    </row>
    <row r="35" spans="1:4">
      <c r="A35" s="3" t="s">
        <v>665</v>
      </c>
    </row>
    <row r="36" spans="1:4">
      <c r="A36" s="4" t="s">
        <v>30</v>
      </c>
      <c r="B36" s="5" t="n">
        <v>207</v>
      </c>
      <c r="C36" s="5" t="n">
        <v>192</v>
      </c>
    </row>
    <row r="37" spans="1:4">
      <c r="A37" s="4" t="s">
        <v>697</v>
      </c>
    </row>
    <row r="38" spans="1:4">
      <c r="A38" s="3" t="s">
        <v>665</v>
      </c>
    </row>
    <row r="39" spans="1:4">
      <c r="A39" s="4" t="s">
        <v>30</v>
      </c>
      <c r="B39" s="5" t="n">
        <v>0</v>
      </c>
      <c r="C39" s="5" t="n">
        <v>0</v>
      </c>
    </row>
    <row r="40" spans="1:4">
      <c r="A40" s="4" t="s">
        <v>698</v>
      </c>
    </row>
    <row r="41" spans="1:4">
      <c r="A41" s="3" t="s">
        <v>665</v>
      </c>
    </row>
    <row r="42" spans="1:4">
      <c r="A42" s="4" t="s">
        <v>30</v>
      </c>
      <c r="B42" s="5" t="n">
        <v>0</v>
      </c>
      <c r="C42" s="5" t="n">
        <v>0</v>
      </c>
    </row>
    <row r="43" spans="1:4">
      <c r="A43" s="4" t="s">
        <v>699</v>
      </c>
    </row>
    <row r="44" spans="1:4">
      <c r="A44" s="3" t="s">
        <v>665</v>
      </c>
    </row>
    <row r="45" spans="1:4">
      <c r="A45" s="4" t="s">
        <v>30</v>
      </c>
      <c r="B45" s="5" t="n">
        <v>0</v>
      </c>
      <c r="C45" s="5" t="n">
        <v>143</v>
      </c>
    </row>
    <row r="46" spans="1:4">
      <c r="A46" s="4" t="s">
        <v>700</v>
      </c>
    </row>
    <row r="47" spans="1:4">
      <c r="A47" s="3" t="s">
        <v>665</v>
      </c>
    </row>
    <row r="48" spans="1:4">
      <c r="A48" s="4" t="s">
        <v>30</v>
      </c>
      <c r="B48" s="5" t="n">
        <v>0</v>
      </c>
      <c r="C48" s="5" t="n">
        <v>0</v>
      </c>
    </row>
    <row r="49" spans="1:4">
      <c r="A49" s="4" t="s">
        <v>701</v>
      </c>
    </row>
    <row r="50" spans="1:4">
      <c r="A50" s="3" t="s">
        <v>665</v>
      </c>
    </row>
    <row r="51" spans="1:4">
      <c r="A51" s="4" t="s">
        <v>30</v>
      </c>
      <c r="B51" s="5" t="n">
        <v>0</v>
      </c>
      <c r="C51" s="5" t="n">
        <v>0</v>
      </c>
    </row>
    <row r="52" spans="1:4">
      <c r="A52" s="4" t="s">
        <v>702</v>
      </c>
    </row>
    <row r="53" spans="1:4">
      <c r="A53" s="3" t="s">
        <v>665</v>
      </c>
    </row>
    <row r="54" spans="1:4">
      <c r="A54" s="4" t="s">
        <v>30</v>
      </c>
      <c r="B54" s="5" t="n">
        <v>0</v>
      </c>
      <c r="C54" s="5" t="n">
        <v>0</v>
      </c>
    </row>
    <row r="55" spans="1:4">
      <c r="A55" s="4" t="s">
        <v>703</v>
      </c>
    </row>
    <row r="56" spans="1:4">
      <c r="A56" s="3" t="s">
        <v>665</v>
      </c>
    </row>
    <row r="57" spans="1:4">
      <c r="A57" s="4" t="s">
        <v>30</v>
      </c>
      <c r="B57" s="5" t="n">
        <v>50</v>
      </c>
      <c r="C57" s="5" t="n">
        <v>42</v>
      </c>
    </row>
    <row r="58" spans="1:4">
      <c r="A58" s="4" t="s">
        <v>704</v>
      </c>
    </row>
    <row r="59" spans="1:4">
      <c r="A59" s="3" t="s">
        <v>665</v>
      </c>
    </row>
    <row r="60" spans="1:4">
      <c r="A60" s="4" t="s">
        <v>30</v>
      </c>
      <c r="B60" s="5" t="n">
        <v>0</v>
      </c>
      <c r="C60" s="5" t="n">
        <v>0</v>
      </c>
    </row>
    <row r="61" spans="1:4">
      <c r="A61" s="4" t="s">
        <v>705</v>
      </c>
    </row>
    <row r="62" spans="1:4">
      <c r="A62" s="3" t="s">
        <v>665</v>
      </c>
    </row>
    <row r="63" spans="1:4">
      <c r="A63" s="4" t="s">
        <v>30</v>
      </c>
      <c r="B63" s="5" t="n">
        <v>0</v>
      </c>
      <c r="C63" s="5" t="n">
        <v>0</v>
      </c>
    </row>
    <row r="64" spans="1:4">
      <c r="A64" s="4" t="s">
        <v>706</v>
      </c>
    </row>
    <row r="65" spans="1:4">
      <c r="A65" s="3" t="s">
        <v>665</v>
      </c>
    </row>
    <row r="66" spans="1:4">
      <c r="A66" s="4" t="s">
        <v>30</v>
      </c>
      <c r="B66" s="5" t="n">
        <v>0</v>
      </c>
      <c r="C66" s="5" t="n">
        <v>0</v>
      </c>
    </row>
    <row r="67" spans="1:4">
      <c r="A67" s="4" t="s">
        <v>707</v>
      </c>
    </row>
    <row r="68" spans="1:4">
      <c r="A68" s="3" t="s">
        <v>665</v>
      </c>
    </row>
    <row r="69" spans="1:4">
      <c r="A69" s="4" t="s">
        <v>30</v>
      </c>
      <c r="B69" s="5" t="n">
        <v>1</v>
      </c>
      <c r="C69" s="5" t="n">
        <v>8</v>
      </c>
    </row>
    <row r="70" spans="1:4">
      <c r="A70" s="4" t="s">
        <v>690</v>
      </c>
    </row>
    <row r="71" spans="1:4">
      <c r="A71" s="3" t="s">
        <v>665</v>
      </c>
    </row>
    <row r="72" spans="1:4">
      <c r="A72" s="4" t="s">
        <v>30</v>
      </c>
      <c r="B72" s="5" t="n">
        <v>15</v>
      </c>
      <c r="C72" s="5" t="n">
        <v>0</v>
      </c>
    </row>
    <row r="73" spans="1:4">
      <c r="A73" s="4" t="s">
        <v>691</v>
      </c>
    </row>
    <row r="74" spans="1:4">
      <c r="A74" s="3" t="s">
        <v>665</v>
      </c>
    </row>
    <row r="75" spans="1:4">
      <c r="A75" s="4" t="s">
        <v>30</v>
      </c>
      <c r="B75" s="5" t="n">
        <v>66</v>
      </c>
      <c r="C75" s="5" t="n">
        <v>23</v>
      </c>
    </row>
    <row r="76" spans="1:4">
      <c r="A76" s="4" t="s">
        <v>692</v>
      </c>
    </row>
    <row r="77" spans="1:4">
      <c r="A77" s="3" t="s">
        <v>665</v>
      </c>
    </row>
    <row r="78" spans="1:4">
      <c r="A78" s="4" t="s">
        <v>30</v>
      </c>
      <c r="B78" s="5" t="n">
        <v>34</v>
      </c>
      <c r="C78" s="5" t="n">
        <v>9</v>
      </c>
    </row>
    <row r="79" spans="1:4">
      <c r="A79" s="4" t="s">
        <v>708</v>
      </c>
    </row>
    <row r="80" spans="1:4">
      <c r="A80" s="3" t="s">
        <v>665</v>
      </c>
    </row>
    <row r="81" spans="1:4">
      <c r="A81" s="4" t="s">
        <v>30</v>
      </c>
      <c r="B81" s="5" t="n">
        <v>0</v>
      </c>
      <c r="C81" s="5" t="n">
        <v>0</v>
      </c>
    </row>
    <row r="82" spans="1:4">
      <c r="A82" s="4" t="s">
        <v>709</v>
      </c>
    </row>
    <row r="83" spans="1:4">
      <c r="A83" s="3" t="s">
        <v>665</v>
      </c>
    </row>
    <row r="84" spans="1:4">
      <c r="A84" s="4" t="s">
        <v>30</v>
      </c>
      <c r="B84" s="5" t="n">
        <v>0</v>
      </c>
      <c r="C84" s="5" t="n">
        <v>0</v>
      </c>
    </row>
    <row r="85" spans="1:4">
      <c r="A85" s="4" t="s">
        <v>710</v>
      </c>
    </row>
    <row r="86" spans="1:4">
      <c r="A86" s="3" t="s">
        <v>665</v>
      </c>
    </row>
    <row r="87" spans="1:4">
      <c r="A87" s="4" t="s">
        <v>30</v>
      </c>
      <c r="B87" s="6" t="n">
        <v>222</v>
      </c>
      <c r="C87" s="6" t="n">
        <v>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6</v>
      </c>
      <c r="C1" s="2" t="s">
        <v>27</v>
      </c>
      <c r="D1" s="2" t="s">
        <v>57</v>
      </c>
    </row>
    <row r="2" spans="1:4">
      <c r="A2" s="3" t="s">
        <v>712</v>
      </c>
    </row>
    <row r="3" spans="1:4">
      <c r="A3" s="4" t="s">
        <v>639</v>
      </c>
      <c r="B3" s="6" t="n">
        <v>7190</v>
      </c>
      <c r="C3" s="6" t="n">
        <v>3805</v>
      </c>
    </row>
    <row r="4" spans="1:4">
      <c r="A4" s="4" t="s">
        <v>688</v>
      </c>
    </row>
    <row r="5" spans="1:4">
      <c r="A5" s="3" t="s">
        <v>712</v>
      </c>
    </row>
    <row r="6" spans="1:4">
      <c r="A6" s="4" t="s">
        <v>30</v>
      </c>
      <c r="B6" s="5" t="n">
        <v>116</v>
      </c>
      <c r="C6" s="5" t="n">
        <v>65</v>
      </c>
    </row>
    <row r="7" spans="1:4">
      <c r="A7" s="4" t="s">
        <v>639</v>
      </c>
      <c r="B7" s="5" t="n">
        <v>65</v>
      </c>
      <c r="C7" s="5" t="n">
        <v>32</v>
      </c>
    </row>
    <row r="8" spans="1:4">
      <c r="A8" s="4" t="s">
        <v>689</v>
      </c>
    </row>
    <row r="9" spans="1:4">
      <c r="A9" s="3" t="s">
        <v>712</v>
      </c>
    </row>
    <row r="10" spans="1:4">
      <c r="A10" s="4" t="s">
        <v>30</v>
      </c>
      <c r="B10" s="5" t="n">
        <v>257</v>
      </c>
      <c r="C10" s="5" t="n">
        <v>108</v>
      </c>
      <c r="D10" s="6" t="n">
        <v>8</v>
      </c>
    </row>
    <row r="11" spans="1:4">
      <c r="A11" s="4" t="s">
        <v>639</v>
      </c>
      <c r="B11" s="5" t="n">
        <v>64</v>
      </c>
      <c r="C11" s="5" t="n">
        <v>0</v>
      </c>
    </row>
    <row r="12" spans="1:4">
      <c r="A12" s="4" t="s">
        <v>691</v>
      </c>
    </row>
    <row r="13" spans="1:4">
      <c r="A13" s="3" t="s">
        <v>712</v>
      </c>
    </row>
    <row r="14" spans="1:4">
      <c r="A14" s="4" t="s">
        <v>639</v>
      </c>
      <c r="B14" s="5" t="n">
        <v>65</v>
      </c>
      <c r="C14" s="5" t="n">
        <v>32</v>
      </c>
    </row>
    <row r="15" spans="1:4">
      <c r="A15" s="4" t="s">
        <v>713</v>
      </c>
    </row>
    <row r="16" spans="1:4">
      <c r="A16" s="3" t="s">
        <v>712</v>
      </c>
    </row>
    <row r="17" spans="1:4">
      <c r="A17" s="4" t="s">
        <v>639</v>
      </c>
      <c r="B17" s="5" t="n">
        <v>65</v>
      </c>
    </row>
    <row r="18" spans="1:4">
      <c r="A18" s="4" t="s">
        <v>692</v>
      </c>
    </row>
    <row r="19" spans="1:4">
      <c r="A19" s="3" t="s">
        <v>712</v>
      </c>
    </row>
    <row r="20" spans="1:4">
      <c r="A20" s="4" t="s">
        <v>639</v>
      </c>
      <c r="B20" s="5" t="n">
        <v>0</v>
      </c>
      <c r="C20" s="5" t="n">
        <v>0</v>
      </c>
    </row>
    <row r="21" spans="1:4">
      <c r="A21" s="4" t="s">
        <v>694</v>
      </c>
    </row>
    <row r="22" spans="1:4">
      <c r="A22" s="3" t="s">
        <v>712</v>
      </c>
    </row>
    <row r="23" spans="1:4">
      <c r="A23" s="4" t="s">
        <v>639</v>
      </c>
      <c r="B23" s="5" t="n">
        <v>0</v>
      </c>
      <c r="C23" s="5" t="n">
        <v>0</v>
      </c>
    </row>
    <row r="24" spans="1:4">
      <c r="A24" s="4" t="s">
        <v>695</v>
      </c>
    </row>
    <row r="25" spans="1:4">
      <c r="A25" s="3" t="s">
        <v>712</v>
      </c>
    </row>
    <row r="26" spans="1:4">
      <c r="A26" s="4" t="s">
        <v>639</v>
      </c>
      <c r="B26" s="5" t="n">
        <v>64</v>
      </c>
      <c r="C26" s="5" t="n">
        <v>0</v>
      </c>
    </row>
    <row r="27" spans="1:4">
      <c r="A27" s="4" t="s">
        <v>714</v>
      </c>
    </row>
    <row r="28" spans="1:4">
      <c r="A28" s="3" t="s">
        <v>712</v>
      </c>
    </row>
    <row r="29" spans="1:4">
      <c r="A29" s="4" t="s">
        <v>639</v>
      </c>
      <c r="B29" s="5" t="n">
        <v>64</v>
      </c>
    </row>
    <row r="30" spans="1:4">
      <c r="A30" s="4" t="s">
        <v>706</v>
      </c>
    </row>
    <row r="31" spans="1:4">
      <c r="A31" s="3" t="s">
        <v>712</v>
      </c>
    </row>
    <row r="32" spans="1:4">
      <c r="A32" s="4" t="s">
        <v>30</v>
      </c>
      <c r="B32" s="5" t="n">
        <v>0</v>
      </c>
      <c r="C32" s="5" t="n">
        <v>0</v>
      </c>
    </row>
    <row r="33" spans="1:4">
      <c r="A33" s="4" t="s">
        <v>707</v>
      </c>
    </row>
    <row r="34" spans="1:4">
      <c r="A34" s="3" t="s">
        <v>712</v>
      </c>
    </row>
    <row r="35" spans="1:4">
      <c r="A35" s="4" t="s">
        <v>30</v>
      </c>
      <c r="B35" s="5" t="n">
        <v>1</v>
      </c>
      <c r="C35" s="5" t="n">
        <v>8</v>
      </c>
    </row>
    <row r="36" spans="1:4">
      <c r="A36" s="4" t="s">
        <v>715</v>
      </c>
    </row>
    <row r="37" spans="1:4">
      <c r="A37" s="3" t="s">
        <v>712</v>
      </c>
    </row>
    <row r="38" spans="1:4">
      <c r="A38" s="4" t="s">
        <v>30</v>
      </c>
      <c r="B38" s="5" t="n">
        <v>1</v>
      </c>
    </row>
    <row r="39" spans="1:4">
      <c r="A39" s="4" t="s">
        <v>691</v>
      </c>
    </row>
    <row r="40" spans="1:4">
      <c r="A40" s="3" t="s">
        <v>712</v>
      </c>
    </row>
    <row r="41" spans="1:4">
      <c r="A41" s="4" t="s">
        <v>30</v>
      </c>
      <c r="B41" s="5" t="n">
        <v>66</v>
      </c>
      <c r="C41" s="5" t="n">
        <v>23</v>
      </c>
    </row>
    <row r="42" spans="1:4">
      <c r="A42" s="4" t="s">
        <v>713</v>
      </c>
    </row>
    <row r="43" spans="1:4">
      <c r="A43" s="3" t="s">
        <v>712</v>
      </c>
    </row>
    <row r="44" spans="1:4">
      <c r="A44" s="4" t="s">
        <v>30</v>
      </c>
      <c r="B44" s="5" t="n">
        <v>66</v>
      </c>
    </row>
    <row r="45" spans="1:4">
      <c r="A45" s="4" t="s">
        <v>692</v>
      </c>
    </row>
    <row r="46" spans="1:4">
      <c r="A46" s="3" t="s">
        <v>712</v>
      </c>
    </row>
    <row r="47" spans="1:4">
      <c r="A47" s="4" t="s">
        <v>30</v>
      </c>
      <c r="B47" s="5" t="n">
        <v>34</v>
      </c>
      <c r="C47" s="5" t="n">
        <v>9</v>
      </c>
    </row>
    <row r="48" spans="1:4">
      <c r="A48" s="4" t="s">
        <v>716</v>
      </c>
    </row>
    <row r="49" spans="1:4">
      <c r="A49" s="3" t="s">
        <v>712</v>
      </c>
    </row>
    <row r="50" spans="1:4">
      <c r="A50" s="4" t="s">
        <v>30</v>
      </c>
      <c r="B50" s="5" t="n">
        <v>34</v>
      </c>
    </row>
    <row r="51" spans="1:4">
      <c r="A51" s="4" t="s">
        <v>703</v>
      </c>
    </row>
    <row r="52" spans="1:4">
      <c r="A52" s="3" t="s">
        <v>712</v>
      </c>
    </row>
    <row r="53" spans="1:4">
      <c r="A53" s="4" t="s">
        <v>30</v>
      </c>
      <c r="B53" s="5" t="n">
        <v>50</v>
      </c>
      <c r="C53" s="5" t="n">
        <v>42</v>
      </c>
    </row>
    <row r="54" spans="1:4">
      <c r="A54" s="4" t="s">
        <v>717</v>
      </c>
    </row>
    <row r="55" spans="1:4">
      <c r="A55" s="3" t="s">
        <v>712</v>
      </c>
    </row>
    <row r="56" spans="1:4">
      <c r="A56" s="4" t="s">
        <v>30</v>
      </c>
      <c r="B56" s="5" t="n">
        <v>50</v>
      </c>
    </row>
    <row r="57" spans="1:4">
      <c r="A57" s="4" t="s">
        <v>704</v>
      </c>
    </row>
    <row r="58" spans="1:4">
      <c r="A58" s="3" t="s">
        <v>712</v>
      </c>
    </row>
    <row r="59" spans="1:4">
      <c r="A59" s="4" t="s">
        <v>30</v>
      </c>
      <c r="B59" s="5" t="n">
        <v>0</v>
      </c>
      <c r="C59" s="6" t="n">
        <v>0</v>
      </c>
    </row>
    <row r="60" spans="1:4">
      <c r="A60" s="4" t="s">
        <v>718</v>
      </c>
    </row>
    <row r="61" spans="1:4">
      <c r="A61" s="3" t="s">
        <v>712</v>
      </c>
    </row>
    <row r="62" spans="1:4">
      <c r="A62" s="4" t="s">
        <v>30</v>
      </c>
      <c r="B62" s="5" t="n">
        <v>176</v>
      </c>
    </row>
    <row r="63" spans="1:4">
      <c r="A63" s="4" t="s">
        <v>719</v>
      </c>
    </row>
    <row r="64" spans="1:4">
      <c r="A64" s="3" t="s">
        <v>712</v>
      </c>
    </row>
    <row r="65" spans="1:4">
      <c r="A65" s="4" t="s">
        <v>30</v>
      </c>
      <c r="B65" s="5" t="n">
        <v>35</v>
      </c>
    </row>
    <row r="66" spans="1:4">
      <c r="A66" s="4" t="s">
        <v>720</v>
      </c>
    </row>
    <row r="67" spans="1:4">
      <c r="A67" s="3" t="s">
        <v>712</v>
      </c>
    </row>
    <row r="68" spans="1:4">
      <c r="A68" s="4" t="s">
        <v>30</v>
      </c>
      <c r="B68" s="6"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1</v>
      </c>
      <c r="B1" s="2" t="s">
        <v>722</v>
      </c>
      <c r="C1" s="2" t="s">
        <v>1</v>
      </c>
    </row>
    <row r="2" spans="1:4">
      <c r="B2" s="2" t="s">
        <v>723</v>
      </c>
      <c r="C2" s="2" t="s">
        <v>26</v>
      </c>
      <c r="D2" s="2" t="s">
        <v>27</v>
      </c>
    </row>
    <row r="3" spans="1:4">
      <c r="A3" s="3" t="s">
        <v>724</v>
      </c>
    </row>
    <row r="4" spans="1:4">
      <c r="A4" s="4" t="s">
        <v>725</v>
      </c>
      <c r="B4" s="6" t="n">
        <v>8</v>
      </c>
      <c r="C4" s="6" t="n">
        <v>108</v>
      </c>
      <c r="D4" s="6" t="n">
        <v>8</v>
      </c>
    </row>
    <row r="5" spans="1:4">
      <c r="A5" s="4" t="s">
        <v>726</v>
      </c>
      <c r="C5" s="5" t="n">
        <v>-18</v>
      </c>
      <c r="D5" s="5" t="n">
        <v>10</v>
      </c>
    </row>
    <row r="6" spans="1:4">
      <c r="A6" s="4" t="s">
        <v>727</v>
      </c>
      <c r="C6" s="5" t="n">
        <v>11</v>
      </c>
      <c r="D6" s="5" t="n">
        <v>0</v>
      </c>
    </row>
    <row r="7" spans="1:4">
      <c r="A7" s="9" t="n">
        <v>-1</v>
      </c>
      <c r="C7" s="5" t="n">
        <v>164</v>
      </c>
      <c r="D7" s="5" t="n">
        <v>97</v>
      </c>
    </row>
    <row r="8" spans="1:4">
      <c r="A8" s="4" t="s">
        <v>728</v>
      </c>
      <c r="C8" s="5" t="n">
        <v>-8</v>
      </c>
      <c r="D8" s="5" t="n">
        <v>-7</v>
      </c>
    </row>
    <row r="9" spans="1:4">
      <c r="A9" s="4" t="s">
        <v>729</v>
      </c>
      <c r="C9" s="5" t="n">
        <v>257</v>
      </c>
      <c r="D9" s="5" t="n">
        <v>108</v>
      </c>
    </row>
    <row r="10" spans="1:4">
      <c r="A10" s="4" t="s">
        <v>730</v>
      </c>
    </row>
    <row r="11" spans="1:4">
      <c r="A11" s="3" t="s">
        <v>724</v>
      </c>
    </row>
    <row r="12" spans="1:4">
      <c r="A12" s="9" t="n">
        <v>-1</v>
      </c>
      <c r="C12" s="5" t="n">
        <v>34</v>
      </c>
    </row>
    <row r="13" spans="1:4">
      <c r="A13" s="4" t="s">
        <v>731</v>
      </c>
    </row>
    <row r="14" spans="1:4">
      <c r="A14" s="3" t="s">
        <v>724</v>
      </c>
    </row>
    <row r="15" spans="1:4">
      <c r="A15" s="9" t="n">
        <v>-1</v>
      </c>
      <c r="C15" s="5" t="n">
        <v>39</v>
      </c>
    </row>
    <row r="16" spans="1:4">
      <c r="A16" s="4" t="s">
        <v>732</v>
      </c>
    </row>
    <row r="17" spans="1:4">
      <c r="A17" s="3" t="s">
        <v>724</v>
      </c>
    </row>
    <row r="18" spans="1:4">
      <c r="A18" s="9" t="n">
        <v>-1</v>
      </c>
      <c r="C18" s="5" t="n">
        <v>91</v>
      </c>
    </row>
    <row r="19" spans="1:4">
      <c r="A19" s="4" t="s">
        <v>733</v>
      </c>
    </row>
    <row r="20" spans="1:4">
      <c r="A20" s="3" t="s">
        <v>724</v>
      </c>
    </row>
    <row r="21" spans="1:4">
      <c r="A21" s="4" t="s">
        <v>725</v>
      </c>
      <c r="C21" s="5" t="n">
        <v>91</v>
      </c>
    </row>
    <row r="22" spans="1:4">
      <c r="A22" s="9" t="n">
        <v>-1</v>
      </c>
      <c r="B22" s="5" t="n">
        <v>25</v>
      </c>
    </row>
    <row r="23" spans="1:4">
      <c r="A23" s="4" t="s">
        <v>729</v>
      </c>
      <c r="C23" s="5" t="n">
        <v>222</v>
      </c>
      <c r="D23" s="5" t="n">
        <v>91</v>
      </c>
    </row>
    <row r="24" spans="1:4">
      <c r="A24" s="4" t="s">
        <v>734</v>
      </c>
    </row>
    <row r="25" spans="1:4">
      <c r="A25" s="3" t="s">
        <v>724</v>
      </c>
    </row>
    <row r="26" spans="1:4">
      <c r="A26" s="4" t="s">
        <v>725</v>
      </c>
      <c r="C26" s="5" t="n">
        <v>0</v>
      </c>
    </row>
    <row r="27" spans="1:4">
      <c r="A27" s="9" t="n">
        <v>-1</v>
      </c>
      <c r="B27" s="5" t="n">
        <v>66</v>
      </c>
    </row>
    <row r="28" spans="1:4">
      <c r="A28" s="4" t="s">
        <v>729</v>
      </c>
      <c r="C28" s="5" t="n">
        <v>0</v>
      </c>
      <c r="D28" s="5" t="n">
        <v>0</v>
      </c>
    </row>
    <row r="29" spans="1:4">
      <c r="A29" s="4" t="s">
        <v>735</v>
      </c>
    </row>
    <row r="30" spans="1:4">
      <c r="A30" s="3" t="s">
        <v>724</v>
      </c>
    </row>
    <row r="31" spans="1:4">
      <c r="A31" s="4" t="s">
        <v>725</v>
      </c>
      <c r="C31" s="5" t="n">
        <v>8</v>
      </c>
    </row>
    <row r="32" spans="1:4">
      <c r="A32" s="9" t="n">
        <v>-1</v>
      </c>
      <c r="B32" s="6" t="n">
        <v>6</v>
      </c>
    </row>
    <row r="33" spans="1:4">
      <c r="A33" s="4" t="s">
        <v>729</v>
      </c>
      <c r="C33" s="6" t="n">
        <v>1</v>
      </c>
      <c r="D33" s="6" t="n">
        <v>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36</v>
      </c>
      <c r="B1" s="2" t="s">
        <v>437</v>
      </c>
      <c r="C1" s="2" t="s">
        <v>26</v>
      </c>
      <c r="D1" s="2" t="s">
        <v>27</v>
      </c>
    </row>
    <row r="2" spans="1:4">
      <c r="A2" s="3" t="s">
        <v>70</v>
      </c>
    </row>
    <row r="3" spans="1:4">
      <c r="A3" s="4" t="s">
        <v>737</v>
      </c>
      <c r="C3" s="6" t="n">
        <v>207</v>
      </c>
      <c r="D3" s="6" t="n">
        <v>335</v>
      </c>
    </row>
    <row r="4" spans="1:4">
      <c r="A4" s="4" t="s">
        <v>738</v>
      </c>
      <c r="C4" s="5" t="n">
        <v>68</v>
      </c>
      <c r="D4" s="5" t="n">
        <v>71</v>
      </c>
    </row>
    <row r="5" spans="1:4">
      <c r="A5" s="4" t="s">
        <v>739</v>
      </c>
      <c r="C5" s="5" t="n">
        <v>75</v>
      </c>
      <c r="D5" s="5" t="n">
        <v>23</v>
      </c>
    </row>
    <row r="6" spans="1:4">
      <c r="A6" s="4" t="s">
        <v>735</v>
      </c>
      <c r="C6" s="5" t="n">
        <v>11</v>
      </c>
      <c r="D6" s="5" t="n">
        <v>4</v>
      </c>
    </row>
    <row r="7" spans="1:4">
      <c r="A7" s="4" t="s">
        <v>740</v>
      </c>
      <c r="C7" s="5" t="n">
        <v>361</v>
      </c>
      <c r="D7" s="5" t="n">
        <v>433</v>
      </c>
    </row>
    <row r="8" spans="1:4">
      <c r="A8" s="3" t="s">
        <v>741</v>
      </c>
    </row>
    <row r="9" spans="1:4">
      <c r="A9" s="4" t="s">
        <v>737</v>
      </c>
      <c r="C9" s="5" t="n">
        <v>1</v>
      </c>
      <c r="D9" s="5" t="n">
        <v>0</v>
      </c>
    </row>
    <row r="10" spans="1:4">
      <c r="A10" s="4" t="s">
        <v>738</v>
      </c>
      <c r="C10" s="5" t="n">
        <v>11</v>
      </c>
      <c r="D10" s="5" t="n">
        <v>0</v>
      </c>
    </row>
    <row r="11" spans="1:4">
      <c r="A11" s="4" t="s">
        <v>739</v>
      </c>
      <c r="C11" s="5" t="n">
        <v>7</v>
      </c>
      <c r="D11" s="5" t="n">
        <v>9</v>
      </c>
    </row>
    <row r="12" spans="1:4">
      <c r="A12" s="4" t="s">
        <v>735</v>
      </c>
      <c r="C12" s="5" t="n">
        <v>150</v>
      </c>
      <c r="D12" s="5" t="n">
        <v>6</v>
      </c>
    </row>
    <row r="13" spans="1:4">
      <c r="A13" s="4" t="s">
        <v>742</v>
      </c>
      <c r="C13" s="5" t="n">
        <v>254</v>
      </c>
      <c r="D13" s="5" t="n">
        <v>91</v>
      </c>
    </row>
    <row r="14" spans="1:4">
      <c r="A14" s="4" t="s">
        <v>743</v>
      </c>
      <c r="C14" s="5" t="n">
        <v>423</v>
      </c>
      <c r="D14" s="5" t="n">
        <v>106</v>
      </c>
    </row>
    <row r="15" spans="1:4">
      <c r="A15" s="4" t="s">
        <v>744</v>
      </c>
      <c r="C15" s="6" t="n">
        <v>49</v>
      </c>
      <c r="D15" s="6" t="n">
        <v>57</v>
      </c>
    </row>
    <row r="16" spans="1:4">
      <c r="A16" s="4" t="s">
        <v>745</v>
      </c>
    </row>
    <row r="17" spans="1:4">
      <c r="A17" s="3" t="s">
        <v>635</v>
      </c>
    </row>
    <row r="18" spans="1:4">
      <c r="A18" s="4" t="s">
        <v>746</v>
      </c>
      <c r="B18" s="4" t="s">
        <v>747</v>
      </c>
    </row>
    <row r="19" spans="1:4">
      <c r="A19" s="4" t="s">
        <v>748</v>
      </c>
      <c r="B19" s="6" t="n">
        <v>69</v>
      </c>
    </row>
    <row r="20" spans="1:4">
      <c r="A20" s="4" t="s">
        <v>749</v>
      </c>
      <c r="B20" s="5" t="n">
        <v>88</v>
      </c>
    </row>
    <row r="21" spans="1:4">
      <c r="A21" s="4" t="s">
        <v>750</v>
      </c>
      <c r="B21" s="6" t="n">
        <v>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6</v>
      </c>
      <c r="C1" s="2" t="s">
        <v>27</v>
      </c>
    </row>
    <row r="2" spans="1:3">
      <c r="A2" s="3" t="s">
        <v>179</v>
      </c>
    </row>
    <row r="3" spans="1:3">
      <c r="A3" s="4" t="s">
        <v>752</v>
      </c>
      <c r="B3" s="6" t="n">
        <v>3454</v>
      </c>
      <c r="C3" s="6" t="n">
        <v>1703</v>
      </c>
    </row>
    <row r="4" spans="1:3">
      <c r="A4" s="3" t="s">
        <v>753</v>
      </c>
    </row>
    <row r="5" spans="1:3">
      <c r="A5" s="4" t="s">
        <v>754</v>
      </c>
      <c r="B5" s="5" t="n">
        <v>197</v>
      </c>
      <c r="C5" s="5" t="n">
        <v>94</v>
      </c>
    </row>
    <row r="6" spans="1:3">
      <c r="A6" s="4" t="s">
        <v>755</v>
      </c>
      <c r="B6" s="5" t="n">
        <v>711</v>
      </c>
      <c r="C6" s="5" t="n">
        <v>0</v>
      </c>
    </row>
    <row r="7" spans="1:3">
      <c r="A7" s="4" t="s">
        <v>756</v>
      </c>
      <c r="B7" s="5" t="n">
        <v>908</v>
      </c>
      <c r="C7" s="5" t="n">
        <v>94</v>
      </c>
    </row>
    <row r="8" spans="1:3">
      <c r="A8" s="4" t="s">
        <v>96</v>
      </c>
      <c r="B8" s="6" t="n">
        <v>4362</v>
      </c>
      <c r="C8" s="6" t="n">
        <v>17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6</v>
      </c>
      <c r="C2" s="2" t="s">
        <v>27</v>
      </c>
    </row>
    <row r="3" spans="1:3">
      <c r="A3" s="3" t="s">
        <v>635</v>
      </c>
    </row>
    <row r="4" spans="1:3">
      <c r="A4" s="4" t="s">
        <v>758</v>
      </c>
      <c r="B4" s="6" t="n">
        <v>2056</v>
      </c>
    </row>
    <row r="5" spans="1:3">
      <c r="A5" s="4" t="s">
        <v>759</v>
      </c>
    </row>
    <row r="6" spans="1:3">
      <c r="A6" s="3" t="s">
        <v>635</v>
      </c>
    </row>
    <row r="7" spans="1:3">
      <c r="A7" s="4" t="s">
        <v>760</v>
      </c>
      <c r="B7" s="5" t="n">
        <v>125</v>
      </c>
      <c r="C7" s="6" t="n">
        <v>97</v>
      </c>
    </row>
    <row r="8" spans="1:3">
      <c r="A8" s="4" t="s">
        <v>761</v>
      </c>
    </row>
    <row r="9" spans="1:3">
      <c r="A9" s="3" t="s">
        <v>635</v>
      </c>
    </row>
    <row r="10" spans="1:3">
      <c r="A10" s="4" t="s">
        <v>760</v>
      </c>
      <c r="B10" s="6" t="n">
        <v>111</v>
      </c>
      <c r="C10" s="6" t="n">
        <v>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6</v>
      </c>
      <c r="C2" s="2" t="s">
        <v>27</v>
      </c>
      <c r="D2" s="2" t="s">
        <v>57</v>
      </c>
    </row>
    <row r="3" spans="1:4">
      <c r="A3" s="3" t="s">
        <v>763</v>
      </c>
    </row>
    <row r="4" spans="1:4">
      <c r="A4" s="4" t="s">
        <v>764</v>
      </c>
      <c r="B4" s="6" t="n">
        <v>7</v>
      </c>
      <c r="C4" s="6" t="n">
        <v>10</v>
      </c>
      <c r="D4" s="6" t="n">
        <v>9</v>
      </c>
    </row>
    <row r="5" spans="1:4">
      <c r="A5" s="4" t="s">
        <v>765</v>
      </c>
      <c r="B5" s="5" t="n">
        <v>39</v>
      </c>
      <c r="C5" s="5" t="n">
        <v>2</v>
      </c>
      <c r="D5" s="5" t="n">
        <v>6</v>
      </c>
    </row>
    <row r="6" spans="1:4">
      <c r="A6" s="4" t="s">
        <v>766</v>
      </c>
      <c r="B6" s="5" t="n">
        <v>-6</v>
      </c>
      <c r="C6" s="5" t="n">
        <v>-5</v>
      </c>
      <c r="D6" s="5" t="n">
        <v>-5</v>
      </c>
    </row>
    <row r="7" spans="1:4">
      <c r="A7" s="4" t="s">
        <v>767</v>
      </c>
      <c r="B7" s="6" t="n">
        <v>40</v>
      </c>
      <c r="C7" s="6" t="n">
        <v>7</v>
      </c>
      <c r="D7" s="6" t="n">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6</v>
      </c>
      <c r="C1" s="2" t="s">
        <v>27</v>
      </c>
    </row>
    <row r="2" spans="1:3">
      <c r="A2" s="3" t="s">
        <v>70</v>
      </c>
    </row>
    <row r="3" spans="1:3">
      <c r="A3" s="4" t="s">
        <v>769</v>
      </c>
      <c r="B3" s="6" t="n">
        <v>138</v>
      </c>
      <c r="C3" s="6" t="n">
        <v>75</v>
      </c>
    </row>
    <row r="4" spans="1:3">
      <c r="A4" s="4" t="s">
        <v>770</v>
      </c>
      <c r="B4" s="5" t="n">
        <v>612</v>
      </c>
      <c r="C4" s="5" t="n">
        <v>0</v>
      </c>
    </row>
    <row r="5" spans="1:3">
      <c r="A5" s="4" t="s">
        <v>771</v>
      </c>
      <c r="B5" s="5" t="n">
        <v>94</v>
      </c>
      <c r="C5" s="5" t="n">
        <v>59</v>
      </c>
    </row>
    <row r="6" spans="1:3">
      <c r="A6" s="4" t="s">
        <v>772</v>
      </c>
      <c r="B6" s="5" t="n">
        <v>193</v>
      </c>
      <c r="C6" s="5" t="n">
        <v>0</v>
      </c>
    </row>
    <row r="7" spans="1:3">
      <c r="A7" s="4" t="s">
        <v>773</v>
      </c>
      <c r="B7" s="5" t="n">
        <v>31</v>
      </c>
      <c r="C7" s="5" t="n">
        <v>95</v>
      </c>
    </row>
    <row r="8" spans="1:3">
      <c r="A8" s="4" t="s">
        <v>774</v>
      </c>
      <c r="B8" s="5" t="n">
        <v>1068</v>
      </c>
      <c r="C8" s="6" t="n">
        <v>229</v>
      </c>
    </row>
    <row r="9" spans="1:3">
      <c r="A9" s="4" t="s">
        <v>775</v>
      </c>
      <c r="B9" s="6" t="n">
        <v>6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6</v>
      </c>
      <c r="B1" s="2" t="s">
        <v>1</v>
      </c>
    </row>
    <row r="2" spans="1:3">
      <c r="B2" s="2" t="s">
        <v>26</v>
      </c>
      <c r="C2" s="2" t="s">
        <v>27</v>
      </c>
    </row>
    <row r="3" spans="1:3">
      <c r="A3" s="3" t="s">
        <v>182</v>
      </c>
    </row>
    <row r="4" spans="1:3">
      <c r="A4" s="4" t="s">
        <v>777</v>
      </c>
      <c r="B4" s="6" t="n">
        <v>804</v>
      </c>
    </row>
    <row r="5" spans="1:3">
      <c r="A5" s="4" t="s">
        <v>778</v>
      </c>
      <c r="B5" s="6" t="n">
        <v>12701</v>
      </c>
      <c r="C5" s="6" t="n">
        <v>10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9</v>
      </c>
      <c r="B1" s="2" t="s">
        <v>1</v>
      </c>
    </row>
    <row r="2" spans="1:4">
      <c r="B2" s="2" t="s">
        <v>26</v>
      </c>
      <c r="C2" s="2" t="s">
        <v>27</v>
      </c>
      <c r="D2" s="2" t="s">
        <v>57</v>
      </c>
    </row>
    <row r="3" spans="1:4">
      <c r="A3" s="3" t="s">
        <v>182</v>
      </c>
    </row>
    <row r="4" spans="1:4">
      <c r="A4" s="4" t="s">
        <v>780</v>
      </c>
      <c r="B4" s="6" t="n">
        <v>9000000</v>
      </c>
      <c r="C4" s="6" t="n">
        <v>14000000</v>
      </c>
      <c r="D4" s="6" t="n">
        <v>14000000</v>
      </c>
    </row>
    <row r="5" spans="1:4">
      <c r="A5" s="4" t="s">
        <v>781</v>
      </c>
      <c r="B5" s="5" t="n">
        <v>-5000000</v>
      </c>
      <c r="C5" s="5" t="n">
        <v>-5000000</v>
      </c>
      <c r="D5" s="5" t="n">
        <v>0</v>
      </c>
    </row>
    <row r="6" spans="1:4">
      <c r="A6" s="4" t="s">
        <v>782</v>
      </c>
      <c r="B6" s="6" t="n">
        <v>4000000</v>
      </c>
      <c r="C6" s="6" t="n">
        <v>9000000</v>
      </c>
      <c r="D6" s="6" t="n">
        <v>14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6</v>
      </c>
      <c r="C1" s="2" t="s">
        <v>27</v>
      </c>
      <c r="D1" s="2" t="s">
        <v>57</v>
      </c>
      <c r="E1" s="2" t="s">
        <v>784</v>
      </c>
    </row>
    <row r="2" spans="1:5">
      <c r="A2" s="3" t="s">
        <v>785</v>
      </c>
    </row>
    <row r="3" spans="1:5">
      <c r="A3" s="4" t="s">
        <v>29</v>
      </c>
      <c r="B3" s="6" t="n">
        <v>1106</v>
      </c>
      <c r="C3" s="6" t="n">
        <v>1050</v>
      </c>
      <c r="D3" s="6" t="n">
        <v>354</v>
      </c>
      <c r="E3" s="6" t="n">
        <v>163</v>
      </c>
    </row>
    <row r="4" spans="1:5">
      <c r="A4" s="4" t="s">
        <v>36</v>
      </c>
      <c r="B4" s="5" t="n">
        <v>2530</v>
      </c>
      <c r="C4" s="5" t="n">
        <v>2096</v>
      </c>
    </row>
    <row r="5" spans="1:5">
      <c r="A5" s="4" t="s">
        <v>41</v>
      </c>
      <c r="B5" s="5" t="n">
        <v>15804</v>
      </c>
      <c r="C5" s="5" t="n">
        <v>8193</v>
      </c>
    </row>
    <row r="6" spans="1:5">
      <c r="A6" s="4" t="s">
        <v>786</v>
      </c>
      <c r="B6" s="5" t="n">
        <v>4865</v>
      </c>
      <c r="C6" s="5" t="n">
        <v>2079</v>
      </c>
    </row>
    <row r="7" spans="1:5">
      <c r="A7" s="4" t="s">
        <v>48</v>
      </c>
      <c r="B7" s="5" t="n">
        <v>9740</v>
      </c>
      <c r="C7" s="5" t="n">
        <v>4155</v>
      </c>
    </row>
    <row r="8" spans="1:5">
      <c r="A8" s="4" t="s">
        <v>787</v>
      </c>
    </row>
    <row r="9" spans="1:5">
      <c r="A9" s="3" t="s">
        <v>785</v>
      </c>
    </row>
    <row r="10" spans="1:5">
      <c r="A10" s="4" t="s">
        <v>29</v>
      </c>
      <c r="B10" s="5" t="n">
        <v>0</v>
      </c>
      <c r="C10" s="5" t="n">
        <v>8</v>
      </c>
    </row>
    <row r="11" spans="1:5">
      <c r="A11" s="4" t="s">
        <v>31</v>
      </c>
      <c r="B11" s="5" t="n">
        <v>0</v>
      </c>
      <c r="C11" s="5" t="n">
        <v>56</v>
      </c>
    </row>
    <row r="12" spans="1:5">
      <c r="A12" s="4" t="s">
        <v>566</v>
      </c>
      <c r="B12" s="5" t="n">
        <v>0</v>
      </c>
      <c r="C12" s="5" t="n">
        <v>75</v>
      </c>
    </row>
    <row r="13" spans="1:5">
      <c r="A13" s="4" t="s">
        <v>36</v>
      </c>
      <c r="B13" s="5" t="n">
        <v>14</v>
      </c>
      <c r="C13" s="5" t="n">
        <v>58</v>
      </c>
    </row>
    <row r="14" spans="1:5">
      <c r="A14" s="4" t="s">
        <v>788</v>
      </c>
      <c r="B14" s="5" t="n">
        <v>0</v>
      </c>
      <c r="C14" s="5" t="n">
        <v>67</v>
      </c>
    </row>
    <row r="15" spans="1:5">
      <c r="A15" s="4" t="s">
        <v>41</v>
      </c>
      <c r="B15" s="5" t="n">
        <v>14</v>
      </c>
      <c r="C15" s="5" t="n">
        <v>264</v>
      </c>
    </row>
    <row r="16" spans="1:5">
      <c r="A16" s="4" t="s">
        <v>786</v>
      </c>
      <c r="B16" s="5" t="n">
        <v>0</v>
      </c>
      <c r="C16" s="5" t="n">
        <v>66</v>
      </c>
    </row>
    <row r="17" spans="1:5">
      <c r="A17" s="4" t="s">
        <v>48</v>
      </c>
      <c r="B17" s="6" t="n">
        <v>0</v>
      </c>
      <c r="C17" s="6" t="n">
        <v>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9</v>
      </c>
      <c r="B1" s="2" t="s">
        <v>790</v>
      </c>
      <c r="D1" s="2" t="s">
        <v>1</v>
      </c>
    </row>
    <row r="2" spans="1:6">
      <c r="B2" s="2" t="s">
        <v>791</v>
      </c>
      <c r="C2" s="2" t="s">
        <v>792</v>
      </c>
      <c r="D2" s="2" t="s">
        <v>26</v>
      </c>
      <c r="E2" s="2" t="s">
        <v>27</v>
      </c>
      <c r="F2" s="2" t="s">
        <v>57</v>
      </c>
    </row>
    <row r="3" spans="1:6">
      <c r="A3" s="3" t="s">
        <v>785</v>
      </c>
    </row>
    <row r="4" spans="1:6">
      <c r="A4" s="4" t="s">
        <v>154</v>
      </c>
      <c r="D4" s="6" t="n">
        <v>0</v>
      </c>
      <c r="E4" s="6" t="n">
        <v>15</v>
      </c>
      <c r="F4" s="6" t="n">
        <v>0</v>
      </c>
    </row>
    <row r="5" spans="1:6">
      <c r="A5" s="4" t="s">
        <v>793</v>
      </c>
      <c r="D5" s="5" t="n">
        <v>-267</v>
      </c>
      <c r="E5" s="6" t="n">
        <v>-57</v>
      </c>
      <c r="F5" s="6" t="n">
        <v>-269</v>
      </c>
    </row>
    <row r="6" spans="1:6">
      <c r="A6" s="4" t="s">
        <v>794</v>
      </c>
    </row>
    <row r="7" spans="1:6">
      <c r="A7" s="3" t="s">
        <v>785</v>
      </c>
    </row>
    <row r="8" spans="1:6">
      <c r="A8" s="4" t="s">
        <v>793</v>
      </c>
      <c r="D8" s="5" t="n">
        <v>233</v>
      </c>
    </row>
    <row r="9" spans="1:6">
      <c r="A9" s="4" t="s">
        <v>795</v>
      </c>
    </row>
    <row r="10" spans="1:6">
      <c r="A10" s="3" t="s">
        <v>785</v>
      </c>
    </row>
    <row r="11" spans="1:6">
      <c r="A11" s="4" t="s">
        <v>796</v>
      </c>
      <c r="D11" s="5" t="n">
        <v>8</v>
      </c>
    </row>
    <row r="12" spans="1:6">
      <c r="A12" s="4" t="s">
        <v>154</v>
      </c>
      <c r="C12" s="6" t="n">
        <v>28</v>
      </c>
    </row>
    <row r="13" spans="1:6">
      <c r="A13" s="4" t="s">
        <v>797</v>
      </c>
    </row>
    <row r="14" spans="1:6">
      <c r="A14" s="3" t="s">
        <v>785</v>
      </c>
    </row>
    <row r="15" spans="1:6">
      <c r="A15" s="4" t="s">
        <v>154</v>
      </c>
      <c r="D15" s="5" t="n">
        <v>27</v>
      </c>
    </row>
    <row r="16" spans="1:6">
      <c r="A16" s="4" t="s">
        <v>798</v>
      </c>
    </row>
    <row r="17" spans="1:6">
      <c r="A17" s="3" t="s">
        <v>785</v>
      </c>
    </row>
    <row r="18" spans="1:6">
      <c r="A18" s="4" t="s">
        <v>154</v>
      </c>
      <c r="D18" s="5" t="n">
        <v>357</v>
      </c>
    </row>
    <row r="19" spans="1:6">
      <c r="A19" s="4" t="s">
        <v>799</v>
      </c>
    </row>
    <row r="20" spans="1:6">
      <c r="A20" s="3" t="s">
        <v>785</v>
      </c>
    </row>
    <row r="21" spans="1:6">
      <c r="A21" s="4" t="s">
        <v>154</v>
      </c>
      <c r="B21" s="6" t="n">
        <v>24</v>
      </c>
    </row>
    <row r="22" spans="1:6">
      <c r="A22" s="4" t="s">
        <v>793</v>
      </c>
      <c r="D22" s="5" t="n">
        <v>24</v>
      </c>
    </row>
    <row r="23" spans="1:6">
      <c r="A23" s="4" t="s">
        <v>800</v>
      </c>
    </row>
    <row r="24" spans="1:6">
      <c r="A24" s="3" t="s">
        <v>785</v>
      </c>
    </row>
    <row r="25" spans="1:6">
      <c r="A25" s="4" t="s">
        <v>796</v>
      </c>
      <c r="D25" s="6" t="n">
        <v>-2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01</v>
      </c>
      <c r="B1" s="2" t="s">
        <v>1</v>
      </c>
    </row>
    <row r="2" spans="1:4">
      <c r="B2" s="2" t="s">
        <v>26</v>
      </c>
      <c r="C2" s="2" t="s">
        <v>27</v>
      </c>
      <c r="D2" s="2" t="s">
        <v>57</v>
      </c>
    </row>
    <row r="3" spans="1:4">
      <c r="A3" s="3" t="s">
        <v>70</v>
      </c>
    </row>
    <row r="4" spans="1:4">
      <c r="A4" s="4" t="s">
        <v>771</v>
      </c>
      <c r="B4" s="6" t="n">
        <v>195</v>
      </c>
      <c r="C4" s="6" t="n">
        <v>309</v>
      </c>
      <c r="D4" s="6" t="n">
        <v>204</v>
      </c>
    </row>
    <row r="5" spans="1:4">
      <c r="A5" s="4" t="s">
        <v>802</v>
      </c>
      <c r="B5" s="5" t="n">
        <v>235</v>
      </c>
      <c r="C5" s="5" t="n">
        <v>88</v>
      </c>
    </row>
    <row r="6" spans="1:4">
      <c r="A6" s="4" t="s">
        <v>740</v>
      </c>
      <c r="B6" s="5" t="n">
        <v>430</v>
      </c>
      <c r="C6" s="5" t="n">
        <v>397</v>
      </c>
    </row>
    <row r="7" spans="1:4">
      <c r="A7" s="3" t="s">
        <v>741</v>
      </c>
    </row>
    <row r="8" spans="1:4">
      <c r="A8" s="4" t="s">
        <v>802</v>
      </c>
      <c r="B8" s="5" t="n">
        <v>79</v>
      </c>
      <c r="C8" s="5" t="n">
        <v>21</v>
      </c>
    </row>
    <row r="9" spans="1:4">
      <c r="A9" s="4" t="s">
        <v>743</v>
      </c>
      <c r="B9" s="5" t="n">
        <v>79</v>
      </c>
      <c r="C9" s="6" t="n">
        <v>21</v>
      </c>
    </row>
    <row r="10" spans="1:4">
      <c r="A10" s="4" t="s">
        <v>803</v>
      </c>
      <c r="B10" s="6" t="n">
        <v>1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6</v>
      </c>
      <c r="C2" s="2" t="s">
        <v>27</v>
      </c>
      <c r="D2" s="2" t="s">
        <v>57</v>
      </c>
    </row>
    <row r="3" spans="1:4">
      <c r="A3" s="3" t="s">
        <v>485</v>
      </c>
    </row>
    <row r="4" spans="1:4">
      <c r="A4" s="4" t="s">
        <v>35</v>
      </c>
      <c r="B4" s="6" t="n">
        <v>6433</v>
      </c>
      <c r="C4" s="6" t="n">
        <v>4076</v>
      </c>
    </row>
    <row r="5" spans="1:4">
      <c r="A5" s="4" t="s">
        <v>805</v>
      </c>
      <c r="B5" s="5" t="n">
        <v>9371</v>
      </c>
      <c r="C5" s="5" t="n">
        <v>4117</v>
      </c>
    </row>
    <row r="6" spans="1:4">
      <c r="A6" s="4" t="s">
        <v>46</v>
      </c>
      <c r="B6" s="5" t="n">
        <v>5690</v>
      </c>
      <c r="C6" s="5" t="n">
        <v>2556</v>
      </c>
    </row>
    <row r="7" spans="1:4">
      <c r="A7" s="4" t="s">
        <v>806</v>
      </c>
      <c r="B7" s="5" t="n">
        <v>4050</v>
      </c>
      <c r="C7" s="5" t="n">
        <v>1599</v>
      </c>
    </row>
    <row r="8" spans="1:4">
      <c r="A8" s="4" t="s">
        <v>59</v>
      </c>
      <c r="B8" s="5" t="n">
        <v>22823</v>
      </c>
      <c r="C8" s="5" t="n">
        <v>7960</v>
      </c>
      <c r="D8" s="6" t="n">
        <v>6753</v>
      </c>
    </row>
    <row r="9" spans="1:4">
      <c r="A9" s="4" t="s">
        <v>72</v>
      </c>
      <c r="B9" s="5" t="n">
        <v>215</v>
      </c>
      <c r="C9" s="5" t="n">
        <v>-202</v>
      </c>
      <c r="D9" s="5" t="n">
        <v>269</v>
      </c>
    </row>
    <row r="10" spans="1:4">
      <c r="A10" s="4" t="s">
        <v>807</v>
      </c>
      <c r="B10" s="5" t="n">
        <v>109</v>
      </c>
      <c r="C10" s="5" t="n">
        <v>133</v>
      </c>
      <c r="D10" s="5" t="n">
        <v>-309</v>
      </c>
    </row>
    <row r="11" spans="1:4">
      <c r="A11" s="4" t="s">
        <v>808</v>
      </c>
      <c r="B11" s="5" t="n">
        <v>3026</v>
      </c>
      <c r="C11" s="5" t="n">
        <v>1537</v>
      </c>
    </row>
    <row r="12" spans="1:4">
      <c r="A12" s="4" t="s">
        <v>560</v>
      </c>
    </row>
    <row r="13" spans="1:4">
      <c r="A13" s="3" t="s">
        <v>485</v>
      </c>
    </row>
    <row r="14" spans="1:4">
      <c r="A14" s="4" t="s">
        <v>59</v>
      </c>
      <c r="B14" s="5" t="n">
        <v>16224</v>
      </c>
      <c r="C14" s="5" t="n">
        <v>2006</v>
      </c>
      <c r="D14" s="5" t="n">
        <v>1691</v>
      </c>
    </row>
    <row r="15" spans="1:4">
      <c r="A15" s="4" t="s">
        <v>561</v>
      </c>
    </row>
    <row r="16" spans="1:4">
      <c r="A16" s="3" t="s">
        <v>485</v>
      </c>
    </row>
    <row r="17" spans="1:4">
      <c r="A17" s="4" t="s">
        <v>59</v>
      </c>
      <c r="B17" s="5" t="n">
        <v>1662</v>
      </c>
      <c r="C17" s="5" t="n">
        <v>1280</v>
      </c>
      <c r="D17" s="5" t="n">
        <v>892</v>
      </c>
    </row>
    <row r="18" spans="1:4">
      <c r="A18" s="4" t="s">
        <v>809</v>
      </c>
    </row>
    <row r="19" spans="1:4">
      <c r="A19" s="3" t="s">
        <v>485</v>
      </c>
    </row>
    <row r="20" spans="1:4">
      <c r="A20" s="4" t="s">
        <v>59</v>
      </c>
      <c r="B20" s="5" t="n">
        <v>280</v>
      </c>
      <c r="C20" s="5" t="n">
        <v>286</v>
      </c>
      <c r="D20" s="5" t="n">
        <v>337</v>
      </c>
    </row>
    <row r="21" spans="1:4">
      <c r="A21" s="4" t="s">
        <v>810</v>
      </c>
    </row>
    <row r="22" spans="1:4">
      <c r="A22" s="3" t="s">
        <v>485</v>
      </c>
    </row>
    <row r="23" spans="1:4">
      <c r="A23" s="4" t="s">
        <v>35</v>
      </c>
      <c r="B23" s="5" t="n">
        <v>3701</v>
      </c>
      <c r="C23" s="5" t="n">
        <v>1212</v>
      </c>
      <c r="D23" s="5" t="n">
        <v>1020</v>
      </c>
    </row>
    <row r="24" spans="1:4">
      <c r="A24" s="4" t="s">
        <v>805</v>
      </c>
      <c r="B24" s="5" t="n">
        <v>7556</v>
      </c>
      <c r="C24" s="5" t="n">
        <v>2843</v>
      </c>
      <c r="D24" s="5" t="n">
        <v>3109</v>
      </c>
    </row>
    <row r="25" spans="1:4">
      <c r="A25" s="4" t="s">
        <v>46</v>
      </c>
      <c r="B25" s="5" t="n">
        <v>3678</v>
      </c>
      <c r="C25" s="5" t="n">
        <v>751</v>
      </c>
      <c r="D25" s="5" t="n">
        <v>552</v>
      </c>
    </row>
    <row r="26" spans="1:4">
      <c r="A26" s="4" t="s">
        <v>806</v>
      </c>
      <c r="B26" s="5" t="n">
        <v>3679</v>
      </c>
      <c r="C26" s="5" t="n">
        <v>1275</v>
      </c>
      <c r="D26" s="5" t="n">
        <v>1554</v>
      </c>
    </row>
    <row r="27" spans="1:4">
      <c r="A27" s="4" t="s">
        <v>59</v>
      </c>
      <c r="B27" s="5" t="n">
        <v>17589</v>
      </c>
      <c r="C27" s="5" t="n">
        <v>2838</v>
      </c>
      <c r="D27" s="5" t="n">
        <v>2086</v>
      </c>
    </row>
    <row r="28" spans="1:4">
      <c r="A28" s="4" t="s">
        <v>72</v>
      </c>
      <c r="B28" s="5" t="n">
        <v>0</v>
      </c>
      <c r="C28" s="5" t="n">
        <v>-298</v>
      </c>
      <c r="D28" s="5" t="n">
        <v>165</v>
      </c>
    </row>
    <row r="29" spans="1:4">
      <c r="A29" s="4" t="s">
        <v>807</v>
      </c>
      <c r="B29" s="5" t="n">
        <v>0</v>
      </c>
      <c r="C29" s="5" t="n">
        <v>47</v>
      </c>
      <c r="D29" s="5" t="n">
        <v>-202</v>
      </c>
    </row>
    <row r="30" spans="1:4">
      <c r="A30" s="4" t="s">
        <v>811</v>
      </c>
      <c r="B30" s="5" t="n">
        <v>0</v>
      </c>
      <c r="C30" s="5" t="n">
        <v>-191</v>
      </c>
      <c r="D30" s="5" t="n">
        <v>37</v>
      </c>
    </row>
    <row r="31" spans="1:4">
      <c r="A31" s="4" t="s">
        <v>812</v>
      </c>
      <c r="B31" s="5" t="n">
        <v>0</v>
      </c>
      <c r="C31" s="5" t="n">
        <v>18</v>
      </c>
      <c r="D31" s="5" t="n">
        <v>18</v>
      </c>
    </row>
    <row r="32" spans="1:4">
      <c r="A32" s="4" t="s">
        <v>808</v>
      </c>
      <c r="B32" s="5" t="n">
        <v>2814</v>
      </c>
      <c r="C32" s="5" t="n">
        <v>1329</v>
      </c>
      <c r="D32" s="5" t="n">
        <v>1232</v>
      </c>
    </row>
    <row r="33" spans="1:4">
      <c r="A33" s="4" t="s">
        <v>813</v>
      </c>
    </row>
    <row r="34" spans="1:4">
      <c r="A34" s="3" t="s">
        <v>485</v>
      </c>
    </row>
    <row r="35" spans="1:4">
      <c r="A35" s="4" t="s">
        <v>35</v>
      </c>
      <c r="B35" s="5" t="n">
        <v>2606</v>
      </c>
      <c r="C35" s="5" t="n">
        <v>437</v>
      </c>
      <c r="D35" s="5" t="n">
        <v>274</v>
      </c>
    </row>
    <row r="36" spans="1:4">
      <c r="A36" s="4" t="s">
        <v>805</v>
      </c>
      <c r="B36" s="5" t="n">
        <v>1744</v>
      </c>
      <c r="C36" s="5" t="n">
        <v>494</v>
      </c>
      <c r="D36" s="5" t="n">
        <v>420</v>
      </c>
    </row>
    <row r="37" spans="1:4">
      <c r="A37" s="4" t="s">
        <v>46</v>
      </c>
      <c r="B37" s="5" t="n">
        <v>2774</v>
      </c>
      <c r="C37" s="5" t="n">
        <v>402</v>
      </c>
      <c r="D37" s="5" t="n">
        <v>232</v>
      </c>
    </row>
    <row r="38" spans="1:4">
      <c r="A38" s="4" t="s">
        <v>806</v>
      </c>
      <c r="B38" s="5" t="n">
        <v>948</v>
      </c>
      <c r="C38" s="5" t="n">
        <v>253</v>
      </c>
      <c r="D38" s="5" t="n">
        <v>213</v>
      </c>
    </row>
    <row r="39" spans="1:4">
      <c r="A39" s="4" t="s">
        <v>59</v>
      </c>
      <c r="B39" s="5" t="n">
        <v>15676</v>
      </c>
      <c r="C39" s="5" t="n">
        <v>1347</v>
      </c>
      <c r="D39" s="5" t="n">
        <v>917</v>
      </c>
    </row>
    <row r="40" spans="1:4">
      <c r="A40" s="4" t="s">
        <v>72</v>
      </c>
      <c r="B40" s="5" t="n">
        <v>45</v>
      </c>
      <c r="C40" s="5" t="n">
        <v>25</v>
      </c>
      <c r="D40" s="5" t="n">
        <v>126</v>
      </c>
    </row>
    <row r="41" spans="1:4">
      <c r="A41" s="4" t="s">
        <v>807</v>
      </c>
      <c r="B41" s="5" t="n">
        <v>11</v>
      </c>
      <c r="C41" s="5" t="n">
        <v>5</v>
      </c>
      <c r="D41" s="5" t="n">
        <v>-24</v>
      </c>
    </row>
    <row r="42" spans="1:4">
      <c r="A42" s="4" t="s">
        <v>811</v>
      </c>
      <c r="B42" s="5" t="n">
        <v>35</v>
      </c>
      <c r="C42" s="5" t="n">
        <v>15</v>
      </c>
      <c r="D42" s="5" t="n">
        <v>15</v>
      </c>
    </row>
    <row r="43" spans="1:4">
      <c r="A43" s="4" t="s">
        <v>812</v>
      </c>
      <c r="B43" s="5" t="n">
        <v>46</v>
      </c>
      <c r="C43" s="5" t="n">
        <v>8</v>
      </c>
      <c r="D43" s="5" t="n">
        <v>13</v>
      </c>
    </row>
    <row r="44" spans="1:4">
      <c r="A44" s="4" t="s">
        <v>808</v>
      </c>
      <c r="B44" s="5" t="n">
        <v>476</v>
      </c>
      <c r="C44" s="5" t="n">
        <v>198</v>
      </c>
      <c r="D44" s="5" t="n">
        <v>152</v>
      </c>
    </row>
    <row r="45" spans="1:4">
      <c r="A45" s="4" t="s">
        <v>814</v>
      </c>
    </row>
    <row r="46" spans="1:4">
      <c r="A46" s="3" t="s">
        <v>485</v>
      </c>
    </row>
    <row r="47" spans="1:4">
      <c r="A47" s="4" t="s">
        <v>35</v>
      </c>
      <c r="B47" s="5" t="n">
        <v>1016</v>
      </c>
      <c r="C47" s="5" t="n">
        <v>728</v>
      </c>
      <c r="D47" s="5" t="n">
        <v>692</v>
      </c>
    </row>
    <row r="48" spans="1:4">
      <c r="A48" s="4" t="s">
        <v>805</v>
      </c>
      <c r="B48" s="5" t="n">
        <v>4820</v>
      </c>
      <c r="C48" s="5" t="n">
        <v>1262</v>
      </c>
      <c r="D48" s="5" t="n">
        <v>1499</v>
      </c>
    </row>
    <row r="49" spans="1:4">
      <c r="A49" s="4" t="s">
        <v>46</v>
      </c>
      <c r="B49" s="5" t="n">
        <v>582</v>
      </c>
      <c r="C49" s="5" t="n">
        <v>282</v>
      </c>
      <c r="D49" s="5" t="n">
        <v>287</v>
      </c>
    </row>
    <row r="50" spans="1:4">
      <c r="A50" s="4" t="s">
        <v>806</v>
      </c>
      <c r="B50" s="5" t="n">
        <v>2600</v>
      </c>
      <c r="C50" s="5" t="n">
        <v>563</v>
      </c>
      <c r="D50" s="5" t="n">
        <v>817</v>
      </c>
    </row>
    <row r="51" spans="1:4">
      <c r="A51" s="4" t="s">
        <v>59</v>
      </c>
      <c r="B51" s="5" t="n">
        <v>1646</v>
      </c>
      <c r="C51" s="5" t="n">
        <v>1279</v>
      </c>
      <c r="D51" s="5" t="n">
        <v>855</v>
      </c>
    </row>
    <row r="52" spans="1:4">
      <c r="A52" s="4" t="s">
        <v>72</v>
      </c>
      <c r="B52" s="5" t="n">
        <v>0</v>
      </c>
      <c r="C52" s="5" t="n">
        <v>-226</v>
      </c>
      <c r="D52" s="5" t="n">
        <v>-31</v>
      </c>
    </row>
    <row r="53" spans="1:4">
      <c r="A53" s="4" t="s">
        <v>807</v>
      </c>
      <c r="B53" s="5" t="n">
        <v>0</v>
      </c>
      <c r="C53" s="5" t="n">
        <v>28</v>
      </c>
      <c r="D53" s="5" t="n">
        <v>-58</v>
      </c>
    </row>
    <row r="54" spans="1:4">
      <c r="A54" s="4" t="s">
        <v>811</v>
      </c>
      <c r="B54" s="5" t="n">
        <v>0</v>
      </c>
      <c r="C54" s="5" t="n">
        <v>-148</v>
      </c>
      <c r="D54" s="5" t="n">
        <v>-18</v>
      </c>
    </row>
    <row r="55" spans="1:4">
      <c r="A55" s="4" t="s">
        <v>812</v>
      </c>
      <c r="B55" s="5" t="n">
        <v>0</v>
      </c>
      <c r="C55" s="5" t="n">
        <v>0</v>
      </c>
      <c r="D55" s="5" t="n">
        <v>3</v>
      </c>
    </row>
    <row r="56" spans="1:4">
      <c r="A56" s="4" t="s">
        <v>808</v>
      </c>
      <c r="B56" s="5" t="n">
        <v>1988</v>
      </c>
      <c r="C56" s="5" t="n">
        <v>774</v>
      </c>
      <c r="D56" s="5" t="n">
        <v>673</v>
      </c>
    </row>
    <row r="57" spans="1:4">
      <c r="A57" s="4" t="s">
        <v>815</v>
      </c>
    </row>
    <row r="58" spans="1:4">
      <c r="A58" s="3" t="s">
        <v>485</v>
      </c>
    </row>
    <row r="59" spans="1:4">
      <c r="A59" s="4" t="s">
        <v>35</v>
      </c>
      <c r="B59" s="5" t="n">
        <v>79</v>
      </c>
      <c r="C59" s="5" t="n">
        <v>47</v>
      </c>
      <c r="D59" s="5" t="n">
        <v>54</v>
      </c>
    </row>
    <row r="60" spans="1:4">
      <c r="A60" s="4" t="s">
        <v>805</v>
      </c>
      <c r="B60" s="5" t="n">
        <v>992</v>
      </c>
      <c r="C60" s="5" t="n">
        <v>1087</v>
      </c>
      <c r="D60" s="5" t="n">
        <v>1190</v>
      </c>
    </row>
    <row r="61" spans="1:4">
      <c r="A61" s="4" t="s">
        <v>46</v>
      </c>
      <c r="B61" s="5" t="n">
        <v>322</v>
      </c>
      <c r="C61" s="5" t="n">
        <v>67</v>
      </c>
      <c r="D61" s="5" t="n">
        <v>33</v>
      </c>
    </row>
    <row r="62" spans="1:4">
      <c r="A62" s="4" t="s">
        <v>806</v>
      </c>
      <c r="B62" s="5" t="n">
        <v>131</v>
      </c>
      <c r="C62" s="5" t="n">
        <v>459</v>
      </c>
      <c r="D62" s="5" t="n">
        <v>524</v>
      </c>
    </row>
    <row r="63" spans="1:4">
      <c r="A63" s="4" t="s">
        <v>59</v>
      </c>
      <c r="B63" s="5" t="n">
        <v>267</v>
      </c>
      <c r="C63" s="5" t="n">
        <v>212</v>
      </c>
      <c r="D63" s="5" t="n">
        <v>314</v>
      </c>
    </row>
    <row r="64" spans="1:4">
      <c r="A64" s="4" t="s">
        <v>72</v>
      </c>
      <c r="B64" s="5" t="n">
        <v>0</v>
      </c>
      <c r="C64" s="5" t="n">
        <v>-97</v>
      </c>
      <c r="D64" s="5" t="n">
        <v>70</v>
      </c>
    </row>
    <row r="65" spans="1:4">
      <c r="A65" s="4" t="s">
        <v>807</v>
      </c>
      <c r="B65" s="5" t="n">
        <v>0</v>
      </c>
      <c r="C65" s="5" t="n">
        <v>14</v>
      </c>
      <c r="D65" s="5" t="n">
        <v>-120</v>
      </c>
    </row>
    <row r="66" spans="1:4">
      <c r="A66" s="4" t="s">
        <v>811</v>
      </c>
      <c r="B66" s="5" t="n">
        <v>0</v>
      </c>
      <c r="C66" s="5" t="n">
        <v>-58</v>
      </c>
      <c r="D66" s="5" t="n">
        <v>40</v>
      </c>
    </row>
    <row r="67" spans="1:4">
      <c r="A67" s="4" t="s">
        <v>812</v>
      </c>
      <c r="B67" s="5" t="n">
        <v>0</v>
      </c>
      <c r="C67" s="5" t="n">
        <v>10</v>
      </c>
      <c r="D67" s="5" t="n">
        <v>2</v>
      </c>
    </row>
    <row r="68" spans="1:4">
      <c r="A68" s="4" t="s">
        <v>808</v>
      </c>
      <c r="B68" s="6" t="n">
        <v>350</v>
      </c>
      <c r="C68" s="6" t="n">
        <v>357</v>
      </c>
      <c r="D68" s="6" t="n">
        <v>4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6</v>
      </c>
      <c r="C1" s="2" t="s">
        <v>27</v>
      </c>
      <c r="D1" s="2" t="s">
        <v>57</v>
      </c>
    </row>
    <row r="2" spans="1:4">
      <c r="A2" s="3" t="s">
        <v>485</v>
      </c>
    </row>
    <row r="3" spans="1:4">
      <c r="A3" s="4" t="s">
        <v>569</v>
      </c>
      <c r="B3" s="6" t="n">
        <v>3026</v>
      </c>
      <c r="C3" s="6" t="n">
        <v>1537</v>
      </c>
    </row>
    <row r="4" spans="1:4">
      <c r="A4" s="4" t="s">
        <v>810</v>
      </c>
    </row>
    <row r="5" spans="1:4">
      <c r="A5" s="3" t="s">
        <v>485</v>
      </c>
    </row>
    <row r="6" spans="1:4">
      <c r="A6" s="4" t="s">
        <v>569</v>
      </c>
      <c r="B6" s="5" t="n">
        <v>2814</v>
      </c>
      <c r="C6" s="5" t="n">
        <v>1329</v>
      </c>
      <c r="D6" s="6" t="n">
        <v>1232</v>
      </c>
    </row>
    <row r="7" spans="1:4">
      <c r="A7" s="4" t="s">
        <v>813</v>
      </c>
    </row>
    <row r="8" spans="1:4">
      <c r="A8" s="3" t="s">
        <v>485</v>
      </c>
    </row>
    <row r="9" spans="1:4">
      <c r="A9" s="4" t="s">
        <v>569</v>
      </c>
      <c r="B9" s="5" t="n">
        <v>476</v>
      </c>
      <c r="C9" s="5" t="n">
        <v>198</v>
      </c>
      <c r="D9" s="5" t="n">
        <v>152</v>
      </c>
    </row>
    <row r="10" spans="1:4">
      <c r="A10" s="4" t="s">
        <v>814</v>
      </c>
    </row>
    <row r="11" spans="1:4">
      <c r="A11" s="3" t="s">
        <v>485</v>
      </c>
    </row>
    <row r="12" spans="1:4">
      <c r="A12" s="4" t="s">
        <v>569</v>
      </c>
      <c r="B12" s="5" t="n">
        <v>1988</v>
      </c>
      <c r="C12" s="5" t="n">
        <v>774</v>
      </c>
      <c r="D12" s="5" t="n">
        <v>673</v>
      </c>
    </row>
    <row r="13" spans="1:4">
      <c r="A13" s="4" t="s">
        <v>815</v>
      </c>
    </row>
    <row r="14" spans="1:4">
      <c r="A14" s="3" t="s">
        <v>485</v>
      </c>
    </row>
    <row r="15" spans="1:4">
      <c r="A15" s="4" t="s">
        <v>569</v>
      </c>
      <c r="B15" s="5" t="n">
        <v>350</v>
      </c>
      <c r="C15" s="5" t="n">
        <v>357</v>
      </c>
      <c r="D15" s="6" t="n">
        <v>407</v>
      </c>
    </row>
    <row r="16" spans="1:4">
      <c r="A16" s="4" t="s">
        <v>817</v>
      </c>
    </row>
    <row r="17" spans="1:4">
      <c r="A17" s="3" t="s">
        <v>485</v>
      </c>
    </row>
    <row r="18" spans="1:4">
      <c r="A18" s="4" t="s">
        <v>569</v>
      </c>
      <c r="B18" s="6" t="n">
        <v>212</v>
      </c>
      <c r="C18" s="6" t="n">
        <v>2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8</v>
      </c>
      <c r="B1" s="2" t="s">
        <v>1</v>
      </c>
    </row>
    <row r="2" spans="1:3">
      <c r="B2" s="2" t="s">
        <v>26</v>
      </c>
      <c r="C2" s="2" t="s">
        <v>27</v>
      </c>
    </row>
    <row r="3" spans="1:3">
      <c r="A3" s="3" t="s">
        <v>819</v>
      </c>
    </row>
    <row r="4" spans="1:3">
      <c r="A4" s="4" t="s">
        <v>820</v>
      </c>
      <c r="B4" s="6" t="n">
        <v>2096</v>
      </c>
    </row>
    <row r="5" spans="1:3">
      <c r="A5" s="4" t="s">
        <v>821</v>
      </c>
      <c r="B5" s="5" t="n">
        <v>2530</v>
      </c>
      <c r="C5" s="6" t="n">
        <v>2096</v>
      </c>
    </row>
    <row r="6" spans="1:3">
      <c r="A6" s="4" t="s">
        <v>822</v>
      </c>
      <c r="B6" s="5" t="n">
        <v>745</v>
      </c>
      <c r="C6" s="5" t="n">
        <v>925</v>
      </c>
    </row>
    <row r="7" spans="1:3">
      <c r="A7" s="4" t="s">
        <v>823</v>
      </c>
    </row>
    <row r="8" spans="1:3">
      <c r="A8" s="3" t="s">
        <v>819</v>
      </c>
    </row>
    <row r="9" spans="1:3">
      <c r="A9" s="4" t="s">
        <v>820</v>
      </c>
      <c r="B9" s="5" t="n">
        <v>2849</v>
      </c>
      <c r="C9" s="5" t="n">
        <v>2959</v>
      </c>
    </row>
    <row r="10" spans="1:3">
      <c r="A10" s="4" t="s">
        <v>824</v>
      </c>
      <c r="B10" s="5" t="n">
        <v>195</v>
      </c>
      <c r="C10" s="5" t="n">
        <v>134</v>
      </c>
    </row>
    <row r="11" spans="1:3">
      <c r="A11" s="4" t="s">
        <v>825</v>
      </c>
      <c r="B11" s="5" t="n">
        <v>-275</v>
      </c>
      <c r="C11" s="5" t="n">
        <v>-113</v>
      </c>
    </row>
    <row r="12" spans="1:3">
      <c r="A12" s="4" t="s">
        <v>826</v>
      </c>
      <c r="B12" s="5" t="n">
        <v>503</v>
      </c>
      <c r="C12" s="5" t="n">
        <v>0</v>
      </c>
    </row>
    <row r="13" spans="1:3">
      <c r="A13" s="4" t="s">
        <v>827</v>
      </c>
      <c r="B13" s="5" t="n">
        <v>-16</v>
      </c>
      <c r="C13" s="5" t="n">
        <v>-197</v>
      </c>
    </row>
    <row r="14" spans="1:3">
      <c r="A14" s="4" t="s">
        <v>828</v>
      </c>
      <c r="B14" s="5" t="n">
        <v>169</v>
      </c>
      <c r="C14" s="5" t="n">
        <v>66</v>
      </c>
    </row>
    <row r="15" spans="1:3">
      <c r="A15" s="4" t="s">
        <v>821</v>
      </c>
      <c r="B15" s="5" t="n">
        <v>3425</v>
      </c>
      <c r="C15" s="5" t="n">
        <v>2849</v>
      </c>
    </row>
    <row r="16" spans="1:3">
      <c r="A16" s="4" t="s">
        <v>829</v>
      </c>
    </row>
    <row r="17" spans="1:3">
      <c r="A17" s="3" t="s">
        <v>819</v>
      </c>
    </row>
    <row r="18" spans="1:3">
      <c r="A18" s="4" t="s">
        <v>820</v>
      </c>
      <c r="B18" s="5" t="n">
        <v>-753</v>
      </c>
      <c r="C18" s="5" t="n">
        <v>-595</v>
      </c>
    </row>
    <row r="19" spans="1:3">
      <c r="A19" s="4" t="s">
        <v>830</v>
      </c>
      <c r="B19" s="5" t="n">
        <v>-151</v>
      </c>
      <c r="C19" s="5" t="n">
        <v>-216</v>
      </c>
    </row>
    <row r="20" spans="1:3">
      <c r="A20" s="4" t="s">
        <v>825</v>
      </c>
      <c r="B20" s="5" t="n">
        <v>52</v>
      </c>
      <c r="C20" s="5" t="n">
        <v>14</v>
      </c>
    </row>
    <row r="21" spans="1:3">
      <c r="A21" s="4" t="s">
        <v>827</v>
      </c>
      <c r="B21" s="5" t="n">
        <v>1</v>
      </c>
      <c r="C21" s="5" t="n">
        <v>59</v>
      </c>
    </row>
    <row r="22" spans="1:3">
      <c r="A22" s="4" t="s">
        <v>828</v>
      </c>
      <c r="B22" s="5" t="n">
        <v>-44</v>
      </c>
      <c r="C22" s="5" t="n">
        <v>-15</v>
      </c>
    </row>
    <row r="23" spans="1:3">
      <c r="A23" s="4" t="s">
        <v>821</v>
      </c>
      <c r="B23" s="5" t="n">
        <v>-895</v>
      </c>
      <c r="C23" s="5" t="n">
        <v>-753</v>
      </c>
    </row>
    <row r="24" spans="1:3">
      <c r="A24" s="4" t="s">
        <v>831</v>
      </c>
    </row>
    <row r="25" spans="1:3">
      <c r="A25" s="3" t="s">
        <v>819</v>
      </c>
    </row>
    <row r="26" spans="1:3">
      <c r="A26" s="4" t="s">
        <v>820</v>
      </c>
      <c r="B26" s="5" t="n">
        <v>89</v>
      </c>
    </row>
    <row r="27" spans="1:3">
      <c r="A27" s="4" t="s">
        <v>821</v>
      </c>
      <c r="B27" s="5" t="n">
        <v>103</v>
      </c>
      <c r="C27" s="5" t="n">
        <v>89</v>
      </c>
    </row>
    <row r="28" spans="1:3">
      <c r="A28" s="4" t="s">
        <v>832</v>
      </c>
    </row>
    <row r="29" spans="1:3">
      <c r="A29" s="3" t="s">
        <v>819</v>
      </c>
    </row>
    <row r="30" spans="1:3">
      <c r="A30" s="4" t="s">
        <v>820</v>
      </c>
      <c r="B30" s="5" t="n">
        <v>89</v>
      </c>
      <c r="C30" s="5" t="n">
        <v>102</v>
      </c>
    </row>
    <row r="31" spans="1:3">
      <c r="A31" s="4" t="s">
        <v>824</v>
      </c>
      <c r="B31" s="5" t="n">
        <v>0</v>
      </c>
      <c r="C31" s="5" t="n">
        <v>0</v>
      </c>
    </row>
    <row r="32" spans="1:3">
      <c r="A32" s="4" t="s">
        <v>825</v>
      </c>
      <c r="B32" s="5" t="n">
        <v>0</v>
      </c>
      <c r="C32" s="5" t="n">
        <v>0</v>
      </c>
    </row>
    <row r="33" spans="1:3">
      <c r="A33" s="4" t="s">
        <v>826</v>
      </c>
      <c r="B33" s="5" t="n">
        <v>21</v>
      </c>
      <c r="C33" s="5" t="n">
        <v>0</v>
      </c>
    </row>
    <row r="34" spans="1:3">
      <c r="A34" s="4" t="s">
        <v>827</v>
      </c>
      <c r="B34" s="5" t="n">
        <v>-12</v>
      </c>
      <c r="C34" s="5" t="n">
        <v>-20</v>
      </c>
    </row>
    <row r="35" spans="1:3">
      <c r="A35" s="4" t="s">
        <v>828</v>
      </c>
      <c r="B35" s="5" t="n">
        <v>5</v>
      </c>
      <c r="C35" s="5" t="n">
        <v>7</v>
      </c>
    </row>
    <row r="36" spans="1:3">
      <c r="A36" s="4" t="s">
        <v>821</v>
      </c>
      <c r="B36" s="5" t="n">
        <v>103</v>
      </c>
      <c r="C36" s="5" t="n">
        <v>89</v>
      </c>
    </row>
    <row r="37" spans="1:3">
      <c r="A37" s="4" t="s">
        <v>833</v>
      </c>
    </row>
    <row r="38" spans="1:3">
      <c r="A38" s="3" t="s">
        <v>819</v>
      </c>
    </row>
    <row r="39" spans="1:3">
      <c r="A39" s="4" t="s">
        <v>820</v>
      </c>
      <c r="B39" s="5" t="n">
        <v>0</v>
      </c>
      <c r="C39" s="5" t="n">
        <v>0</v>
      </c>
    </row>
    <row r="40" spans="1:3">
      <c r="A40" s="4" t="s">
        <v>830</v>
      </c>
      <c r="B40" s="5" t="n">
        <v>0</v>
      </c>
      <c r="C40" s="5" t="n">
        <v>0</v>
      </c>
    </row>
    <row r="41" spans="1:3">
      <c r="A41" s="4" t="s">
        <v>825</v>
      </c>
      <c r="B41" s="5" t="n">
        <v>0</v>
      </c>
      <c r="C41" s="5" t="n">
        <v>0</v>
      </c>
    </row>
    <row r="42" spans="1:3">
      <c r="A42" s="4" t="s">
        <v>827</v>
      </c>
      <c r="B42" s="5" t="n">
        <v>0</v>
      </c>
      <c r="C42" s="5" t="n">
        <v>0</v>
      </c>
    </row>
    <row r="43" spans="1:3">
      <c r="A43" s="4" t="s">
        <v>828</v>
      </c>
      <c r="B43" s="5" t="n">
        <v>0</v>
      </c>
      <c r="C43" s="5" t="n">
        <v>0</v>
      </c>
    </row>
    <row r="44" spans="1:3">
      <c r="A44" s="4" t="s">
        <v>821</v>
      </c>
      <c r="B44" s="5" t="n">
        <v>0</v>
      </c>
      <c r="C44" s="5" t="n">
        <v>0</v>
      </c>
    </row>
    <row r="45" spans="1:3">
      <c r="A45" s="4" t="s">
        <v>834</v>
      </c>
    </row>
    <row r="46" spans="1:3">
      <c r="A46" s="3" t="s">
        <v>819</v>
      </c>
    </row>
    <row r="47" spans="1:3">
      <c r="A47" s="4" t="s">
        <v>820</v>
      </c>
      <c r="B47" s="5" t="n">
        <v>134</v>
      </c>
    </row>
    <row r="48" spans="1:3">
      <c r="A48" s="4" t="s">
        <v>821</v>
      </c>
      <c r="B48" s="5" t="n">
        <v>353</v>
      </c>
      <c r="C48" s="5" t="n">
        <v>134</v>
      </c>
    </row>
    <row r="49" spans="1:3">
      <c r="A49" s="4" t="s">
        <v>835</v>
      </c>
    </row>
    <row r="50" spans="1:3">
      <c r="A50" s="3" t="s">
        <v>819</v>
      </c>
    </row>
    <row r="51" spans="1:3">
      <c r="A51" s="4" t="s">
        <v>820</v>
      </c>
      <c r="B51" s="5" t="n">
        <v>163</v>
      </c>
      <c r="C51" s="5" t="n">
        <v>223</v>
      </c>
    </row>
    <row r="52" spans="1:3">
      <c r="A52" s="4" t="s">
        <v>824</v>
      </c>
      <c r="B52" s="5" t="n">
        <v>24</v>
      </c>
      <c r="C52" s="5" t="n">
        <v>2</v>
      </c>
    </row>
    <row r="53" spans="1:3">
      <c r="A53" s="4" t="s">
        <v>825</v>
      </c>
      <c r="B53" s="5" t="n">
        <v>0</v>
      </c>
      <c r="C53" s="5" t="n">
        <v>-1</v>
      </c>
    </row>
    <row r="54" spans="1:3">
      <c r="A54" s="4" t="s">
        <v>826</v>
      </c>
      <c r="B54" s="5" t="n">
        <v>211</v>
      </c>
      <c r="C54" s="5" t="n">
        <v>0</v>
      </c>
    </row>
    <row r="55" spans="1:3">
      <c r="A55" s="4" t="s">
        <v>827</v>
      </c>
      <c r="B55" s="5" t="n">
        <v>-3</v>
      </c>
      <c r="C55" s="5" t="n">
        <v>-65</v>
      </c>
    </row>
    <row r="56" spans="1:3">
      <c r="A56" s="4" t="s">
        <v>828</v>
      </c>
      <c r="B56" s="5" t="n">
        <v>2</v>
      </c>
      <c r="C56" s="5" t="n">
        <v>4</v>
      </c>
    </row>
    <row r="57" spans="1:3">
      <c r="A57" s="4" t="s">
        <v>821</v>
      </c>
      <c r="B57" s="5" t="n">
        <v>397</v>
      </c>
      <c r="C57" s="5" t="n">
        <v>163</v>
      </c>
    </row>
    <row r="58" spans="1:3">
      <c r="A58" s="4" t="s">
        <v>836</v>
      </c>
    </row>
    <row r="59" spans="1:3">
      <c r="A59" s="3" t="s">
        <v>819</v>
      </c>
    </row>
    <row r="60" spans="1:3">
      <c r="A60" s="4" t="s">
        <v>820</v>
      </c>
      <c r="B60" s="5" t="n">
        <v>-29</v>
      </c>
      <c r="C60" s="5" t="n">
        <v>-37</v>
      </c>
    </row>
    <row r="61" spans="1:3">
      <c r="A61" s="4" t="s">
        <v>830</v>
      </c>
      <c r="B61" s="5" t="n">
        <v>-15</v>
      </c>
      <c r="C61" s="5" t="n">
        <v>-9</v>
      </c>
    </row>
    <row r="62" spans="1:3">
      <c r="A62" s="4" t="s">
        <v>825</v>
      </c>
      <c r="B62" s="5" t="n">
        <v>0</v>
      </c>
      <c r="C62" s="5" t="n">
        <v>0</v>
      </c>
    </row>
    <row r="63" spans="1:3">
      <c r="A63" s="4" t="s">
        <v>827</v>
      </c>
      <c r="B63" s="5" t="n">
        <v>0</v>
      </c>
      <c r="C63" s="5" t="n">
        <v>17</v>
      </c>
    </row>
    <row r="64" spans="1:3">
      <c r="A64" s="4" t="s">
        <v>828</v>
      </c>
      <c r="B64" s="5" t="n">
        <v>0</v>
      </c>
      <c r="C64" s="5" t="n">
        <v>0</v>
      </c>
    </row>
    <row r="65" spans="1:3">
      <c r="A65" s="4" t="s">
        <v>821</v>
      </c>
      <c r="B65" s="5" t="n">
        <v>-44</v>
      </c>
      <c r="C65" s="5" t="n">
        <v>-29</v>
      </c>
    </row>
    <row r="66" spans="1:3">
      <c r="A66" s="4" t="s">
        <v>837</v>
      </c>
    </row>
    <row r="67" spans="1:3">
      <c r="A67" s="3" t="s">
        <v>819</v>
      </c>
    </row>
    <row r="68" spans="1:3">
      <c r="A68" s="4" t="s">
        <v>820</v>
      </c>
      <c r="B68" s="5" t="n">
        <v>664</v>
      </c>
    </row>
    <row r="69" spans="1:3">
      <c r="A69" s="4" t="s">
        <v>821</v>
      </c>
      <c r="B69" s="5" t="n">
        <v>946</v>
      </c>
      <c r="C69" s="5" t="n">
        <v>664</v>
      </c>
    </row>
    <row r="70" spans="1:3">
      <c r="A70" s="4" t="s">
        <v>838</v>
      </c>
    </row>
    <row r="71" spans="1:3">
      <c r="A71" s="3" t="s">
        <v>819</v>
      </c>
    </row>
    <row r="72" spans="1:3">
      <c r="A72" s="4" t="s">
        <v>820</v>
      </c>
      <c r="B72" s="5" t="n">
        <v>917</v>
      </c>
      <c r="C72" s="5" t="n">
        <v>941</v>
      </c>
    </row>
    <row r="73" spans="1:3">
      <c r="A73" s="4" t="s">
        <v>824</v>
      </c>
      <c r="B73" s="5" t="n">
        <v>105</v>
      </c>
      <c r="C73" s="5" t="n">
        <v>73</v>
      </c>
    </row>
    <row r="74" spans="1:3">
      <c r="A74" s="4" t="s">
        <v>825</v>
      </c>
      <c r="B74" s="5" t="n">
        <v>-22</v>
      </c>
      <c r="C74" s="5" t="n">
        <v>-19</v>
      </c>
    </row>
    <row r="75" spans="1:3">
      <c r="A75" s="4" t="s">
        <v>826</v>
      </c>
      <c r="B75" s="5" t="n">
        <v>245</v>
      </c>
      <c r="C75" s="5" t="n">
        <v>0</v>
      </c>
    </row>
    <row r="76" spans="1:3">
      <c r="A76" s="4" t="s">
        <v>827</v>
      </c>
      <c r="B76" s="5" t="n">
        <v>7</v>
      </c>
      <c r="C76" s="5" t="n">
        <v>-81</v>
      </c>
    </row>
    <row r="77" spans="1:3">
      <c r="A77" s="4" t="s">
        <v>828</v>
      </c>
      <c r="B77" s="5" t="n">
        <v>58</v>
      </c>
      <c r="C77" s="5" t="n">
        <v>3</v>
      </c>
    </row>
    <row r="78" spans="1:3">
      <c r="A78" s="4" t="s">
        <v>821</v>
      </c>
      <c r="B78" s="5" t="n">
        <v>1310</v>
      </c>
      <c r="C78" s="5" t="n">
        <v>917</v>
      </c>
    </row>
    <row r="79" spans="1:3">
      <c r="A79" s="4" t="s">
        <v>839</v>
      </c>
    </row>
    <row r="80" spans="1:3">
      <c r="A80" s="3" t="s">
        <v>819</v>
      </c>
    </row>
    <row r="81" spans="1:3">
      <c r="A81" s="4" t="s">
        <v>820</v>
      </c>
      <c r="B81" s="5" t="n">
        <v>-253</v>
      </c>
      <c r="C81" s="5" t="n">
        <v>-184</v>
      </c>
    </row>
    <row r="82" spans="1:3">
      <c r="A82" s="4" t="s">
        <v>830</v>
      </c>
      <c r="B82" s="5" t="n">
        <v>-106</v>
      </c>
      <c r="C82" s="5" t="n">
        <v>-90</v>
      </c>
    </row>
    <row r="83" spans="1:3">
      <c r="A83" s="4" t="s">
        <v>825</v>
      </c>
      <c r="B83" s="5" t="n">
        <v>16</v>
      </c>
      <c r="C83" s="5" t="n">
        <v>10</v>
      </c>
    </row>
    <row r="84" spans="1:3">
      <c r="A84" s="4" t="s">
        <v>827</v>
      </c>
      <c r="B84" s="5" t="n">
        <v>-4</v>
      </c>
      <c r="C84" s="5" t="n">
        <v>17</v>
      </c>
    </row>
    <row r="85" spans="1:3">
      <c r="A85" s="4" t="s">
        <v>828</v>
      </c>
      <c r="B85" s="5" t="n">
        <v>-17</v>
      </c>
      <c r="C85" s="5" t="n">
        <v>-6</v>
      </c>
    </row>
    <row r="86" spans="1:3">
      <c r="A86" s="4" t="s">
        <v>821</v>
      </c>
      <c r="B86" s="5" t="n">
        <v>-364</v>
      </c>
      <c r="C86" s="5" t="n">
        <v>-253</v>
      </c>
    </row>
    <row r="87" spans="1:3">
      <c r="A87" s="4" t="s">
        <v>839</v>
      </c>
    </row>
    <row r="88" spans="1:3">
      <c r="A88" s="3" t="s">
        <v>819</v>
      </c>
    </row>
    <row r="89" spans="1:3">
      <c r="A89" s="4" t="s">
        <v>840</v>
      </c>
      <c r="B89" s="5" t="n">
        <v>6</v>
      </c>
      <c r="C89" s="5" t="n">
        <v>6</v>
      </c>
    </row>
    <row r="90" spans="1:3">
      <c r="A90" s="4" t="s">
        <v>841</v>
      </c>
    </row>
    <row r="91" spans="1:3">
      <c r="A91" s="3" t="s">
        <v>819</v>
      </c>
    </row>
    <row r="92" spans="1:3">
      <c r="A92" s="4" t="s">
        <v>820</v>
      </c>
      <c r="B92" s="5" t="n">
        <v>908</v>
      </c>
    </row>
    <row r="93" spans="1:3">
      <c r="A93" s="4" t="s">
        <v>821</v>
      </c>
      <c r="B93" s="5" t="n">
        <v>767</v>
      </c>
      <c r="C93" s="5" t="n">
        <v>908</v>
      </c>
    </row>
    <row r="94" spans="1:3">
      <c r="A94" s="4" t="s">
        <v>842</v>
      </c>
    </row>
    <row r="95" spans="1:3">
      <c r="A95" s="3" t="s">
        <v>819</v>
      </c>
    </row>
    <row r="96" spans="1:3">
      <c r="A96" s="4" t="s">
        <v>820</v>
      </c>
      <c r="B96" s="5" t="n">
        <v>1333</v>
      </c>
      <c r="C96" s="5" t="n">
        <v>1362</v>
      </c>
    </row>
    <row r="97" spans="1:3">
      <c r="A97" s="4" t="s">
        <v>824</v>
      </c>
      <c r="B97" s="5" t="n">
        <v>19</v>
      </c>
      <c r="C97" s="5" t="n">
        <v>15</v>
      </c>
    </row>
    <row r="98" spans="1:3">
      <c r="A98" s="4" t="s">
        <v>825</v>
      </c>
      <c r="B98" s="5" t="n">
        <v>-251</v>
      </c>
      <c r="C98" s="5" t="n">
        <v>-87</v>
      </c>
    </row>
    <row r="99" spans="1:3">
      <c r="A99" s="4" t="s">
        <v>826</v>
      </c>
      <c r="B99" s="5" t="n">
        <v>0</v>
      </c>
      <c r="C99" s="5" t="n">
        <v>0</v>
      </c>
    </row>
    <row r="100" spans="1:3">
      <c r="A100" s="4" t="s">
        <v>827</v>
      </c>
      <c r="B100" s="5" t="n">
        <v>0</v>
      </c>
      <c r="C100" s="5" t="n">
        <v>0</v>
      </c>
    </row>
    <row r="101" spans="1:3">
      <c r="A101" s="4" t="s">
        <v>828</v>
      </c>
      <c r="B101" s="5" t="n">
        <v>80</v>
      </c>
      <c r="C101" s="5" t="n">
        <v>43</v>
      </c>
    </row>
    <row r="102" spans="1:3">
      <c r="A102" s="4" t="s">
        <v>821</v>
      </c>
      <c r="B102" s="5" t="n">
        <v>1181</v>
      </c>
      <c r="C102" s="5" t="n">
        <v>1333</v>
      </c>
    </row>
    <row r="103" spans="1:3">
      <c r="A103" s="4" t="s">
        <v>840</v>
      </c>
      <c r="B103" s="5" t="n">
        <v>57</v>
      </c>
      <c r="C103" s="5" t="n">
        <v>86</v>
      </c>
    </row>
    <row r="104" spans="1:3">
      <c r="A104" s="4" t="s">
        <v>843</v>
      </c>
    </row>
    <row r="105" spans="1:3">
      <c r="A105" s="3" t="s">
        <v>819</v>
      </c>
    </row>
    <row r="106" spans="1:3">
      <c r="A106" s="4" t="s">
        <v>820</v>
      </c>
      <c r="B106" s="5" t="n">
        <v>-425</v>
      </c>
      <c r="C106" s="5" t="n">
        <v>-323</v>
      </c>
    </row>
    <row r="107" spans="1:3">
      <c r="A107" s="4" t="s">
        <v>830</v>
      </c>
      <c r="B107" s="5" t="n">
        <v>0</v>
      </c>
      <c r="C107" s="5" t="n">
        <v>-94</v>
      </c>
    </row>
    <row r="108" spans="1:3">
      <c r="A108" s="4" t="s">
        <v>825</v>
      </c>
      <c r="B108" s="5" t="n">
        <v>35</v>
      </c>
      <c r="C108" s="5" t="n">
        <v>0</v>
      </c>
    </row>
    <row r="109" spans="1:3">
      <c r="A109" s="4" t="s">
        <v>827</v>
      </c>
      <c r="B109" s="5" t="n">
        <v>0</v>
      </c>
      <c r="C109" s="5" t="n">
        <v>0</v>
      </c>
    </row>
    <row r="110" spans="1:3">
      <c r="A110" s="4" t="s">
        <v>828</v>
      </c>
      <c r="B110" s="5" t="n">
        <v>-24</v>
      </c>
      <c r="C110" s="5" t="n">
        <v>-8</v>
      </c>
    </row>
    <row r="111" spans="1:3">
      <c r="A111" s="4" t="s">
        <v>821</v>
      </c>
      <c r="B111" s="5" t="n">
        <v>-414</v>
      </c>
      <c r="C111" s="5" t="n">
        <v>-425</v>
      </c>
    </row>
    <row r="112" spans="1:3">
      <c r="A112" s="4" t="s">
        <v>844</v>
      </c>
    </row>
    <row r="113" spans="1:3">
      <c r="A113" s="3" t="s">
        <v>819</v>
      </c>
    </row>
    <row r="114" spans="1:3">
      <c r="A114" s="4" t="s">
        <v>820</v>
      </c>
      <c r="B114" s="5" t="n">
        <v>268</v>
      </c>
    </row>
    <row r="115" spans="1:3">
      <c r="A115" s="4" t="s">
        <v>821</v>
      </c>
      <c r="B115" s="5" t="n">
        <v>299</v>
      </c>
      <c r="C115" s="5" t="n">
        <v>268</v>
      </c>
    </row>
    <row r="116" spans="1:3">
      <c r="A116" s="4" t="s">
        <v>845</v>
      </c>
    </row>
    <row r="117" spans="1:3">
      <c r="A117" s="3" t="s">
        <v>819</v>
      </c>
    </row>
    <row r="118" spans="1:3">
      <c r="A118" s="4" t="s">
        <v>820</v>
      </c>
      <c r="B118" s="5" t="n">
        <v>290</v>
      </c>
      <c r="C118" s="5" t="n">
        <v>250</v>
      </c>
    </row>
    <row r="119" spans="1:3">
      <c r="A119" s="4" t="s">
        <v>824</v>
      </c>
      <c r="B119" s="5" t="n">
        <v>29</v>
      </c>
      <c r="C119" s="5" t="n">
        <v>34</v>
      </c>
    </row>
    <row r="120" spans="1:3">
      <c r="A120" s="4" t="s">
        <v>825</v>
      </c>
      <c r="B120" s="5" t="n">
        <v>0</v>
      </c>
      <c r="C120" s="5" t="n">
        <v>-1</v>
      </c>
    </row>
    <row r="121" spans="1:3">
      <c r="A121" s="4" t="s">
        <v>826</v>
      </c>
      <c r="B121" s="5" t="n">
        <v>0</v>
      </c>
      <c r="C121" s="5" t="n">
        <v>0</v>
      </c>
    </row>
    <row r="122" spans="1:3">
      <c r="A122" s="4" t="s">
        <v>827</v>
      </c>
      <c r="B122" s="5" t="n">
        <v>-7</v>
      </c>
      <c r="C122" s="5" t="n">
        <v>0</v>
      </c>
    </row>
    <row r="123" spans="1:3">
      <c r="A123" s="4" t="s">
        <v>828</v>
      </c>
      <c r="B123" s="5" t="n">
        <v>23</v>
      </c>
      <c r="C123" s="5" t="n">
        <v>7</v>
      </c>
    </row>
    <row r="124" spans="1:3">
      <c r="A124" s="4" t="s">
        <v>821</v>
      </c>
      <c r="B124" s="5" t="n">
        <v>335</v>
      </c>
      <c r="C124" s="5" t="n">
        <v>290</v>
      </c>
    </row>
    <row r="125" spans="1:3">
      <c r="A125" s="4" t="s">
        <v>846</v>
      </c>
    </row>
    <row r="126" spans="1:3">
      <c r="A126" s="3" t="s">
        <v>819</v>
      </c>
    </row>
    <row r="127" spans="1:3">
      <c r="A127" s="4" t="s">
        <v>820</v>
      </c>
      <c r="B127" s="5" t="n">
        <v>-22</v>
      </c>
      <c r="C127" s="5" t="n">
        <v>-9</v>
      </c>
    </row>
    <row r="128" spans="1:3">
      <c r="A128" s="4" t="s">
        <v>830</v>
      </c>
      <c r="B128" s="5" t="n">
        <v>-17</v>
      </c>
      <c r="C128" s="5" t="n">
        <v>-13</v>
      </c>
    </row>
    <row r="129" spans="1:3">
      <c r="A129" s="4" t="s">
        <v>825</v>
      </c>
      <c r="B129" s="5" t="n">
        <v>0</v>
      </c>
      <c r="C129" s="5" t="n">
        <v>0</v>
      </c>
    </row>
    <row r="130" spans="1:3">
      <c r="A130" s="4" t="s">
        <v>827</v>
      </c>
      <c r="B130" s="5" t="n">
        <v>5</v>
      </c>
      <c r="C130" s="5" t="n">
        <v>0</v>
      </c>
    </row>
    <row r="131" spans="1:3">
      <c r="A131" s="4" t="s">
        <v>828</v>
      </c>
      <c r="B131" s="5" t="n">
        <v>-2</v>
      </c>
      <c r="C131" s="5" t="n">
        <v>0</v>
      </c>
    </row>
    <row r="132" spans="1:3">
      <c r="A132" s="4" t="s">
        <v>821</v>
      </c>
      <c r="B132" s="5" t="n">
        <v>-36</v>
      </c>
      <c r="C132" s="5" t="n">
        <v>-22</v>
      </c>
    </row>
    <row r="133" spans="1:3">
      <c r="A133" s="4" t="s">
        <v>847</v>
      </c>
    </row>
    <row r="134" spans="1:3">
      <c r="A134" s="3" t="s">
        <v>819</v>
      </c>
    </row>
    <row r="135" spans="1:3">
      <c r="A135" s="4" t="s">
        <v>820</v>
      </c>
      <c r="B135" s="5" t="n">
        <v>33</v>
      </c>
    </row>
    <row r="136" spans="1:3">
      <c r="A136" s="4" t="s">
        <v>821</v>
      </c>
      <c r="B136" s="5" t="n">
        <v>62</v>
      </c>
      <c r="C136" s="5" t="n">
        <v>33</v>
      </c>
    </row>
    <row r="137" spans="1:3">
      <c r="A137" s="4" t="s">
        <v>848</v>
      </c>
    </row>
    <row r="138" spans="1:3">
      <c r="A138" s="3" t="s">
        <v>819</v>
      </c>
    </row>
    <row r="139" spans="1:3">
      <c r="A139" s="4" t="s">
        <v>820</v>
      </c>
      <c r="B139" s="5" t="n">
        <v>57</v>
      </c>
      <c r="C139" s="5" t="n">
        <v>81</v>
      </c>
    </row>
    <row r="140" spans="1:3">
      <c r="A140" s="4" t="s">
        <v>824</v>
      </c>
      <c r="B140" s="5" t="n">
        <v>18</v>
      </c>
      <c r="C140" s="5" t="n">
        <v>10</v>
      </c>
    </row>
    <row r="141" spans="1:3">
      <c r="A141" s="4" t="s">
        <v>825</v>
      </c>
      <c r="B141" s="5" t="n">
        <v>-2</v>
      </c>
      <c r="C141" s="5" t="n">
        <v>-5</v>
      </c>
    </row>
    <row r="142" spans="1:3">
      <c r="A142" s="4" t="s">
        <v>826</v>
      </c>
      <c r="B142" s="5" t="n">
        <v>26</v>
      </c>
      <c r="C142" s="5" t="n">
        <v>0</v>
      </c>
    </row>
    <row r="143" spans="1:3">
      <c r="A143" s="4" t="s">
        <v>827</v>
      </c>
      <c r="B143" s="5" t="n">
        <v>-1</v>
      </c>
      <c r="C143" s="5" t="n">
        <v>-31</v>
      </c>
    </row>
    <row r="144" spans="1:3">
      <c r="A144" s="4" t="s">
        <v>828</v>
      </c>
      <c r="B144" s="5" t="n">
        <v>1</v>
      </c>
      <c r="C144" s="5" t="n">
        <v>2</v>
      </c>
    </row>
    <row r="145" spans="1:3">
      <c r="A145" s="4" t="s">
        <v>821</v>
      </c>
      <c r="B145" s="5" t="n">
        <v>99</v>
      </c>
      <c r="C145" s="5" t="n">
        <v>57</v>
      </c>
    </row>
    <row r="146" spans="1:3">
      <c r="A146" s="4" t="s">
        <v>849</v>
      </c>
    </row>
    <row r="147" spans="1:3">
      <c r="A147" s="3" t="s">
        <v>819</v>
      </c>
    </row>
    <row r="148" spans="1:3">
      <c r="A148" s="4" t="s">
        <v>820</v>
      </c>
      <c r="B148" s="5" t="n">
        <v>-24</v>
      </c>
      <c r="C148" s="5" t="n">
        <v>-42</v>
      </c>
    </row>
    <row r="149" spans="1:3">
      <c r="A149" s="4" t="s">
        <v>830</v>
      </c>
      <c r="B149" s="5" t="n">
        <v>-13</v>
      </c>
      <c r="C149" s="5" t="n">
        <v>-10</v>
      </c>
    </row>
    <row r="150" spans="1:3">
      <c r="A150" s="4" t="s">
        <v>825</v>
      </c>
      <c r="B150" s="5" t="n">
        <v>1</v>
      </c>
      <c r="C150" s="5" t="n">
        <v>4</v>
      </c>
    </row>
    <row r="151" spans="1:3">
      <c r="A151" s="4" t="s">
        <v>827</v>
      </c>
      <c r="B151" s="5" t="n">
        <v>0</v>
      </c>
      <c r="C151" s="5" t="n">
        <v>25</v>
      </c>
    </row>
    <row r="152" spans="1:3">
      <c r="A152" s="4" t="s">
        <v>828</v>
      </c>
      <c r="B152" s="5" t="n">
        <v>-1</v>
      </c>
      <c r="C152" s="5" t="n">
        <v>-1</v>
      </c>
    </row>
    <row r="153" spans="1:3">
      <c r="A153" s="4" t="s">
        <v>821</v>
      </c>
      <c r="B153" s="6" t="n">
        <v>-37</v>
      </c>
      <c r="C153" s="6" t="n">
        <v>-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6</v>
      </c>
      <c r="C2" s="2" t="s">
        <v>27</v>
      </c>
    </row>
    <row r="3" spans="1:3">
      <c r="A3" s="3" t="s">
        <v>851</v>
      </c>
    </row>
    <row r="4" spans="1:3">
      <c r="A4" s="4" t="s">
        <v>852</v>
      </c>
      <c r="B4" s="6" t="n">
        <v>371000000</v>
      </c>
    </row>
    <row r="5" spans="1:3">
      <c r="A5" s="4" t="s">
        <v>853</v>
      </c>
      <c r="B5" s="5" t="n">
        <v>3094000000</v>
      </c>
      <c r="C5" s="6" t="n">
        <v>371000000</v>
      </c>
    </row>
    <row r="6" spans="1:3">
      <c r="A6" s="4" t="s">
        <v>854</v>
      </c>
      <c r="B6" s="5" t="n">
        <v>0</v>
      </c>
      <c r="C6" s="5" t="n">
        <v>0</v>
      </c>
    </row>
    <row r="7" spans="1:3">
      <c r="A7" s="4" t="s">
        <v>823</v>
      </c>
    </row>
    <row r="8" spans="1:3">
      <c r="A8" s="3" t="s">
        <v>851</v>
      </c>
    </row>
    <row r="9" spans="1:3">
      <c r="A9" s="4" t="s">
        <v>852</v>
      </c>
      <c r="B9" s="5" t="n">
        <v>554000000</v>
      </c>
      <c r="C9" s="5" t="n">
        <v>628000000</v>
      </c>
    </row>
    <row r="10" spans="1:3">
      <c r="A10" s="4" t="s">
        <v>855</v>
      </c>
      <c r="B10" s="5" t="n">
        <v>98000000</v>
      </c>
      <c r="C10" s="5" t="n">
        <v>18000000</v>
      </c>
    </row>
    <row r="11" spans="1:3">
      <c r="A11" s="4" t="s">
        <v>826</v>
      </c>
      <c r="B11" s="5" t="n">
        <v>2870000000</v>
      </c>
      <c r="C11" s="5" t="n">
        <v>36000000</v>
      </c>
    </row>
    <row r="12" spans="1:3">
      <c r="A12" s="4" t="s">
        <v>856</v>
      </c>
      <c r="C12" s="5" t="n">
        <v>-130000000</v>
      </c>
    </row>
    <row r="13" spans="1:3">
      <c r="A13" s="4" t="s">
        <v>828</v>
      </c>
      <c r="B13" s="5" t="n">
        <v>-86000000</v>
      </c>
      <c r="C13" s="5" t="n">
        <v>2000000</v>
      </c>
    </row>
    <row r="14" spans="1:3">
      <c r="A14" s="4" t="s">
        <v>857</v>
      </c>
      <c r="B14" s="5" t="n">
        <v>-76000000</v>
      </c>
    </row>
    <row r="15" spans="1:3">
      <c r="A15" s="4" t="s">
        <v>853</v>
      </c>
      <c r="B15" s="5" t="n">
        <v>3360000000</v>
      </c>
      <c r="C15" s="5" t="n">
        <v>554000000</v>
      </c>
    </row>
    <row r="16" spans="1:3">
      <c r="A16" s="4" t="s">
        <v>829</v>
      </c>
    </row>
    <row r="17" spans="1:3">
      <c r="A17" s="3" t="s">
        <v>851</v>
      </c>
    </row>
    <row r="18" spans="1:3">
      <c r="A18" s="4" t="s">
        <v>852</v>
      </c>
      <c r="B18" s="5" t="n">
        <v>-183000000</v>
      </c>
      <c r="C18" s="5" t="n">
        <v>-183000000</v>
      </c>
    </row>
    <row r="19" spans="1:3">
      <c r="A19" s="4" t="s">
        <v>858</v>
      </c>
      <c r="B19" s="5" t="n">
        <v>-132000000</v>
      </c>
      <c r="C19" s="5" t="n">
        <v>-52000000</v>
      </c>
    </row>
    <row r="20" spans="1:3">
      <c r="A20" s="4" t="s">
        <v>856</v>
      </c>
      <c r="B20" s="5" t="n">
        <v>0</v>
      </c>
      <c r="C20" s="5" t="n">
        <v>52000000</v>
      </c>
    </row>
    <row r="21" spans="1:3">
      <c r="A21" s="4" t="s">
        <v>828</v>
      </c>
      <c r="B21" s="5" t="n">
        <v>-9000000</v>
      </c>
      <c r="C21" s="5" t="n">
        <v>0</v>
      </c>
    </row>
    <row r="22" spans="1:3">
      <c r="A22" s="4" t="s">
        <v>857</v>
      </c>
      <c r="B22" s="5" t="n">
        <v>58000000</v>
      </c>
    </row>
    <row r="23" spans="1:3">
      <c r="A23" s="4" t="s">
        <v>853</v>
      </c>
      <c r="B23" s="5" t="n">
        <v>-266000000</v>
      </c>
      <c r="C23" s="5" t="n">
        <v>-183000000</v>
      </c>
    </row>
    <row r="24" spans="1:3">
      <c r="A24" s="4" t="s">
        <v>532</v>
      </c>
    </row>
    <row r="25" spans="1:3">
      <c r="A25" s="3" t="s">
        <v>851</v>
      </c>
    </row>
    <row r="26" spans="1:3">
      <c r="A26" s="4" t="s">
        <v>852</v>
      </c>
      <c r="B26" s="5" t="n">
        <v>0</v>
      </c>
    </row>
    <row r="27" spans="1:3">
      <c r="A27" s="4" t="s">
        <v>853</v>
      </c>
      <c r="B27" s="5" t="n">
        <v>2096000000</v>
      </c>
      <c r="C27" s="5" t="n">
        <v>0</v>
      </c>
    </row>
    <row r="28" spans="1:3">
      <c r="A28" s="4" t="s">
        <v>859</v>
      </c>
    </row>
    <row r="29" spans="1:3">
      <c r="A29" s="3" t="s">
        <v>851</v>
      </c>
    </row>
    <row r="30" spans="1:3">
      <c r="A30" s="4" t="s">
        <v>852</v>
      </c>
      <c r="B30" s="5" t="n">
        <v>0</v>
      </c>
      <c r="C30" s="5" t="n">
        <v>0</v>
      </c>
    </row>
    <row r="31" spans="1:3">
      <c r="A31" s="4" t="s">
        <v>855</v>
      </c>
      <c r="B31" s="5" t="n">
        <v>67000000</v>
      </c>
      <c r="C31" s="5" t="n">
        <v>0</v>
      </c>
    </row>
    <row r="32" spans="1:3">
      <c r="A32" s="4" t="s">
        <v>826</v>
      </c>
      <c r="B32" s="5" t="n">
        <v>2189000000</v>
      </c>
      <c r="C32" s="5" t="n">
        <v>0</v>
      </c>
    </row>
    <row r="33" spans="1:3">
      <c r="A33" s="4" t="s">
        <v>856</v>
      </c>
      <c r="C33" s="5" t="n">
        <v>0</v>
      </c>
    </row>
    <row r="34" spans="1:3">
      <c r="A34" s="4" t="s">
        <v>828</v>
      </c>
      <c r="B34" s="5" t="n">
        <v>-100000000</v>
      </c>
      <c r="C34" s="5" t="n">
        <v>0</v>
      </c>
    </row>
    <row r="35" spans="1:3">
      <c r="A35" s="4" t="s">
        <v>857</v>
      </c>
      <c r="B35" s="5" t="n">
        <v>-3000000</v>
      </c>
    </row>
    <row r="36" spans="1:3">
      <c r="A36" s="4" t="s">
        <v>853</v>
      </c>
      <c r="B36" s="5" t="n">
        <v>2153000000</v>
      </c>
      <c r="C36" s="5" t="n">
        <v>0</v>
      </c>
    </row>
    <row r="37" spans="1:3">
      <c r="A37" s="4" t="s">
        <v>860</v>
      </c>
    </row>
    <row r="38" spans="1:3">
      <c r="A38" s="3" t="s">
        <v>851</v>
      </c>
    </row>
    <row r="39" spans="1:3">
      <c r="A39" s="4" t="s">
        <v>852</v>
      </c>
      <c r="B39" s="5" t="n">
        <v>0</v>
      </c>
      <c r="C39" s="5" t="n">
        <v>0</v>
      </c>
    </row>
    <row r="40" spans="1:3">
      <c r="A40" s="4" t="s">
        <v>858</v>
      </c>
      <c r="B40" s="5" t="n">
        <v>-57000000</v>
      </c>
      <c r="C40" s="5" t="n">
        <v>0</v>
      </c>
    </row>
    <row r="41" spans="1:3">
      <c r="A41" s="4" t="s">
        <v>856</v>
      </c>
      <c r="B41" s="5" t="n">
        <v>0</v>
      </c>
      <c r="C41" s="5" t="n">
        <v>0</v>
      </c>
    </row>
    <row r="42" spans="1:3">
      <c r="A42" s="4" t="s">
        <v>828</v>
      </c>
      <c r="B42" s="5" t="n">
        <v>0</v>
      </c>
      <c r="C42" s="5" t="n">
        <v>0</v>
      </c>
    </row>
    <row r="43" spans="1:3">
      <c r="A43" s="4" t="s">
        <v>857</v>
      </c>
      <c r="B43" s="5" t="n">
        <v>0</v>
      </c>
    </row>
    <row r="44" spans="1:3">
      <c r="A44" s="4" t="s">
        <v>853</v>
      </c>
      <c r="B44" s="5" t="n">
        <v>-57000000</v>
      </c>
      <c r="C44" s="5" t="n">
        <v>0</v>
      </c>
    </row>
    <row r="45" spans="1:3">
      <c r="A45" s="4" t="s">
        <v>536</v>
      </c>
    </row>
    <row r="46" spans="1:3">
      <c r="A46" s="3" t="s">
        <v>851</v>
      </c>
    </row>
    <row r="47" spans="1:3">
      <c r="A47" s="4" t="s">
        <v>852</v>
      </c>
      <c r="B47" s="5" t="n">
        <v>273000000</v>
      </c>
    </row>
    <row r="48" spans="1:3">
      <c r="A48" s="4" t="s">
        <v>853</v>
      </c>
      <c r="B48" s="5" t="n">
        <v>589000000</v>
      </c>
      <c r="C48" s="5" t="n">
        <v>273000000</v>
      </c>
    </row>
    <row r="49" spans="1:3">
      <c r="A49" s="4" t="s">
        <v>861</v>
      </c>
    </row>
    <row r="50" spans="1:3">
      <c r="A50" s="3" t="s">
        <v>851</v>
      </c>
    </row>
    <row r="51" spans="1:3">
      <c r="A51" s="4" t="s">
        <v>852</v>
      </c>
      <c r="B51" s="5" t="n">
        <v>406000000</v>
      </c>
      <c r="C51" s="5" t="n">
        <v>371000000</v>
      </c>
    </row>
    <row r="52" spans="1:3">
      <c r="A52" s="4" t="s">
        <v>855</v>
      </c>
      <c r="B52" s="5" t="n">
        <v>1000000</v>
      </c>
      <c r="C52" s="5" t="n">
        <v>0</v>
      </c>
    </row>
    <row r="53" spans="1:3">
      <c r="A53" s="4" t="s">
        <v>826</v>
      </c>
      <c r="B53" s="5" t="n">
        <v>376000000</v>
      </c>
      <c r="C53" s="5" t="n">
        <v>36000000</v>
      </c>
    </row>
    <row r="54" spans="1:3">
      <c r="A54" s="4" t="s">
        <v>856</v>
      </c>
      <c r="C54" s="5" t="n">
        <v>-1000000</v>
      </c>
    </row>
    <row r="55" spans="1:3">
      <c r="A55" s="4" t="s">
        <v>828</v>
      </c>
      <c r="B55" s="5" t="n">
        <v>6000000</v>
      </c>
      <c r="C55" s="5" t="n">
        <v>0</v>
      </c>
    </row>
    <row r="56" spans="1:3">
      <c r="A56" s="4" t="s">
        <v>857</v>
      </c>
      <c r="B56" s="5" t="n">
        <v>-59000000</v>
      </c>
    </row>
    <row r="57" spans="1:3">
      <c r="A57" s="4" t="s">
        <v>853</v>
      </c>
      <c r="B57" s="5" t="n">
        <v>730000000</v>
      </c>
      <c r="C57" s="5" t="n">
        <v>406000000</v>
      </c>
    </row>
    <row r="58" spans="1:3">
      <c r="A58" s="4" t="s">
        <v>862</v>
      </c>
    </row>
    <row r="59" spans="1:3">
      <c r="A59" s="3" t="s">
        <v>851</v>
      </c>
    </row>
    <row r="60" spans="1:3">
      <c r="A60" s="4" t="s">
        <v>852</v>
      </c>
      <c r="B60" s="5" t="n">
        <v>-133000000</v>
      </c>
      <c r="C60" s="5" t="n">
        <v>-107000000</v>
      </c>
    </row>
    <row r="61" spans="1:3">
      <c r="A61" s="4" t="s">
        <v>858</v>
      </c>
      <c r="B61" s="5" t="n">
        <v>-50000000</v>
      </c>
      <c r="C61" s="5" t="n">
        <v>-26000000</v>
      </c>
    </row>
    <row r="62" spans="1:3">
      <c r="A62" s="4" t="s">
        <v>856</v>
      </c>
      <c r="B62" s="5" t="n">
        <v>0</v>
      </c>
      <c r="C62" s="5" t="n">
        <v>0</v>
      </c>
    </row>
    <row r="63" spans="1:3">
      <c r="A63" s="4" t="s">
        <v>828</v>
      </c>
      <c r="B63" s="5" t="n">
        <v>-7000000</v>
      </c>
      <c r="C63" s="5" t="n">
        <v>0</v>
      </c>
    </row>
    <row r="64" spans="1:3">
      <c r="A64" s="4" t="s">
        <v>857</v>
      </c>
      <c r="B64" s="5" t="n">
        <v>49000000</v>
      </c>
    </row>
    <row r="65" spans="1:3">
      <c r="A65" s="4" t="s">
        <v>853</v>
      </c>
      <c r="B65" s="5" t="n">
        <v>-141000000</v>
      </c>
      <c r="C65" s="5" t="n">
        <v>-133000000</v>
      </c>
    </row>
    <row r="66" spans="1:3">
      <c r="A66" s="4" t="s">
        <v>863</v>
      </c>
    </row>
    <row r="67" spans="1:3">
      <c r="A67" s="3" t="s">
        <v>851</v>
      </c>
    </row>
    <row r="68" spans="1:3">
      <c r="A68" s="4" t="s">
        <v>852</v>
      </c>
      <c r="B68" s="5" t="n">
        <v>82000000</v>
      </c>
    </row>
    <row r="69" spans="1:3">
      <c r="A69" s="4" t="s">
        <v>853</v>
      </c>
      <c r="B69" s="5" t="n">
        <v>126000000</v>
      </c>
      <c r="C69" s="5" t="n">
        <v>82000000</v>
      </c>
    </row>
    <row r="70" spans="1:3">
      <c r="A70" s="4" t="s">
        <v>864</v>
      </c>
    </row>
    <row r="71" spans="1:3">
      <c r="A71" s="3" t="s">
        <v>851</v>
      </c>
    </row>
    <row r="72" spans="1:3">
      <c r="A72" s="4" t="s">
        <v>852</v>
      </c>
      <c r="B72" s="5" t="n">
        <v>120000000</v>
      </c>
      <c r="C72" s="5" t="n">
        <v>180000000</v>
      </c>
    </row>
    <row r="73" spans="1:3">
      <c r="A73" s="4" t="s">
        <v>855</v>
      </c>
      <c r="B73" s="5" t="n">
        <v>18000000</v>
      </c>
      <c r="C73" s="5" t="n">
        <v>17000000</v>
      </c>
    </row>
    <row r="74" spans="1:3">
      <c r="A74" s="4" t="s">
        <v>826</v>
      </c>
      <c r="B74" s="5" t="n">
        <v>38000000</v>
      </c>
      <c r="C74" s="5" t="n">
        <v>0</v>
      </c>
    </row>
    <row r="75" spans="1:3">
      <c r="A75" s="4" t="s">
        <v>856</v>
      </c>
      <c r="C75" s="5" t="n">
        <v>-77000000</v>
      </c>
    </row>
    <row r="76" spans="1:3">
      <c r="A76" s="4" t="s">
        <v>828</v>
      </c>
      <c r="B76" s="5" t="n">
        <v>10000000</v>
      </c>
      <c r="C76" s="5" t="n">
        <v>0</v>
      </c>
    </row>
    <row r="77" spans="1:3">
      <c r="A77" s="4" t="s">
        <v>857</v>
      </c>
      <c r="B77" s="5" t="n">
        <v>-14000000</v>
      </c>
    </row>
    <row r="78" spans="1:3">
      <c r="A78" s="4" t="s">
        <v>853</v>
      </c>
      <c r="B78" s="5" t="n">
        <v>172000000</v>
      </c>
      <c r="C78" s="5" t="n">
        <v>120000000</v>
      </c>
    </row>
    <row r="79" spans="1:3">
      <c r="A79" s="4" t="s">
        <v>865</v>
      </c>
    </row>
    <row r="80" spans="1:3">
      <c r="A80" s="3" t="s">
        <v>851</v>
      </c>
    </row>
    <row r="81" spans="1:3">
      <c r="A81" s="4" t="s">
        <v>852</v>
      </c>
      <c r="B81" s="5" t="n">
        <v>-38000000</v>
      </c>
      <c r="C81" s="5" t="n">
        <v>-48000000</v>
      </c>
    </row>
    <row r="82" spans="1:3">
      <c r="A82" s="4" t="s">
        <v>858</v>
      </c>
      <c r="B82" s="5" t="n">
        <v>-15000000</v>
      </c>
      <c r="C82" s="5" t="n">
        <v>-13000000</v>
      </c>
    </row>
    <row r="83" spans="1:3">
      <c r="A83" s="4" t="s">
        <v>856</v>
      </c>
      <c r="B83" s="5" t="n">
        <v>0</v>
      </c>
      <c r="C83" s="5" t="n">
        <v>23000000</v>
      </c>
    </row>
    <row r="84" spans="1:3">
      <c r="A84" s="4" t="s">
        <v>828</v>
      </c>
      <c r="B84" s="5" t="n">
        <v>-2000000</v>
      </c>
      <c r="C84" s="5" t="n">
        <v>0</v>
      </c>
    </row>
    <row r="85" spans="1:3">
      <c r="A85" s="4" t="s">
        <v>857</v>
      </c>
      <c r="B85" s="5" t="n">
        <v>9000000</v>
      </c>
    </row>
    <row r="86" spans="1:3">
      <c r="A86" s="4" t="s">
        <v>853</v>
      </c>
      <c r="B86" s="5" t="n">
        <v>-46000000</v>
      </c>
      <c r="C86" s="5" t="n">
        <v>-38000000</v>
      </c>
    </row>
    <row r="87" spans="1:3">
      <c r="A87" s="4" t="s">
        <v>543</v>
      </c>
    </row>
    <row r="88" spans="1:3">
      <c r="A88" s="3" t="s">
        <v>851</v>
      </c>
    </row>
    <row r="89" spans="1:3">
      <c r="A89" s="4" t="s">
        <v>852</v>
      </c>
      <c r="B89" s="5" t="n">
        <v>0</v>
      </c>
    </row>
    <row r="90" spans="1:3">
      <c r="A90" s="4" t="s">
        <v>853</v>
      </c>
      <c r="B90" s="5" t="n">
        <v>158000000</v>
      </c>
      <c r="C90" s="5" t="n">
        <v>0</v>
      </c>
    </row>
    <row r="91" spans="1:3">
      <c r="A91" s="4" t="s">
        <v>866</v>
      </c>
    </row>
    <row r="92" spans="1:3">
      <c r="A92" s="3" t="s">
        <v>851</v>
      </c>
    </row>
    <row r="93" spans="1:3">
      <c r="A93" s="4" t="s">
        <v>852</v>
      </c>
      <c r="B93" s="5" t="n">
        <v>0</v>
      </c>
      <c r="C93" s="5" t="n">
        <v>0</v>
      </c>
    </row>
    <row r="94" spans="1:3">
      <c r="A94" s="4" t="s">
        <v>855</v>
      </c>
      <c r="B94" s="5" t="n">
        <v>0</v>
      </c>
      <c r="C94" s="5" t="n">
        <v>0</v>
      </c>
    </row>
    <row r="95" spans="1:3">
      <c r="A95" s="4" t="s">
        <v>826</v>
      </c>
      <c r="B95" s="5" t="n">
        <v>163000000</v>
      </c>
      <c r="C95" s="5" t="n">
        <v>0</v>
      </c>
    </row>
    <row r="96" spans="1:3">
      <c r="A96" s="4" t="s">
        <v>856</v>
      </c>
      <c r="C96" s="5" t="n">
        <v>0</v>
      </c>
    </row>
    <row r="97" spans="1:3">
      <c r="A97" s="4" t="s">
        <v>828</v>
      </c>
      <c r="B97" s="5" t="n">
        <v>0</v>
      </c>
      <c r="C97" s="5" t="n">
        <v>0</v>
      </c>
    </row>
    <row r="98" spans="1:3">
      <c r="A98" s="4" t="s">
        <v>857</v>
      </c>
      <c r="B98" s="5" t="n">
        <v>0</v>
      </c>
    </row>
    <row r="99" spans="1:3">
      <c r="A99" s="4" t="s">
        <v>853</v>
      </c>
      <c r="B99" s="5" t="n">
        <v>163000000</v>
      </c>
      <c r="C99" s="5" t="n">
        <v>0</v>
      </c>
    </row>
    <row r="100" spans="1:3">
      <c r="A100" s="4" t="s">
        <v>867</v>
      </c>
    </row>
    <row r="101" spans="1:3">
      <c r="A101" s="3" t="s">
        <v>851</v>
      </c>
    </row>
    <row r="102" spans="1:3">
      <c r="A102" s="4" t="s">
        <v>852</v>
      </c>
      <c r="B102" s="5" t="n">
        <v>0</v>
      </c>
      <c r="C102" s="5" t="n">
        <v>0</v>
      </c>
    </row>
    <row r="103" spans="1:3">
      <c r="A103" s="4" t="s">
        <v>858</v>
      </c>
      <c r="B103" s="5" t="n">
        <v>-5000000</v>
      </c>
      <c r="C103" s="5" t="n">
        <v>0</v>
      </c>
    </row>
    <row r="104" spans="1:3">
      <c r="A104" s="4" t="s">
        <v>856</v>
      </c>
      <c r="B104" s="5" t="n">
        <v>0</v>
      </c>
      <c r="C104" s="5" t="n">
        <v>0</v>
      </c>
    </row>
    <row r="105" spans="1:3">
      <c r="A105" s="4" t="s">
        <v>828</v>
      </c>
      <c r="B105" s="5" t="n">
        <v>0</v>
      </c>
      <c r="C105" s="5" t="n">
        <v>0</v>
      </c>
    </row>
    <row r="106" spans="1:3">
      <c r="A106" s="4" t="s">
        <v>857</v>
      </c>
      <c r="B106" s="5" t="n">
        <v>0</v>
      </c>
    </row>
    <row r="107" spans="1:3">
      <c r="A107" s="4" t="s">
        <v>853</v>
      </c>
      <c r="B107" s="5" t="n">
        <v>-5000000</v>
      </c>
      <c r="C107" s="5" t="n">
        <v>0</v>
      </c>
    </row>
    <row r="108" spans="1:3">
      <c r="A108" s="4" t="s">
        <v>868</v>
      </c>
    </row>
    <row r="109" spans="1:3">
      <c r="A109" s="3" t="s">
        <v>851</v>
      </c>
    </row>
    <row r="110" spans="1:3">
      <c r="A110" s="4" t="s">
        <v>852</v>
      </c>
      <c r="B110" s="5" t="n">
        <v>16000000</v>
      </c>
    </row>
    <row r="111" spans="1:3">
      <c r="A111" s="4" t="s">
        <v>853</v>
      </c>
      <c r="B111" s="5" t="n">
        <v>125000000</v>
      </c>
      <c r="C111" s="5" t="n">
        <v>16000000</v>
      </c>
    </row>
    <row r="112" spans="1:3">
      <c r="A112" s="4" t="s">
        <v>869</v>
      </c>
      <c r="B112" s="5" t="n">
        <v>0</v>
      </c>
      <c r="C112" s="5" t="n">
        <v>3000000</v>
      </c>
    </row>
    <row r="113" spans="1:3">
      <c r="A113" s="4" t="s">
        <v>870</v>
      </c>
    </row>
    <row r="114" spans="1:3">
      <c r="A114" s="3" t="s">
        <v>851</v>
      </c>
    </row>
    <row r="115" spans="1:3">
      <c r="A115" s="4" t="s">
        <v>852</v>
      </c>
      <c r="B115" s="5" t="n">
        <v>28000000</v>
      </c>
      <c r="C115" s="5" t="n">
        <v>77000000</v>
      </c>
    </row>
    <row r="116" spans="1:3">
      <c r="A116" s="4" t="s">
        <v>855</v>
      </c>
      <c r="B116" s="5" t="n">
        <v>12000000</v>
      </c>
      <c r="C116" s="5" t="n">
        <v>1000000</v>
      </c>
    </row>
    <row r="117" spans="1:3">
      <c r="A117" s="4" t="s">
        <v>826</v>
      </c>
      <c r="B117" s="5" t="n">
        <v>104000000</v>
      </c>
      <c r="C117" s="5" t="n">
        <v>0</v>
      </c>
    </row>
    <row r="118" spans="1:3">
      <c r="A118" s="4" t="s">
        <v>856</v>
      </c>
      <c r="C118" s="5" t="n">
        <v>-52000000</v>
      </c>
    </row>
    <row r="119" spans="1:3">
      <c r="A119" s="4" t="s">
        <v>828</v>
      </c>
      <c r="B119" s="5" t="n">
        <v>-2000000</v>
      </c>
      <c r="C119" s="5" t="n">
        <v>2000000</v>
      </c>
    </row>
    <row r="120" spans="1:3">
      <c r="A120" s="4" t="s">
        <v>857</v>
      </c>
      <c r="B120" s="5" t="n">
        <v>0</v>
      </c>
    </row>
    <row r="121" spans="1:3">
      <c r="A121" s="4" t="s">
        <v>853</v>
      </c>
      <c r="B121" s="5" t="n">
        <v>142000000</v>
      </c>
      <c r="C121" s="5" t="n">
        <v>28000000</v>
      </c>
    </row>
    <row r="122" spans="1:3">
      <c r="A122" s="4" t="s">
        <v>871</v>
      </c>
    </row>
    <row r="123" spans="1:3">
      <c r="A123" s="3" t="s">
        <v>851</v>
      </c>
    </row>
    <row r="124" spans="1:3">
      <c r="A124" s="4" t="s">
        <v>852</v>
      </c>
      <c r="B124" s="5" t="n">
        <v>-12000000</v>
      </c>
      <c r="C124" s="5" t="n">
        <v>-28000000</v>
      </c>
    </row>
    <row r="125" spans="1:3">
      <c r="A125" s="4" t="s">
        <v>858</v>
      </c>
      <c r="B125" s="5" t="n">
        <v>-5000000</v>
      </c>
      <c r="C125" s="5" t="n">
        <v>-13000000</v>
      </c>
    </row>
    <row r="126" spans="1:3">
      <c r="A126" s="4" t="s">
        <v>856</v>
      </c>
      <c r="B126" s="5" t="n">
        <v>0</v>
      </c>
      <c r="C126" s="5" t="n">
        <v>29000000</v>
      </c>
    </row>
    <row r="127" spans="1:3">
      <c r="A127" s="4" t="s">
        <v>828</v>
      </c>
      <c r="B127" s="5" t="n">
        <v>0</v>
      </c>
      <c r="C127" s="5" t="n">
        <v>0</v>
      </c>
    </row>
    <row r="128" spans="1:3">
      <c r="A128" s="4" t="s">
        <v>857</v>
      </c>
      <c r="B128" s="5" t="n">
        <v>0</v>
      </c>
    </row>
    <row r="129" spans="1:3">
      <c r="A129" s="4" t="s">
        <v>853</v>
      </c>
      <c r="B129" s="5" t="n">
        <v>-17000000</v>
      </c>
      <c r="C129" s="5" t="n">
        <v>-12000000</v>
      </c>
    </row>
    <row r="130" spans="1:3">
      <c r="A130" s="4" t="s">
        <v>538</v>
      </c>
    </row>
    <row r="131" spans="1:3">
      <c r="A131" s="3" t="s">
        <v>851</v>
      </c>
    </row>
    <row r="132" spans="1:3">
      <c r="A132" s="4" t="s">
        <v>869</v>
      </c>
      <c r="B132" s="6" t="n">
        <v>0</v>
      </c>
      <c r="C132" s="6" t="n">
        <v>7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6</v>
      </c>
      <c r="C2" s="2" t="s">
        <v>27</v>
      </c>
    </row>
    <row r="3" spans="1:3">
      <c r="A3" s="3" t="s">
        <v>873</v>
      </c>
    </row>
    <row r="4" spans="1:3">
      <c r="A4" s="4" t="s">
        <v>725</v>
      </c>
      <c r="B4" s="6" t="n">
        <v>1152</v>
      </c>
      <c r="C4" s="6" t="n">
        <v>1124</v>
      </c>
    </row>
    <row r="5" spans="1:3">
      <c r="A5" s="4" t="s">
        <v>826</v>
      </c>
      <c r="B5" s="5" t="n">
        <v>342</v>
      </c>
      <c r="C5" s="5" t="n">
        <v>39</v>
      </c>
    </row>
    <row r="6" spans="1:3">
      <c r="A6" s="4" t="s">
        <v>874</v>
      </c>
      <c r="B6" s="5" t="n">
        <v>0</v>
      </c>
      <c r="C6" s="5" t="n">
        <v>-3</v>
      </c>
    </row>
    <row r="7" spans="1:3">
      <c r="A7" s="4" t="s">
        <v>856</v>
      </c>
      <c r="B7" s="5" t="n">
        <v>0</v>
      </c>
      <c r="C7" s="5" t="n">
        <v>-4</v>
      </c>
    </row>
    <row r="8" spans="1:3">
      <c r="A8" s="4" t="s">
        <v>85</v>
      </c>
      <c r="B8" s="5" t="n">
        <v>60</v>
      </c>
      <c r="C8" s="5" t="n">
        <v>-4</v>
      </c>
    </row>
    <row r="9" spans="1:3">
      <c r="A9" s="4" t="s">
        <v>875</v>
      </c>
      <c r="B9" s="6" t="n">
        <v>1554</v>
      </c>
      <c r="C9" s="6" t="n">
        <v>11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6</v>
      </c>
      <c r="B1" s="2" t="s">
        <v>26</v>
      </c>
      <c r="C1" s="2" t="s">
        <v>27</v>
      </c>
    </row>
    <row r="2" spans="1:3">
      <c r="A2" s="3" t="s">
        <v>548</v>
      </c>
    </row>
    <row r="3" spans="1:3">
      <c r="A3" s="4" t="s">
        <v>40</v>
      </c>
      <c r="B3" s="6" t="n">
        <v>1554</v>
      </c>
      <c r="C3" s="6" t="n">
        <v>1152</v>
      </c>
    </row>
    <row r="4" spans="1:3">
      <c r="A4" s="4" t="s">
        <v>877</v>
      </c>
    </row>
    <row r="5" spans="1:3">
      <c r="A5" s="3" t="s">
        <v>548</v>
      </c>
    </row>
    <row r="6" spans="1:3">
      <c r="A6" s="4" t="s">
        <v>40</v>
      </c>
      <c r="B6" s="5" t="n">
        <v>789</v>
      </c>
      <c r="C6" s="5" t="n">
        <v>743</v>
      </c>
    </row>
    <row r="7" spans="1:3">
      <c r="A7" s="4" t="s">
        <v>560</v>
      </c>
    </row>
    <row r="8" spans="1:3">
      <c r="A8" s="3" t="s">
        <v>548</v>
      </c>
    </row>
    <row r="9" spans="1:3">
      <c r="A9" s="4" t="s">
        <v>40</v>
      </c>
      <c r="B9" s="5" t="n">
        <v>579</v>
      </c>
      <c r="C9" s="5" t="n">
        <v>238</v>
      </c>
    </row>
    <row r="10" spans="1:3">
      <c r="A10" s="4" t="s">
        <v>561</v>
      </c>
    </row>
    <row r="11" spans="1:3">
      <c r="A11" s="3" t="s">
        <v>548</v>
      </c>
    </row>
    <row r="12" spans="1:3">
      <c r="A12" s="4" t="s">
        <v>40</v>
      </c>
      <c r="B12" s="6" t="n">
        <v>186</v>
      </c>
      <c r="C12" s="6" t="n">
        <v>1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8</v>
      </c>
      <c r="B1" s="2" t="s">
        <v>879</v>
      </c>
      <c r="C1" s="2" t="s">
        <v>1</v>
      </c>
    </row>
    <row r="2" spans="1:5">
      <c r="B2" s="2" t="s">
        <v>26</v>
      </c>
      <c r="C2" s="2" t="s">
        <v>26</v>
      </c>
      <c r="D2" s="2" t="s">
        <v>27</v>
      </c>
      <c r="E2" s="2" t="s">
        <v>57</v>
      </c>
    </row>
    <row r="3" spans="1:5">
      <c r="A3" s="3" t="s">
        <v>880</v>
      </c>
    </row>
    <row r="4" spans="1:5">
      <c r="A4" s="4" t="s">
        <v>881</v>
      </c>
      <c r="B4" s="4" t="s">
        <v>882</v>
      </c>
    </row>
    <row r="5" spans="1:5">
      <c r="A5" s="4" t="s">
        <v>883</v>
      </c>
      <c r="B5" s="4" t="s">
        <v>884</v>
      </c>
    </row>
    <row r="6" spans="1:5">
      <c r="A6" s="4" t="s">
        <v>885</v>
      </c>
      <c r="B6" s="6" t="n">
        <v>609</v>
      </c>
      <c r="C6" s="6" t="n">
        <v>609</v>
      </c>
      <c r="D6" s="6" t="n">
        <v>166</v>
      </c>
      <c r="E6" s="6" t="n">
        <v>492</v>
      </c>
    </row>
    <row r="7" spans="1:5">
      <c r="A7" s="4" t="s">
        <v>560</v>
      </c>
    </row>
    <row r="8" spans="1:5">
      <c r="A8" s="3" t="s">
        <v>880</v>
      </c>
    </row>
    <row r="9" spans="1:5">
      <c r="A9" s="4" t="s">
        <v>885</v>
      </c>
      <c r="B9" s="5" t="n">
        <v>212</v>
      </c>
      <c r="C9" s="6" t="n">
        <v>212</v>
      </c>
      <c r="D9" s="6" t="n">
        <v>80</v>
      </c>
    </row>
    <row r="10" spans="1:5">
      <c r="A10" s="4" t="s">
        <v>886</v>
      </c>
    </row>
    <row r="11" spans="1:5">
      <c r="A11" s="3" t="s">
        <v>880</v>
      </c>
    </row>
    <row r="12" spans="1:5">
      <c r="A12" s="4" t="s">
        <v>881</v>
      </c>
      <c r="C12" s="4" t="s">
        <v>887</v>
      </c>
      <c r="D12" s="4" t="s">
        <v>887</v>
      </c>
    </row>
    <row r="13" spans="1:5">
      <c r="A13" s="4" t="s">
        <v>883</v>
      </c>
      <c r="C13" s="4" t="s">
        <v>887</v>
      </c>
      <c r="D13" s="4" t="s">
        <v>887</v>
      </c>
    </row>
    <row r="14" spans="1:5">
      <c r="A14" s="4" t="s">
        <v>888</v>
      </c>
    </row>
    <row r="15" spans="1:5">
      <c r="A15" s="3" t="s">
        <v>880</v>
      </c>
    </row>
    <row r="16" spans="1:5">
      <c r="A16" s="4" t="s">
        <v>881</v>
      </c>
      <c r="C16" s="4" t="s">
        <v>889</v>
      </c>
      <c r="D16" s="4" t="s">
        <v>890</v>
      </c>
    </row>
    <row r="17" spans="1:5">
      <c r="A17" s="4" t="s">
        <v>883</v>
      </c>
      <c r="C17" s="4" t="s">
        <v>890</v>
      </c>
      <c r="D17" s="4" t="s">
        <v>891</v>
      </c>
    </row>
    <row r="18" spans="1:5">
      <c r="A18" s="4" t="s">
        <v>877</v>
      </c>
    </row>
    <row r="19" spans="1:5">
      <c r="A19" s="3" t="s">
        <v>880</v>
      </c>
    </row>
    <row r="20" spans="1:5">
      <c r="A20" s="4" t="s">
        <v>883</v>
      </c>
      <c r="D20" s="4" t="s">
        <v>891</v>
      </c>
    </row>
    <row r="21" spans="1:5">
      <c r="A21" s="4" t="s">
        <v>885</v>
      </c>
      <c r="B21" s="5" t="n">
        <v>1</v>
      </c>
      <c r="C21" s="6" t="n">
        <v>1</v>
      </c>
      <c r="D21" s="6" t="n">
        <v>1</v>
      </c>
    </row>
    <row r="22" spans="1:5">
      <c r="A22" s="4" t="s">
        <v>892</v>
      </c>
    </row>
    <row r="23" spans="1:5">
      <c r="A23" s="3" t="s">
        <v>880</v>
      </c>
    </row>
    <row r="24" spans="1:5">
      <c r="A24" s="4" t="s">
        <v>881</v>
      </c>
      <c r="C24" s="4" t="s">
        <v>891</v>
      </c>
      <c r="D24" s="4" t="s">
        <v>891</v>
      </c>
    </row>
    <row r="25" spans="1:5">
      <c r="A25" s="4" t="s">
        <v>883</v>
      </c>
      <c r="C25" s="4" t="s">
        <v>891</v>
      </c>
    </row>
    <row r="26" spans="1:5">
      <c r="A26" s="4" t="s">
        <v>893</v>
      </c>
    </row>
    <row r="27" spans="1:5">
      <c r="A27" s="3" t="s">
        <v>880</v>
      </c>
    </row>
    <row r="28" spans="1:5">
      <c r="A28" s="4" t="s">
        <v>881</v>
      </c>
      <c r="C28" s="4" t="s">
        <v>490</v>
      </c>
      <c r="D28" s="4" t="s">
        <v>490</v>
      </c>
    </row>
    <row r="29" spans="1:5">
      <c r="A29" s="4" t="s">
        <v>883</v>
      </c>
      <c r="C29" s="4" t="s">
        <v>490</v>
      </c>
    </row>
    <row r="30" spans="1:5">
      <c r="A30" s="4" t="s">
        <v>561</v>
      </c>
    </row>
    <row r="31" spans="1:5">
      <c r="A31" s="3" t="s">
        <v>880</v>
      </c>
    </row>
    <row r="32" spans="1:5">
      <c r="A32" s="4" t="s">
        <v>881</v>
      </c>
      <c r="C32" s="4" t="s">
        <v>891</v>
      </c>
      <c r="D32" s="4" t="s">
        <v>494</v>
      </c>
    </row>
    <row r="33" spans="1:5">
      <c r="A33" s="4" t="s">
        <v>883</v>
      </c>
      <c r="C33" s="4" t="s">
        <v>891</v>
      </c>
      <c r="D33" s="4" t="s">
        <v>494</v>
      </c>
    </row>
    <row r="34" spans="1:5">
      <c r="A34" s="4" t="s">
        <v>885</v>
      </c>
      <c r="B34" s="5" t="n">
        <v>102</v>
      </c>
      <c r="C34" s="6" t="n">
        <v>102</v>
      </c>
      <c r="D34" s="6" t="n">
        <v>0</v>
      </c>
    </row>
    <row r="35" spans="1:5">
      <c r="A35" s="4" t="s">
        <v>809</v>
      </c>
    </row>
    <row r="36" spans="1:5">
      <c r="A36" s="3" t="s">
        <v>880</v>
      </c>
    </row>
    <row r="37" spans="1:5">
      <c r="A37" s="4" t="s">
        <v>881</v>
      </c>
      <c r="D37" s="4" t="s">
        <v>502</v>
      </c>
    </row>
    <row r="38" spans="1:5">
      <c r="A38" s="4" t="s">
        <v>883</v>
      </c>
      <c r="D38" s="4" t="s">
        <v>884</v>
      </c>
    </row>
    <row r="39" spans="1:5">
      <c r="A39" s="4" t="s">
        <v>885</v>
      </c>
      <c r="B39" s="6" t="n">
        <v>294</v>
      </c>
      <c r="C39" s="6" t="n">
        <v>294</v>
      </c>
      <c r="D39" s="6" t="n">
        <v>85</v>
      </c>
    </row>
    <row r="40" spans="1:5">
      <c r="A40" s="4" t="s">
        <v>894</v>
      </c>
    </row>
    <row r="41" spans="1:5">
      <c r="A41" s="3" t="s">
        <v>880</v>
      </c>
    </row>
    <row r="42" spans="1:5">
      <c r="A42" s="4" t="s">
        <v>881</v>
      </c>
      <c r="C42" s="4" t="s">
        <v>502</v>
      </c>
    </row>
    <row r="43" spans="1:5">
      <c r="A43" s="4" t="s">
        <v>883</v>
      </c>
      <c r="C43" s="4" t="s">
        <v>884</v>
      </c>
    </row>
    <row r="44" spans="1:5">
      <c r="A44" s="4" t="s">
        <v>895</v>
      </c>
    </row>
    <row r="45" spans="1:5">
      <c r="A45" s="3" t="s">
        <v>880</v>
      </c>
    </row>
    <row r="46" spans="1:5">
      <c r="A46" s="4" t="s">
        <v>881</v>
      </c>
      <c r="C46" s="4" t="s">
        <v>499</v>
      </c>
    </row>
    <row r="47" spans="1:5">
      <c r="A47" s="4" t="s">
        <v>883</v>
      </c>
      <c r="C47" s="4" t="s">
        <v>89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2:17Z</dcterms:created>
  <dcterms:modified xmlns:dcterms="http://purl.org/dc/terms/" xmlns:xsi="http://www.w3.org/2001/XMLSchema-instance" xsi:type="dcterms:W3CDTF">2018-03-09T17:22:17Z</dcterms:modified>
</cp:coreProperties>
</file>